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CL for Loans"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ed Funds and Subordinated" sheetId="17" state="visible" r:id="rId17"/>
    <sheet xmlns:r="http://schemas.openxmlformats.org/officeDocument/2006/relationships" name="Derivatives and Hedging Activit" sheetId="18" state="visible" r:id="rId18"/>
    <sheet xmlns:r="http://schemas.openxmlformats.org/officeDocument/2006/relationships" name="Commitments, Contingencies and " sheetId="19" state="visible" r:id="rId19"/>
    <sheet xmlns:r="http://schemas.openxmlformats.org/officeDocument/2006/relationships" name="Comprehensive (Loss) Income" sheetId="20" state="visible" r:id="rId20"/>
    <sheet xmlns:r="http://schemas.openxmlformats.org/officeDocument/2006/relationships" name="Shareholders' Equity"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Fair Value Measurements" sheetId="26" state="visible" r:id="rId26"/>
    <sheet xmlns:r="http://schemas.openxmlformats.org/officeDocument/2006/relationships" name="Supplemental Cash Flow Informat" sheetId="27" state="visible" r:id="rId27"/>
    <sheet xmlns:r="http://schemas.openxmlformats.org/officeDocument/2006/relationships" name="Condensed Parent Company Only F"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ACL for Loans (Tables)" sheetId="33" state="visible" r:id="rId33"/>
    <sheet xmlns:r="http://schemas.openxmlformats.org/officeDocument/2006/relationships" name="Premises and Equipment (Tables)" sheetId="34" state="visible" r:id="rId34"/>
    <sheet xmlns:r="http://schemas.openxmlformats.org/officeDocument/2006/relationships" name="Leases (Tables)" sheetId="35" state="visible" r:id="rId35"/>
    <sheet xmlns:r="http://schemas.openxmlformats.org/officeDocument/2006/relationships" name="Deposits (Tables)" sheetId="36" state="visible" r:id="rId36"/>
    <sheet xmlns:r="http://schemas.openxmlformats.org/officeDocument/2006/relationships" name="Borrowed Funds and Subordinat_2" sheetId="37" state="visible" r:id="rId37"/>
    <sheet xmlns:r="http://schemas.openxmlformats.org/officeDocument/2006/relationships" name="Derivatives and Hedging Activ_2" sheetId="38" state="visible" r:id="rId38"/>
    <sheet xmlns:r="http://schemas.openxmlformats.org/officeDocument/2006/relationships" name="Commitments, Contingencies an_2" sheetId="39" state="visible" r:id="rId39"/>
    <sheet xmlns:r="http://schemas.openxmlformats.org/officeDocument/2006/relationships" name="Comprehensive Income (Loss) (Ta" sheetId="40" state="visible" r:id="rId40"/>
    <sheet xmlns:r="http://schemas.openxmlformats.org/officeDocument/2006/relationships" name="Shareholders' Equity (Tables)" sheetId="41" state="visible" r:id="rId41"/>
    <sheet xmlns:r="http://schemas.openxmlformats.org/officeDocument/2006/relationships" name="Employee Benefit Plans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Fair Value Measurements (Tables" sheetId="46" state="visible" r:id="rId46"/>
    <sheet xmlns:r="http://schemas.openxmlformats.org/officeDocument/2006/relationships" name="Supplemental Cash Flow Inform_2" sheetId="47" state="visible" r:id="rId47"/>
    <sheet xmlns:r="http://schemas.openxmlformats.org/officeDocument/2006/relationships" name="Condensed Parent Company Only_2" sheetId="48" state="visible" r:id="rId48"/>
    <sheet xmlns:r="http://schemas.openxmlformats.org/officeDocument/2006/relationships" name="Summary of Significant Accoun_4" sheetId="49" state="visible" r:id="rId49"/>
    <sheet xmlns:r="http://schemas.openxmlformats.org/officeDocument/2006/relationships" name="Investment Securities - Narrati" sheetId="50" state="visible" r:id="rId50"/>
    <sheet xmlns:r="http://schemas.openxmlformats.org/officeDocument/2006/relationships" name="Investment Securities - Investm" sheetId="51" state="visible" r:id="rId51"/>
    <sheet xmlns:r="http://schemas.openxmlformats.org/officeDocument/2006/relationships" name="Investment Securities - Continu" sheetId="52" state="visible" r:id="rId52"/>
    <sheet xmlns:r="http://schemas.openxmlformats.org/officeDocument/2006/relationships" name="Investment Securities - Maturit" sheetId="53" state="visible" r:id="rId53"/>
    <sheet xmlns:r="http://schemas.openxmlformats.org/officeDocument/2006/relationships" name="Investment Securities - Sales (" sheetId="54" state="visible" r:id="rId54"/>
    <sheet xmlns:r="http://schemas.openxmlformats.org/officeDocument/2006/relationships" name="Investment Securities - Equity " sheetId="55" state="visible" r:id="rId55"/>
    <sheet xmlns:r="http://schemas.openxmlformats.org/officeDocument/2006/relationships" name="Loans - Balance by Class of Loa" sheetId="56" state="visible" r:id="rId56"/>
    <sheet xmlns:r="http://schemas.openxmlformats.org/officeDocument/2006/relationships" name="Loans - Loan Categories Narrati" sheetId="57" state="visible" r:id="rId57"/>
    <sheet xmlns:r="http://schemas.openxmlformats.org/officeDocument/2006/relationships" name="Loans - Loans Serving as Collat" sheetId="58" state="visible" r:id="rId58"/>
    <sheet xmlns:r="http://schemas.openxmlformats.org/officeDocument/2006/relationships" name="ACL for Loans - Additional Info" sheetId="59" state="visible" r:id="rId59"/>
    <sheet xmlns:r="http://schemas.openxmlformats.org/officeDocument/2006/relationships" name="ACL for Loans - Credit Risk Ind" sheetId="60" state="visible" r:id="rId60"/>
    <sheet xmlns:r="http://schemas.openxmlformats.org/officeDocument/2006/relationships" name="ACL for Loans - Past Due and No" sheetId="61" state="visible" r:id="rId61"/>
    <sheet xmlns:r="http://schemas.openxmlformats.org/officeDocument/2006/relationships" name="ACL for Loans - Interest Lost O" sheetId="62" state="visible" r:id="rId62"/>
    <sheet xmlns:r="http://schemas.openxmlformats.org/officeDocument/2006/relationships" name="ACL for Loans - Impaired Loans " sheetId="63" state="visible" r:id="rId63"/>
    <sheet xmlns:r="http://schemas.openxmlformats.org/officeDocument/2006/relationships" name="ACL for Loans - Troubled Debt R" sheetId="64" state="visible" r:id="rId64"/>
    <sheet xmlns:r="http://schemas.openxmlformats.org/officeDocument/2006/relationships" name="ACL for Loans - ACL Activity (D" sheetId="65" state="visible" r:id="rId65"/>
    <sheet xmlns:r="http://schemas.openxmlformats.org/officeDocument/2006/relationships" name="ACL for Loans - Other Real Esta" sheetId="66" state="visible" r:id="rId66"/>
    <sheet xmlns:r="http://schemas.openxmlformats.org/officeDocument/2006/relationships" name="ACL for Loans - Prior Period Ev" sheetId="67" state="visible" r:id="rId67"/>
    <sheet xmlns:r="http://schemas.openxmlformats.org/officeDocument/2006/relationships" name="ACL for Loans - Prior Period Ad" sheetId="68" state="visible" r:id="rId68"/>
    <sheet xmlns:r="http://schemas.openxmlformats.org/officeDocument/2006/relationships" name="ACL for Loans - Prior Period Pa" sheetId="69" state="visible" r:id="rId69"/>
    <sheet xmlns:r="http://schemas.openxmlformats.org/officeDocument/2006/relationships" name="ACL for Loans - Prior Period Im" sheetId="70" state="visible" r:id="rId70"/>
    <sheet xmlns:r="http://schemas.openxmlformats.org/officeDocument/2006/relationships" name="ACL for Loans - Prior Period Al" sheetId="71" state="visible" r:id="rId71"/>
    <sheet xmlns:r="http://schemas.openxmlformats.org/officeDocument/2006/relationships" name="ACL for Loans - Prior Period _2" sheetId="72" state="visible" r:id="rId72"/>
    <sheet xmlns:r="http://schemas.openxmlformats.org/officeDocument/2006/relationships" name="Premises and Equipment (Details" sheetId="73" state="visible" r:id="rId73"/>
    <sheet xmlns:r="http://schemas.openxmlformats.org/officeDocument/2006/relationships" name="Leases - Narrative (Details)" sheetId="74" state="visible" r:id="rId74"/>
    <sheet xmlns:r="http://schemas.openxmlformats.org/officeDocument/2006/relationships" name="Leases - Maturities (Details)" sheetId="75" state="visible" r:id="rId75"/>
    <sheet xmlns:r="http://schemas.openxmlformats.org/officeDocument/2006/relationships" name="Deposits - Deposit Liabilities " sheetId="76" state="visible" r:id="rId76"/>
    <sheet xmlns:r="http://schemas.openxmlformats.org/officeDocument/2006/relationships" name="Deposits - Narrative (Details)" sheetId="77" state="visible" r:id="rId77"/>
    <sheet xmlns:r="http://schemas.openxmlformats.org/officeDocument/2006/relationships" name="Deposits - Deposit Maturities (" sheetId="78" state="visible" r:id="rId78"/>
    <sheet xmlns:r="http://schemas.openxmlformats.org/officeDocument/2006/relationships" name="Borrowed Funds and Subordinat_3" sheetId="79" state="visible" r:id="rId79"/>
    <sheet xmlns:r="http://schemas.openxmlformats.org/officeDocument/2006/relationships" name="Borrowed Funds and Subordinat_4" sheetId="80" state="visible" r:id="rId80"/>
    <sheet xmlns:r="http://schemas.openxmlformats.org/officeDocument/2006/relationships" name="Borrowed Funds and Subordinat_5" sheetId="81" state="visible" r:id="rId81"/>
    <sheet xmlns:r="http://schemas.openxmlformats.org/officeDocument/2006/relationships" name="Borrowed Funds and Subordinat_6" sheetId="82" state="visible" r:id="rId82"/>
    <sheet xmlns:r="http://schemas.openxmlformats.org/officeDocument/2006/relationships" name="Derivatives and Hedging Activ_3" sheetId="83" state="visible" r:id="rId83"/>
    <sheet xmlns:r="http://schemas.openxmlformats.org/officeDocument/2006/relationships" name="Derivatives and Hedging Activ_4" sheetId="84" state="visible" r:id="rId84"/>
    <sheet xmlns:r="http://schemas.openxmlformats.org/officeDocument/2006/relationships" name="Commitments, Contingencies an_3" sheetId="85" state="visible" r:id="rId85"/>
    <sheet xmlns:r="http://schemas.openxmlformats.org/officeDocument/2006/relationships" name="Comprehensive (Loss) Income - R" sheetId="86" state="visible" r:id="rId86"/>
    <sheet xmlns:r="http://schemas.openxmlformats.org/officeDocument/2006/relationships" name="Comprehensive (Loss) Income - A" sheetId="87" state="visible" r:id="rId87"/>
    <sheet xmlns:r="http://schemas.openxmlformats.org/officeDocument/2006/relationships" name="Shareholders' Equity - Narrativ" sheetId="88" state="visible" r:id="rId88"/>
    <sheet xmlns:r="http://schemas.openxmlformats.org/officeDocument/2006/relationships" name="Shareholders' Equity - Regulato" sheetId="89" state="visible" r:id="rId89"/>
    <sheet xmlns:r="http://schemas.openxmlformats.org/officeDocument/2006/relationships" name="Shareholders' Equity - Basel II" sheetId="90" state="visible" r:id="rId90"/>
    <sheet xmlns:r="http://schemas.openxmlformats.org/officeDocument/2006/relationships" name="Employee Benefit Plans - Define" sheetId="91" state="visible" r:id="rId91"/>
    <sheet xmlns:r="http://schemas.openxmlformats.org/officeDocument/2006/relationships" name="Employee Benefit Plans - Supple" sheetId="92" state="visible" r:id="rId92"/>
    <sheet xmlns:r="http://schemas.openxmlformats.org/officeDocument/2006/relationships" name="Employee Benefit Plans - Change" sheetId="93" state="visible" r:id="rId93"/>
    <sheet xmlns:r="http://schemas.openxmlformats.org/officeDocument/2006/relationships" name="Employee Benefit Plans - Expect" sheetId="94" state="visible" r:id="rId94"/>
    <sheet xmlns:r="http://schemas.openxmlformats.org/officeDocument/2006/relationships" name="Employee Benefit Plans - Supp_2" sheetId="95" state="visible" r:id="rId95"/>
    <sheet xmlns:r="http://schemas.openxmlformats.org/officeDocument/2006/relationships" name="Stock-Based Compensation - Stoc" sheetId="96" state="visible" r:id="rId96"/>
    <sheet xmlns:r="http://schemas.openxmlformats.org/officeDocument/2006/relationships" name="Stock-Based Compensation - Summ" sheetId="97" state="visible" r:id="rId97"/>
    <sheet xmlns:r="http://schemas.openxmlformats.org/officeDocument/2006/relationships" name="Stock-Based Compensation - St_2" sheetId="98" state="visible" r:id="rId98"/>
    <sheet xmlns:r="http://schemas.openxmlformats.org/officeDocument/2006/relationships" name="Stock-Based Compensation - Su_2" sheetId="99" state="visible" r:id="rId99"/>
    <sheet xmlns:r="http://schemas.openxmlformats.org/officeDocument/2006/relationships" name="Stock-Based Compensation - Rest" sheetId="100" state="visible" r:id="rId100"/>
    <sheet xmlns:r="http://schemas.openxmlformats.org/officeDocument/2006/relationships" name="Stock-Based Compensation - Re_2" sheetId="101" state="visible" r:id="rId101"/>
    <sheet xmlns:r="http://schemas.openxmlformats.org/officeDocument/2006/relationships" name="Income Taxes - Components of In" sheetId="102" state="visible" r:id="rId102"/>
    <sheet xmlns:r="http://schemas.openxmlformats.org/officeDocument/2006/relationships" name="Income Taxes - Effective Income" sheetId="103" state="visible" r:id="rId103"/>
    <sheet xmlns:r="http://schemas.openxmlformats.org/officeDocument/2006/relationships" name="Income Taxes - Narrative (Detai" sheetId="104" state="visible" r:id="rId104"/>
    <sheet xmlns:r="http://schemas.openxmlformats.org/officeDocument/2006/relationships" name="Income Taxes - Deferred Tax Ass" sheetId="105" state="visible" r:id="rId105"/>
    <sheet xmlns:r="http://schemas.openxmlformats.org/officeDocument/2006/relationships" name="Earnings per share - Weighted A" sheetId="106" state="visible" r:id="rId106"/>
    <sheet xmlns:r="http://schemas.openxmlformats.org/officeDocument/2006/relationships" name="Earnings per share - Narrative " sheetId="107" state="visible" r:id="rId107"/>
    <sheet xmlns:r="http://schemas.openxmlformats.org/officeDocument/2006/relationships" name="Fair Value Measurements - Recur" sheetId="108" state="visible" r:id="rId108"/>
    <sheet xmlns:r="http://schemas.openxmlformats.org/officeDocument/2006/relationships" name="Fair Value Measurements - Narra" sheetId="109" state="visible" r:id="rId109"/>
    <sheet xmlns:r="http://schemas.openxmlformats.org/officeDocument/2006/relationships" name="Fair Value Measurements - Quant" sheetId="110" state="visible" r:id="rId110"/>
    <sheet xmlns:r="http://schemas.openxmlformats.org/officeDocument/2006/relationships" name="Fair Value Measurements - Balan" sheetId="111" state="visible" r:id="rId111"/>
    <sheet xmlns:r="http://schemas.openxmlformats.org/officeDocument/2006/relationships" name="Supplemental Cash Flow Inform_3" sheetId="112" state="visible" r:id="rId112"/>
    <sheet xmlns:r="http://schemas.openxmlformats.org/officeDocument/2006/relationships" name="Condensed Parent Company Only_3" sheetId="113" state="visible" r:id="rId113"/>
    <sheet xmlns:r="http://schemas.openxmlformats.org/officeDocument/2006/relationships" name="Condensed Parent Company Only_4" sheetId="114" state="visible" r:id="rId114"/>
    <sheet xmlns:r="http://schemas.openxmlformats.org/officeDocument/2006/relationships" name="Condensed Parent Company Only_5" sheetId="115" state="visible" r:id="rId115"/>
    <sheet xmlns:r="http://schemas.openxmlformats.org/officeDocument/2006/relationships" name="Condensed Parent Company Only_6" sheetId="116" state="visible" r:id="rId1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1,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912</t>
        </is>
      </c>
    </row>
    <row r="10">
      <c r="A10" s="4" t="inlineStr">
        <is>
          <t>Entity Registrant Name</t>
        </is>
      </c>
      <c r="B10" s="4" t="inlineStr">
        <is>
          <t>Enterprise Bancorp, Inc.</t>
        </is>
      </c>
    </row>
    <row r="11">
      <c r="A11" s="4" t="inlineStr">
        <is>
          <t>Entity Incorporation, State or Country Code</t>
        </is>
      </c>
      <c r="B11" s="4" t="inlineStr">
        <is>
          <t>MA</t>
        </is>
      </c>
    </row>
    <row r="12">
      <c r="A12" s="4" t="inlineStr">
        <is>
          <t>Entity Tax Identification Number</t>
        </is>
      </c>
      <c r="B12" s="4" t="inlineStr">
        <is>
          <t>04-3308902</t>
        </is>
      </c>
    </row>
    <row r="13">
      <c r="A13" s="4" t="inlineStr">
        <is>
          <t>Entity Address, Address Line One</t>
        </is>
      </c>
      <c r="B13" s="4" t="inlineStr">
        <is>
          <t>222 Merrimack Street,</t>
        </is>
      </c>
    </row>
    <row r="14">
      <c r="A14" s="4" t="inlineStr">
        <is>
          <t>Entity Address, City or Town</t>
        </is>
      </c>
      <c r="B14" s="4" t="inlineStr">
        <is>
          <t>Lowell,</t>
        </is>
      </c>
    </row>
    <row r="15">
      <c r="A15" s="4" t="inlineStr">
        <is>
          <t>Entity Address, State or Province</t>
        </is>
      </c>
      <c r="B15" s="4" t="inlineStr">
        <is>
          <t>MA</t>
        </is>
      </c>
    </row>
    <row r="16">
      <c r="A16" s="4" t="inlineStr">
        <is>
          <t>Entity Address, Postal Zip Code</t>
        </is>
      </c>
      <c r="B16" s="4" t="inlineStr">
        <is>
          <t>01852</t>
        </is>
      </c>
    </row>
    <row r="17">
      <c r="A17" s="4" t="inlineStr">
        <is>
          <t>City Area Code</t>
        </is>
      </c>
      <c r="B17" s="4" t="inlineStr">
        <is>
          <t>(978)</t>
        </is>
      </c>
    </row>
    <row r="18">
      <c r="A18" s="4" t="inlineStr">
        <is>
          <t>Local Phone Number</t>
        </is>
      </c>
      <c r="B18" s="4" t="inlineStr">
        <is>
          <t>459-9000</t>
        </is>
      </c>
    </row>
    <row r="19">
      <c r="A19" s="4" t="inlineStr">
        <is>
          <t>Title of 12(b) Security</t>
        </is>
      </c>
      <c r="B19" s="4" t="inlineStr">
        <is>
          <t>Common Stock, $0.01 par value per share</t>
        </is>
      </c>
    </row>
    <row r="20">
      <c r="A20" s="4" t="inlineStr">
        <is>
          <t>Trading Symbol</t>
        </is>
      </c>
      <c r="B20" s="4" t="inlineStr">
        <is>
          <t>EBTC</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26271420</v>
      </c>
    </row>
    <row r="32">
      <c r="A32" s="4" t="inlineStr">
        <is>
          <t>Entity Common Stock, Shares Outstanding</t>
        </is>
      </c>
      <c r="C32" s="6" t="n">
        <v>12053652</v>
      </c>
    </row>
    <row r="33">
      <c r="A33" s="4" t="inlineStr">
        <is>
          <t>Documents Incorporated by Reference</t>
        </is>
      </c>
      <c r="B33" s="4" t="inlineStr">
        <is>
          <t>Portions of the registrant’s definitive proxy statement for its annual meeting of shareholders to be held on May 3, 2022, are incorporated by reference in Part III of this Form 10-K.</t>
        </is>
      </c>
    </row>
    <row r="34">
      <c r="A34" s="4" t="inlineStr">
        <is>
          <t>Entity Central Index Key</t>
        </is>
      </c>
      <c r="B34" s="4" t="inlineStr">
        <is>
          <t>0001018399</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a) Organization of the Company and Basis of Presentation The accompanying consolidated financial statements of Enterprise Bancorp, Inc. (the "Company," "Enterprise," "we," or "our"), a Massachusetts corporation, include the accounts of the Company and its wholly owned subsidiary, Enterprise Bank and Trust Company, commonly referred to as Enterprise Bank (the "Bank"). The Bank is a Massachusetts trust company and state chartered commercial bank organized in 1989. Substantially all the Company's operations are conducted through the Bank and its subsidiaries. The Bank's subsidiaries include Enterprise Insurance Services, LLC and Enterprise Wealth Services, LLC, both organized under the laws of the State of Delaware, to engage in insurance sales activities and offer non-deposit investment products and services, respectively, and 239 Littleton Road, LLC, organized in 2021 in the State of Massachusetts for the purpose of maintaining and disposing of real estate acquired through the Bank's lending functions.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investment activities that the Bank itself would be allowed to conduct under applicable laws. The Company's headquarters and the Bank's main office are located at 222 Merrimack Street in Lowell, Massachusetts. At December 31, 2021, the Company had 26 full-service branch banking offices serving the Northern Middlesex, Northern Essex and Northern Worcester counties of Massachusetts and Southern Hillsborough and Southern Rockingham counties in New Hampshire. A 27th branch to be located in Londonderry, New Hampshire is expected to open in the third quarter of 2022. Through the Bank and its subsidiaries, the Company offers a range of commercial, residential and consumer loan products, deposit products and cash management services, electronic and digital banking options, and commercial insurance services. The Company also provides a range of wealth management, wealth services and trust services delivered via two channels, Enterprise Wealth Management and Enterprise Wealth Services. The services offered through the Bank and its subsidiaries are managed as one strategic unit and represent the Company's only reportable operating segment. The Federal Deposit Insurance Corporation (the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Division also retains supervisory jurisdiction over the Company. The accompanying audited consolidated financial statements and notes thereto have been prepared in accordance with U.S. Generally Accepted Accounting Principles ("GAAP") and the instructions for SEC Form 10-K through the rules and interpretive releases of the SEC under federal securities law. In the opinion of management, the accompanying audited consolidated financial statements reflect all necessary adjustments consisting of normal recurring accruals for a fair presentation. All significant intercompany balances and transactions have been eliminated in the accompanying consolidated financial statements. Certain previous years' amounts in the consolidated financial statements, and notes thereto, have been reclassified to conform to the current year's presentation. The Company has evaluated subsequent events and transactions from December 31, 2021, through the filing date of this Annual Report on Form 10-K with the SEC for potential recognition or disclosure as required by GAAP and determined that there were no material subsequent events requiring recognition or disclosure. (b) Uses of Estimates In preparing the consolidated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years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The three most significant areas in which management applies critical assumptions and estimates are the estimates of the allowance for credit losses for loans and available for sale securities, and the impairment review of goodwill, which are each discussed below. (c) Cash and Cash Equivalents Cash equivalents are defined as highly liquid investments with original maturities of three months or less, that are readily convertible to known amounts of cash and present insignificant risk of changes in value due to changes in interest rates. The Company's cash and cash equivalents may be comprised of cash on hand and cash items due from banks, interest-earning deposits with banks (deposit accounts, excess reserve cash balances, money markets, and money market mutual fund accounts) and overnight and term federal funds ("fed funds") sold to money center banks. Balances in cash and cash equivalents will fluctuate due primarily to the timing of net cash flows from deposits, borrowings, loans and investments, and the immediate liquidity needs of the Company. (d) Restricted Cash and Investments Certain of the Company's derivative agreements contain provisions for collateral to be posted if the derivative exposure exceeds a threshold amount. When the Company has pledged cash as collateral in relation to certain derivatives, the cash is carried as restricted cash within "Interest-earning deposits with banks." See Note 9, "Derivatives and Hedging Activities," to the Company's consolidated financial statements of this Form 10-K below for more information about the Company's collateral related to its derivatives. As a member of the FHLB, the Company is required to purchase certain levels of FHLB capital stock at par value in association with outstanding advances from the FHLB. From time-to-time, the FHLB may initiate the repurchase, at par value, of "excess" levels of its capital stock held by member banks. This stock is classified as a restricted investment and is carried at cost, which management believes approximates fair value. FHLB stock represents the only restricted investment held by the Company. Management regularly reviews its holdings of FHLB stock for impairment, and as of December 31, 2021, the Company has determined that no allowance for credit losses on FHLB stock was necessary. See Note 2, "Investment Securities," to the Company's consolidated financial statements of this Form 10-K, contained below, for additional information on management's assessment of expected credit losses for available for sale securities. (e) Investment Securities Investments in debt securities that are intended to be held for indefinite periods of time, but which may not be held to maturity or on a long-term basis are considered to be "available-for-sale" and are carried at fair value. Included as available-for-sale are debt securities that are purchased in connection with the Company's asset-liability risk management strategy and that may be sold in response to changes in interest rates, prepayment risk and other related factors. In instances where the Company has the positive intent to hold debt securities to maturity, these securities will be classified as held-to-maturity and carried at amortized cost. As of the balance sheet dates, all the Company's debt securities were classified as available-for-sale and carried at fair value. Net unrealized appreciation and depreciation on debt securities available-for-sale, net of applicable income taxes, are recorded in the Company's Consolidated Statement of Comprehensive Income as a component of "Accumulated other comprehensive (loss) income". The net unrealized gain or loss in the Company's debt security portfolio fluctuates as market interest rates rise and fall. Due to the fixed rate nature of this portfolio, as market rates fall, the value of the portfolio rises, and as market rates rise, the value of the portfolio declines. The unrealized gains or losses on debt securities will also decline as the securities approach maturity. The Company's equity securities are carried at fair value with changes in fair value recognized in the Company's Consolidated Income Statement as a component of "Other income." The net gains and losses on equity securities that will be recognized as a component of "Other income" in the future will depend on the amount of dollars invested in equities, the magnitude of changes in equity markets and the amount of gains or losses realized through equity sales. Investment securities' discounts are accreted and premiums are amortized over the period of estimated principal repayment using methods that approximate the interest method. Gains or losses on the sale of investment securities are recognized on the trade date on a specific identification basis. ACL for Available-for-Sale Securities The Company measures expected credit losses on available-for-sale securities based upon the unrealized gain or loss position of the security. For available-for-sale debt securities in an unrealized loss position, the Company evaluates qualitative criteria to determine any expected loss unless the Company intends to sell, or it is more likely than not that the Company will be required to sell before recovery of the amortized cost. In the latter two circumstances, the Company recognizes the entire difference between the security’s amortized cost basis and its fair value as a write-down of the investment balance with a charge to earnings. Otherwise, management’s analysis considers various factors, which include among other considerations (1) the present value of the cash flows expected to be collected compared to the amortized cost of the security, (2) duration and magnitude of the decline in value, (3) the financial condition of the issuer or issuers, and (4) structure of the security. If the Company does not expect to recover the entire amortized cost basis of the security, an allowance for credit losses for available-for-sale securities would be recorded, with a related charge to earnings, limited by the difference of the amortized cost of the security to its fair value. The Company has elected to exclude accrued interest from the measurement of the allowance for credit losses for available-for-sale debt securities and to continue to write-off uncollectible accrued interest receivable by reversing interest income. At December 31, 2021, management performed its quarterly analysis of all securities with unrealized losses and determined that all were attributable to increases in market yields. Management concluded that no ACL for available-for-sale securities was considered necessary as of December 31, 2021. (f) Loans Held for Sale Depending on the current interest-rate environment, management projections of future interest rates and the overall asset-liability management program of the Company, management may elect to sell those fixed and adjustable rate residential mortgage loans which are eligible for sale in the secondary market or hold some or all of this residential loan production for the Company's portfolio. Mortgage loans are generally not pooled for sale, but instead sold on an individual basis. Enterprise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Loans held for sale are carried at the lower of aggregate amortized cost or fair value on a separate line on the balance sheet. Fair value is based on comparable market prices for loans with similar rates and terms. When loans are sold, a gain or loss is recognized to the extent that the sales proceeds plus unamortized fees and costs exceed, or are less than, the carrying value of the loans. Gains and losses are determined using the specific identification method. (g) Loans Loans made by the Company to businesses, non-profits and professional practices include commercial real estate mortgage loans, construction and land development loans, secured and unsecured commercial loans and lines of credit, and letters of credit. Loans made to individuals include conventional residential mortgage loans, home equity loans and lines, residential construction loans on owner-occupied primary and secondary residences, and secured and unsecured personal loans and lines of credit. Most loans granted by the Company are collateralized by real estate, equipment, or receivables and/or are guaranteed by the principals of the borrower. The ability and willingness of borrowers to honor their repayment commitments is generally dependent on the health of the real estate sector in the borrowers' geographic areas and the general economy, among other factors. Loans are reported at the principal amount outstanding, net of deferred origination fees and costs. The aggregate amounts of overdrawn deposit accounts are reclassified as loan balances. Loan origination fees received, offset by direct loan origination costs, are deferred and amortized using the straight-line method over three years to five years for lines of credit and demand notes or over the life of the related loans using the level-yield method for all other types of loans. When loans are paid off, the unamortized fees and costs are recognized as an adjustment to interest income. From time to time, the Company participates with other banks in the financing of certain commercial projects. In each case in which the Company participates in a loan, the rights and obligations of each participating bank are divided proportionately among the participating banks in an amount equal to their share of ownership and with equal priority among all banks. Each participation is governed by individual participation agreements executed by the lead bank and the participants at loan origination. When the participation qualifies as a sale under GAAP, the balances participated out to other institutions are not carried as assets on the Company's consolidated financial statements. The Company performs an independent credit analysis of each commitment and a review of the participating institution prior to participation in the loan, and an annual review thereafter of each participating institution. Loans originated by other banks in which the Company is the participating institution are carried in the loan portfolio at the Company's pro rata share of ownership. Participating loans with other institutions provide banks the opportunity to retain customer relationships and reduce credit risk exposure among each participating bank, while providing customers with larger credit vehicles than the individual bank might be willing or able to offer independently. The Company seeks to lessen its credit risk exposure by managing its loan portfolio to avoid concentration by industry, relationship size and source of repayment, and through sound underwriting practices and the credit risk management function; however, management recognizes that credit losses will occur and that the amount of these losses will fluctuate depending on the risk characteristics of the loan portfolio and economic conditions. The Company's loan risk rating system classifies loans depending on risk of loss characteristics. The classifications range from "substantially risk free" for the highest quality loans and loans that are secured by cash collateral, through a satisfactory range of "minimal," "moderate," "better than average," and "average" risk, all of which are considered "pass" rated credits. The adverse classifications range from "special mention," for loans that may need additional monitoring, to the more severe classifications of "substandard," "doubtful," and "loss" based on criteria established under banking regulations. Loans which are evaluated to be of weaker credit quality are classified as adverse and placed on the "watch asset list" and reviewed on a more frequent basis by management. Loans classified as "substandard" include those characterized by the distinct possibility that the Company will sustain some loss if the deficiencies are not corrected. Loans classified as "doubtful" have all the weaknesses inherent in a substandard rated loan with the added characteristic that the weaknesses make collection or full payment from liquidation, based on existing facts, conditions, and values, highly questionable and improbable. Loans classified as "loss" are generally considered uncollectible at present, although long term recovery of part or all of loan proceeds may be possible. These "loss" loans would require a specific loss reserve or charge-off. Adversely classified loans may be accruing or in non-accrual status and may be additionally designated as impaired or restructured, or some combination thereof. Loans on which the accrual of interest has been discontinued are designated as non-accrual loans and the classified portions are credit downgraded to one of the adversely classified categories noted above. Accrual of interest on loans is generally discontinued when a loan becomes contractually past due, with respect to interest or principal, by 90 days, or when reasonable doubt exists as to the full and timely collection of interest or principal. When a loan is placed on non-accrual status, all interest previously accrued but not collected is reversed against current period interest income. Interest accruals are resumed on such loans only when payments are brought current and have remained current for a period of 180 days or when, in the judgment of management, the collectability of both principal and interest is reasonably assured. Interest payments received on loans in a non-accrual status are generally applied to principal on the books of the Company. Loans individually evaluated consist primarily of loans for which management considers it probable that not all amounts due (principals and interest) will be collected in accordance with the original contractual terms and loans designated as TDRs and to a lesser extent, if applicable, loans that management deems as individually significant or with unique risk characteristics or for some other reason based on management’s judgement. Management considers the individual payment status, net worth and earnings potential of the borrower, and the value and cash flow of the collateral as factors to determine if a loan will be paid in accordance with its contractual terms. Management estimates the credit loss by comparing the loan's carrying value against either (i) the present value of the expected future cash flows discounted at the loan's effective interest-rate; (ii) the loan's observable market price; or (iii) the expected realizable fair value of the collateral, in the case of collateral dependent loans. A specific allowance is assigned to the loan for the amount of estimated credit loss. Individually evaluated loans are charged-off, in whole or in part, when management believes that the recorded investment in the loan is uncollectible. Management does not set any minimum delay of payments as a factor in reviewing for individual evaluation. Management considers the individual payment status, net worth and earnings potential of the borrower, and the value and cash flow of the collateral as factors to determine if a loan will be paid in accordance with its contractual terms. Loans are designated as a TDR when, as part of an agreement to modify the original contractual terms of the loan as a result of financial difficulties of the borrower, the Bank grants the borrower a concession on the terms that would not otherwise be considered. Typically, such concessions may consist of one or a combination of the following: a reduction in interest rate to a below market rate, taking into account the credit quality of the note, extension of additional credit based on receipt of adequate collateral,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TDR loans are included in the individually evaluated loan category and as such, these loans are individually reviewed and evaluated for specific reserves. Section 4013 of the CARES Act, as amended by the Consolidated Appropriations Act 2021, provides financial institutions the option to suspend the application of GAAP to any loan modification related to COVID-19 from treatment as a TDR for the period between March 1, 2020 and the earlier of (i) 60 days after the end of the national emergency proclamation or (ii) January 1, 2022. A financial institution may elect to suspend GAAP only for a loan that was not more than 30 days past due as of December 31, 2019. In addition, the temporary suspension of GAAP does not apply to any adverse impact on the credit of a borrower that is not related to the COVID-19 pandemic. The suspension of GAAP is applicable for the entire term of the modification, including an interest-rate modification, a forbearance agreement, a repayment plan, or other agreement that defers or delays the payment of principal and/or interest. Accordingly, a financial institution that elects to suspend GAAP pursuant to the CARES Act is not required to increase its reported TDRs at the end of the period of relief, unless the loans require further modification after the expiration of that period. In accordance with the provision of the CARES Act and subsequent extension by the Consolidated Appropriations Act, 2021, management chose to suspend TDR accounting under GAAP in certain circumstances through December 31, 2021. Individually evaluated adversely classified loans and TDR loans will be considered for upgrade based on the borrower's sustained performance over time and their improving financial condition. Consistent with the criteria for returning non-accrual loans to accrual status, the borrower must demonstrate the ability to continue to service the loan in accordance with the original or modified terms and, in the judgment of management, the collectability of the remaining balances, both principal and interest, are reasonably assured. In the case of TDR loans having had a modified interest rate, that rate must be at, or greater than, a market rate for a similar credit at the time of modification for an upgrade to be considered. (h) ACL for Loans On January 1, 2021, the Company adopted ASU 2016-13, including the CECL methodology for estimating the ACL for loans. The CECL methodology requires early recognition of credit losses using a lifetime credit loss measurement approach that also requires the consideration of reasonable and supportable forecasts in the estimate. The measurement of expected credit losses under the CECL methodology is applicable to financial assets measured at amortized cost, which for the Company is primarily the loan portfolio. It also applies to off-balance sheet credit exposures such as loan commitments, standby letters of credit, financial guarantees, and other similar instruments, which are not unconditionally cancellable. In addition, this standard made changes to the accounting for available-for-sale debt securities, including the requirement for credit losses be presented as an allowance rather than as a write-down. Additionally, the Company has elected to continue to present the accrued interest receivable balance on loans separate from amortized costs, exclude accrued interest from the measurement of the allowance for credit losses for loans and to continue to write-off uncollectible accrued interest receivable by reversing interest income. Arriving at an appropriate level of ACL for loans involves a high degree of management judgement. The ACL for loans is established through a provision for credit losses, a direct charge to earnings. Credit losses are charged against the ACL for loans when management believes that the collectability of the loan principal is unlikely. Recoveries on loans previously charged-off are credited to the allowance. See also Note 4, "ACL for Loans," to the Company's consolidated financial statements of this Form 10-K, for the methodology used to estimate the allowance for credit losses. (i) Other Real Estate Owned Real estate acquired by the Company through foreclosure proceedings or the acceptance of a deed in lieu of foreclosure is classified as other real estate owned ("OREO"). When property is acquired, it is recorded at the estimated fair value of the property acquired, less estimated costs to sell, establishing a new cost basis and carried on the Consolidated Balance Sheet in the line item "Prepaid expenses and other assets." The estimated fair value is based on market appraisals and the Company's internal analysis. Any loan balance more than the estimated realizable fair value on the date of transfer is charged to the allowance for credit losses on that date. All costs incurred thereafter in maintaining the property, as well as subsequent declines in fair value are charged to non-interest expense. (j) Premises and Equipment Land is carried at cost. All other premises and equipment costs are stated at cost less accumulated depreciation and amortization. Depreciation or amortization is computed on a straight-line basis over the lesser of the estimated useful lives of the asset or the respective lease term (including renewal options reasonably certain to be exercised) for leasehold improvements generally as follows: Bank premises, land improvements, and leasehold improvements 10 to 39 years Computer software and equipment 3 to 5 years Furniture, fixtures, and equipment 3 to 10 years (k) Leases Lessees are recognized as right-of-use ("ROU") lease assets and lease liabilities on the balance sheet for all leases with terms longer than 12 months. The lease liability represents the present value of the future lease payments. The ROU asset includes the lease liability, lease prepayments and initial direct costs, less fixed payment lease liabilities. For the Company, leases consist mainly of operating leases on our facilities, mainly branch leases. The Company excludes leases with a term of 12 months or less from the recorded lease liability and ROU asset and accounts for lease and non-lease components (such as common area maintenance) separately. To calculate the lease liability, the Company uses its incremental borrowing rate as the discount rate to determine the net present value of the lease liability. In determining the term of a lease, the Company included option renewal periods that it considered reasonably certain to be exercised. The Company recognizes lease expense on a straight-line basis in the "Occupancy and equipment expenses" line item within the non-interest expense section of the Consolidated Statement of Income. (l) Bank Owned Life Insurance The Company has purchased bank-owned life insurance ("BOLI") as an investment vehicle, on certain current and former senior and executive officers, utilizing the earnings on BOLI to offset the cost of the Company's benefit plans. There are no associated surrender charges under the outstanding policies. Information on the Company's benefit plans is contained in Note 13, "Employee Benefit Plans," to the Company's consolidated financial statements of this Form 10-K, contained below. (m) Impairment of Long-Lived Assets Other than Goodwill The Company reviews long-lived assets, including premises, equipment, and lease right of use assets for impairment on an ongoing basis or whenever events or changes in business circumstances indicate that the remaining useful life may warrant revision or that the carrying amount of the long-lived asset may not be fully recoverable. If impairment is determined to exist, any related impairment loss is recognized through a charge to earnings. Impairment losses on assets disposed of, if any, are based on the estimated proceeds to be received, less cost of disposal. (n) Goodwill Goodwill is carried on the Company's consolidated financial statements and is related to the Company's acquisition of two branch offices in July 2000. In accordance with GAAP, the Company does not amortize goodwill and instead, at least annually, evaluates whether the carrying value of goodwill has become impaired. A determination that goodwill has become impaired results in an immediate write-down of goodwill to its determined value with a resulting charge to the Company's Consolidated Statement of Income. Goodwill is evaluated at the reporting unit level. In the case of the Company, the services offered through the Bank and subsidiaries are managed as one strategic unit and represent the Company’s only reportable operating segment. The Company has the option to perform either (i) a qualitative assessment of whether it is "more likely than not" that the reporting unit's fair value is less than its book value, or (ii) a quantitative assessment. 1. Management's qualitative assessment would take into consideration, among other items, macroeconomic conditions, industry and market considerations, cost or margin factors, financial performance and share price. Based on the qualitative assessment, if the Company were to conclude: a) it is "more likely than not" that the fair value of a reporting unit exceeds its book value, goodwill is deemed not impaired, or b) it is "more likely than not" that the fair value of a reporting unit is less than its book value, a quantitative goodwill analysis must be performed. 2. The Company may elect to forgo the qualitative assessment and perform the quantitative analysis even if management believes that is "more likely than not" that goodwill is not impaired. The quantitative goodwill analysis compares the fair value of the reporting unit with its book value, including goodwill. If the fair value of the reporting unit equals or exceeds its book value, goodwill is deemed not impaired. If the book value of the reporting unit exceeds its fair value, a goodwill impairment loss is recognized for the difference between these amounts, not exceeding the goodwill carrying amount. At December 31, 2021, based on the Company's quantitative analysis, goodwill was deemed not impaired. (o) Wealth Assets Under Management and Administration Wealth assets under management consist of assets managed through Enterprise Wealth Management and Enterprise Wealth Services. Wealth assets under administration consist of 401(k) plans, trust, and custodial accounts. Wealth assets under management and administration are not included in the Consolidated Balance Sheets because they are not assets of the Company. (p) Derivatives and Hedging The Company may enter into derivative financial instruments to add stability to interest expense and to manage its exposure to interest rate movements. These interest rate swaps are designated as cash flow hedges and involve the receipt of variable amounts from a counterparty in exchange for the Company making fixed-rate payments over the life of the agreements without exchange of the underlying notional amount. For derivatives designated and that qualify as cash flow hedges, the gain or loss on the derivative is recorded in Accumulated Other Comprehensive Income ("AOCI"), net of tax and subsequently reclassified into interest income or interest expense in the same period during which the hedged transaction affec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Grants (Details) - Restricted Stock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awards in the period (in shares)</t>
        </is>
      </c>
      <c r="B4" s="6" t="n">
        <v>53975</v>
      </c>
      <c r="C4" s="6" t="n">
        <v>59311</v>
      </c>
      <c r="D4" s="6" t="n">
        <v>55198</v>
      </c>
    </row>
    <row r="5">
      <c r="A5" s="4" t="inlineStr">
        <is>
          <t>Weighted average grant date fair value (in usd per share)</t>
        </is>
      </c>
      <c r="B5" s="7" t="n">
        <v>32.73</v>
      </c>
      <c r="C5" s="7" t="n">
        <v>28.22</v>
      </c>
      <c r="D5" s="7" t="n">
        <v>29.84</v>
      </c>
    </row>
    <row r="6">
      <c r="A6" s="4" t="inlineStr">
        <is>
          <t>Non-Employee Director | Two-year vesting</t>
        </is>
      </c>
    </row>
    <row r="7">
      <c r="A7" s="3" t="inlineStr">
        <is>
          <t>Share-based Compensation Arrangement by Share-based Payment Award [Line Items]</t>
        </is>
      </c>
    </row>
    <row r="8">
      <c r="A8" s="4" t="inlineStr">
        <is>
          <t>Stock awards in the period (in shares)</t>
        </is>
      </c>
      <c r="B8" s="6" t="n">
        <v>8109</v>
      </c>
      <c r="C8" s="6" t="n">
        <v>8295</v>
      </c>
      <c r="D8" s="6" t="n">
        <v>8368</v>
      </c>
    </row>
    <row r="9">
      <c r="A9" s="4" t="inlineStr">
        <is>
          <t>Employee | Four-year vesting</t>
        </is>
      </c>
    </row>
    <row r="10">
      <c r="A10" s="3" t="inlineStr">
        <is>
          <t>Share-based Compensation Arrangement by Share-based Payment Award [Line Items]</t>
        </is>
      </c>
    </row>
    <row r="11">
      <c r="A11" s="4" t="inlineStr">
        <is>
          <t>Stock awards in the period (in shares)</t>
        </is>
      </c>
      <c r="B11" s="6" t="n">
        <v>24307</v>
      </c>
      <c r="C11" s="6" t="n">
        <v>26015</v>
      </c>
      <c r="D11" s="6" t="n">
        <v>22403</v>
      </c>
    </row>
    <row r="12">
      <c r="A12" s="4" t="inlineStr">
        <is>
          <t>Employee | Performance-based vesting</t>
        </is>
      </c>
    </row>
    <row r="13">
      <c r="A13" s="3" t="inlineStr">
        <is>
          <t>Share-based Compensation Arrangement by Share-based Payment Award [Line Items]</t>
        </is>
      </c>
    </row>
    <row r="14">
      <c r="A14" s="4" t="inlineStr">
        <is>
          <t>Stock awards in the period (in shares)</t>
        </is>
      </c>
      <c r="B14" s="6" t="n">
        <v>21559</v>
      </c>
      <c r="C14" s="6" t="n">
        <v>25001</v>
      </c>
      <c r="D14" s="6" t="n">
        <v>2442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 Activity and Weighted Average Price (Details) - $ / shares</t>
        </is>
      </c>
      <c r="B1" s="2" t="inlineStr">
        <is>
          <t>12 Months Ended</t>
        </is>
      </c>
    </row>
    <row r="2">
      <c r="B2" s="2" t="inlineStr">
        <is>
          <t>Dec. 31, 2021</t>
        </is>
      </c>
      <c r="C2" s="2" t="inlineStr">
        <is>
          <t>Dec. 31, 2020</t>
        </is>
      </c>
      <c r="D2" s="2" t="inlineStr">
        <is>
          <t>Dec. 31, 2019</t>
        </is>
      </c>
    </row>
    <row r="3">
      <c r="A3" s="3" t="inlineStr">
        <is>
          <t>Restricted Stock</t>
        </is>
      </c>
    </row>
    <row r="4">
      <c r="A4" s="4" t="inlineStr">
        <is>
          <t>Unvested, beginning balance (in shares)</t>
        </is>
      </c>
      <c r="B4" s="6" t="n">
        <v>116174</v>
      </c>
    </row>
    <row r="5">
      <c r="A5" s="4" t="inlineStr">
        <is>
          <t>Unvested, ending balance (in shares)</t>
        </is>
      </c>
      <c r="B5" s="6" t="n">
        <v>113871</v>
      </c>
      <c r="C5" s="6" t="n">
        <v>116174</v>
      </c>
    </row>
    <row r="6">
      <c r="A6" s="4" t="inlineStr">
        <is>
          <t>Restricted Stock</t>
        </is>
      </c>
    </row>
    <row r="7">
      <c r="A7" s="3" t="inlineStr">
        <is>
          <t>Restricted Stock</t>
        </is>
      </c>
    </row>
    <row r="8">
      <c r="A8" s="4" t="inlineStr">
        <is>
          <t>Unvested, beginning balance (in shares)</t>
        </is>
      </c>
      <c r="B8" s="6" t="n">
        <v>116174</v>
      </c>
    </row>
    <row r="9">
      <c r="A9" s="4" t="inlineStr">
        <is>
          <t>Granted (in shares)</t>
        </is>
      </c>
      <c r="B9" s="6" t="n">
        <v>53975</v>
      </c>
      <c r="C9" s="6" t="n">
        <v>59311</v>
      </c>
      <c r="D9" s="6" t="n">
        <v>55198</v>
      </c>
    </row>
    <row r="10">
      <c r="A10" s="4" t="inlineStr">
        <is>
          <t>Vested/released (in shares)</t>
        </is>
      </c>
      <c r="B10" s="6" t="n">
        <v>53960</v>
      </c>
    </row>
    <row r="11">
      <c r="A11" s="4" t="inlineStr">
        <is>
          <t>Forfeited (in shares)</t>
        </is>
      </c>
      <c r="B11" s="6" t="n">
        <v>2318</v>
      </c>
    </row>
    <row r="12">
      <c r="A12" s="4" t="inlineStr">
        <is>
          <t>Unvested, ending balance (in shares)</t>
        </is>
      </c>
      <c r="B12" s="6" t="n">
        <v>113871</v>
      </c>
      <c r="C12" s="6" t="n">
        <v>116174</v>
      </c>
    </row>
    <row r="13">
      <c r="A13" s="3" t="inlineStr">
        <is>
          <t>Weighted Average Grant Price Per Share</t>
        </is>
      </c>
    </row>
    <row r="14">
      <c r="A14" s="4" t="inlineStr">
        <is>
          <t>Unvested, beginning balance (in usd per share)</t>
        </is>
      </c>
      <c r="B14" s="7" t="n">
        <v>29.7</v>
      </c>
    </row>
    <row r="15">
      <c r="A15" s="4" t="inlineStr">
        <is>
          <t>Granted (in usd per share)</t>
        </is>
      </c>
      <c r="B15" s="10" t="n">
        <v>32.73</v>
      </c>
      <c r="C15" s="7" t="n">
        <v>28.22</v>
      </c>
      <c r="D15" s="7" t="n">
        <v>29.84</v>
      </c>
    </row>
    <row r="16">
      <c r="A16" s="4" t="inlineStr">
        <is>
          <t>Vested/released (in usd per share)</t>
        </is>
      </c>
      <c r="B16" s="10" t="n">
        <v>30.78</v>
      </c>
    </row>
    <row r="17">
      <c r="A17" s="4" t="inlineStr">
        <is>
          <t>Forfeited (in usd per share)</t>
        </is>
      </c>
      <c r="B17" s="10" t="n">
        <v>30.61</v>
      </c>
    </row>
    <row r="18">
      <c r="A18" s="4" t="inlineStr">
        <is>
          <t>Unvested, ending balance (in usd per share)</t>
        </is>
      </c>
      <c r="B18" s="7" t="n">
        <v>30.61</v>
      </c>
      <c r="C18" s="7" t="n">
        <v>29.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expense:</t>
        </is>
      </c>
    </row>
    <row r="4">
      <c r="A4" s="4" t="inlineStr">
        <is>
          <t>Federal</t>
        </is>
      </c>
      <c r="B4" s="5" t="n">
        <v>10786</v>
      </c>
      <c r="C4" s="5" t="n">
        <v>11305</v>
      </c>
      <c r="D4" s="5" t="n">
        <v>7728</v>
      </c>
    </row>
    <row r="5">
      <c r="A5" s="4" t="inlineStr">
        <is>
          <t>State</t>
        </is>
      </c>
      <c r="B5" s="6" t="n">
        <v>3771</v>
      </c>
      <c r="C5" s="6" t="n">
        <v>4542</v>
      </c>
      <c r="D5" s="6" t="n">
        <v>3028</v>
      </c>
    </row>
    <row r="6">
      <c r="A6" s="4" t="inlineStr">
        <is>
          <t>Total current expense</t>
        </is>
      </c>
      <c r="B6" s="6" t="n">
        <v>14557</v>
      </c>
      <c r="C6" s="6" t="n">
        <v>15847</v>
      </c>
      <c r="D6" s="6" t="n">
        <v>10756</v>
      </c>
    </row>
    <row r="7">
      <c r="A7" s="3" t="inlineStr">
        <is>
          <t>Deferred benefit:</t>
        </is>
      </c>
    </row>
    <row r="8">
      <c r="A8" s="4" t="inlineStr">
        <is>
          <t>Federal</t>
        </is>
      </c>
      <c r="B8" s="6" t="n">
        <v>-945</v>
      </c>
      <c r="C8" s="6" t="n">
        <v>-3940</v>
      </c>
      <c r="D8" s="6" t="n">
        <v>-339</v>
      </c>
    </row>
    <row r="9">
      <c r="A9" s="4" t="inlineStr">
        <is>
          <t>State</t>
        </is>
      </c>
      <c r="B9" s="6" t="n">
        <v>-25</v>
      </c>
      <c r="C9" s="6" t="n">
        <v>-1735</v>
      </c>
      <c r="D9" s="6" t="n">
        <v>-36</v>
      </c>
    </row>
    <row r="10">
      <c r="A10" s="4" t="inlineStr">
        <is>
          <t>Total deferred benefit</t>
        </is>
      </c>
      <c r="B10" s="6" t="n">
        <v>-970</v>
      </c>
      <c r="C10" s="6" t="n">
        <v>-5675</v>
      </c>
      <c r="D10" s="6" t="n">
        <v>-375</v>
      </c>
    </row>
    <row r="11">
      <c r="A11" s="4" t="inlineStr">
        <is>
          <t>Total income tax expense</t>
        </is>
      </c>
      <c r="B11" s="5" t="n">
        <v>13587</v>
      </c>
      <c r="C11" s="5" t="n">
        <v>10172</v>
      </c>
      <c r="D11" s="5" t="n">
        <v>1038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Effective Incom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omputed income tax expense at statutory rate</t>
        </is>
      </c>
      <c r="B4" s="5" t="n">
        <v>11709</v>
      </c>
      <c r="C4" s="5" t="n">
        <v>8742</v>
      </c>
      <c r="D4" s="5" t="n">
        <v>9362</v>
      </c>
    </row>
    <row r="5">
      <c r="A5" s="4" t="inlineStr">
        <is>
          <t>State income taxes, net of federal tax benefit</t>
        </is>
      </c>
      <c r="B5" s="6" t="n">
        <v>2959</v>
      </c>
      <c r="C5" s="6" t="n">
        <v>2218</v>
      </c>
      <c r="D5" s="6" t="n">
        <v>2364</v>
      </c>
    </row>
    <row r="6">
      <c r="A6" s="4" t="inlineStr">
        <is>
          <t>Tax-exempt income, net of disallowance</t>
        </is>
      </c>
      <c r="B6" s="6" t="n">
        <v>-832</v>
      </c>
      <c r="C6" s="6" t="n">
        <v>-865</v>
      </c>
      <c r="D6" s="6" t="n">
        <v>-894</v>
      </c>
    </row>
    <row r="7">
      <c r="A7" s="4" t="inlineStr">
        <is>
          <t>Bank-owned life insurance income, net</t>
        </is>
      </c>
      <c r="B7" s="6" t="n">
        <v>-172</v>
      </c>
      <c r="C7" s="6" t="n">
        <v>-123</v>
      </c>
      <c r="D7" s="6" t="n">
        <v>-134</v>
      </c>
    </row>
    <row r="8">
      <c r="A8" s="4" t="inlineStr">
        <is>
          <t>Tax expense (benefit) from stock compensation</t>
        </is>
      </c>
      <c r="B8" s="6" t="n">
        <v>-85</v>
      </c>
      <c r="C8" s="6" t="n">
        <v>25</v>
      </c>
      <c r="D8" s="6" t="n">
        <v>-137</v>
      </c>
    </row>
    <row r="9">
      <c r="A9" s="4" t="inlineStr">
        <is>
          <t>Other</t>
        </is>
      </c>
      <c r="B9" s="6" t="n">
        <v>8</v>
      </c>
      <c r="C9" s="6" t="n">
        <v>175</v>
      </c>
      <c r="D9" s="6" t="n">
        <v>-180</v>
      </c>
    </row>
    <row r="10">
      <c r="A10" s="4" t="inlineStr">
        <is>
          <t>Total income tax expense</t>
        </is>
      </c>
      <c r="B10" s="5" t="n">
        <v>13587</v>
      </c>
      <c r="C10" s="5" t="n">
        <v>10172</v>
      </c>
      <c r="D10" s="5" t="n">
        <v>10381</v>
      </c>
    </row>
    <row r="11">
      <c r="A11" s="4" t="inlineStr">
        <is>
          <t>Effective income tax rate</t>
        </is>
      </c>
      <c r="B11" s="4" t="inlineStr">
        <is>
          <t>24.40%</t>
        </is>
      </c>
      <c r="C11" s="4" t="inlineStr">
        <is>
          <t>24.40%</t>
        </is>
      </c>
      <c r="D11" s="4" t="inlineStr">
        <is>
          <t>23.3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Schedule of Income Taxes [Line Items]</t>
        </is>
      </c>
    </row>
    <row r="4">
      <c r="A4" s="4" t="inlineStr">
        <is>
          <t>Total income taxes paid, net</t>
        </is>
      </c>
      <c r="B4" s="5" t="n">
        <v>12335000</v>
      </c>
      <c r="C4" s="5" t="n">
        <v>17672000</v>
      </c>
      <c r="D4" s="5" t="n">
        <v>10557000</v>
      </c>
    </row>
    <row r="5">
      <c r="A5" s="4" t="inlineStr">
        <is>
          <t>Unrecognized tax benefits</t>
        </is>
      </c>
      <c r="B5" s="6" t="n">
        <v>0</v>
      </c>
      <c r="C5" s="6" t="n">
        <v>0</v>
      </c>
    </row>
    <row r="6">
      <c r="A6" s="4" t="inlineStr">
        <is>
          <t>Federal Low Income Housing Tax Credit</t>
        </is>
      </c>
    </row>
    <row r="7">
      <c r="A7" s="3" t="inlineStr">
        <is>
          <t>Schedule of Income Taxes [Line Items]</t>
        </is>
      </c>
    </row>
    <row r="8">
      <c r="A8" s="4" t="inlineStr">
        <is>
          <t>Tax credit carryforward recognized during period</t>
        </is>
      </c>
      <c r="B8" s="6" t="n">
        <v>71000</v>
      </c>
      <c r="C8" s="5" t="n">
        <v>71000</v>
      </c>
      <c r="D8" s="5" t="n">
        <v>71000</v>
      </c>
    </row>
    <row r="9">
      <c r="A9" s="4" t="inlineStr">
        <is>
          <t>Anticipated additional tax credits</t>
        </is>
      </c>
      <c r="B9" s="5" t="n">
        <v>36000</v>
      </c>
    </row>
    <row r="10">
      <c r="A10" s="4" t="inlineStr">
        <is>
          <t>Number of years tax credit to be realized over</t>
        </is>
      </c>
      <c r="B10" s="4" t="inlineStr">
        <is>
          <t>1 year</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ies (Details) - USD ($) $ in Thousands</t>
        </is>
      </c>
      <c r="B1" s="2" t="inlineStr">
        <is>
          <t>Dec. 31, 2021</t>
        </is>
      </c>
      <c r="C1" s="2" t="inlineStr">
        <is>
          <t>Dec. 31, 2020</t>
        </is>
      </c>
    </row>
    <row r="2">
      <c r="A2" s="3" t="inlineStr">
        <is>
          <t>Deferred tax asset:</t>
        </is>
      </c>
    </row>
    <row r="3">
      <c r="A3" s="4" t="inlineStr">
        <is>
          <t>Allowance for Credit Losses</t>
        </is>
      </c>
      <c r="B3" s="5" t="n">
        <v>14277</v>
      </c>
      <c r="C3" s="5" t="n">
        <v>12415</v>
      </c>
    </row>
    <row r="4">
      <c r="A4" s="4" t="inlineStr">
        <is>
          <t>Depreciation</t>
        </is>
      </c>
      <c r="B4" s="6" t="n">
        <v>2454</v>
      </c>
      <c r="C4" s="6" t="n">
        <v>2174</v>
      </c>
    </row>
    <row r="5">
      <c r="A5" s="4" t="inlineStr">
        <is>
          <t>Supplemental employee retirement plans</t>
        </is>
      </c>
      <c r="B5" s="6" t="n">
        <v>794</v>
      </c>
      <c r="C5" s="6" t="n">
        <v>717</v>
      </c>
    </row>
    <row r="6">
      <c r="A6" s="4" t="inlineStr">
        <is>
          <t>Deferred compensation and benefits</t>
        </is>
      </c>
      <c r="B6" s="6" t="n">
        <v>2799</v>
      </c>
      <c r="C6" s="6" t="n">
        <v>291</v>
      </c>
    </row>
    <row r="7">
      <c r="A7" s="4" t="inlineStr">
        <is>
          <t>Non-accrual interest</t>
        </is>
      </c>
      <c r="B7" s="6" t="n">
        <v>699</v>
      </c>
      <c r="C7" s="6" t="n">
        <v>610</v>
      </c>
    </row>
    <row r="8">
      <c r="A8" s="4" t="inlineStr">
        <is>
          <t>Stock-based compensation expense</t>
        </is>
      </c>
      <c r="B8" s="6" t="n">
        <v>667</v>
      </c>
      <c r="C8" s="6" t="n">
        <v>662</v>
      </c>
    </row>
    <row r="9">
      <c r="A9" s="4" t="inlineStr">
        <is>
          <t>Lease liability</t>
        </is>
      </c>
      <c r="B9" s="6" t="n">
        <v>6562</v>
      </c>
      <c r="C9" s="6" t="n">
        <v>4886</v>
      </c>
    </row>
    <row r="10">
      <c r="A10" s="4" t="inlineStr">
        <is>
          <t>Cashflow hedge swap</t>
        </is>
      </c>
      <c r="B10" s="6" t="n">
        <v>0</v>
      </c>
      <c r="C10" s="6" t="n">
        <v>791</v>
      </c>
    </row>
    <row r="11">
      <c r="A11" s="4" t="inlineStr">
        <is>
          <t>Deferred fees on PPP loans</t>
        </is>
      </c>
      <c r="B11" s="6" t="n">
        <v>689</v>
      </c>
      <c r="C11" s="6" t="n">
        <v>2808</v>
      </c>
    </row>
    <row r="12">
      <c r="A12" s="4" t="inlineStr">
        <is>
          <t>Other</t>
        </is>
      </c>
      <c r="B12" s="6" t="n">
        <v>820</v>
      </c>
      <c r="C12" s="6" t="n">
        <v>13</v>
      </c>
    </row>
    <row r="13">
      <c r="A13" s="4" t="inlineStr">
        <is>
          <t>Total</t>
        </is>
      </c>
      <c r="B13" s="6" t="n">
        <v>29761</v>
      </c>
      <c r="C13" s="6" t="n">
        <v>25367</v>
      </c>
    </row>
    <row r="14">
      <c r="A14" s="3" t="inlineStr">
        <is>
          <t>Deferred tax liability:</t>
        </is>
      </c>
    </row>
    <row r="15">
      <c r="A15" s="4" t="inlineStr">
        <is>
          <t>Goodwill</t>
        </is>
      </c>
      <c r="B15" s="6" t="n">
        <v>1571</v>
      </c>
      <c r="C15" s="6" t="n">
        <v>1576</v>
      </c>
    </row>
    <row r="16">
      <c r="A16" s="4" t="inlineStr">
        <is>
          <t>Net unrealized gains on equity securities</t>
        </is>
      </c>
      <c r="B16" s="6" t="n">
        <v>80</v>
      </c>
      <c r="C16" s="6" t="n">
        <v>31</v>
      </c>
    </row>
    <row r="17">
      <c r="A17" s="4" t="inlineStr">
        <is>
          <t>Net unrealized gains on debt securities</t>
        </is>
      </c>
      <c r="B17" s="6" t="n">
        <v>1245</v>
      </c>
      <c r="C17" s="6" t="n">
        <v>6896</v>
      </c>
    </row>
    <row r="18">
      <c r="A18" s="4" t="inlineStr">
        <is>
          <t>Deferred origination costs</t>
        </is>
      </c>
      <c r="B18" s="6" t="n">
        <v>612</v>
      </c>
      <c r="C18" s="6" t="n">
        <v>645</v>
      </c>
    </row>
    <row r="19">
      <c r="A19" s="4" t="inlineStr">
        <is>
          <t>Lease ROU asset</t>
        </is>
      </c>
      <c r="B19" s="6" t="n">
        <v>6562</v>
      </c>
      <c r="C19" s="6" t="n">
        <v>4886</v>
      </c>
    </row>
    <row r="20">
      <c r="A20" s="4" t="inlineStr">
        <is>
          <t>Other</t>
        </is>
      </c>
      <c r="B20" s="6" t="n">
        <v>47</v>
      </c>
      <c r="C20" s="6" t="n">
        <v>43</v>
      </c>
    </row>
    <row r="21">
      <c r="A21" s="4" t="inlineStr">
        <is>
          <t>Total</t>
        </is>
      </c>
      <c r="B21" s="6" t="n">
        <v>10117</v>
      </c>
      <c r="C21" s="6" t="n">
        <v>14077</v>
      </c>
    </row>
    <row r="22">
      <c r="A22" s="4" t="inlineStr">
        <is>
          <t>Net deferred tax asset</t>
        </is>
      </c>
      <c r="B22" s="5" t="n">
        <v>19644</v>
      </c>
      <c r="C22" s="5" t="n">
        <v>1129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 Weighted Average Number of Shares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Basic weighted average common shares outstanding (in shares)</t>
        </is>
      </c>
      <c r="B4" s="6" t="n">
        <v>12005838</v>
      </c>
      <c r="C4" s="6" t="n">
        <v>11897813</v>
      </c>
      <c r="D4" s="6" t="n">
        <v>11789570</v>
      </c>
    </row>
    <row r="5">
      <c r="A5" s="4" t="inlineStr">
        <is>
          <t>Dilutive shares (in shares)</t>
        </is>
      </c>
      <c r="B5" s="6" t="n">
        <v>45455</v>
      </c>
      <c r="C5" s="6" t="n">
        <v>21695</v>
      </c>
      <c r="D5" s="6" t="n">
        <v>40248</v>
      </c>
    </row>
    <row r="6">
      <c r="A6" s="4" t="inlineStr">
        <is>
          <t>Diluted weighted average common shares outstanding (in shares)</t>
        </is>
      </c>
      <c r="B6" s="6" t="n">
        <v>12051293</v>
      </c>
      <c r="C6" s="6" t="n">
        <v>11919508</v>
      </c>
      <c r="D6" s="6" t="n">
        <v>1182981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hares excluded from EPS (in shares)</t>
        </is>
      </c>
      <c r="B4" s="6" t="n">
        <v>31677</v>
      </c>
      <c r="C4" s="6" t="n">
        <v>75870</v>
      </c>
      <c r="D4" s="6" t="n">
        <v>52219</v>
      </c>
    </row>
    <row r="5">
      <c r="A5" s="4" t="inlineStr">
        <is>
          <t>Unvested participating restricted stock awards (in shares)</t>
        </is>
      </c>
      <c r="B5" s="6" t="n">
        <v>113871</v>
      </c>
      <c r="C5" s="6" t="n">
        <v>11617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Basis (Details) - USD ($) $ in Thousands</t>
        </is>
      </c>
      <c r="B1" s="2" t="inlineStr">
        <is>
          <t>Dec. 31, 2021</t>
        </is>
      </c>
      <c r="C1" s="2" t="inlineStr">
        <is>
          <t>Dec. 31, 2020</t>
        </is>
      </c>
    </row>
    <row r="2">
      <c r="A2" s="4" t="inlineStr">
        <is>
          <t>Fair Value, Measurements, Recurring | Level 1 | Interest-rate swaps</t>
        </is>
      </c>
    </row>
    <row r="3">
      <c r="A3" s="3" t="inlineStr">
        <is>
          <t>Liabilities measured on a recurring basis:</t>
        </is>
      </c>
    </row>
    <row r="4">
      <c r="A4" s="4" t="inlineStr">
        <is>
          <t>Fair value of liabilities</t>
        </is>
      </c>
      <c r="B4" s="5" t="n">
        <v>0</v>
      </c>
      <c r="C4" s="5" t="n">
        <v>0</v>
      </c>
    </row>
    <row r="5">
      <c r="A5" s="4" t="inlineStr">
        <is>
          <t>Fair Value, Measurements, Recurring | Level 1 | Debt securities</t>
        </is>
      </c>
    </row>
    <row r="6">
      <c r="A6" s="3" t="inlineStr">
        <is>
          <t>Assets measured on a recurring and non-recurring basis</t>
        </is>
      </c>
    </row>
    <row r="7">
      <c r="A7" s="4" t="inlineStr">
        <is>
          <t>Fair value of assets</t>
        </is>
      </c>
      <c r="B7" s="6" t="n">
        <v>0</v>
      </c>
      <c r="C7" s="6" t="n">
        <v>0</v>
      </c>
    </row>
    <row r="8">
      <c r="A8" s="4" t="inlineStr">
        <is>
          <t>Fair Value, Measurements, Recurring | Level 1 | Equity securities</t>
        </is>
      </c>
    </row>
    <row r="9">
      <c r="A9" s="3" t="inlineStr">
        <is>
          <t>Assets measured on a recurring and non-recurring basis</t>
        </is>
      </c>
    </row>
    <row r="10">
      <c r="A10" s="4" t="inlineStr">
        <is>
          <t>Fair value of assets</t>
        </is>
      </c>
      <c r="B10" s="6" t="n">
        <v>1785</v>
      </c>
      <c r="C10" s="6" t="n">
        <v>746</v>
      </c>
    </row>
    <row r="11">
      <c r="A11" s="4" t="inlineStr">
        <is>
          <t>Fair Value, Measurements, Recurring | Level 1 | FHLB Stock</t>
        </is>
      </c>
    </row>
    <row r="12">
      <c r="A12" s="3" t="inlineStr">
        <is>
          <t>Assets measured on a recurring and non-recurring basis</t>
        </is>
      </c>
    </row>
    <row r="13">
      <c r="A13" s="4" t="inlineStr">
        <is>
          <t>Fair value of assets</t>
        </is>
      </c>
      <c r="B13" s="6" t="n">
        <v>0</v>
      </c>
      <c r="C13" s="6" t="n">
        <v>0</v>
      </c>
    </row>
    <row r="14">
      <c r="A14" s="4" t="inlineStr">
        <is>
          <t>Fair Value, Measurements, Recurring | Level 1 | Interest-rate swaps | Interest-rate swaps</t>
        </is>
      </c>
    </row>
    <row r="15">
      <c r="A15" s="3" t="inlineStr">
        <is>
          <t>Assets measured on a recurring and non-recurring basis</t>
        </is>
      </c>
    </row>
    <row r="16">
      <c r="A16" s="4" t="inlineStr">
        <is>
          <t>Fair value of assets</t>
        </is>
      </c>
      <c r="B16" s="6" t="n">
        <v>0</v>
      </c>
      <c r="C16" s="6" t="n">
        <v>0</v>
      </c>
    </row>
    <row r="17">
      <c r="A17" s="4" t="inlineStr">
        <is>
          <t>Fair Value, Measurements, Recurring | Level 2 | Interest-rate swaps</t>
        </is>
      </c>
    </row>
    <row r="18">
      <c r="A18" s="3" t="inlineStr">
        <is>
          <t>Liabilities measured on a recurring basis:</t>
        </is>
      </c>
    </row>
    <row r="19">
      <c r="A19" s="4" t="inlineStr">
        <is>
          <t>Fair value of liabilities</t>
        </is>
      </c>
      <c r="B19" s="6" t="n">
        <v>528</v>
      </c>
      <c r="C19" s="6" t="n">
        <v>5100</v>
      </c>
    </row>
    <row r="20">
      <c r="A20" s="4" t="inlineStr">
        <is>
          <t>Fair Value, Measurements, Recurring | Level 2 | Debt securities</t>
        </is>
      </c>
    </row>
    <row r="21">
      <c r="A21" s="3" t="inlineStr">
        <is>
          <t>Assets measured on a recurring and non-recurring basis</t>
        </is>
      </c>
    </row>
    <row r="22">
      <c r="A22" s="4" t="inlineStr">
        <is>
          <t>Fair value of assets</t>
        </is>
      </c>
      <c r="B22" s="6" t="n">
        <v>956430</v>
      </c>
      <c r="C22" s="6" t="n">
        <v>582303</v>
      </c>
    </row>
    <row r="23">
      <c r="A23" s="4" t="inlineStr">
        <is>
          <t>Fair Value, Measurements, Recurring | Level 2 | Equity securities</t>
        </is>
      </c>
    </row>
    <row r="24">
      <c r="A24" s="3" t="inlineStr">
        <is>
          <t>Assets measured on a recurring and non-recurring basis</t>
        </is>
      </c>
    </row>
    <row r="25">
      <c r="A25" s="4" t="inlineStr">
        <is>
          <t>Fair value of assets</t>
        </is>
      </c>
      <c r="B25" s="6" t="n">
        <v>0</v>
      </c>
      <c r="C25" s="6" t="n">
        <v>0</v>
      </c>
    </row>
    <row r="26">
      <c r="A26" s="4" t="inlineStr">
        <is>
          <t>Fair Value, Measurements, Recurring | Level 2 | FHLB Stock</t>
        </is>
      </c>
    </row>
    <row r="27">
      <c r="A27" s="3" t="inlineStr">
        <is>
          <t>Assets measured on a recurring and non-recurring basis</t>
        </is>
      </c>
    </row>
    <row r="28">
      <c r="A28" s="4" t="inlineStr">
        <is>
          <t>Fair value of assets</t>
        </is>
      </c>
      <c r="B28" s="6" t="n">
        <v>2164</v>
      </c>
      <c r="C28" s="6" t="n">
        <v>1905</v>
      </c>
    </row>
    <row r="29">
      <c r="A29" s="4" t="inlineStr">
        <is>
          <t>Fair Value, Measurements, Recurring | Level 2 | Interest-rate swaps | Interest-rate swaps</t>
        </is>
      </c>
    </row>
    <row r="30">
      <c r="A30" s="3" t="inlineStr">
        <is>
          <t>Assets measured on a recurring and non-recurring basis</t>
        </is>
      </c>
    </row>
    <row r="31">
      <c r="A31" s="4" t="inlineStr">
        <is>
          <t>Fair value of assets</t>
        </is>
      </c>
      <c r="B31" s="6" t="n">
        <v>528</v>
      </c>
      <c r="C31" s="6" t="n">
        <v>2286</v>
      </c>
    </row>
    <row r="32">
      <c r="A32" s="4" t="inlineStr">
        <is>
          <t>Fair Value, Measurements, Recurring | Level 3 | Interest-rate swaps</t>
        </is>
      </c>
    </row>
    <row r="33">
      <c r="A33" s="3" t="inlineStr">
        <is>
          <t>Liabilities measured on a recurring basis:</t>
        </is>
      </c>
    </row>
    <row r="34">
      <c r="A34" s="4" t="inlineStr">
        <is>
          <t>Fair value of liabilities</t>
        </is>
      </c>
      <c r="B34" s="6" t="n">
        <v>0</v>
      </c>
      <c r="C34" s="6" t="n">
        <v>0</v>
      </c>
    </row>
    <row r="35">
      <c r="A35" s="4" t="inlineStr">
        <is>
          <t>Fair Value, Measurements, Recurring | Level 3 | Debt securities</t>
        </is>
      </c>
    </row>
    <row r="36">
      <c r="A36" s="3" t="inlineStr">
        <is>
          <t>Assets measured on a recurring and non-recurring basis</t>
        </is>
      </c>
    </row>
    <row r="37">
      <c r="A37" s="4" t="inlineStr">
        <is>
          <t>Fair value of assets</t>
        </is>
      </c>
      <c r="B37" s="6" t="n">
        <v>0</v>
      </c>
      <c r="C37" s="6" t="n">
        <v>0</v>
      </c>
    </row>
    <row r="38">
      <c r="A38" s="4" t="inlineStr">
        <is>
          <t>Fair Value, Measurements, Recurring | Level 3 | Equity securities</t>
        </is>
      </c>
    </row>
    <row r="39">
      <c r="A39" s="3" t="inlineStr">
        <is>
          <t>Assets measured on a recurring and non-recurring basis</t>
        </is>
      </c>
    </row>
    <row r="40">
      <c r="A40" s="4" t="inlineStr">
        <is>
          <t>Fair value of assets</t>
        </is>
      </c>
      <c r="B40" s="6" t="n">
        <v>0</v>
      </c>
      <c r="C40" s="6" t="n">
        <v>0</v>
      </c>
    </row>
    <row r="41">
      <c r="A41" s="4" t="inlineStr">
        <is>
          <t>Fair Value, Measurements, Recurring | Level 3 | FHLB Stock</t>
        </is>
      </c>
    </row>
    <row r="42">
      <c r="A42" s="3" t="inlineStr">
        <is>
          <t>Assets measured on a recurring and non-recurring basis</t>
        </is>
      </c>
    </row>
    <row r="43">
      <c r="A43" s="4" t="inlineStr">
        <is>
          <t>Fair value of assets</t>
        </is>
      </c>
      <c r="B43" s="6" t="n">
        <v>0</v>
      </c>
      <c r="C43" s="6" t="n">
        <v>0</v>
      </c>
    </row>
    <row r="44">
      <c r="A44" s="4" t="inlineStr">
        <is>
          <t>Fair Value, Measurements, Recurring | Level 3 | Interest-rate swaps | Interest-rate swaps</t>
        </is>
      </c>
    </row>
    <row r="45">
      <c r="A45" s="3" t="inlineStr">
        <is>
          <t>Assets measured on a recurring and non-recurring basis</t>
        </is>
      </c>
    </row>
    <row r="46">
      <c r="A46" s="4" t="inlineStr">
        <is>
          <t>Fair value of assets</t>
        </is>
      </c>
      <c r="B46" s="6" t="n">
        <v>0</v>
      </c>
      <c r="C46" s="6" t="n">
        <v>0</v>
      </c>
    </row>
    <row r="47">
      <c r="A47" s="4" t="inlineStr">
        <is>
          <t>Fair Value, Measurements, Nonrecurring | Level 1</t>
        </is>
      </c>
    </row>
    <row r="48">
      <c r="A48" s="3" t="inlineStr">
        <is>
          <t>Assets measured on a recurring and non-recurring basis</t>
        </is>
      </c>
    </row>
    <row r="49">
      <c r="A49" s="4" t="inlineStr">
        <is>
          <t>Individually evaluated loans (collateral dependent)</t>
        </is>
      </c>
      <c r="B49" s="6" t="n">
        <v>0</v>
      </c>
      <c r="C49" s="6" t="n">
        <v>0</v>
      </c>
    </row>
    <row r="50">
      <c r="A50" s="4" t="inlineStr">
        <is>
          <t>Fair Value, Measurements, Nonrecurring | Level 2</t>
        </is>
      </c>
    </row>
    <row r="51">
      <c r="A51" s="3" t="inlineStr">
        <is>
          <t>Assets measured on a recurring and non-recurring basis</t>
        </is>
      </c>
    </row>
    <row r="52">
      <c r="A52" s="4" t="inlineStr">
        <is>
          <t>Individually evaluated loans (collateral dependent)</t>
        </is>
      </c>
      <c r="B52" s="6" t="n">
        <v>0</v>
      </c>
      <c r="C52" s="6" t="n">
        <v>0</v>
      </c>
    </row>
    <row r="53">
      <c r="A53" s="4" t="inlineStr">
        <is>
          <t>Fair Value, Measurements, Nonrecurring | Level 3</t>
        </is>
      </c>
    </row>
    <row r="54">
      <c r="A54" s="3" t="inlineStr">
        <is>
          <t>Assets measured on a recurring and non-recurring basis</t>
        </is>
      </c>
    </row>
    <row r="55">
      <c r="A55" s="4" t="inlineStr">
        <is>
          <t>Individually evaluated loans (collateral dependent)</t>
        </is>
      </c>
      <c r="B55" s="6" t="n">
        <v>15210</v>
      </c>
      <c r="C55" s="6" t="n">
        <v>18733</v>
      </c>
    </row>
    <row r="56">
      <c r="A56" s="4" t="inlineStr">
        <is>
          <t>Fair Value | Fair Value, Measurements, Recurring | Interest-rate swaps</t>
        </is>
      </c>
    </row>
    <row r="57">
      <c r="A57" s="3" t="inlineStr">
        <is>
          <t>Liabilities measured on a recurring basis:</t>
        </is>
      </c>
    </row>
    <row r="58">
      <c r="A58" s="4" t="inlineStr">
        <is>
          <t>Fair value of liabilities</t>
        </is>
      </c>
      <c r="B58" s="6" t="n">
        <v>528</v>
      </c>
      <c r="C58" s="6" t="n">
        <v>5100</v>
      </c>
    </row>
    <row r="59">
      <c r="A59" s="4" t="inlineStr">
        <is>
          <t>Fair Value | Fair Value, Measurements, Recurring | Debt securities</t>
        </is>
      </c>
    </row>
    <row r="60">
      <c r="A60" s="3" t="inlineStr">
        <is>
          <t>Assets measured on a recurring and non-recurring basis</t>
        </is>
      </c>
    </row>
    <row r="61">
      <c r="A61" s="4" t="inlineStr">
        <is>
          <t>Fair value of assets</t>
        </is>
      </c>
      <c r="B61" s="6" t="n">
        <v>956430</v>
      </c>
      <c r="C61" s="6" t="n">
        <v>582303</v>
      </c>
    </row>
    <row r="62">
      <c r="A62" s="4" t="inlineStr">
        <is>
          <t>Fair Value | Fair Value, Measurements, Recurring | Equity securities</t>
        </is>
      </c>
    </row>
    <row r="63">
      <c r="A63" s="3" t="inlineStr">
        <is>
          <t>Assets measured on a recurring and non-recurring basis</t>
        </is>
      </c>
    </row>
    <row r="64">
      <c r="A64" s="4" t="inlineStr">
        <is>
          <t>Fair value of assets</t>
        </is>
      </c>
      <c r="B64" s="6" t="n">
        <v>1785</v>
      </c>
      <c r="C64" s="6" t="n">
        <v>746</v>
      </c>
    </row>
    <row r="65">
      <c r="A65" s="4" t="inlineStr">
        <is>
          <t>Fair Value | Fair Value, Measurements, Recurring | FHLB Stock</t>
        </is>
      </c>
    </row>
    <row r="66">
      <c r="A66" s="3" t="inlineStr">
        <is>
          <t>Assets measured on a recurring and non-recurring basis</t>
        </is>
      </c>
    </row>
    <row r="67">
      <c r="A67" s="4" t="inlineStr">
        <is>
          <t>Fair value of assets</t>
        </is>
      </c>
      <c r="B67" s="6" t="n">
        <v>2164</v>
      </c>
      <c r="C67" s="6" t="n">
        <v>1905</v>
      </c>
    </row>
    <row r="68">
      <c r="A68" s="4" t="inlineStr">
        <is>
          <t>Fair Value | Fair Value, Measurements, Recurring | Interest-rate swaps | Interest-rate swaps</t>
        </is>
      </c>
    </row>
    <row r="69">
      <c r="A69" s="3" t="inlineStr">
        <is>
          <t>Assets measured on a recurring and non-recurring basis</t>
        </is>
      </c>
    </row>
    <row r="70">
      <c r="A70" s="4" t="inlineStr">
        <is>
          <t>Fair value of assets</t>
        </is>
      </c>
      <c r="B70" s="6" t="n">
        <v>528</v>
      </c>
      <c r="C70" s="6" t="n">
        <v>2286</v>
      </c>
    </row>
    <row r="71">
      <c r="A71" s="4" t="inlineStr">
        <is>
          <t>Fair Value | Fair Value, Measurements, Nonrecurring</t>
        </is>
      </c>
    </row>
    <row r="72">
      <c r="A72" s="3" t="inlineStr">
        <is>
          <t>Assets measured on a recurring and non-recurring basis</t>
        </is>
      </c>
    </row>
    <row r="73">
      <c r="A73" s="4" t="inlineStr">
        <is>
          <t>Individually evaluated loans (collateral dependent)</t>
        </is>
      </c>
      <c r="B73" s="5" t="n">
        <v>15210</v>
      </c>
      <c r="C73" s="5" t="n">
        <v>1873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Specific allowance for collateral dependent impaired loans</t>
        </is>
      </c>
      <c r="B4" s="5" t="n">
        <v>1</v>
      </c>
      <c r="C4" s="8" t="n">
        <v>5.8</v>
      </c>
    </row>
    <row r="5">
      <c r="A5" s="4" t="inlineStr">
        <is>
          <t>Letter of Credit</t>
        </is>
      </c>
    </row>
    <row r="6">
      <c r="A6" s="3" t="inlineStr">
        <is>
          <t>Fair Value, Assets and Liabilities Measured on Recurring and Nonrecurring Basis [Line Items]</t>
        </is>
      </c>
    </row>
    <row r="7">
      <c r="A7" s="4" t="inlineStr">
        <is>
          <t>Amortization period of estimated fair value on letters of credit</t>
        </is>
      </c>
      <c r="B7" s="4" t="inlineStr">
        <is>
          <t>1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As of December 31, 2021, and 2020, the investment portfolio was comprised primarily of debt securities, with a small portion of the investment portfolio invested in equity securities. Debt Securities All of the Company's debt securities were classified as available-for-sale and carried at fair value as of the dates specified in the tables below. The amortized cost and fair values of debt securities at the dates specified are summarized as follows: 2021 (Dollars in thousands) Amortized Unrealized Unrealized Fair Value U.S. treasury securities $ 62,850 $ — $ 684 $ 62,166 Residential federal agency MBS (1) 412,902 2,406 9,113 406,195 Commercial federal agency MBS (1) 99,681 3,783 52 103,412 Taxable municipal securities 272,507 5,607 2,264 275,850 Tax-exempt municipal securities 87,024 5,648 — 92,672 Corporate bonds 8,559 441 — 9,000 Subordinated corporate bonds 7,000 135 — 7,135 Total debt securities, at fair value $ 950,523 $ 18,020 $ 12,113 $ 956,430 2020 (Dollars in thousands) Amortized Unrealized Unrealized Fair Value Residential federal agency MBS (1) $ 209,923 $ 6,339 $ 287 $ 215,975 Commercial federal agency MBS (1) 102,468 7,726 — 110,194 Taxable municipal securities 135,117 9,293 3 144,407 Tax-exempt municipal securities 88,235 7,216 — 95,451 Corporate bonds 10,448 828 — 11,276 Subordinated corporate bonds 5,000 — — 5,000 Total debt securities, at fair value $ 551,191 $ 31,402 $ 290 $ 582,303 __________________________________________ (1) These categories may include investments issued or guaranteed by government sponsored enterprises such as Fannie Mae ("FNMA"), Freddie Mac ("FHLMC"), Federal Farm Credit Bank ("FFCB"), or one of several Federal Home Loan Banks, as well as, investments guaranteed by Ginnie Mae ("GNMA"), a wholly-owned government entity. As of the dates reflected in the tables above, the majority of investments in the residential and commercial federal agency mortgage back securities ("MBS") categories were collateralized mortgage obligations ("CMOs") issued by U.S. government agencies. The remaining MBS investments totaled $22.9 million, and $18.7 million at December 31, 2021 and 2020, respectively. Accrued interest receivable on available-for-sale debt securities, included in the "Accrued Interest Receivable" line item on the Company’s Consolidated Balance Sheets, amounted to $3.2 million and $2.3 million at December 31, 2021 and December 31, 2020, respectively. The following tables summarize the duration of unrealized losses for debt securities at December 31, 2021 and 2020: 2021 Less than 12 months 12 months or longer Total (Dollars in thousands) Fair Unrealized Fair Unrealized Fair Unrealized # of Holdings U.S. treasury securities $ 62,166 $ 684 $ — $ — $ 62,166 $ 684 9 Residential federal agency MBS 272,863 6,992 51,281 2,121 324,144 9,113 44 Commercial federal agency MBS 4,897 52 — — 4,897 52 1 Taxable municipal securities 117,388 2,023 6,727 241 124,115 2,264 118 Total temporarily impaired debt securities $ 457,314 $ 9,751 $ 58,008 $ 2,362 $ 515,322 $ 12,113 172 2020 Less than 12 months 12 months or longer Total (Dollars in thousands) Fair Unrealized Fair Unrealized Fair Unrealized # of Holdings Residential federal agency MBS $ 51,396 $ 284 $ 2,107 $ 3 $ 53,503 $ 287 10 Taxable municipal securities 1,997 3 — — 1,997 3 4 Total temporarily impaired debt securities $ 53,393 $ 287 $ 2,107 $ 3 $ 55,500 $ 290 14 The contractual maturity distribution at December 31, 2021 of debt securities was as follows: (Dollars in thousands) Amortized Cost Fair Value Due in one year or less $ 13,398 $ 13,478 Due after one, but within five years 189,626 195,778 Due after five, but within ten years 271,354 276,528 Due after ten years 476,145 470,646 Total debt securities $ 950,523 $ 956,430 Scheduled contractual maturities shown above may not reflect the actual maturities of the investments. The actual MBS/CMO cash flows likely will be faster than presented above due to prepayments and amortization. Similarly, included in the table above are callable securities, comprised of municipal securities and corporate bonds, with a fair value of $181.1 million at December 31, 2021, which can be redeemed by the issuers prior to the maturity presented above. Management considers these factors when evaluating the interest-rate risk in the Company's asset-liability management program. From time to time the Company may pledge debt securities as collateral for deposit account balances of municipal customers, and for borrowing capacity with the FHLB and the FRB. The fair value of debt securities pledged as collateral for these purposes was $949.3 million and $577.3 million at December 31, 2021 and 2020, respectively. Sales of debt securities, for the years ended December 31, 2021, 2020, and 2019 are summarized as follows: (Dollars in thousands) 2021 2020 2019 Amortized cost of debt securities sold (1) $ 2,931 $ 5,680 $ 11,621 Gross realized gains on sales 128 227 149 Gross realized losses on sales — — (3) Total proceeds from sales of debt securities $ 3,059 $ 5,907 $ 11,767 __________________________________________ (1) Amortized cost of investments sold is determined on a specific identification basis and includes pending trades based on trade date, if applicable. Tax-exempt interest earned on the municipal securities portfolio was $3.4 million for the year ended December 31, 2021, $3.5 million for the year ended December 31, 2020, and $3.8 million for the year ended December 31, 2019. The average balance of tax-exempt investments was $87.8 million and $91.0 million for the years ended December 31, 2021 and December 31, 2020, respectively. Equity Securities As of December 31, 2021, the Company held equity securities with a fair value of $1.8 million, compared to $746 thousand at December 31, 2020. Included in the equity portfolio were investments with a fair value of $924 thousand and $476 thousand at December 31, 2021 and December 31, 2020, respectively, held in conjunction with the Company's supplemental executive retirement and deferred compensation plan. Gains and losses on equity securities at December 31, 2021 and December 31, 2020 are summarized as follows: (Dollars in thousands) 2021 2020 Net (losses) gains recognized during the period on equity securities $ 246 $ (49) Less: Net (losses) gains realized on equity securities sold during the period 57 (11) Unrealized gains (losses) recognized during the reporting period on equity securities still held at the end of the period (included in other income) $ 189 $ (3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Details) - Fair Value, Measurements, Nonrecurring - Level 3 - USD ($) $ in Thousands</t>
        </is>
      </c>
      <c r="B1" s="2" t="inlineStr">
        <is>
          <t>Dec. 31, 2021</t>
        </is>
      </c>
      <c r="C1" s="2" t="inlineStr">
        <is>
          <t>Dec. 31, 2020</t>
        </is>
      </c>
    </row>
    <row r="2">
      <c r="A2" s="3" t="inlineStr">
        <is>
          <t>Fair Value Measurement Inputs and Valuation Techniques [Line Items]</t>
        </is>
      </c>
    </row>
    <row r="3">
      <c r="A3" s="4" t="inlineStr">
        <is>
          <t>Individually evaluated loans (collateral dependent)</t>
        </is>
      </c>
      <c r="B3" s="5" t="n">
        <v>15210</v>
      </c>
      <c r="C3" s="5" t="n">
        <v>18733</v>
      </c>
    </row>
    <row r="4">
      <c r="A4" s="4" t="inlineStr">
        <is>
          <t>Individually evaluated loans (collateral dependent) | Appraisal of collateral</t>
        </is>
      </c>
    </row>
    <row r="5">
      <c r="A5" s="3" t="inlineStr">
        <is>
          <t>Fair Value Measurement Inputs and Valuation Techniques [Line Items]</t>
        </is>
      </c>
    </row>
    <row r="6">
      <c r="A6" s="4" t="inlineStr">
        <is>
          <t>Individually evaluated loans (collateral dependent)</t>
        </is>
      </c>
      <c r="B6" s="5" t="n">
        <v>15210</v>
      </c>
      <c r="C6" s="5" t="n">
        <v>18733</v>
      </c>
    </row>
    <row r="7">
      <c r="A7" s="4" t="inlineStr">
        <is>
          <t>Appraisal adjustments | Individually evaluated loans (collateral dependent) | Minimum</t>
        </is>
      </c>
    </row>
    <row r="8">
      <c r="A8" s="3" t="inlineStr">
        <is>
          <t>Fair Value Measurement Inputs and Valuation Techniques [Line Items]</t>
        </is>
      </c>
    </row>
    <row r="9">
      <c r="A9" s="4" t="inlineStr">
        <is>
          <t>Impaired loans, collateral dependent, unobservable input value or range</t>
        </is>
      </c>
      <c r="B9" s="4" t="inlineStr">
        <is>
          <t>15.00%</t>
        </is>
      </c>
    </row>
    <row r="10">
      <c r="A10" s="4" t="inlineStr">
        <is>
          <t>Appraisal adjustments | Individually evaluated loans (collateral dependent) | Maximum</t>
        </is>
      </c>
    </row>
    <row r="11">
      <c r="A11" s="3" t="inlineStr">
        <is>
          <t>Fair Value Measurement Inputs and Valuation Techniques [Line Items]</t>
        </is>
      </c>
    </row>
    <row r="12">
      <c r="A12" s="4" t="inlineStr">
        <is>
          <t>Impaired loans, collateral dependent, unobservable input value or range</t>
        </is>
      </c>
      <c r="B12" s="4" t="inlineStr">
        <is>
          <t>50.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USD ($) $ in Thousands</t>
        </is>
      </c>
      <c r="B1" s="2" t="inlineStr">
        <is>
          <t>Dec. 31, 2021</t>
        </is>
      </c>
      <c r="C1" s="2" t="inlineStr">
        <is>
          <t>Dec. 31, 2020</t>
        </is>
      </c>
    </row>
    <row r="2">
      <c r="A2" s="4" t="inlineStr">
        <is>
          <t>Carrying Amount</t>
        </is>
      </c>
    </row>
    <row r="3">
      <c r="A3" s="3" t="inlineStr">
        <is>
          <t>Financial assets:</t>
        </is>
      </c>
    </row>
    <row r="4">
      <c r="A4" s="4" t="inlineStr">
        <is>
          <t>Loans, net</t>
        </is>
      </c>
      <c r="B4" s="5" t="n">
        <v>2872980</v>
      </c>
      <c r="C4" s="5" t="n">
        <v>3029295</v>
      </c>
    </row>
    <row r="5">
      <c r="A5" s="4" t="inlineStr">
        <is>
          <t>Loans held for sale</t>
        </is>
      </c>
      <c r="C5" s="6" t="n">
        <v>371</v>
      </c>
    </row>
    <row r="6">
      <c r="A6" s="3" t="inlineStr">
        <is>
          <t>Financial liabilities:</t>
        </is>
      </c>
    </row>
    <row r="7">
      <c r="A7" s="4" t="inlineStr">
        <is>
          <t>Borrowed funds</t>
        </is>
      </c>
      <c r="B7" s="6" t="n">
        <v>5479</v>
      </c>
      <c r="C7" s="6" t="n">
        <v>4774</v>
      </c>
    </row>
    <row r="8">
      <c r="A8" s="4" t="inlineStr">
        <is>
          <t>Subordinated debt</t>
        </is>
      </c>
      <c r="B8" s="6" t="n">
        <v>58979</v>
      </c>
      <c r="C8" s="6" t="n">
        <v>73744</v>
      </c>
    </row>
    <row r="9">
      <c r="A9" s="4" t="inlineStr">
        <is>
          <t>Carrying Amount | CDs</t>
        </is>
      </c>
    </row>
    <row r="10">
      <c r="A10" s="3" t="inlineStr">
        <is>
          <t>Financial liabilities:</t>
        </is>
      </c>
    </row>
    <row r="11">
      <c r="A11" s="4" t="inlineStr">
        <is>
          <t>Deposits</t>
        </is>
      </c>
      <c r="B11" s="6" t="n">
        <v>206449</v>
      </c>
      <c r="C11" s="6" t="n">
        <v>244969</v>
      </c>
    </row>
    <row r="12">
      <c r="A12" s="4" t="inlineStr">
        <is>
          <t>Carrying Amount | Brokered deposits</t>
        </is>
      </c>
    </row>
    <row r="13">
      <c r="A13" s="3" t="inlineStr">
        <is>
          <t>Financial liabilities:</t>
        </is>
      </c>
    </row>
    <row r="14">
      <c r="A14" s="4" t="inlineStr">
        <is>
          <t>Deposits</t>
        </is>
      </c>
      <c r="C14" s="6" t="n">
        <v>74995</v>
      </c>
    </row>
    <row r="15">
      <c r="A15" s="4" t="inlineStr">
        <is>
          <t>Fair Value</t>
        </is>
      </c>
    </row>
    <row r="16">
      <c r="A16" s="3" t="inlineStr">
        <is>
          <t>Financial assets:</t>
        </is>
      </c>
    </row>
    <row r="17">
      <c r="A17" s="4" t="inlineStr">
        <is>
          <t>Loans, net</t>
        </is>
      </c>
      <c r="B17" s="6" t="n">
        <v>2922947</v>
      </c>
      <c r="C17" s="6" t="n">
        <v>3064791</v>
      </c>
    </row>
    <row r="18">
      <c r="A18" s="4" t="inlineStr">
        <is>
          <t>Loans held for sale</t>
        </is>
      </c>
      <c r="C18" s="6" t="n">
        <v>372</v>
      </c>
    </row>
    <row r="19">
      <c r="A19" s="3" t="inlineStr">
        <is>
          <t>Financial liabilities:</t>
        </is>
      </c>
    </row>
    <row r="20">
      <c r="A20" s="4" t="inlineStr">
        <is>
          <t>Borrowed funds</t>
        </is>
      </c>
      <c r="B20" s="6" t="n">
        <v>5121</v>
      </c>
      <c r="C20" s="6" t="n">
        <v>4684</v>
      </c>
    </row>
    <row r="21">
      <c r="A21" s="4" t="inlineStr">
        <is>
          <t>Subordinated debt</t>
        </is>
      </c>
      <c r="B21" s="6" t="n">
        <v>58460</v>
      </c>
      <c r="C21" s="6" t="n">
        <v>76769</v>
      </c>
    </row>
    <row r="22">
      <c r="A22" s="4" t="inlineStr">
        <is>
          <t>Fair Value | CDs</t>
        </is>
      </c>
    </row>
    <row r="23">
      <c r="A23" s="3" t="inlineStr">
        <is>
          <t>Financial liabilities:</t>
        </is>
      </c>
    </row>
    <row r="24">
      <c r="A24" s="4" t="inlineStr">
        <is>
          <t>Deposits</t>
        </is>
      </c>
      <c r="B24" s="6" t="n">
        <v>206450</v>
      </c>
      <c r="C24" s="6" t="n">
        <v>246498</v>
      </c>
    </row>
    <row r="25">
      <c r="A25" s="4" t="inlineStr">
        <is>
          <t>Fair Value | Brokered deposits</t>
        </is>
      </c>
    </row>
    <row r="26">
      <c r="A26" s="3" t="inlineStr">
        <is>
          <t>Financial liabilities:</t>
        </is>
      </c>
    </row>
    <row r="27">
      <c r="A27" s="4" t="inlineStr">
        <is>
          <t>Deposits</t>
        </is>
      </c>
      <c r="C27" s="6" t="n">
        <v>76652</v>
      </c>
    </row>
    <row r="28">
      <c r="A28" s="4" t="inlineStr">
        <is>
          <t>Level 1</t>
        </is>
      </c>
    </row>
    <row r="29">
      <c r="A29" s="3" t="inlineStr">
        <is>
          <t>Financial assets:</t>
        </is>
      </c>
    </row>
    <row r="30">
      <c r="A30" s="4" t="inlineStr">
        <is>
          <t>Loans, net</t>
        </is>
      </c>
      <c r="B30" s="6" t="n">
        <v>0</v>
      </c>
      <c r="C30" s="6" t="n">
        <v>0</v>
      </c>
    </row>
    <row r="31">
      <c r="A31" s="4" t="inlineStr">
        <is>
          <t>Loans held for sale</t>
        </is>
      </c>
      <c r="C31" s="6" t="n">
        <v>0</v>
      </c>
    </row>
    <row r="32">
      <c r="A32" s="3" t="inlineStr">
        <is>
          <t>Financial liabilities:</t>
        </is>
      </c>
    </row>
    <row r="33">
      <c r="A33" s="4" t="inlineStr">
        <is>
          <t>Borrowed funds</t>
        </is>
      </c>
      <c r="B33" s="6" t="n">
        <v>0</v>
      </c>
      <c r="C33" s="6" t="n">
        <v>0</v>
      </c>
    </row>
    <row r="34">
      <c r="A34" s="4" t="inlineStr">
        <is>
          <t>Subordinated debt</t>
        </is>
      </c>
      <c r="B34" s="6" t="n">
        <v>0</v>
      </c>
      <c r="C34" s="6" t="n">
        <v>0</v>
      </c>
    </row>
    <row r="35">
      <c r="A35" s="4" t="inlineStr">
        <is>
          <t>Level 1 | CDs</t>
        </is>
      </c>
    </row>
    <row r="36">
      <c r="A36" s="3" t="inlineStr">
        <is>
          <t>Financial liabilities:</t>
        </is>
      </c>
    </row>
    <row r="37">
      <c r="A37" s="4" t="inlineStr">
        <is>
          <t>Deposits</t>
        </is>
      </c>
      <c r="B37" s="6" t="n">
        <v>0</v>
      </c>
      <c r="C37" s="6" t="n">
        <v>0</v>
      </c>
    </row>
    <row r="38">
      <c r="A38" s="4" t="inlineStr">
        <is>
          <t>Level 1 | Brokered deposits</t>
        </is>
      </c>
    </row>
    <row r="39">
      <c r="A39" s="3" t="inlineStr">
        <is>
          <t>Financial liabilities:</t>
        </is>
      </c>
    </row>
    <row r="40">
      <c r="A40" s="4" t="inlineStr">
        <is>
          <t>Deposits</t>
        </is>
      </c>
      <c r="C40" s="6" t="n">
        <v>0</v>
      </c>
    </row>
    <row r="41">
      <c r="A41" s="4" t="inlineStr">
        <is>
          <t>Level 2</t>
        </is>
      </c>
    </row>
    <row r="42">
      <c r="A42" s="3" t="inlineStr">
        <is>
          <t>Financial assets:</t>
        </is>
      </c>
    </row>
    <row r="43">
      <c r="A43" s="4" t="inlineStr">
        <is>
          <t>Loans, net</t>
        </is>
      </c>
      <c r="B43" s="6" t="n">
        <v>0</v>
      </c>
      <c r="C43" s="6" t="n">
        <v>0</v>
      </c>
    </row>
    <row r="44">
      <c r="A44" s="4" t="inlineStr">
        <is>
          <t>Loans held for sale</t>
        </is>
      </c>
      <c r="C44" s="6" t="n">
        <v>372</v>
      </c>
    </row>
    <row r="45">
      <c r="A45" s="3" t="inlineStr">
        <is>
          <t>Financial liabilities:</t>
        </is>
      </c>
    </row>
    <row r="46">
      <c r="A46" s="4" t="inlineStr">
        <is>
          <t>Borrowed funds</t>
        </is>
      </c>
      <c r="B46" s="6" t="n">
        <v>5121</v>
      </c>
      <c r="C46" s="6" t="n">
        <v>4684</v>
      </c>
    </row>
    <row r="47">
      <c r="A47" s="4" t="inlineStr">
        <is>
          <t>Subordinated debt</t>
        </is>
      </c>
      <c r="B47" s="6" t="n">
        <v>58460</v>
      </c>
      <c r="C47" s="6" t="n">
        <v>76769</v>
      </c>
    </row>
    <row r="48">
      <c r="A48" s="4" t="inlineStr">
        <is>
          <t>Level 2 | CDs</t>
        </is>
      </c>
    </row>
    <row r="49">
      <c r="A49" s="3" t="inlineStr">
        <is>
          <t>Financial liabilities:</t>
        </is>
      </c>
    </row>
    <row r="50">
      <c r="A50" s="4" t="inlineStr">
        <is>
          <t>Deposits</t>
        </is>
      </c>
      <c r="B50" s="6" t="n">
        <v>206450</v>
      </c>
      <c r="C50" s="6" t="n">
        <v>246498</v>
      </c>
    </row>
    <row r="51">
      <c r="A51" s="4" t="inlineStr">
        <is>
          <t>Level 2 | Brokered deposits</t>
        </is>
      </c>
    </row>
    <row r="52">
      <c r="A52" s="3" t="inlineStr">
        <is>
          <t>Financial liabilities:</t>
        </is>
      </c>
    </row>
    <row r="53">
      <c r="A53" s="4" t="inlineStr">
        <is>
          <t>Deposits</t>
        </is>
      </c>
      <c r="C53" s="6" t="n">
        <v>76652</v>
      </c>
    </row>
    <row r="54">
      <c r="A54" s="4" t="inlineStr">
        <is>
          <t>Level 3</t>
        </is>
      </c>
    </row>
    <row r="55">
      <c r="A55" s="3" t="inlineStr">
        <is>
          <t>Financial assets:</t>
        </is>
      </c>
    </row>
    <row r="56">
      <c r="A56" s="4" t="inlineStr">
        <is>
          <t>Loans, net</t>
        </is>
      </c>
      <c r="B56" s="6" t="n">
        <v>2922947</v>
      </c>
      <c r="C56" s="6" t="n">
        <v>3064791</v>
      </c>
    </row>
    <row r="57">
      <c r="A57" s="4" t="inlineStr">
        <is>
          <t>Loans held for sale</t>
        </is>
      </c>
      <c r="C57" s="6" t="n">
        <v>0</v>
      </c>
    </row>
    <row r="58">
      <c r="A58" s="3" t="inlineStr">
        <is>
          <t>Financial liabilities:</t>
        </is>
      </c>
    </row>
    <row r="59">
      <c r="A59" s="4" t="inlineStr">
        <is>
          <t>Borrowed funds</t>
        </is>
      </c>
      <c r="B59" s="6" t="n">
        <v>0</v>
      </c>
      <c r="C59" s="6" t="n">
        <v>0</v>
      </c>
    </row>
    <row r="60">
      <c r="A60" s="4" t="inlineStr">
        <is>
          <t>Subordinated debt</t>
        </is>
      </c>
      <c r="B60" s="6" t="n">
        <v>0</v>
      </c>
      <c r="C60" s="6" t="n">
        <v>0</v>
      </c>
    </row>
    <row r="61">
      <c r="A61" s="4" t="inlineStr">
        <is>
          <t>Level 3 | CDs</t>
        </is>
      </c>
    </row>
    <row r="62">
      <c r="A62" s="3" t="inlineStr">
        <is>
          <t>Financial liabilities:</t>
        </is>
      </c>
    </row>
    <row r="63">
      <c r="A63" s="4" t="inlineStr">
        <is>
          <t>Deposits</t>
        </is>
      </c>
      <c r="B63" s="5" t="n">
        <v>0</v>
      </c>
      <c r="C63" s="6" t="n">
        <v>0</v>
      </c>
    </row>
    <row r="64">
      <c r="A64" s="4" t="inlineStr">
        <is>
          <t>Level 3 | Brokered deposits</t>
        </is>
      </c>
    </row>
    <row r="65">
      <c r="A65" s="3" t="inlineStr">
        <is>
          <t>Financial liabilities:</t>
        </is>
      </c>
    </row>
    <row r="66">
      <c r="A66" s="4" t="inlineStr">
        <is>
          <t>Deposits</t>
        </is>
      </c>
      <c r="C66"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financial data:</t>
        </is>
      </c>
    </row>
    <row r="4">
      <c r="A4" s="4" t="inlineStr">
        <is>
          <t>Cash paid for: interest</t>
        </is>
      </c>
      <c r="B4" s="5" t="n">
        <v>7880</v>
      </c>
      <c r="C4" s="5" t="n">
        <v>13612</v>
      </c>
      <c r="D4" s="5" t="n">
        <v>21384</v>
      </c>
    </row>
    <row r="5">
      <c r="A5" s="4" t="inlineStr">
        <is>
          <t>Cash paid for: income taxes</t>
        </is>
      </c>
      <c r="B5" s="6" t="n">
        <v>12335</v>
      </c>
      <c r="C5" s="6" t="n">
        <v>17672</v>
      </c>
      <c r="D5" s="6" t="n">
        <v>10557</v>
      </c>
    </row>
    <row r="6">
      <c r="A6" s="4" t="inlineStr">
        <is>
          <t>Cash paid for: lease liability</t>
        </is>
      </c>
      <c r="B6" s="6" t="n">
        <v>1251</v>
      </c>
      <c r="C6" s="6" t="n">
        <v>1242</v>
      </c>
      <c r="D6" s="6" t="n">
        <v>1205</v>
      </c>
    </row>
    <row r="7">
      <c r="A7" s="3" t="inlineStr">
        <is>
          <t>Supplemental schedule of non-cash activity:</t>
        </is>
      </c>
    </row>
    <row r="8">
      <c r="A8" s="4" t="inlineStr">
        <is>
          <t>Net purchases of investment securities not yet settled</t>
        </is>
      </c>
      <c r="B8" s="6" t="n">
        <v>0</v>
      </c>
      <c r="C8" s="6" t="n">
        <v>0</v>
      </c>
      <c r="D8" s="6" t="n">
        <v>810</v>
      </c>
    </row>
    <row r="9">
      <c r="A9" s="4" t="inlineStr">
        <is>
          <t>Transfer from loans to other real estate owned</t>
        </is>
      </c>
      <c r="B9" s="6" t="n">
        <v>2400</v>
      </c>
      <c r="C9" s="6" t="n">
        <v>0</v>
      </c>
      <c r="D9" s="6" t="n">
        <v>255</v>
      </c>
    </row>
    <row r="10">
      <c r="A10" s="4" t="inlineStr">
        <is>
          <t>ROU lease assets: operating leases</t>
        </is>
      </c>
      <c r="B10" s="5" t="n">
        <v>6608</v>
      </c>
      <c r="C10" s="5" t="n">
        <v>27</v>
      </c>
      <c r="D10" s="5" t="n">
        <v>1963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Only Financial Statements - Balance Sheet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Total assets</t>
        </is>
      </c>
      <c r="B3" s="5" t="n">
        <v>4447819</v>
      </c>
      <c r="C3" s="5" t="n">
        <v>4014324</v>
      </c>
    </row>
    <row r="4">
      <c r="A4" s="3" t="inlineStr">
        <is>
          <t>Liabilities</t>
        </is>
      </c>
    </row>
    <row r="5">
      <c r="A5" s="4" t="inlineStr">
        <is>
          <t>Subordinated debt</t>
        </is>
      </c>
      <c r="B5" s="6" t="n">
        <v>58979</v>
      </c>
      <c r="C5" s="6" t="n">
        <v>73744</v>
      </c>
      <c r="D5" s="5" t="n">
        <v>14872</v>
      </c>
    </row>
    <row r="6">
      <c r="A6" s="4" t="inlineStr">
        <is>
          <t>Accrued interest payable</t>
        </is>
      </c>
      <c r="B6" s="6" t="n">
        <v>1537</v>
      </c>
      <c r="C6" s="6" t="n">
        <v>1940</v>
      </c>
    </row>
    <row r="7">
      <c r="A7" s="4" t="inlineStr">
        <is>
          <t>Other liabilities</t>
        </is>
      </c>
      <c r="B7" s="6" t="n">
        <v>31063</v>
      </c>
      <c r="C7" s="6" t="n">
        <v>30638</v>
      </c>
    </row>
    <row r="8">
      <c r="A8" s="4" t="inlineStr">
        <is>
          <t>Total liabilities</t>
        </is>
      </c>
      <c r="B8" s="6" t="n">
        <v>4100924</v>
      </c>
      <c r="C8" s="6" t="n">
        <v>3679898</v>
      </c>
    </row>
    <row r="9">
      <c r="A9" s="3" t="inlineStr">
        <is>
          <t>Shareholders' Equity</t>
        </is>
      </c>
    </row>
    <row r="10">
      <c r="A10" s="4" t="inlineStr">
        <is>
          <t>Preferred stock, $0.01 par value per share; 1,000,000 shares authorized; no shares issued</t>
        </is>
      </c>
      <c r="B10" s="6" t="n">
        <v>0</v>
      </c>
      <c r="C10" s="6" t="n">
        <v>0</v>
      </c>
    </row>
    <row r="11">
      <c r="A11" s="4" t="inlineStr">
        <is>
          <t>Common stock $0.01 par value per share; 40,000,000 shares authorized; 12,038,382 and 11,937,795 shares issued and outstanding, respectively</t>
        </is>
      </c>
      <c r="B11" s="6" t="n">
        <v>120</v>
      </c>
      <c r="C11" s="6" t="n">
        <v>119</v>
      </c>
    </row>
    <row r="12">
      <c r="A12" s="4" t="inlineStr">
        <is>
          <t>Additional paid-in capital</t>
        </is>
      </c>
      <c r="B12" s="6" t="n">
        <v>100352</v>
      </c>
      <c r="C12" s="6" t="n">
        <v>97137</v>
      </c>
    </row>
    <row r="13">
      <c r="A13" s="4" t="inlineStr">
        <is>
          <t>Retained earnings</t>
        </is>
      </c>
      <c r="B13" s="6" t="n">
        <v>241761</v>
      </c>
      <c r="C13" s="6" t="n">
        <v>214977</v>
      </c>
    </row>
    <row r="14">
      <c r="A14" s="4" t="inlineStr">
        <is>
          <t>Accumulated other comprehensive income</t>
        </is>
      </c>
      <c r="B14" s="6" t="n">
        <v>4662</v>
      </c>
      <c r="C14" s="6" t="n">
        <v>22193</v>
      </c>
    </row>
    <row r="15">
      <c r="A15" s="4" t="inlineStr">
        <is>
          <t>Total shareholders' equity</t>
        </is>
      </c>
      <c r="B15" s="6" t="n">
        <v>346895</v>
      </c>
      <c r="C15" s="6" t="n">
        <v>334426</v>
      </c>
      <c r="D15" s="5" t="n">
        <v>296641</v>
      </c>
      <c r="E15" s="5" t="n">
        <v>255297</v>
      </c>
    </row>
    <row r="16">
      <c r="A16" s="4" t="inlineStr">
        <is>
          <t>Total liabilities and shareholders' equity</t>
        </is>
      </c>
      <c r="B16" s="6" t="n">
        <v>4447819</v>
      </c>
      <c r="C16" s="6" t="n">
        <v>4014324</v>
      </c>
    </row>
    <row r="17">
      <c r="A17" s="4" t="inlineStr">
        <is>
          <t>Parent</t>
        </is>
      </c>
    </row>
    <row r="18">
      <c r="A18" s="3" t="inlineStr">
        <is>
          <t>Assets</t>
        </is>
      </c>
    </row>
    <row r="19">
      <c r="A19" s="4" t="inlineStr">
        <is>
          <t>Cash</t>
        </is>
      </c>
      <c r="B19" s="6" t="n">
        <v>1981</v>
      </c>
      <c r="C19" s="6" t="n">
        <v>3302</v>
      </c>
    </row>
    <row r="20">
      <c r="A20" s="4" t="inlineStr">
        <is>
          <t>Investment in subsidiaries</t>
        </is>
      </c>
      <c r="B20" s="6" t="n">
        <v>404975</v>
      </c>
      <c r="C20" s="6" t="n">
        <v>406032</v>
      </c>
    </row>
    <row r="21">
      <c r="A21" s="4" t="inlineStr">
        <is>
          <t>Other assets</t>
        </is>
      </c>
      <c r="B21" s="6" t="n">
        <v>365</v>
      </c>
      <c r="C21" s="6" t="n">
        <v>430</v>
      </c>
    </row>
    <row r="22">
      <c r="A22" s="4" t="inlineStr">
        <is>
          <t>Total assets</t>
        </is>
      </c>
      <c r="B22" s="6" t="n">
        <v>407321</v>
      </c>
      <c r="C22" s="6" t="n">
        <v>409764</v>
      </c>
    </row>
    <row r="23">
      <c r="A23" s="3" t="inlineStr">
        <is>
          <t>Liabilities</t>
        </is>
      </c>
    </row>
    <row r="24">
      <c r="A24" s="4" t="inlineStr">
        <is>
          <t>Subordinated debt</t>
        </is>
      </c>
      <c r="B24" s="6" t="n">
        <v>58979</v>
      </c>
      <c r="C24" s="6" t="n">
        <v>73744</v>
      </c>
    </row>
    <row r="25">
      <c r="A25" s="4" t="inlineStr">
        <is>
          <t>Accrued interest payable</t>
        </is>
      </c>
      <c r="B25" s="6" t="n">
        <v>1444</v>
      </c>
      <c r="C25" s="6" t="n">
        <v>1591</v>
      </c>
    </row>
    <row r="26">
      <c r="A26" s="4" t="inlineStr">
        <is>
          <t>Other liabilities</t>
        </is>
      </c>
      <c r="B26" s="6" t="n">
        <v>3</v>
      </c>
      <c r="C26" s="6" t="n">
        <v>3</v>
      </c>
    </row>
    <row r="27">
      <c r="A27" s="4" t="inlineStr">
        <is>
          <t>Total liabilities</t>
        </is>
      </c>
      <c r="B27" s="6" t="n">
        <v>60426</v>
      </c>
      <c r="C27" s="6" t="n">
        <v>75338</v>
      </c>
    </row>
    <row r="28">
      <c r="A28" s="3" t="inlineStr">
        <is>
          <t>Shareholders' Equity</t>
        </is>
      </c>
    </row>
    <row r="29">
      <c r="A29" s="4" t="inlineStr">
        <is>
          <t>Preferred stock, $0.01 par value per share; 1,000,000 shares authorized; no shares issued</t>
        </is>
      </c>
      <c r="B29" s="6" t="n">
        <v>0</v>
      </c>
      <c r="C29" s="6" t="n">
        <v>0</v>
      </c>
    </row>
    <row r="30">
      <c r="A30" s="4" t="inlineStr">
        <is>
          <t>Common stock $0.01 par value per share; 40,000,000 shares authorized; 12,038,382 and 11,937,795 shares issued and outstanding, respectively</t>
        </is>
      </c>
      <c r="B30" s="6" t="n">
        <v>120</v>
      </c>
      <c r="C30" s="6" t="n">
        <v>119</v>
      </c>
    </row>
    <row r="31">
      <c r="A31" s="4" t="inlineStr">
        <is>
          <t>Additional paid-in capital</t>
        </is>
      </c>
      <c r="B31" s="6" t="n">
        <v>100352</v>
      </c>
      <c r="C31" s="6" t="n">
        <v>97137</v>
      </c>
    </row>
    <row r="32">
      <c r="A32" s="4" t="inlineStr">
        <is>
          <t>Retained earnings</t>
        </is>
      </c>
      <c r="B32" s="6" t="n">
        <v>241761</v>
      </c>
      <c r="C32" s="6" t="n">
        <v>214977</v>
      </c>
    </row>
    <row r="33">
      <c r="A33" s="4" t="inlineStr">
        <is>
          <t>Accumulated other comprehensive income</t>
        </is>
      </c>
      <c r="B33" s="6" t="n">
        <v>4662</v>
      </c>
      <c r="C33" s="6" t="n">
        <v>22193</v>
      </c>
    </row>
    <row r="34">
      <c r="A34" s="4" t="inlineStr">
        <is>
          <t>Total shareholders' equity</t>
        </is>
      </c>
      <c r="B34" s="6" t="n">
        <v>346895</v>
      </c>
      <c r="C34" s="6" t="n">
        <v>334426</v>
      </c>
    </row>
    <row r="35">
      <c r="A35" s="4" t="inlineStr">
        <is>
          <t>Total liabilities and shareholders' equity</t>
        </is>
      </c>
      <c r="B35" s="5" t="n">
        <v>407321</v>
      </c>
      <c r="C35" s="5" t="n">
        <v>40976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Company Only Financial Statements - Balance Sheet Additional (Details) - $ / shares</t>
        </is>
      </c>
      <c r="B1" s="2" t="inlineStr">
        <is>
          <t>Dec. 31, 2021</t>
        </is>
      </c>
      <c r="C1" s="2" t="inlineStr">
        <is>
          <t>Dec. 31, 2020</t>
        </is>
      </c>
    </row>
    <row r="2">
      <c r="A2" s="3" t="inlineStr">
        <is>
          <t>Condensed Financial Statements, Captions [Line Items]</t>
        </is>
      </c>
    </row>
    <row r="3">
      <c r="A3" s="4" t="inlineStr">
        <is>
          <t>Preferred stock, par value (in usd per share)</t>
        </is>
      </c>
      <c r="B3" s="7" t="n">
        <v>0.01</v>
      </c>
      <c r="C3" s="7"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Common stock, par value (in usd per share)</t>
        </is>
      </c>
      <c r="B6" s="7" t="n">
        <v>0.01</v>
      </c>
      <c r="C6" s="7" t="n">
        <v>0.01</v>
      </c>
    </row>
    <row r="7">
      <c r="A7" s="4" t="inlineStr">
        <is>
          <t>Common stock, shares authorized (in shares)</t>
        </is>
      </c>
      <c r="B7" s="6" t="n">
        <v>40000000</v>
      </c>
      <c r="C7" s="6" t="n">
        <v>40000000</v>
      </c>
    </row>
    <row r="8">
      <c r="A8" s="4" t="inlineStr">
        <is>
          <t>Common stock, shares issued (in shares)</t>
        </is>
      </c>
      <c r="B8" s="6" t="n">
        <v>12038382</v>
      </c>
      <c r="C8" s="6" t="n">
        <v>11937795</v>
      </c>
    </row>
    <row r="9">
      <c r="A9" s="4" t="inlineStr">
        <is>
          <t>Common stock, shares outstanding (in shares)</t>
        </is>
      </c>
      <c r="B9" s="6" t="n">
        <v>12038382</v>
      </c>
      <c r="C9" s="6" t="n">
        <v>11937795</v>
      </c>
    </row>
    <row r="10">
      <c r="A10" s="4" t="inlineStr">
        <is>
          <t>Parent</t>
        </is>
      </c>
    </row>
    <row r="11">
      <c r="A11" s="3" t="inlineStr">
        <is>
          <t>Condensed Financial Statements, Captions [Line Items]</t>
        </is>
      </c>
    </row>
    <row r="12">
      <c r="A12" s="4" t="inlineStr">
        <is>
          <t>Preferred stock, par value (in usd per share)</t>
        </is>
      </c>
      <c r="B12" s="7" t="n">
        <v>0.01</v>
      </c>
      <c r="C12" s="7" t="n">
        <v>0.01</v>
      </c>
    </row>
    <row r="13">
      <c r="A13" s="4" t="inlineStr">
        <is>
          <t>Preferred stock, shares authorized (in shares)</t>
        </is>
      </c>
      <c r="B13" s="6" t="n">
        <v>1000000</v>
      </c>
      <c r="C13" s="6" t="n">
        <v>1000000</v>
      </c>
    </row>
    <row r="14">
      <c r="A14" s="4" t="inlineStr">
        <is>
          <t>Preferred stock, shares issued (in shares)</t>
        </is>
      </c>
      <c r="B14" s="6" t="n">
        <v>0</v>
      </c>
      <c r="C14" s="6" t="n">
        <v>0</v>
      </c>
    </row>
    <row r="15">
      <c r="A15" s="4" t="inlineStr">
        <is>
          <t>Common stock, par value (in usd per share)</t>
        </is>
      </c>
      <c r="B15" s="7" t="n">
        <v>0.01</v>
      </c>
      <c r="C15" s="7" t="n">
        <v>0.01</v>
      </c>
    </row>
    <row r="16">
      <c r="A16" s="4" t="inlineStr">
        <is>
          <t>Common stock, shares authorized (in shares)</t>
        </is>
      </c>
      <c r="B16" s="6" t="n">
        <v>40000000</v>
      </c>
      <c r="C16" s="6" t="n">
        <v>40000000</v>
      </c>
    </row>
    <row r="17">
      <c r="A17" s="4" t="inlineStr">
        <is>
          <t>Common stock, shares issued (in shares)</t>
        </is>
      </c>
      <c r="B17" s="6" t="n">
        <v>12038382</v>
      </c>
      <c r="C17" s="6" t="n">
        <v>11937795</v>
      </c>
    </row>
    <row r="18">
      <c r="A18" s="4" t="inlineStr">
        <is>
          <t>Common stock, shares outstanding (in shares)</t>
        </is>
      </c>
      <c r="B18" s="6" t="n">
        <v>12038382</v>
      </c>
      <c r="C18" s="6" t="n">
        <v>1193779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Income Statement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Interest expense</t>
        </is>
      </c>
      <c r="B4" s="5" t="n">
        <v>7477</v>
      </c>
      <c r="C4" s="5" t="n">
        <v>14706</v>
      </c>
      <c r="D4" s="5" t="n">
        <v>21251</v>
      </c>
    </row>
    <row r="5">
      <c r="A5" s="4" t="inlineStr">
        <is>
          <t>Benefit from income taxes</t>
        </is>
      </c>
      <c r="B5" s="6" t="n">
        <v>13587</v>
      </c>
      <c r="C5" s="6" t="n">
        <v>10172</v>
      </c>
      <c r="D5" s="6" t="n">
        <v>10381</v>
      </c>
    </row>
    <row r="6">
      <c r="A6" s="4" t="inlineStr">
        <is>
          <t>Net income</t>
        </is>
      </c>
      <c r="B6" s="6" t="n">
        <v>42171</v>
      </c>
      <c r="C6" s="6" t="n">
        <v>31456</v>
      </c>
      <c r="D6" s="6" t="n">
        <v>34200</v>
      </c>
    </row>
    <row r="7">
      <c r="A7" s="4" t="inlineStr">
        <is>
          <t>Parent</t>
        </is>
      </c>
    </row>
    <row r="8">
      <c r="A8" s="3" t="inlineStr">
        <is>
          <t>Condensed Financial Statements, Captions [Line Items]</t>
        </is>
      </c>
    </row>
    <row r="9">
      <c r="A9" s="4" t="inlineStr">
        <is>
          <t>Equity in undistributed net income of subsidiaries</t>
        </is>
      </c>
      <c r="B9" s="6" t="n">
        <v>22985</v>
      </c>
      <c r="C9" s="6" t="n">
        <v>30309</v>
      </c>
      <c r="D9" s="6" t="n">
        <v>29329</v>
      </c>
    </row>
    <row r="10">
      <c r="A10" s="4" t="inlineStr">
        <is>
          <t>Dividends distributed by subsidiaries</t>
        </is>
      </c>
      <c r="B10" s="6" t="n">
        <v>22350</v>
      </c>
      <c r="C10" s="6" t="n">
        <v>3100</v>
      </c>
      <c r="D10" s="6" t="n">
        <v>5700</v>
      </c>
    </row>
    <row r="11">
      <c r="A11" s="4" t="inlineStr">
        <is>
          <t>Total income</t>
        </is>
      </c>
      <c r="B11" s="6" t="n">
        <v>45335</v>
      </c>
      <c r="C11" s="6" t="n">
        <v>33409</v>
      </c>
      <c r="D11" s="6" t="n">
        <v>35029</v>
      </c>
    </row>
    <row r="12">
      <c r="A12" s="4" t="inlineStr">
        <is>
          <t>Interest expense</t>
        </is>
      </c>
      <c r="B12" s="6" t="n">
        <v>3495</v>
      </c>
      <c r="C12" s="6" t="n">
        <v>2502</v>
      </c>
      <c r="D12" s="6" t="n">
        <v>925</v>
      </c>
    </row>
    <row r="13">
      <c r="A13" s="4" t="inlineStr">
        <is>
          <t>Other operating expenses</t>
        </is>
      </c>
      <c r="B13" s="6" t="n">
        <v>891</v>
      </c>
      <c r="C13" s="6" t="n">
        <v>215</v>
      </c>
      <c r="D13" s="6" t="n">
        <v>226</v>
      </c>
    </row>
    <row r="14">
      <c r="A14" s="4" t="inlineStr">
        <is>
          <t>Total operating expenses</t>
        </is>
      </c>
      <c r="B14" s="6" t="n">
        <v>4386</v>
      </c>
      <c r="C14" s="6" t="n">
        <v>2717</v>
      </c>
      <c r="D14" s="6" t="n">
        <v>1151</v>
      </c>
    </row>
    <row r="15">
      <c r="A15" s="4" t="inlineStr">
        <is>
          <t>Income before income taxes</t>
        </is>
      </c>
      <c r="B15" s="6" t="n">
        <v>40949</v>
      </c>
      <c r="C15" s="6" t="n">
        <v>30692</v>
      </c>
      <c r="D15" s="6" t="n">
        <v>33878</v>
      </c>
    </row>
    <row r="16">
      <c r="A16" s="4" t="inlineStr">
        <is>
          <t>Benefit from income taxes</t>
        </is>
      </c>
      <c r="B16" s="6" t="n">
        <v>-1222</v>
      </c>
      <c r="C16" s="6" t="n">
        <v>-764</v>
      </c>
      <c r="D16" s="6" t="n">
        <v>-322</v>
      </c>
    </row>
    <row r="17">
      <c r="A17" s="4" t="inlineStr">
        <is>
          <t>Net income</t>
        </is>
      </c>
      <c r="B17" s="5" t="n">
        <v>42171</v>
      </c>
      <c r="C17" s="5" t="n">
        <v>31456</v>
      </c>
      <c r="D17" s="5" t="n">
        <v>342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42171</v>
      </c>
      <c r="C4" s="5" t="n">
        <v>31456</v>
      </c>
      <c r="D4" s="5" t="n">
        <v>34200</v>
      </c>
    </row>
    <row r="5">
      <c r="A5" s="3" t="inlineStr">
        <is>
          <t>Changes in:</t>
        </is>
      </c>
    </row>
    <row r="6">
      <c r="A6" s="4" t="inlineStr">
        <is>
          <t>Net decrease (increase) in other assets</t>
        </is>
      </c>
      <c r="B6" s="6" t="n">
        <v>9324</v>
      </c>
      <c r="C6" s="6" t="n">
        <v>-16997</v>
      </c>
      <c r="D6" s="6" t="n">
        <v>136</v>
      </c>
    </row>
    <row r="7">
      <c r="A7" s="4" t="inlineStr">
        <is>
          <t>Net (decrease) increase in other liabilities</t>
        </is>
      </c>
      <c r="B7" s="6" t="n">
        <v>-798</v>
      </c>
      <c r="C7" s="6" t="n">
        <v>5223</v>
      </c>
      <c r="D7" s="6" t="n">
        <v>1174</v>
      </c>
    </row>
    <row r="8">
      <c r="A8" s="3" t="inlineStr">
        <is>
          <t>Cash flows from financing activities:</t>
        </is>
      </c>
    </row>
    <row r="9">
      <c r="A9" s="4" t="inlineStr">
        <is>
          <t>Repayment of subordinated debt</t>
        </is>
      </c>
      <c r="B9" s="6" t="n">
        <v>-15600</v>
      </c>
      <c r="C9" s="6" t="n">
        <v>0</v>
      </c>
      <c r="D9" s="6" t="n">
        <v>0</v>
      </c>
    </row>
    <row r="10">
      <c r="A10" s="4" t="inlineStr">
        <is>
          <t>Proceeds from the issuance of subordinated debt</t>
        </is>
      </c>
      <c r="B10" s="6" t="n">
        <v>0</v>
      </c>
      <c r="C10" s="6" t="n">
        <v>60000</v>
      </c>
      <c r="D10" s="6" t="n">
        <v>0</v>
      </c>
    </row>
    <row r="11">
      <c r="A11" s="4" t="inlineStr">
        <is>
          <t>Cash dividends paid, net of dividend reinvestment plan</t>
        </is>
      </c>
      <c r="B11" s="6" t="n">
        <v>-7627</v>
      </c>
      <c r="C11" s="6" t="n">
        <v>-7105</v>
      </c>
      <c r="D11" s="6" t="n">
        <v>-6371</v>
      </c>
    </row>
    <row r="12">
      <c r="A12" s="4" t="inlineStr">
        <is>
          <t>Proceeds from issuance of common stock</t>
        </is>
      </c>
      <c r="B12" s="6" t="n">
        <v>59</v>
      </c>
      <c r="C12" s="6" t="n">
        <v>91</v>
      </c>
      <c r="D12" s="6" t="n">
        <v>69</v>
      </c>
    </row>
    <row r="13">
      <c r="A13" s="4" t="inlineStr">
        <is>
          <t>Net settlement for employee taxes on restricted stock and options</t>
        </is>
      </c>
      <c r="B13" s="6" t="n">
        <v>-346</v>
      </c>
      <c r="C13" s="6" t="n">
        <v>-233</v>
      </c>
      <c r="D13" s="6" t="n">
        <v>-402</v>
      </c>
    </row>
    <row r="14">
      <c r="A14" s="4" t="inlineStr">
        <is>
          <t>Net proceeds from exercise of stock options</t>
        </is>
      </c>
      <c r="B14" s="6" t="n">
        <v>159</v>
      </c>
      <c r="C14" s="6" t="n">
        <v>21</v>
      </c>
      <c r="D14" s="6" t="n">
        <v>185</v>
      </c>
    </row>
    <row r="15">
      <c r="A15" s="4" t="inlineStr">
        <is>
          <t>Cash and cash equivalents at beginning of year</t>
        </is>
      </c>
      <c r="B15" s="6" t="n">
        <v>253782</v>
      </c>
      <c r="C15" s="6" t="n">
        <v>63794</v>
      </c>
      <c r="D15" s="6" t="n">
        <v>63120</v>
      </c>
    </row>
    <row r="16">
      <c r="A16" s="4" t="inlineStr">
        <is>
          <t>Cash and cash equivalents at end of year</t>
        </is>
      </c>
      <c r="B16" s="6" t="n">
        <v>436576</v>
      </c>
      <c r="C16" s="6" t="n">
        <v>253782</v>
      </c>
      <c r="D16" s="6" t="n">
        <v>63794</v>
      </c>
    </row>
    <row r="17">
      <c r="A17" s="4" t="inlineStr">
        <is>
          <t>Parent</t>
        </is>
      </c>
    </row>
    <row r="18">
      <c r="A18" s="3" t="inlineStr">
        <is>
          <t>Cash flows from operating activities:</t>
        </is>
      </c>
    </row>
    <row r="19">
      <c r="A19" s="4" t="inlineStr">
        <is>
          <t>Net income</t>
        </is>
      </c>
      <c r="B19" s="6" t="n">
        <v>42171</v>
      </c>
      <c r="C19" s="6" t="n">
        <v>31456</v>
      </c>
      <c r="D19" s="6" t="n">
        <v>34200</v>
      </c>
    </row>
    <row r="20">
      <c r="A20" s="3" t="inlineStr">
        <is>
          <t>Adjustments to reconcile net income to net cash provided by operating activities:</t>
        </is>
      </c>
    </row>
    <row r="21">
      <c r="A21" s="4" t="inlineStr">
        <is>
          <t>Equity in undistributed net income of subsidiaries</t>
        </is>
      </c>
      <c r="B21" s="6" t="n">
        <v>-22985</v>
      </c>
      <c r="C21" s="6" t="n">
        <v>-30309</v>
      </c>
      <c r="D21" s="6" t="n">
        <v>-29329</v>
      </c>
    </row>
    <row r="22">
      <c r="A22" s="4" t="inlineStr">
        <is>
          <t>Payment from subsidiary bank for stock compensation expense</t>
        </is>
      </c>
      <c r="B22" s="6" t="n">
        <v>2094</v>
      </c>
      <c r="C22" s="6" t="n">
        <v>1872</v>
      </c>
      <c r="D22" s="6" t="n">
        <v>1869</v>
      </c>
    </row>
    <row r="23">
      <c r="A23" s="3" t="inlineStr">
        <is>
          <t>Changes in:</t>
        </is>
      </c>
    </row>
    <row r="24">
      <c r="A24" s="4" t="inlineStr">
        <is>
          <t>Net decrease (increase) in other assets</t>
        </is>
      </c>
      <c r="B24" s="6" t="n">
        <v>66</v>
      </c>
      <c r="C24" s="6" t="n">
        <v>-229</v>
      </c>
      <c r="D24" s="6" t="n">
        <v>-3</v>
      </c>
    </row>
    <row r="25">
      <c r="A25" s="4" t="inlineStr">
        <is>
          <t>Net (decrease) increase in other liabilities</t>
        </is>
      </c>
      <c r="B25" s="6" t="n">
        <v>-25</v>
      </c>
      <c r="C25" s="6" t="n">
        <v>385</v>
      </c>
      <c r="D25" s="6" t="n">
        <v>12</v>
      </c>
    </row>
    <row r="26">
      <c r="A26" s="4" t="inlineStr">
        <is>
          <t>Net cash provided by operating activities</t>
        </is>
      </c>
      <c r="B26" s="6" t="n">
        <v>21321</v>
      </c>
      <c r="C26" s="6" t="n">
        <v>3175</v>
      </c>
      <c r="D26" s="6" t="n">
        <v>6749</v>
      </c>
    </row>
    <row r="27">
      <c r="A27" s="3" t="inlineStr">
        <is>
          <t>Cash flows from investing activities:</t>
        </is>
      </c>
    </row>
    <row r="28">
      <c r="A28" s="4" t="inlineStr">
        <is>
          <t>Investment in subsidiary</t>
        </is>
      </c>
      <c r="B28" s="6" t="n">
        <v>0</v>
      </c>
      <c r="C28" s="6" t="n">
        <v>-53000</v>
      </c>
      <c r="D28" s="6" t="n">
        <v>0</v>
      </c>
    </row>
    <row r="29">
      <c r="A29" s="4" t="inlineStr">
        <is>
          <t>Net cash provided by investing activities</t>
        </is>
      </c>
      <c r="B29" s="6" t="n">
        <v>0</v>
      </c>
      <c r="C29" s="6" t="n">
        <v>-53000</v>
      </c>
      <c r="D29" s="6" t="n">
        <v>0</v>
      </c>
    </row>
    <row r="30">
      <c r="A30" s="3" t="inlineStr">
        <is>
          <t>Cash flows from financing activities:</t>
        </is>
      </c>
    </row>
    <row r="31">
      <c r="A31" s="4" t="inlineStr">
        <is>
          <t>Repayment of subordinated debt</t>
        </is>
      </c>
      <c r="B31" s="6" t="n">
        <v>-14887</v>
      </c>
      <c r="C31" s="6" t="n">
        <v>0</v>
      </c>
      <c r="D31" s="6" t="n">
        <v>0</v>
      </c>
    </row>
    <row r="32">
      <c r="A32" s="4" t="inlineStr">
        <is>
          <t>Proceeds from the issuance of subordinated debt</t>
        </is>
      </c>
      <c r="B32" s="6" t="n">
        <v>0</v>
      </c>
      <c r="C32" s="6" t="n">
        <v>60000</v>
      </c>
      <c r="D32" s="6" t="n">
        <v>0</v>
      </c>
    </row>
    <row r="33">
      <c r="A33" s="4" t="inlineStr">
        <is>
          <t>Cash dividends paid, net of dividend reinvestment plan</t>
        </is>
      </c>
      <c r="B33" s="6" t="n">
        <v>-7627</v>
      </c>
      <c r="C33" s="6" t="n">
        <v>-7105</v>
      </c>
      <c r="D33" s="6" t="n">
        <v>-6371</v>
      </c>
    </row>
    <row r="34">
      <c r="A34" s="4" t="inlineStr">
        <is>
          <t>Proceeds from issuance of common stock</t>
        </is>
      </c>
      <c r="B34" s="6" t="n">
        <v>59</v>
      </c>
      <c r="C34" s="6" t="n">
        <v>91</v>
      </c>
      <c r="D34" s="6" t="n">
        <v>69</v>
      </c>
    </row>
    <row r="35">
      <c r="A35" s="4" t="inlineStr">
        <is>
          <t>Net settlement for employee taxes on restricted stock and options</t>
        </is>
      </c>
      <c r="B35" s="6" t="n">
        <v>-346</v>
      </c>
      <c r="C35" s="6" t="n">
        <v>-233</v>
      </c>
      <c r="D35" s="6" t="n">
        <v>-402</v>
      </c>
    </row>
    <row r="36">
      <c r="A36" s="4" t="inlineStr">
        <is>
          <t>Net proceeds from exercise of stock options</t>
        </is>
      </c>
      <c r="B36" s="6" t="n">
        <v>159</v>
      </c>
      <c r="C36" s="6" t="n">
        <v>21</v>
      </c>
      <c r="D36" s="6" t="n">
        <v>185</v>
      </c>
    </row>
    <row r="37">
      <c r="A37" s="4" t="inlineStr">
        <is>
          <t>Net cash (used in) provided by financing activities</t>
        </is>
      </c>
      <c r="B37" s="6" t="n">
        <v>-22642</v>
      </c>
      <c r="C37" s="6" t="n">
        <v>52774</v>
      </c>
      <c r="D37" s="6" t="n">
        <v>-6519</v>
      </c>
    </row>
    <row r="38">
      <c r="A38" s="4" t="inlineStr">
        <is>
          <t>Net (decrease) increase in cash and cash equivalents</t>
        </is>
      </c>
      <c r="B38" s="6" t="n">
        <v>-1321</v>
      </c>
      <c r="C38" s="6" t="n">
        <v>2949</v>
      </c>
      <c r="D38" s="6" t="n">
        <v>230</v>
      </c>
    </row>
    <row r="39">
      <c r="A39" s="4" t="inlineStr">
        <is>
          <t>Cash and cash equivalents at beginning of year</t>
        </is>
      </c>
      <c r="B39" s="6" t="n">
        <v>3302</v>
      </c>
      <c r="C39" s="6" t="n">
        <v>353</v>
      </c>
      <c r="D39" s="6" t="n">
        <v>123</v>
      </c>
    </row>
    <row r="40">
      <c r="A40" s="4" t="inlineStr">
        <is>
          <t>Cash and cash equivalents at end of year</t>
        </is>
      </c>
      <c r="B40" s="5" t="n">
        <v>1981</v>
      </c>
      <c r="C40" s="5" t="n">
        <v>3302</v>
      </c>
      <c r="D40" s="5" t="n">
        <v>35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Loans Loan Portfolio Classifications Major classifications of loans at amortized cost at the periods indicated were as follows (1) : (Dollars in thousands) December 31, 2021 December 31, 2020 Commercial real estate $ 1,680,792 $ 1,476,236 Commercial and industrial 412,070 435,548 Commercial construction 410,443 371,856 SBA Paycheck Protection Program ("PPP") 71,502 443,070 Total commercial loans 2,574,807 2,726,710 Residential mortgages 256,940 252,995 Home equity loans and lines 80,467 85,178 Consumer 8,470 8,977 Total retail loans 345,877 347,150 Total loans 2,920,684 3,073,860 Allowance for credit losses (47,704) (44,565) Net loans $ 2,872,980 $ 3,029,295 __________________________________________ (1) Upon the adoption of CECL, the Company includes deferred fees as part of the portfolio segment balance at amortized cost. The prior period balances have been adjusted to conform to this presentation. Net deferred loan origination fees included in the portfolio segments in the table above amounted to $7.5 million, including $2.4 million of deferred PPP fees, at December 31, 2021 and $13.4 million, including $10.0 million of deferred PPP fees, at December 31, 2020. Accrued interest receivable on loans amounted to $10.2 million and $13.8 million at December 31, 2021 and December 31, 2020, respectively, and was included in the "Accrued interest receivable" line item on the Company’s Consolidated Balance Sheets. Commercial loans originated by other banks in which the Company is a participating institution are carried at the pro-rata share of ownership and amounted to $62.6 million at December 31, 2021 and $77.1 million at December 31, 2020. See also "Loans serviced for others" below for information related to commercial loans participated out to various other institutions. Related Party Loans Certain of the Company's directors, officers, principal shareholders, and their associates are credit customers of the Company in the ordinary course of business. In addition, certain directors are also directors, trustees, officers or shareholders of corporations and non-profit entities or members of partnerships that are customers of the Bank and that enter into loan and other transactions with the Bank in the ordinary course of business. All loans and commitments included in such transactions are on such terms, including interest rates, repayment terms and collateral, as those prevailing at the time for comparable transactions with persons who are not affiliated with the Bank and do not involve more than a normal risk of collectability or present other features unfavorable to the Bank. As of December 31, 2021, and 2020, the outstanding loan balances to directors, officers, principal shareholders, and their associates were $37.7 million and $48.7 million, respectively. All loans to these related parties were current and accruing at those dates. Unadvanced portions of lines of credit available to these individuals were $14.5 million and $23.2 million, as of December 31, 2021 and 2020, respectively. During 2021, new loans and net increases in loan balances or lines of credit under existing commitments of $2.1 million were made and principal pay-downs of $21.8 million were received. During 2020, new loans and net increases in loan balances or lines of credit under existing commitments of $16.1 million were made and principal pay-downs of $11.4 million were received. Paycheck Protection Program The PPP was created by the CARES Act and instituted by the Small Business Administration (“SBA”), with SBA funding of PPP loans beginning in April 2020. Until the funding for the PPP expired on May 31, 2021, the PPP allowed entities to apply for a 1.00% interest-rate loan with payments generally deferred until the date the lender receives the applicable forgiveness amount from the SBA. PPP loans may be partially or fully forgiven by the SBA if the entity meets certain conditions. In addition, PPP loans carry a put-back provision in the event that a PPP loan is fraudulently originated and the Bank is at fault. The maturity term for any principal portion left unforgiven is either 2 or 5 years from the funding date, depending on when the loan was originated. All PPP loans are fully guaranteed by the SBA and are included in total loans outstanding. In addition to generating interest income, the SBA pays lender’s fees for processing PPP loans. As of December 31, 2021, the Company had received $26.2 million in PPP related SBA fees and is accreting these fees into interest income over the life of the applicable loans. If a PPP loan is forgiven or paid off before maturity, the remaining unearned fee is recognized into income at that time. For the years ended December 31, 2021, and 2020, the Company recognized $16.6 million and $7.2 million in PPP related SBA fees through accretion. The majority of the remaining $2.4 million in fees are expected to be recognized as the PPP loans are forgiven, which we expect to occur over the next several quarters. Management believes the SBA PPP portfolio to be of minimal credit risk, as the average size of PPP loans outstanding at December 31, 2021 was approximately $187 thousand, and Management expects that, based on its due diligence at origination and in the forgiveness application process, the majority of balances will be forgiven, with any remaining balance guaranteed by the SBA. Management has segmented the PPP portfolio as a group of loans with similar risk characteristics in its assessment for credit losses. Loans serviced for others At December 31, 2021 and 2020, the Company was servicing residential mortgage loans owned by investors amounting to $10.4 million and $13.7 million, respectively. Additionally, the Company was servicing commercial loans originated by the Company and participated out to various other institutions amounting to $66.7 million and $65.3 million at December 31, 2021 and 2020, respectively. Loans serving as collateral Loans designated as qualified collateral and pledged to the FHLB for borrowing capacity for the periods indicated are summarized below: (Dollars in thousands) December 31, 2021 December 31, 2020 Commercial real estate $ 143,056 $ 195,936 Residential mortgages 235,744 233,050 Home equity 5,055 5,971 Total loans pledged to FHLB $ 383,855 $ 434,957 Tax-Exempt Interest Tax-exempt interest earned on qualified commercial loans was $1.8 million for the year ended December 31, 2021, $2.0 million for the year ended December 31, 2020, and $2.1 million for the year ended and December 31, 2019. Average tax-exempt loan balances were $54.5 million and $58.0 million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L for Loans</t>
        </is>
      </c>
      <c r="B1" s="2" t="inlineStr">
        <is>
          <t>12 Months Ended</t>
        </is>
      </c>
    </row>
    <row r="2">
      <c r="B2" s="2" t="inlineStr">
        <is>
          <t>Dec. 31, 2021</t>
        </is>
      </c>
    </row>
    <row r="3">
      <c r="A3" s="3" t="inlineStr">
        <is>
          <t>Receivables [Abstract]</t>
        </is>
      </c>
    </row>
    <row r="4">
      <c r="A4" s="4" t="inlineStr">
        <is>
          <t>ACL for Loans</t>
        </is>
      </c>
      <c r="B4" s="4" t="inlineStr">
        <is>
          <t>ACL for Loans On January 1, 2021, the Company adopted CECL under the modified retrospective approach. Upon adoption, the Company recorded a reduction to retained earnings of $6.5 million, net of $2.5 million in deferred income taxes. The ACL for loans increased by $6.6 million and the reserve for unfunded commitments (included in other liabilities) increased by $2.4 million. Prior to January 1, 2021, the Company measured the allowance under the incurred loss method. The ACL for loans to total loans ratio was 1.63% at December 31, 2021 and January 1, 2021. Inherent in the lending process is the risk of loss due to customer non-payment, or "credit risk." The Company's commercial lending focus may entail significant additional credit risks compared to long-term financing on existing, owner-occupied residential real estate. The Company seeks to lessen its credit risk exposure by managing its loan portfolio to avoid concentration by industry, relationship size and source of repayment, and through sound underwriting practices and the credit risk management function; however, management recognizes that credit losses will occur and that the amount of these losses will fluctuate depending on the risk characteristics of the loan portfolio and economic conditions. Credit Risk Management The credit risk management function focuses on a wide variety of factors and early detection of credit issues is critical to minimize credit losses. Accordingly, management regularly monitors these factors, among others, through ongoing credit reviews by the Company's Credit Department, an external loan review service, reviews by members of senior management as well as reviews by the Board's Loan Committee and the Board. This review includes the assessment of internal credit quality indicators such as, among others, the risk classification of loans, past due and non-accrual loans, individually evaluated and troubled-debt restructured loans, and the level of foreclosure activity. See item (g) "Loans" contained in Note 1, "Summary of Significant Accounting Policies" of this Form 10-K, for additional information on the Company Credit Risk monitoring and credit quality indicators. ACL for Loans Methodology The CECL methodology requires early recognition of credit losses using an estimated lifetime credit loss measurement that takes into consideration reasonable and supportable forecasts. The ACL for loans is established through a provision for credit losses, recorded as a direct charge to earnings. The ACL for loans is a valuation account that is deducted from the amortized cost to present the net amount of the loan portfolio expected to be collected. Credit losses are charged against the ACL for loans when management believes that the collectability of the amortized cost of a loan's principal balance is unlikely. Recoveries on loans previously charged-off are credited to the ACL for loans, generally at the time cash is received on a charged-off account. Arriving at an appropriate level of ACL for loans involves a high degree of management judgement. The underlying assumptions, estimates and assessments used to estimate the ACL for loans reflects the Company’s best estimate of model assumptions and forecasted conditions at that time. Changes in such estimates can significantly affect the ACL for loans and the provision for credit losses. It is possible and likely that the Company will experience credit losses that are different from the current estimates and future additions to the ACL for loans may be necessary. On a quarterly basis, the Company makes an assessment to estimate the ACL for loans necessary to cover expected credit losses from the loan portfolio as of the specified balance sheet dates. The adequacy of the ACL for loans is reviewed and evaluated on a regular basis by an internal management committee, a sub-committee of the Company's Board of Directors (the "Board") and the full Board. In addition, various regulatory agencies, as an integral part of their examination process, periodically review the Company's ACL for loans. Such agencies may require the Company to recognize additions to the ACL for loans based on judgments different from those of management. In making its assessment on the adequacy of the ACL for loans, management considers several quantitative and qualitative factors from internal and external sources relating to past events, current conditions, and reasonable and supportable forecasts, The Company uses a systematic methodology to measure the amount of estimated loan losses. The methodology uses a two-tiered approach that applies general reserves for larger groups of pass-rated homogeneous loans, segmented by loan type and for adversely classified loans not individually evaluated, segmented by internal risk rating, and specific reserves for loans individually evaluated. Loans collectively evaluated The general loss allocation factors consider the quantitative historic loss experience, qualitative or environmental factors such as those identified above, forecasts over the estimated life of the loan pools, as well as regulatory guidance and industry data. I. Pass-rated loans by loan type: Management segments pass-rated loans using the Open Pool method by first calculating each segment's loss rate as net charge-offs over the expected average life of each segment, divided by the average loan balance over that same period. The historic loss factor is an average of the loss rate over each segment’s look-back period, which is defined as the average age of charged-off loans, specific to each segment. These historic loss factors are then adjusted up or down based on management's assessment of quantitative and qualitative factors. These key factors including quantitative facts about the loan portfolio such as: commercial concentrations by industry, property type and real estate location; the growth and composition of the loan portfolio; trends in risk classification of individual loans and higher risk problem assets; the level of delinquent loans and non-performing loans; individually evaluated and restructured loans; the level of foreclosure activity; net charge-offs; as well as trends in the general levels of these indicators. In addition, management monitors qualitative factors such as: expansion in the Company's geographic market area; the experience level of lenders and any changes in underwriting criteria; including general conditions in the multi-family, commercial real estate and construction and development markets in the Company's local region as well as changes in current and forecasted economic conditions, such as changes in gross domestic product, the unemployment rate and new jobs created, real estate values, commercial vacancy rates, recession risk estimates and other relevant economic factors. Management generally uses a two-year reasonable and supportable forecast, and for periods beyond the forecast period, reverts immediately to historical loss rates. Management weighs the current effect of each of these areas on each particular pass-rated loan segment in determining the allowance allocation factors. Management must exercise significant judgment when evaluating the effect of these quantitative and qualitative factors on the amount of the ACL for loans because data may not be reasonably available or directly applicable to determine the precise impact of a factor on the collectability of the loan segment as of the evaluation date. The methodology contemplates a range of acceptable levels for these factors due to the subjective nature of the factors and the qualitative considerations related to the credit risk in the portfolio. II. Adversely classified loan by credit rating: For determining the reserve percentages for adversely classified loans, management has segmented the portfolio by risk rating: Special mention; Substandard; Doubtful; or Loss, after excluding loans that are individually evaluated for impairment. The historic loss factor for adverse loan segments was determined by first tracking a sampling of these loans over a period of time, to determine their ultimate resolution. Those balances resulting in charge-offs were calculated as a percentage of the segment's loan balance and an average was calculated over that same period. This average period may be changed from time to time to be reflective of the most appropriate corresponding conditions (market, economic, etc.). These historic loss factors are then adjusted up or down based on management's assessment of qualitative factors that are likely to cause estimated credit losses as of the evaluation date to differ from the segment's historical loss experience. Management also utilizes regulatory guidance and industry data in relation to the Company's own portfolio statistics as a basis for assessing the reasonableness of the allocation factors for each class of problem-assets. Management recognizes that additional issues may also impact the estimate of expected credit losses to some degree. From time to time management will re-evaluate the qualitative factors, regulatory guidance, and industry data in use in order to consider the impact of other issues which, based on changing circumstances, may become more significant in the future. Loans individually evaluated Loans individually evaluated consist primarily of loans which management considers it probable that not all amounts due (principals and interest) will be collected in accordance with the original contractual terms, loans designated as troubled debt restructurings ("TDRs") and to a lesser extent, if applicable, loans that management deems as individually significant or with unique risk characteristics or for some other reason based on management’s judgement. Management considers the individual payment status, net worth and earnings potential of the borrower, and the value and cash flow of the collateral as factors to determine if a loan will be paid in accordance with its contractual terms. Management estimates the credit loss by comparing the loan's carrying value against either (i) the present value of the expected future cash flows discounted at the loan's effective interest-rate; (ii) the loan's observable market price; or (iii) the expected realizable fair value of the collateral, in the case of collateral dependent loans. A specific allowance is assigned to the loan for the amount of estimated credit loss. Individually evaluated loans are charged-off, in whole or in part, when management believes that the recorded investment in the loan is uncollectible. Reserve for unfunded commitments ASU 2016-13 also applies to off-balance sheet credit exposure for unfunded commitments (commitments to originate loans, additional funding commitments on existing loans, standby letters of credit, financial guarantees and other similar investments) that are not unconditionally cancellable. The reserve for unfunded commitments is included in the line item "Accrued expenses and other liabilities" on the Company’s Consolidated Balance Sheets. The estimate of credit loss incorporates assumptions for both the likelihood and amount of funding over the estimated life of the commitments, including adjustments for current conditions and reasonable and supportable forecasts. Management periodically reviews and updates its assumptions for estimated funding rates. Based on the foregoing, management believes that the Company's ACL for loans and reserve for unfunded commitments is adequate as of December 31, 2021. Current year information is presented below in accordance with CECL; prior year disclosures are reported under legacy GAAP and are included below in this Note 4 under the heading “Prior Period Disclosures under the Incurred Loss Methodology.” The following tables presents the amortized cost basis of the Company's loan portfolio risk ratings within portfolio classifications, by origination date, or revolving status as of December 31, 2021: Term Loans By Origination Year (Dollars in thousands) 2021 2020 2019 2018 2017 Prior Revolving Loans Revolving Loans Converted to Term Total Commercial real estate Pass $ 402,838 $ 220,942 $ 239,248 $ 120,286 $ 173,652 $ 479,298 $ 3,019 $ — $ 1,639,283 Special mention — — 989 802 — 7,626 — — 9,417 Substandard — — 2,628 3,111 12,842 13,336 — — 31,917 Doubtful — — — 175 — — — — 175 Total commercial real estate 402,838 220,942 242,865 124,374 186,494 500,260 3,019 — 1,680,792 Commercial and industrial Pass 64,555 40,333 36,177 19,754 14,983 44,835 174,320 1,243 396,200 Special mention — 644 2,173 958 59 1,431 4,053 18 9,336 Substandard — — 15 100 25 3,845 2,440 109 6,534 Total commercial and industrial 64,555 40,977 38,365 20,812 15,067 50,111 180,813 1,370 412,070 Commercial construction Pass 175,069 106,165 54,907 24,343 4,561 19,489 24,864 — 409,398 Substandard — — — — — — — 1,045 1,045 Total commercial construction 175,069 106,165 54,907 24,343 4,561 19,489 24,864 1,045 410,443 SBA PPP (1) 66,232 5,270 — — — — — — 71,502 Residential mortgages Pass 79,130 56,948 27,343 22,743 12,886 55,571 — — 254,621 Special mention — — — — — 590 — — 590 Substandard — — — — — 1,729 — — 1,729 Total residential mortgages 79,130 56,948 27,343 22,743 12,886 57,890 — — 256,940 Home equity Pass 486 478 498 — — 1,727 76,619 414 80,222 Substandard — — — — — 245 — — 245 Total home equity 486 478 498 — — 1,972 76,619 414 80,467 Consumer Pass 2,843 1,498 1,619 1,005 617 390 — 473 8,445 Doubtful 25 — — — — — — — 25 Total consumer 2,868 1,498 1,619 1,005 617 390 — 473 8,470 Total loans $ 791,178 $ 432,278 $ 365,597 $ 193,277 $ 219,625 $ 630,112 $ 285,315 $ 3,302 $ 2,920,684 ____________________________ (1) All SBA PPP loans were pass-rated at December 31, 2021, as these loans are fully guaranteed by the SBA. The total amortized cost basis of adversely classified loans amounted to $61.0 million, or 2.09% of total loans, at December 31, 2021. Past due and non-accrual loans The following table presents an age analysis of past due loans by portfolio classification as of the date indicated: Balance at December 31, 2021 (Dollars in thousands) 30-59 Days 60-89 Days Past Due 90 Days or More Total Past Due Loans (1) Current Loans (1) Total Commercial real estate $ 1,917 $ — $ 1,719 $ 3,636 $ 1,677,156 $ 1,680,792 Commercial and industrial 564 678 194 1,436 410,634 412,070 Commercial construction — — — — 410,443 410,443 SBA PPP 162 19 — 181 71,321 71,502 Residential mortgages 182 — 432 614 256,326 256,940 Home equity 45 — — 45 80,422 80,467 Consumer 7 27 — 34 8,436 8,470 Total loans $ 2,877 $ 724 $ 2,345 $ 5,946 $ 2,914,738 $ 2,920,684 _______________________________________ (1) The loan balances in the table above include loans designated as non-accrual despite their payment due status. The following table presents the amortized cost of non-accrual loans by portfolio classification as of the date indicated: Balance at December 31, 2021 (Dollars in thousands) Total Non-accrual Loans Non-accrual Loans without a Specific Reserve Non-accrual Loans with a Specific Reserve Related Specific Commercial real estate $ 22,870 $ 7,144 $ 15,726 $ 896 Commercial and industrial 1,542 1,337 205 185 Commercial construction 1,045 1,045 — — SBA PPP — — — — Residential mortgages 794 633 161 161 Home equity 246 246 — — Consumer 25 — 25 25 Total loans $ 26,522 $ 10,405 $ 16,117 $ 1,267 At December 31, 2021, all loans past due 90 days or more were carried as non-accrual, in addition to those loans that were less than 90 days past due where reasonable doubt existed as to the full and timely collection of interest or principal that have also been designated as non-accrual, despite their payment due status. Non-accrual loans that were not adversely classified amounted to $3 thousand at December 31, 2021. These balances primarily represented the guaranteed portions of non-performing SBA loans. The ratio of non-accrual loans to total loans amounted to 0.91% at December 31, 2021. At December 31, 2021, additional funding commitments for non-accrual loans were not material. The reduction in interest income for the years ended December 31, associated with non-accruing loans is summarized as follows: (Dollars in thousands) 2021 2020 2019 Income that would have been recognized if non-accrual loans had been current $ 2,028 $ 1,946 $ 1,893 Less income recognized 633 472 244 Reduction in interest income $ 1,395 $ 1,474 $ 1,649 All payments received on individually evaluated loans in non-accrual status are applied to principal. Interest income that was not recognized on loans that were individually evaluated as of December 31, 2021, amounted to $1.4 million. Collateral-dependent loans Loans that have been individually evaluated and repayment is expected substantially from the operations or ultimate sale of the underlying collateral are deemed to be collateral-dependent loans. Collateral-dependent loans are adversely classified loans that may also be TDRs. These loans may be accruing or on non-accrual status. Collateral-dependent loans are carried at the lower of the recorded investment in the loan or the estimated fair value. When the estimated fair value of the underlying collateral, less estimated costs to sell, is not sufficient to cover the outstanding carrying balance on the loan, a specific reserve is assigned for the amount of the estimated credit loss. These estimated credit losses are charged-off, in whole or in part, when management believes that the recorded investment in the loan is uncollectible. Underlying collateral will vary by type of loan, as discussed below. Commercial real estate loans include loans secured by both owner and non-owner occupied (investor) real estate. These loans are typically secured by a variety of commercial, residential investment, and industrial property types, including one-to-four and multi-family apartment buildings, office, industrial, or mixed-use facilities, strip shopping centers, or other commercial properties. Commercial and industrial credits may be unsecured loans and lines to financially strong borrowers, loans secured in whole or in part by real estate unrelated to the principal purpose of the loan or secured by inventories, equipment, or receivables. Commercial construction loans include the development of residential housing and condominium projects, the development of commercial and industrial use property, and loans for the purchase and improvement of raw land. These loans are secured in whole or in part by underlying real estate collateral. Residential mortgage loans and home equity loans and lines may be secured by one-to-four family residential properties serving as the borrower's primary residence, or as vacation homes or investment properties. Consumer loans consist primarily of secured or unsecured personal loans, loans under energy efficiency financing programs in conjunction with Massachusetts public utilities, and overdraft protection lines on checking accounts. The carrying value of collateral dependent loans amounted to $34.6 million at December 31, 2021. Total accruing collateral dependent loans amounted to $8.4 million while non-accrual collateral dependent loans amounted to $26.2 million as of December 31, 2021. The following table presents the recorded investment in collateral dependent individually evaluated loans and the related specific allowance by portfolio allocation as of the date indicated: Balance at December 31, 2021 (Dollars in thousands) Unpaid Total Recorded Recorded Recorded Related Specific Commercial real estate $ 29,562 $ 27,617 $ 11,891 $ 15,726 $ 896 Commercial and industrial 8,880 4,699 4,191 508 128 Commercial construction 1,181 1,045 1,045 — — SBA PPP — — — — — Residential mortgages 1,165 1,033 1,033 — — Home equity 347 246 246 — — Consumer — — — — — Total $ 41,135 $ 34,640 $ 18,406 $ 16,234 $ 1,024 At December 31, 2021, additional funding commitments for collateral dependent loans was not material. The Company's obligation to fulfill the additional funding commitments on individually evaluated loans is generally contingent on the borrower's compliance with the terms of the credit agreement. If the borrower is not in compliance, additional funding commitments may or may not be made at the Company's discretion. At December 31, 2021, additional funding commitments for collateral dependent loans were not material. Troubled debt restructurings At December 31, 2021, payment deferrals related to the COVID-19 pandemic were active on 3 "pass" rated loans amounting to $5.5 million, or 0.2% of total loans. Under the terms of the CARES Act and the Consolidated Appropriations Act, 2021, as discussed below, these loans remain on accrual status. Total TDR loans as of December 31, 2021 were $16.4 million. TDR loans on accrual status amounted to $8.6 million at December 31, 2021. TDR loans included in non-performing loans amounted to $7.8 million at December 31, 2021. The Company continues to work with customers and enters into loan modifications (which may or may not be TDRs) to the extent deemed to be necessary or appropriate while attempting to achieve the best mutual outcome given the individual financial circumstances and future prospects of the borrower. At December 31, 2021, additional funding commitments for TDR loans was not material. The Company's obligation to fulfill the additional funding commitments on TDR loans is generally contingent on the borrower's compliance with the terms of the credit agreement. If the borrower is not in compliance, additional funding commitments may or may not be made at the Company's discretion. The following table presents the number and balance of loans modified as TDRs, by portfolio classification, during the year indicated: December 31, 2021 (Dollars in thousands) Number of Restructurings Pre-modification Outstanding Recorded Investment Post-modification Outstanding Recorded Investment Commercial real estate 3 $ 3,591 $ 3,267 Commercial and industrial 3 96 85 Commercial construction — — — SBA PPP — — — Residential mortgages 1 224 222 Home equity — — — Consumer — — — Total 7 $ 3,911 $ 3,574 There were no subsequent charge-offs of new TDRs noted in the table above during 2021. Interest payments received on non-accruing 2021 and 2020 TDR loans which were applied to principal and not recognized as interest income were not material. Payment defaults by portfolio classification, during the year indicated, on loans modified as TDRs within the preceding twelve months are detailed below: December 31, 2021 (Dollars in thousands) Number of TDRs that Defaulted Post-modification Outstanding Recorded Investment Commercial real estate 1 $ 663 Commercial and industrial 2 33 Commercial construction — — SBA PPP — — Residential mortgages — — Home equity — — Consumer — — Total 3 $ 696 The following table sets forth the post modification balances of TDRs listed by type of modification for TDRs that occurred during the periods indicated: December 31, 2021 (Dollars in thousands) Number of Amount Extended maturity date 3 $ 71 Temporary payment reduction and payment re-amortization of remaining principal over extended term 2 885 Temporary interest-only payment plan 1 14 Other payment concessions 1 2,604 Total 7 $ 3,574 Allowance for credit losses associated with TDR loans listed above $ 33 ACL for loans and provision for credit loss activity For the year ended December 31, 2021, the total provision for credit losses amounted to $1.8 million, and included provisions for credit losses on loans and unfunded commitments. ACL for loans The allowance for credit losses amounted to $47.7 million at December 31, 2021 and the ACL for loans to total loans ratio was 1.63% at December 31, 2021. Changes in the allowance for credit losses for the years ended December 31, 2021, 2020 and 2019 are summarized as follows: (Dollars in thousands) 2021 2020 2019 Balance at beginning of year $ 44,565 $ 33,614 $ 33,849 CECL adjustment upon adoption 6,560 — — Provision 543 12,499 1,180 Recoveries 363 346 778 Less: Charge-offs 4,327 1,894 2,193 Balance at end of year $ 47,704 $ 44,565 $ 33,614 Changes in the allowance for credit losses by portfolio classification for the year ended December 31, 2021 are presented below: (Dollars in thousands) Commercial Real Estate Commercial and Industrial Commercial Construction Residential Mortgage Home Equity Consumer Total Beginning Balance $ 26,755 $ 9,516 $ 6,129 $ 1,530 $ 467 $ 168 $ 44,565 CECL adjustment upon adoption 7,664 1,988 (2,416) (695) (158) 177 6,560 Provision (786) 408 272 570 85 (6) 543 Recoveries 39 139 105 — 71 9 363 Less: Charge-offs 1,825 2,477 — — — 25 4,327 Ending Balance $ 31,847 $ 9,574 $ 4,090 $ 1,405 $ 465 $ 323 $ 47,704 Ending allowance balance: Allocated to loans individually evaluated for impairment $ 896 $ 402 $ — $ 161 $ — $ 25 $ 1,484 Allocated to loans collectively evaluated for impairment $ 30,951 $ 9,172 $ 4,090 $ 1,244 $ 465 $ 298 $ 46,220 Reserve for unfunded commitments The Company’s reserve for unfunded commitments amounted to $3.7 million as of December 31, 2021 and $2.5 million at January 1, 2021. The provision for unfunded commitments amounted $1.2 million for the year ended December 31, 2021. Other real estate owned ("OREO") The Company carried no OREO at December 31, 2021 or December 31, 2020. During the year ended December 31, 2021, there was one addition to OREO, which was subsequently sold during the year. During the year ended December 31, 2020, there were no additions to or sales of OREO. For the years ended December 31, 2021, 2020 and 2019, there were no write downs of OREO. At both December 31, 2021 and December 31, 2020, the Company had no consumer mortgage loans secured by residential real estate properties for which formal foreclosure proceedings were in process according to local requirements of the applicable jurisdictions. PRIOR PERIOD DISCLOSURES UNDER THE INCURRED LOSS METHODOLOGY The prior year disclosures below were prepared under the incurred loss methodology, before the Company adopted the CECL methodology. See Note 4, "Allowance for Loans Losses," to the Company's audited consolidated financial statements contained in the 2020 Annual Report on Form 10-K for additional information about the incurred loss methodology. The balances of loans as of December 31, 2020 by portfolio classification and evaluation method are summarized as follows: (Dollars in thousands) Loans Individually Evaluated for Impairment Loans Collectively Evaluated for Impairment Gross Loans Commercial real estate $ 35,915 $ 1,442,320 $ 1,478,235 Commercial and industrial 8,409 427,251 435,660 Commercial construction 2,999 370,310 373,309 SBA paycheck protection program — 453,084 453,084 Residential mortgages 596 252,375 252,971 Home equity 381 84,625 85,006 Consumer 18 8,963 8,981 Total gross loans $ 48,318 $ 3,038,928 $ 3,087,246 Adversely classified loans-Prior Period The following tables present the Company's credit risk profile for each portfolio classification by internally assigned adverse risk rating category as of the periods indicated: December 31, 2020 (Dollars in thousands) Adversely Classified (1) Not Adversely Classified Gross Loans Substandard Doubtful Loss Commercial real estate $ 40,088 $ 197 $ — $ 1,437,950 $ 1,478,235 Commercial and industrial 7,901 2,293 — 425,466 435,660 Commercial construction 3,501 — — 369,808 373,309 SBA paycheck protection program — — — 453,084 453,084 Residential mortgages 474 — — 252,497 252,971 Home equity 381 — — 84,625 85,006 Consumer 41 — — 8,940 8,981 Total gross loans $ 52,386 $ 2,490 $ — $ 3,032,370 $ 3,087,246 __________________________________ (1) Prior to the adoption of CECL, the Company did not include special-mention risk rated loans as adversely classified. Total adversely classified loans amounted to 1.79% at December 31, 2020. Past due and non-accrual loans - Prior period Loans on which the accrual of interest has been discontinued are designated as non-accrual and the classified portions are credit downgraded to one of the adversely classified categories noted above. Accrual of interest on loans is generally discontinued when a loan becomes contractually past due, with respect to interest or principal, by 90 days, or when reasonable doubt exists as to the full and timely collection of interest or principal. Interest payments received on loans in a non-accrual status are generally applied to principal on the books of the Company. When a loan is placed on non-accrual status, all interest previously accrued but not collected is reversed against current period interest income. Interest accruals are resumed on such loans only when payments are brought current and have remained current for a period of 180 days and when, in the judgment of management, the collectability of both principal and interest is reasonably assured. The following tables present an age analysis of past due loans by portfolio classification as of the dates indicated: Balance at December 31, 2020 (Dollars in thousands) Past Due Past Due Past Due 90 Days or More Total Past Due Loans Current Loans Gross Loans Non-accrual Loans Commercial real estate $ 6,105 $ 499 $ 5,592 $ 12,196 $ 1,466,039 $ 1,478,235 $ 29,680 Commercial and industrial 417 13 607 1,037 434,623 435,660 4,574 Commercial construction 13,466 — 1,351 14,817 358,492 373,309 2,999 SBA paycheck protection program — — — — 453,084 453,084 — Residential mortgages 890 — 290 1,180 251,791 252,971 414 Home equity — — 255 255 84,751 85,006 381 Consumer 2 1 — 3 8,978 8,981 2 Total gross loans $ 20,880 $ 513 $ 8,095 $ 29,488 $ 3,057,758 $ 3,087,246 $ 38,050 At December 31, 2020, all loans past due 90 days or more were carried as non-accrual, in addition to those loans that were less than 90 days past due where reasonable doubt existed as to the full and timely collection of interest or principal that have also been designated as non-accrual, despite their payment due status shown in the tables above. Non-accrual loans that were not adversely classified amounted to $137 thousand at December 31, 2020. These balances primarily represented the guaranteed portions of non-performing SBA loans. The majority of the non-accrual loan balances were also carried as impaired loans during the periods noted and are discussed further below. The ratio of non-accrual loans to total loans amounted to 1.24% at December 31, 2020. Impaired loans - Prior period The carrying value of impaired loans amounted to $48.3 million at December 31, 2020. Total accruing impaired loans amounted to $10.3 million while non-accrual impaired loans amounted to $38.0 million as of December 31, 2020. The following tables set forth the recorded investment in impaired loans and the related specific allowance allocated by portfolio classification as of the dates indicated: Balance at December 31, 2020 (Dollars in thousands) Unpaid Contractual Principal Balance Total Recorded Investment in Impaired Loans Recorded Investment with no Allowance Recorded Investment with Allowance Related Specific Allowance Commercial real estate $ 37,184 $ 35,915 $ 14,728 $ 21,187 $ 3,454 Commercial and industrial 10,628 8,409 4,696 3,713 2,713 Commercial construction 3,668 2,999 2,999 — — SBA paycheck protection program — — — — — Residential mortgages 699 596 596 — — Home equity 539 381 381 — — Consumer 18 18 — 18 18 Total $ 52,736 $ 48,318 $ 23,400 $ 24,918 $ 6,185 The following table presents the average recorded investment in impaired loans by portfolio classification and the related interest recognized during the twelve months indicated: Year ended December 31, 2020 Year ended December 31, 2019 (Dollars in thousands) Average Recorded Interest Income Average Recorded Interest Income Commercial real estate $ 19,606 $ 138 $ 17,033 $ 509 Commercial and industrial 8,639 168 11,135 385 Commercial construction 5,991 22 2,158 81 SBA PPP — — Residential mortgages 854 8 1,024 18 Home equity 410 (1) 447 — Consumer 36 2 28 — Total $ 35,536 $ 337 $ 31,825 $ 993 All payments received on impaired loans in non-accrual status are applied to principal. Interest income that was not recognized on loans that were deemed impaired as of December 31, 2020, and 2019, amounted to $1.4 million, and $1.0 million, respectively. TDRs-Prior Period Total TDR loans, included in the impaired loan balances above, as of December 31, 2020, were $17.7 million. TDR loans on accrual status amounted to $10.3 million at December 31, 2020. TDR loans included in non-performing loans amounted to $7.5 million at December 31, 2020. The following table presents number and balance of loans modified as TDRs, by portfolio classification, during the twelve months indicated: Year ended December 31, 2020 (Dollars in thousands) Number of Pre-modification Post-modifica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Premises and equipment at December 31, 2021, and 2020, are summarized as follows: (Dollars in thousands) 2021 2020 Land and land improvements $ 9,090 $ 9,090 Bank premises and leasehold improvements 53,857 51,312 Computer software and equipment 14,600 13,953 Furniture, fixtures, and equipment 23,734 22,743 Total premises and equipment, before accumulated depreciation 101,281 97,098 Less accumulated depreciation (56,592) (50,390) Total premises and equipment, net of accumulated depreciation $ 44,689 $ 46,708 Total depreciation expense related to premises and equipment amounted to $6.2 million, $5.4 million, and $4.7 million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For the Company, material leases consist of operating leases on our facilities, mainly branch leases; leases 12-months or less and immaterial equipment leases have been excluded. As of December 31, 2021, the Company had 17 active operating real estate leases. The Company's leased facilities are contracted under various non-cancelable operating leases, most of which provide options to the Company to extend the lease periods and include periodic rent adjustments. While the Company typically exercises its option to extend lease terms, the lease contains provisions that allow the Company, upon notification, to terminate the lease at the end of the lease term, or any option period. Several real estate leases also provide the Company the right of first refusal should the property be offered for sale. Lease expenses for the years ended December 31, 2021, 2020 and 2019 amounted to $1.5 million, $1.3 million and $1.4 million, respectively. Variable lease costs and short-term lease expenses included in lease expense during this period were immaterial. The weighted average remaining lease term for operating leases at December 31, 2021 and 2020 was 29.8 years and 26.6 years, respectively. The weighted average discount rate was 3.48% and 3.80% at December 31, 2021 and 2020, respectively. At December 31, 2021, the remaining undiscounted cash flows by year of these lease liabilities were as follows: (Dollars in thousands) Operating Leases 2022 $ 1,376 2023 1,403 2024 1,431 2025 1,438 2026 1,449 Thereafter 31,533 Total lease payments $ 38,630 Less: Imputed interest 15,003 Total lease liability $ 23,6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 xml:space="preserve">Deposits Deposits at December 31, are summarized as follows: (Dollars in thousands) 2021 2020 Non-interest checking $ 1,364,258 $ 1,164,908 Interest-bearing checking 743,587 599,630 Savings 310,244 256,347 Money market 1,355,701 1,210,414 CDs $250,000 or less 154,403 176,895 CDs greater than $250,000 52,046 68,074 Total customer deposits 3,980,239 3,476,268 Brokered deposits (1) — 74,995 Total deposits $ 3,980,239 $ 3,551,263 __________________________________________ (1) Brokered deposits which are individually $250,000 and under. Total customer deposits include reciprocal balances from checking, money market deposits and CDs received from participating banks in nationwide deposit networks as a result of our customers electing to participate in Company offered programs which allow for enhanced FDIC insurance. Essentially, the equivalent of the customers' original deposited funds comes back to the Company and are carried within the appropriate category under deposits. The Company's balances in these reciprocal products were $546.7 million and $508.4 million at December 31, 2021 and December 31, 2020, respectively. The aggregate amounts of overdrawn deposits that have been reclassified as loan balances were $472 thousand and $330 thousand at December 31, 2021 and 2020, respectively. The following table shows the scheduled maturities of CDs (December 31, 2020 includes brokered CDs with weighted average remaining lives of less than six months): (Dollars in thousands) 2021 2020 Due in less than twelve months $ 154,465 $ 265,833 Due in over one year through two years 43,302 37,908 Due in over two years through three years 6,882 12,305 Due in over three years through four years 1,078 3,365 Due in over four years through five years 491 515 Due in over five years 231 38 Total CDs $ 206,449 $ 319,9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ed Funds and Subordinated Debt</t>
        </is>
      </c>
      <c r="B1" s="2" t="inlineStr">
        <is>
          <t>12 Months Ended</t>
        </is>
      </c>
    </row>
    <row r="2">
      <c r="B2" s="2" t="inlineStr">
        <is>
          <t>Dec. 31, 2021</t>
        </is>
      </c>
    </row>
    <row r="3">
      <c r="A3" s="3" t="inlineStr">
        <is>
          <t>Debt Disclosure [Abstract]</t>
        </is>
      </c>
    </row>
    <row r="4">
      <c r="A4" s="4" t="inlineStr">
        <is>
          <t>Borrowed Funds and Subordinated Debt</t>
        </is>
      </c>
      <c r="B4" s="4" t="inlineStr">
        <is>
          <t>Borrowed Funds and Subordinated Debt Borrowed funds and subordinated debt outstanding at December 31, for the years indicated are summarized as follows: 2021 2020 2019 (Dollars in thousands) Amount Average Amount Average Amount Average Borrowed funds $ 5,479 1.07 % $ 4,774 0.30 % $ 96,173 1.86 % Subordinated debt 58,979 5.54 % 73,744 5.69 % 14,872 6.22 % Total borrowed funds and subordinated debt $ 64,458 5.16 % $ 78,518 5.36 % $ 111,045 2.44 % At December 31, 2021, 2020 and 2019, borrowed funds were comprised solely of FHLB borrowings. The contractual maturity distribution as of December 31, 2021, of borrowed funds with the weighted average cost for each category is set forth below: 2021 2020 2019 (Dollars in thousands) Balance Rate Balance Rate Balance Rate Overnight $ — — % $ — — % $ 92,000 1.85 % Within 12 months 2,485 0.29 % 4,316 0.33 % 3,697 2.22 % Over 5 years 2,994 1.70 % 458 — % 476 — % At December 31, 2021, 2020, and 2019, outstanding FHLB borrowings, excluding overnight advances, included specific lending projects under the FHLB's community development program. Maximum FHLB and other borrowings outstanding at any month end during 2021 was $8.6 million and $96.2 million for both 2020 and 2019. The following table summarizes the average balance and average cost of borrowed funds for the years indicated: Year ended December 31, 2021 2020 2019 (Dollars in thousands) Average Average Average Average Average Average FHLB advances $ 7,632 0.79 % $ 35,762 1.65 % $ 15,885 2.42 % FRB PPPLF advances — — % 4,703 0.35 % — — % Other borrowings — — % 14 1.07 % 55 2.64 % Total borrowed funds $ 7,632 0.79 % $ 40,479 1.50 % $ 15,940 2.42 % The Company's primary borrowing source is the FHLB, however the Company may choose to borrow from other established business partners. "Other borrowings" represents overnight advances from the FRB discount window or federal funds purchased from correspondent banks, advanced as part of our annual test of these external funding facilities. As a member of the FHLB, the Bank has the potential capacity to borrow an amount up to the value of its discounted qualified collateral. Borrowings from the FHLB are secured by certain securities from the Company's investment portfolio not otherwise pledged and certain residential and commercial real estate loans. At December 31, 2021, based on qualifying collateral less outstanding advances, the Bank had the capacity to borrow additional funds from the FHLB of up to approximately $790.0 million. In addition, based on qualifying collateral, the Bank had the capacity to borrow funds from the FRB discount window up to approximately $350.0 million at December 31, 2021. The Bank also has pre-approved borrowing arrangements with large correspondent banks to provide overnight and short-term borrowing capacity. In April 2020, the Company established access to the FRB's PPPLF, which provided funding secured by the pledge of PPP loans. Advances issued under the PPPLF were non-recourse. The amount and term of an advance matched the amount and remaining term of the PPP loans pledged. The FRB's PPPLF program expired on July 31, 2021. The Company had outstanding subordinated debt, net of deferred issuance costs, of $59.0 million, and $73.7 million at December 31, 2021, and December 31, 2020, respectively. On July 7, 2020, the Company issued $60.0 million of fixed-to-floating rate, 10 year subordinated notes due 2030 (the "2020 Notes"), and callable at the Company's option on or after July 15, 2025. In January 2015, the Company issued $15.0 million of fixed-to-floating rate, 15 year subordinated notes due 2030 (the "2015 Notes") which were redeemed by the Company on March 31, 2021, as discussed below. The July 2020 Notes are intended to qualify as Tier 2 capital for regulatory purposes. The July 2020 Notes pay interest at a fixed rate of 5.25% per annum through October 15, 2025, after which floating quarterly rates apply. Original debt issuance costs were $1.2 million and have been netted against the subordinated debt on the consolidated balance sheet in accordance with accounting guidance. These costs are being amortized to interest expense over the life of the July 2020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Derivatives and Hedging Activities The tables below present a summary of the Company's derivative financial instruments, notional amounts and fair values for the periods presented: As of December 31, 2021 (Dollars in thousands) Asset Notional Amount Asset Derivatives (1)(2) Liability Notional Amount Liability Derivatives (1)(2) Derivatives not subject to hedge accounting Interest-rate contracts - pay floating, receive fixed $ 36,263 $ 528 $ — $ — Interest-rate contracts - pay fixed, receive floating — — 36,263 528 Total back-to-back interest-rate swaps $ 36,263 $ 528 $ 36,263 $ 528 As of December 31, 2020 (Dollars in thousands) Asset Notional Amount Asset Derivatives (1)(2) Liability Notional Amount Liability Derivatives (1)(2) Derivatives designated as hedging instruments Interest-rate contracts - pay fixed, receive floating $ — $ — $ 75,000 $ 2,814 Total cash flow hedge interest-rate swaps $ — $ — $ 75,000 $ 2,814 Derivatives not subject to hedge accounting Interest-rate contracts - pay floating, receive fixed $ 38,027 $ 2,286 $ — $ — Interest-rate contracts - pay fixed, receive floating — — 38,027 2,286 Total back-to-back interest-rate swaps $ 38,027 $ 2,286 $ 38,027 $ 2,286 __________________________________________ (1) Accrued interest balances related to the Company’s interest rate swaps are not included in the fair values above and are immaterial. (2) The assets and liabilities related to the pay fixed, receive floating interest-rate contracts are subject to a master netting agreement and are presented net in the Consolidated Balance Sheet. The Company had no derivative fair value hedges at either December 31, 2021 or December 31, 2020. Cash flow hedges Interest-rate swap agreements may be entered into as hedges against adverse interest-rate fluctuations on specifically identified assets or liabilities. The Company’s cash flow hedges are used to manage differences in the amount, timing, and duration of the Company’s known or expected cash receipts and its known or expected cash payments principally related to the Company’s wholesale funding. During the first quarter of 2020, the Company entered into three pay fixed, receive float interest rate swaps to hedge the variable cash flows associated with short-term wholesale funding. Each swap had a notional value of $25.0 million with respective maturities of three years, four years and five years. In August 2021, all three interest rate swaps with notional values totaling $75.0 million were terminated resulting in a $1.8 million loss on termination of swaps, which is reported as a component of non-interest income. The Company terminated these interest-rate swaps and accelerated the reclassification of the loss from other comprehensive income to earnings as a result of hedged forecasted transactions becoming probable not to occur. Back-to-Back swaps The Company has a "Back-to-Back Swap" program whereby the Bank enters into an interest-rate swap with qualified commercial banking customers and simultaneously enters into equal and opposite interest-rate swap with a swap counterparty. The customer interest-rate swap agreement allows commercial banking customers to convert a floating-rate loan payment to a fixed-rate payment. Interest-rate swaps with the counterparty are subject to master netting agreements, while interest-rate swaps with customers are not. Each Back-to-Back swap consists of two interest-rate swaps (a customer swap and offsetting counterparty swap) and amounted to a total number of 10 interest-rate swaps outstanding at both December 31, 2021 and December 31, 2020. As a result of this offsetting relationship, there were no net gains or losses recognized in income on Back-to-Back swaps during the years ended December 31, 2021, December 31, 2020, or December 31, 2019. At December 31, 2021 and December 31, 2020, all of the Back-to-Back swaps with the counterparty were in the same liability position, therefore there was no netting reflected in the Company’s Consolidated Balance Sheet. Credit Risk By using derivative financial instruments, the Company exposes itself to counterparty credit risk. Credit risk is the risk of failure by the counterparty to perform under the terms of the derivative contract. When the fair value of a derivative contract is positive, the counterparty owes the Company, which creates credit risk for the Company. When the fair value of a derivative is negative, the Company owes the counterparty and, therefore, it does not possess credit risk. The credit risk in derivative instruments is mitigated by entering into transactions with highly-rated counterparties that management believes to be creditworthy. Additionally, counterparty interest-rate swaps contain provisions for collateral to be posted if the derivative exposure exceeds a threshold amount. The Company had one counterparty and it was rated A and A2 by Standard &amp; Poor's and Moody's, respectively, at December 31, 2021. The Company had no credit risk exposure at either December 31, 2021 or December 31, 2020 relating to interest-rate swaps with counterparties. When the Company has credit risk exposure, collateral is received from the counterparty and held by the Company. Collateral held by the Company is restricted and not considered an asset of the Company. Therefore, it is not carried on the Company's Consolidated Balance Sheet. If the Company posts collateral, the cash is restricted, it is considered an asset of the Company and is carried on the Company's Consolidated Balance Sheet. The Company posted cash collateral of $840 thousand and $5.3 million at December 31, 2021 and December 31, 2020, respectively. Credit-risk-related Contingent Features The Company's interest-rate swaps with counterparties contain credit-risk-related contingent provisions. These provisions provide the counterparty with the right to terminate its derivative positions and require the Company to settle its obligations under the agreements if the Company defaults on certain of its indebtedness. As of December 31, 2021, the fair value of derivatives was in a net liability position, which excludes any adjustment for nonperformance risk related to these agreements was $528 thousand. The Company has minimum collateral posting thresholds with certain of its derivative counterparties and has posted collateral at December 31, 2021 as noted above. Other Derivative Related Activity The Company also participates in loans originated by third party banks, where the originating bank utilizes a back-to-back interest-rate swap structure; however, the Company is not a party to the swap agreements. Under the terms of the loan participations, the Company has accepted contingent liabilities that would only be realized if the swaps were terminated early and there were outstanding losses not covered by the underlying borrowers and the borrowers' pledged collateral. If applicable, the Company's swap-loss exposure would be equal to a percentage of the originating bank's swap loss based on the ratio of the Company's loan participation to the underlying loan. At both December 31, 2021 and December 31, 2020, the Company had one participation loan where the originating bank utilizes a back-to-back interest-rate swap structure. At December 31, 2021, management considers the risk of material swap loss exposure related to this participation loan to be unlikely based the borrower's financial and collateral strength. Management continues to closely monitor for credit changes resulting from the pandemi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Financial Instruments with Off-Balance Sheet Risk and Concentrations of Credit Risk</t>
        </is>
      </c>
      <c r="B1" s="2" t="inlineStr">
        <is>
          <t>12 Months Ended</t>
        </is>
      </c>
    </row>
    <row r="2">
      <c r="B2" s="2" t="inlineStr">
        <is>
          <t>Dec. 31, 2021</t>
        </is>
      </c>
    </row>
    <row r="3">
      <c r="A3" s="3" t="inlineStr">
        <is>
          <t>Commitments and Contingencies Disclosure [Abstract]</t>
        </is>
      </c>
    </row>
    <row r="4">
      <c r="A4" s="4" t="inlineStr">
        <is>
          <t>Commitments, Contingencies and Financial Instruments with Off-Balance Sheet Risk and Concentrations of Credit Risk</t>
        </is>
      </c>
      <c r="B4" s="4" t="inlineStr">
        <is>
          <t xml:space="preserve">Commitments, Contingencies and Financial Instruments with Off-Balance Sheet Risk and Concentrations of Credit Risk The Company is party to financial instruments with off-balance sheet risk in the normal course of business to meet the financing needs of its customers. These financial instruments include commitments to originate loans, letters of credit, and unadvanced portions of loans and lines of credit. The instruments involve, to varying degrees, elements of credit risk in excess of the amount recognized in the Consolidated Balance Sheets. The contractual amounts of these instruments reflect the extent of involvement the Company has in the particular classes of financial instruments. The Company's exposure to credit loss in the event of nonperformance by the other party to the financial instrument for loan commitments and letters of credit is represented by the contractual amounts of those instruments. The Company uses the same credit policies in making commitments and conditional obligations as it does for on-balance sheet instruments. Financial instruments with off-balance sheet credit risk at December 31, 2021 and 2020 are as follows: (Dollars in thousands) 2021 2020 Commitments to originate loans $ 38,653 $ 22,957 Commitments to originate residential mortgages loans for sale — 3,121 Commitments to sell residential mortgage loans — 3,493 Letters of credit 23,164 28,038 Unadvanced portions of commercial real estate loans 22,035 14,935 Unadvanced portions of commercial loans and lines 565,921 530,525 Unadvanced portions of construction loans (commercial &amp; residential) 325,348 228,309 Unadvanced portions of home equity lines 126,651 118,686 Unadvanced portions of consumer loans 4,263 4,269 Commitments to originate loans are agreements to lend to a customer provided there is no violation of any condition established in the contract. Commitments generally have fixed expiration dates or other termination clauses and may require payment of a fee by the customer. Sinc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The Company originates residential mortgage loans intended for sale under agreements to sell such loans on an individual loan basis and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Letters of credit are conditional commitments issued by the Company to guarantee the financial obligation or performance of a customer to a third party. The credit risk involved in issuing letters of credit is essentially the same as that involved in extending loan facilities to customers. If the letter of credit is drawn upon, a loan is created for the customer, generally a commercial loan, with the same criteria associated with similar commercial loans. Unadvanced portions of loans and lines of credit represent credit extended to customers but not yet drawn upon and are secured or guaranteed under preexisting loan agreements and credit evaluations having taken into consideration the full commitment amount. See also Note 9, "Derivatives and Hedging Activities," and Note 1, "Summary of Significant Accounting Policies," under Item (p), "Derivatives," to the Company's consolidated financial statements of this Form 10-K, contained above, for information on the Company's interest-rate lock commitments, interest-rate swaps, and participation in loans originated by third-party banks with potential contingent liabilities. There are no material pending legal proceedings to which the Company or its subsidiaries are a party or to which any of its property is subject, other than ordinary and routine litigation incidental to the business of the Company. Management does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RSM US LLP</t>
        </is>
      </c>
    </row>
    <row r="5">
      <c r="A5" s="4" t="inlineStr">
        <is>
          <t>Auditor Location</t>
        </is>
      </c>
      <c r="B5" s="4" t="inlineStr">
        <is>
          <t>Boston, Massachusetts</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Loss) Income</t>
        </is>
      </c>
      <c r="B1" s="2" t="inlineStr">
        <is>
          <t>12 Months Ended</t>
        </is>
      </c>
    </row>
    <row r="2">
      <c r="B2" s="2" t="inlineStr">
        <is>
          <t>Dec. 31, 2021</t>
        </is>
      </c>
    </row>
    <row r="3">
      <c r="A3" s="3" t="inlineStr">
        <is>
          <t>Equity [Abstract]</t>
        </is>
      </c>
    </row>
    <row r="4">
      <c r="A4" s="4" t="inlineStr">
        <is>
          <t>Comprehensive (Loss) Income</t>
        </is>
      </c>
      <c r="B4" s="4" t="inlineStr">
        <is>
          <t xml:space="preserve">Comprehensive (Loss) Income The following table presents a reconciliation of the changes in the components of other comprehensive income (loss) for the dates indicated, including the amount of income tax (expense) benefit allocated to each component of other comprehensive income (loss): Year ended December 31, 2021 Year ended December 31, 2020 (Dollars in thousands) Pre-Tax Tax (Expense) Benefit After Tax Amount Pre-Tax Tax (Expense) Benefit After Tax Amount Change in fair value of debt securities $ (25,077) $ 5,622 $ (19,455) $ 17,841 $ (3,958) $ 13,883 Less: net security gains reclassified into non-interest income 128 (29) 99 227 (50) 177 Net change in fair value of debt securities (25,205) 5,651 (19,554) 17,614 (3,908) 13,706 Change in fair value of cash flow hedges 378 (106) 272 (3,328) 935 (2,393) Less: net cash flow hedges losses reclassified into interest expense (2,436) 685 (1,751) (514) 144 (370) Net change in fair value of cash flow hedges 2,814 (791) 2,023 (2,814) 791 (2,023) Total other comprehensive (loss) income, net $ (22,391) $ 4,860 $ (17,531) $ 14,800 $ (3,117) $ 11,683 Information on the Company's accumulated other comprehensive income (loss), net of tax, is comprised of the following components as of the periods indicated: Year ended December 31, 2021 Year ended December 31, 2020 (Dollars in thousands) Unrealized Gains on Debt Securities Unrealized Losses on Cash Flow Hedges Total Unrealized Gains (Losses) on Debt Securities Unrealized Gains (Losses) on Cash Flow Hedges Total Accumulated other comprehensive income - beginning balance $ 24,216 $ (2,023) $ 22,193 $ 10,510 $ — $ 10,510 Total other comprehensive (loss) income, net (19,554) 2,023 (17,531) 13,706 (2,023) 11,683 Accumulated other comprehensive income - ending balance $ 4,662 $ — $ 4,662 $ 24,216 $ (2,023) $ 22,1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Shares Authorized and Share Issuance The Company's authorized capital is divided into common stock and preferred stock. The Company is authorized to issue 40,000,000 shares of common stock, with a par value of $0.01 per share, and as of December 31, 2021 had 12,038,382 shares issued and outstanding. Holders of common stock are entitled to one vote per share and are entitled to receive dividends if, as and when declared by the Board. Dividend and liquidation rights of the common stock may be subject to the rights of any outstanding preferred stock. The Company is also authorized to issue 1,000,000 shares of preferred stock, with a par value of $0.01 per share. No preferred stock has been issued as of the date of this Form 10-K. The Company has a shareholders' rights plan. Under the plan, each share of common stock includes a right to purchase under certain circumstances one one-hundredth of a share of the Company's Series A Junior Participating Preferred Stock, par value $0.01 per share, at a purchase price of $122.50 per one one-hundredth of a preferred share, subject to adjustment, or, in certain circumstances, to receive cash, property, shares of common stock or other securities of the Company. The rights are not presently exercisable and remain attached to the shares of common stock until the occurrence of certain triggering events that would ordinarily be associated with an unsolicited acquisition or attempted acquisition of 10% or more of the Company's outstanding shares of common stock. The rights have no voting or dividend privileges, and unless and until they become exercisable, have no dilutive effect on the earnings of the Company. The rights will expire, unless earlier redeemed, exchanged, or otherwise rescinded by the Company, on January 13, 2028. The Company's stock incentive plans permit the Board to grant, under various terms, stock options (for the purchase of newly issued shares of common stock), common stock, restricted stock awards, restricted stock units and stock appreciation rights to officers and other employees, non-employee directors and consultants. Upon vesting, restricted stock awards may be net settled to cover payment for employee tax obligations, resulting in shares of common stock being reacquired by the Company and returned to the pool of shares reserved for issuance under the incentive plans. In accordance with Massachusetts law, shares reacquired by the Company will be treated as authorized but unissued shares. The Company's stock incentive plans also allow for newly issued shares of common stock to be issued without restrictions to officers and other employees, non-employee directors and consultants. From time to time, the Company issues shares to community members for consulting on regional advisory councils and grants shares of fully vested stock as employee anniversary awards. These shares vest immediately and the cost, which is based on the market price on the date of grant and deemed to be immaterial, is expensed in the period in which the services are rendered. See Note 14, "Stock-Based Compensation," to the Company's consolidated financial statements of this Form 10-K, contained below, for additional information regarding the Company's stock incentive plans. In addition, the Company maintains a dividend reinvestment and direct stock purchase plan (together, the "DRSPP") which enables shareholders, at their discretion, to elect to reinvest cash dividends paid on their shares of the Company's common stock by purchasing additional shares of common stock from the Company at a purchase price equal to fair market value. Under the DRSPP, shareholders and new investors also have the opportunity to purchase shares of the Company's common stock without brokerage fees, subject to monthly minimums and maximums. During the years ended December 31, 2021, 2020, and 2019, the direct purchase component of the DRSPP was used by shareholders to purchase 407, 1,869 and 1,609 shares of the Company's common stock totaling $13 thousand, $44 thousand, and $48 thousand, respectively. See "Dividends" below for further information about the dividend reinvestment portion of the DRSPP. Capital Raised and Capital Adequacy Requirements Capital planning by the Company and the Bank considers current needs and anticipated future growth. Ongoing sources of capital include the retention of earnings, less dividends paid, proceeds from the exercise of employee stock options and proceeds from purchases of shares pursuant to the DRSPP. Additional sources of capital for the Company and the Bank have been proceeds from the issuance of common stock and proceeds from the issuance of subordinated debt. The Company believes its current capital is adequate to support ongoing operations. Management believes, as of December 31, 2021, that the Company and the Bank met all capital adequacy requirements to which they were subject. As of December 31, 2021, and December 31, 2020, the Company met the definition of "well-capitalized" under the applicable Federal Reserve Board regulations and the Bank qualified as "well-capitalized" under the prompt corrective action regulations of Basel III and the FDIC. The Company's and the Bank's actual capital amounts and ratios are presented as of December 31, 2021 and December 31, 2020 in the tables below: Actual Minimum Capital for Capital Adequacy Purposes (1) Minimum Capital to be Well-Capitalized (2) (Dollars in thousands) Amount Ratio Amount Ratio Amount Ratio As of December 31, 2021 The Company Total Capital to risk-weighted assets ("RWA") $ 435,328 13.73 % $ 253,610 8.00 % N/A N/A Tier 1 Capital to RWA 336,577 10.62 % 190,208 6.00 % N/A N/A Tier 1 Capital to average assets ("AA") or Leverage Ratio 336,577 7.56 % 177,978 4.00 % N/A N/A Common Equity Tier 1 Capital to RWA 336,577 10.62 % 142,656 4.50 % N/A N/A The Bank Total Capital to RWA $ 434,430 13.70 % $ 253,610 8.00 % $ 317,013 10.00 % Tier 1 Capital to RWA 394,658 12.45 % 190,208 6.00 % 253,610 8.00 % Tier 1 Capital to AA, Leverage Ratio 394,658 8.87 % 177,978 4.00 % 222,473 5.00 % Common Equity Tier 1 Capital to RWA 394,658 12.45 % 142,656 4.50 % 206,058 6.50 % Actual Minimum Capital (1) Minimum Capital to be Well-Capitalized (2) (Dollars in thousands) Amount Ratio Amount Ratio Amount Ratio As of December 31, 2020 The Company Total Capital to RWA $ 415,999 14.62 % $ 227,631 8.00 % N/A N/A Tier 1 Capital to RWA 306,577 10.77 % 170,723 6.00 % N/A N/A Tier 1 Capital to AA, Leverage Ratio 306,577 7.52 % 163,127 4.00 % N/A N/A Common Equity Tier 1 Capital to RWA 306,577 10.77 % 128,042 4.50 % N/A N/A The Bank Total Capital to RWA $ 413,862 14.55 % $ 227,631 8.00 % $ 284,538 10.00 % Tier 1 Capital to RWA 378,184 13.29 % 170,723 6.00 % 227,631 8.00 % Tier 1 Capital to AA, Leverage Ratio 378,184 9.27 % 163,127 4.00 % 203,909 5.00 % Common Equity Tier 1 Capital to RWA 378,184 13.29 % 128,042 4.50 % 184,950 6.50 % __________________________________________ (1) Before application of the capital conservation buffer of 2.50% as of December 31, 2021 and December 31, 2020. See discussion below. (2) For the Bank to qualify as "well-capitalized," it must maintain at least the minimum ratios listed under the regulatory prompt corrective action framework. This framework does not apply to the Company. The Company is subject to the Basel III capital ratio requirements, which include a "capital conservation buffer" of 2.50% above the regulatory minimum risk-based capital adequacy requirements shown above. If a banking organization dips into its capital conservation buffer it may be restricted in its activities, including its ability to pay dividends and discretionary bonus payments to its executive officers. Both the Company's and the Bank's actual ratios, as outlined in the table above, exceeded the Basel III risk-based capital requirement with the capital conservation buffer as of December 31, 2021. The Basel III minimum capital ratio requirements as applicable to the Company and the Bank with the capital conservation buffer are summarized in the table below: Basel III Minimum for Capital Adequacy Purposes Basel III Additional Capital Conservation Buffer Basel III "Adequate" Ratio with Capital Conservation Buffer Total Capital to RWA 8.00% 2.50% 10.50% Tier 1 Capital to RWA 6.00% 2.50% 8.50% Tier 1 Capital to AA, or Leverage Ratio 4.00% N/A 4.00% Common equity tier 1 capital to RWA 4.50% 2.50% 7.00% Failure to meet minimum capital requirements can initiate or result in certain mandatory and possibly additional discretionary supervisory actions by regulators that, if undertaken, could have a material adverse effect on the Company's consolidated financial statements. Under applicable capital adequacy requirements and the regulatory framework for prompt corrective action applicable to the Bank,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 See also "Supervision and Regulation," contained in Item 1, "Business," of this Form 10-K for further information on the Company's Basel III and capital requirements. Dividends Neither the Company nor the Bank may declare or pay dividends on its stock if the effect thereof would cause shareholders' equity to be reduced below applicable regulatory capital requirements or if such declaration and payment would otherwise violate regulatory requirements. As the principal asset of the Company, the Bank currently provides the only source of cash for the payment of dividends by the Company. Under Massachusetts law, trust companies such as the Bank may pay dividends only out of "net profits" and only to the extent that such payments will not impair the Bank's capital stock. Any dividend payment that would exceed the total of the Bank's net profits for the current year plus its retained net profits of the preceding two years would require the Massachusetts Division of Banks' approval. Applicable provisions of the FDIC Improvement Act also prohibit a bank from paying any dividends on its capital stock if the bank is in default on the payment of any assessment to the FDIC or if the payment of dividends would otherwise cause the bank to become "undercapitalized." Any restrictions, regulatory or otherwise, on the ability of the Bank to pay dividends to the Company may restrict the ability of the Company to pay dividends to the holders of its common stock. The statutory term "net profits" essentially equates with the accounting term "net income" and is defined under the Massachusetts banking statutes to mean the remainder of all earnings from current operations plus actual recoveries on loans and investments and other assets after deducting from such total all current operating expenses, actual losses, accrued dividends on any preferred stock and all federal and state taxes. For the year ended December 31, 2021, the Company declared $8.9 million in cash dividends and shareholders utilized the dividend reinvestment portion of the DRSPP to purchase an aggregate of 36,651 shares of the Company's common stock totaling $1.3 million. During the year ended December 31, 2020, the Company declared $8.3 million in cash dividends and shareholders utilized the dividend reinvestment portion of the DRSPP to purchase 50,506 shares of the Company's common stock totaling $1.2 million. In 2019, the Company declared $7.5 million in cash dividends and shareholders utilized the dividend reinvestment portion of the DRSPP to purchase 39,176 shares of the Company's common stock totaling $1.2 million. See "Shares Authorized and Share Issuance" above in this Note 12 of this Form 10-K for more information on the DRSPP, including the direct stock purchase component of th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Defined Contribution Plans The Company has a 401(k) defined contribution employee benefit plan. The 401(k) plan allows eligible employees to contribute a percentage of their earnings to the plan. A portion of an employee's contribution, as determined by the Compensation and Human Resources Committee of the Board of Directors, is matched by the Company. During the years ended December 31, 2021, 2020, and 2019 the Company's percentage match was 70% up to the first 6% contributed by the employee. All eligible employees, at least 18 years of age and completing 1 hour of service, may participate in the 401(k) plan. Vesting for the Company's 401(k) retirement plan matching contribution is based on years of service with participants becoming 25% vested on the anniversary of their hire date and each subsequent year until they are 100% vested following four years of service. Unvested amounts not distributed to an employee following termination of employment are used to offset plan expenses and the Company's matching contributions. The Company's expense for the 401(k) plan match was $1.7 million, $1.6 million, and $1.5 million, respectively, for the years ended December 31, 2021, 2020, and 2019. Additionally, on December 11, 2018, the Board approved and adopted the Enterprise Bank Supplemental Executive Retirement and Deferred Compensation Plan. The plan is unfunded and is maintained for the purpose of providing deferred compensation to a certain group of management employees. Total expenses for the deferred compensation plan were $611 thousand and $249 thousand for the years ended December 31, 2021 and 2020, respectively. Supplemental Employee Retirement Plan ("SERP") The Company has salary continuation agreements with two of its current executive officers and one former executive officer. These salary continuation agreements provide for predetermined fixed-cash supplemental retirement benefits to be provided for a period of 20 years after each individual reaches a defined "benefit age." The individuals covered under the SERP have reached the defined benefit age and are receiving payments under the SERP. Additionally, the Company has not recognized service costs in the current or prior year as each officer had previously attained their individually defined benefit age and was fully vested under the SERP. This non-qualified plan represents a direct liability of the Company, and as such, the Company has no specific assets set aside to settle the benefit obligation. The aggregate amount accrued, or the "accumulated benefit obligation," is equal to the present value of the benefits to be provided to the employee or any beneficiary. Because the Company's benefit obligations provide for predetermined fixed-cash payments, the Company does not have any unrecognized costs to be included as a component of accumulated other comprehensive income. The amounts charged to expense for the SERP are included in the table below. The Company anticipates accruing an additional $53 thousand to the SERP for the year ending December 31, 2022. The following table provides a reconciliation of the changes in the supplemental retirement benefit obligation and the net periodic benefit cost for the years ended December 31: (Dollars in thousands) 2021 2020 2019 Reconciliation of benefit obligation: Benefit obligation at beginning of year $ 1,923 $ 2,064 $ 2,174 Net periodic benefit cost: Interest cost 61 61 84 Actuarial loss (gain) — 74 82 Net periodic benefit costs $ 61 $ 135 $ 166 Benefits paid (276) (276) (276) Benefit obligation at end of year $ 1,708 $ 1,923 $ 2,064 Funded status: Accrued liability as of December 31 $ (1,708) $ (1,923) $ (2,064) Discount rate used for benefit obligation (1) 3.25 % 3.25 % 4.00 % __________________________________________ (1) 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 SERP benefits expected to be paid in each of the next five years and in the aggregate five years thereafter: (Dollars in thousands) Payments 2022 $ 276 2023 276 2024 276 2025 276 2026 276 2027-2031 560 Supplemental Life Insurance The Company has provided supplemental life insurance through split-dollar life insurance arrangements for certain executive and senior officers on whom the Bank owns BOLI. See Item (l), "Bank Owned Life Insurance," in Note 1, "Summary of Significant Accounting Policies," to the Company's consolidated financial statements of this Form 10-K, contained above, for further information regarding BOLI. These arrangements provide a death benefit to the officer's designated beneficiaries that extend to post-retirement periods for some of the supplemental life insurance plans. The Company has recognized a liability for these future post-retirement benefits. These non-qualified plans represent a direct liability of the Company, and, as such, the Company has no specific assets set aside to settle the benefit obligation. The funded status is the aggregate amount accrued, or the "accumulated post-retirement benefit obligation," which is the present value of the post-retirement benefits associated with this arrangement. The following table provides a reconciliation of the changes in the post-retirement supplemental life insurance plan obligation and the net periodic benefit cost for the years ended December 31: (Dollars in thousands) 2021 2020 2019 Reconciliation of benefit obligation: Benefit obligation at beginning of year $ 2,631 $ 2,424 $ 2,084 Net periodic benefit cost: Service cost (23) (21) (16) Interest cost 83 87 95 Actuarial loss (gain) (71) 141 261 Total net period cost $ (11) $ 207 $ 340 Benefit obligation at end of year $ 2,620 $ 2,631 $ 2,424 Funded status: Accrued liability as of December 31 $ (2,620) $ (2,631) $ (2,424) Discount rate used for benefit obligation (1) 3.25 % 3.25 % 4.00 % __________________________________________ (1) 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 The amounts charged to expense for supplemental life insurance are included in the table above. The Company anticipates accruing an additional $117 thousand to the plan for the year ending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currently has one active stock incentive plan: The Enterprise Bancorp, Inc. 2016 Stock Incentive Plan, as amended. The 2016 plan permits the Board to grant, under various terms, common stock, both incentive and non-qualified stock options (for the purchase of newly issued shares of common stock), restricted stock, restricted stock units and stock appreciation rights to officers and other employees, directors, and consultants. Option exercises and restricted stock vesting may be net exercised or net settled to cover option costs and employee tax obligations under the terms of the respective plan. As of December 31, 2021, 507,699 common shares remained available for future grants under the 2016 plan. Awards previously granted under an earlier, now expired plan remain outstanding and may be exercised through 2028. The Company's stock-based compensation expense related to these plans includes stock options and stock awards to officers and other employees included in salary and benefits expense, and stock awards and stock compensation in lieu of cash fees to non-employee directors both included in other operating expenses. Total stock-based compensation expense was $2.1 million for the year ended December 31, 2021 and $1.9 million for the years ended December 31, 2020, and, 2019. The total tax benefit recognized related to the stock-based compensation expense was $579 thousand, $535 thousand, and $526 thousand for the years ended 2021, 2020 and 2019, respectively. Tax benefits associated with employee exercises and vesting of stock compensation of approximately $85 thousand and $137 thousand were recorded as reductions of the Company's income tax expense for the years ended December 31, 2021 and December 31, 2019, respectively, compared with a tax expense of $25 thousand for the year ended December 31, 2020. These amounts, treated as discrete tax items in the period in which they occur, will vary from year to year as a function of the volume of share-based payments vested or exercised and the then current market price of the Company's stock in comparison to the compensation cost recognized in the Company's consolidated financial statements. Stock Option Awards Stock options granted generally vest 50% in year two and 50% in year four, on or about the anniversary date of the awards. Vested stock options are only exercisable while the employee remains employed with the Company and for a limited time thereafter. For all awards, if a grantee's employment or other service relationship, such as service as a director, is terminated for any reason, then any stock options granted that have not vested at the time of such termination generally must be forfeited, unless the Compensation and Human Resources Committee or the Board, as the case may be, waives such forfeiture requirement. Under the terms of the plans, stock options may not be granted at less than 100% of the fair market value of the shares on the date of grant and may not have a term of more than 10 years. Any shares of common stock reserved for issuance pursuant to stock options granted under the plans that are returned to the Company unexercised shall remain available for issuance under such plan, while the plan is effective. For participants owning 10% or more of the Company's outstanding common stock (of which there are currently none), incentive stock options may not be granted at less than 110% of the fair market value of the shares on the date of grant and may not have an expiration term of more than five years. The Company utilizes the Black-Scholes option valuation model in order to determine the per share grant date fair value of stock option grants. The table below provides a summary of the stock options granted, including the weighted average fair value, the fair value as a percentage of the market value of the underlying stock at the date of grant and the average assumptions used in the model for the years indicated: Stock Option Awards 2021 2020 2019 Stock options granted 17,580 24,208 23,218 Term in years 10 10 10 Weighted average assumptions used in the fair value model: Expected volatility 44 % 37 % 33 % Expected dividend yield 3.01 % 3.43 % 2.75 % Expected life in years 6.5 6.5 6.5 Risk-free interest rate 1.28 % 1.02 % 2.58 % Weighted average market price on date of grants $ 32.73 $ 28.22 $ 29.84 Per share weighted average fair value $ 11.95 $ 8.41 $ 8.70 Fair value as a percentage of market value at grant date 36 % 30 % 29 % The expected volatility is the anticipated variability in the Company's share price over the expected life of the stock option and is based on the Company's historical volatility. The expected dividend yield is the Company's projected dividends based on historical annualized dividend yield to coincide with volatility divided by its share price at the date of grant. The expected life represents the period of time that the stock option is expected to be outstanding. The Company utilized the simplified method, under which the expected term equals the vesting term plus the contractual term divided by 2. The risk-free interest rate is based on the U.S. Department of the Treasury rate in effect at the time of grant for a period equivalent to the expected life of the stock option. Stock option transactions during the year ended December 31, 2021 are summarized as follows: (Dollars in thousands, except per share data) Options Weighted Average Exercise Weighted Average Remaining Life in Years Aggregate Outstanding December 31, 2020 181,302 $ 24.07 5.3 $ 627 Granted 17,580 32.73 Exercised 11,347 20.16 Forfeited/Expired 643 30.24 Outstanding December 31, 2021 186,892 $ 25.10 4.9 $ 3,704 Vested and Exercisable at December 31, 2021 128,203 $ 22.60 3.4 $ 2,861 The aggregate intrinsic value in the table above represents the difference between the closing price of the Company's common stock on December 31, 2021 and the exercise price, multiplied by the number of stock options outstanding. The intrinsic value will change based on the fair market value of the Company's common stock. If the closing price was less than the exercise price of the stock option, no intrinsic value was assigned to the grant. The intrinsic value of stock options vested and exercisable represents the total pretax intrinsic value that would have been received by the stock option holders had all in-the-money vested stock option holders exercised their options on December 31, 2021. At December 31, 2021, 128,203 of the vested and exercisable stock options were in-the money. Cash received from stock option exercises amounted to $159 thousand, $21 thousand, and $185 thousand during the years ended December 31, 2021, 2020 and 2019, respectively. The total intrinsic value of stock options exercised amounted to $173 thousand, $8 thousand, and $659 thousand during the years ended December 31, 2021, 2020 and 2019, respectively. Cash paid by the Company for the net settlement of stock options to cover employee tax obligations amounted to $16 thousand and $157 thousand during the years ended December 31, 2021 and 2019, respectively. The Company paid no cash for the net settlement of stock options to cover employee tax obligations during the year ended December 31, 2020. Stock option activity during the year ended December 31, 2021 for unvested options are summarized as follows: Unvested Options Options Weighted Average Grant Date Fair Value Unvested December 31, 2020 59,244 $ 9.27 Granted 17,580 11.95 Vested 17,528 9.73 Forfeited 607 9.63 Unvested December 31, 2021 58,689 $ 9.93 The total fair value of stock options vested (based on grant date fair value) during the years ended December 31, 2021, December 31, 2020 and December 31, 2019 was $171 thousand, $216 thousand, and $187 thousand, respectively. Compensation expense recognized in association with the stock option awards amounted to $187 thousand for the year ended December 31, 2021 and $190 thousand for the years ended December 31, 2020, and 2019. The total tax benefit recognized related to the stock option expense was $52 thousand, $53 thousand, and $54 thousand for the years ended December 31, 2021, 2020, and 2019, respectively. As of December 31, 2021, there was $342 thousand of unrecognized stock-based compensation expense related to non-vested stock options. That cost is expected to be recognized over the remaining weighted average vesting period of 2.5 years. Restricted Stock Awards Restricted stock awards are granted at the market price of the Company's common stock on the date of the grant. Employee restricted stock awards generally vest over four years in equal portions beginning on or about the first anniversary date of the restricted stock award or are performance based restricted stock awards that vest upon the Company achieving certain predefined performance objectives. Non-employee director restricted stock awards generally vest over two years in equal portions beginning on or about the first anniversary date of the restricted stock award. The table below provides a summary of restricted stock awards granted during the years indicated: Restricted Stock Awards (number of underlying shares) 2021 2020 2019 Two-year vesting 8,109 8,295 8,368 Four-year vesting 24,307 26,015 22,403 Performance-based vesting 21,559 25,001 24,427 Total restricted stock awards 53,975 59,311 55,198 Weighted average grant date fair value $ 32.73 $ 28.22 $ 29.84 If a grantee's employment or other service relationship, such as service as a director, is terminated for any reason, then any shares of restricted stock granted that have not vested as of the time of such termination generally must be forfeited, unless the Compensation and Human Resources Committee or the Board, as the case may be, waives such forfeiture requirement. The restricted stock awards allow for the non-forfeitable receipt of dividends, and the voting of all shares, whether or not vested, throughout the vesting periods at the same proportional level as common shares outstanding. Upon vesting, restricted stock awards may be net settled to cover payment for employee tax obligations, resulting in shares of common stock being reacquired by the Company. During the years ended December 31, 2021, 2020, and 2019 the Company paid $330 thousand, $233 thousand, and $245 thousand, respectively, to net settle the vesting of restricted stock awards to cover employee tax obligations. Any shares that are returned to the Company prior to vesting or as payment for employee tax obligations upon vesting shall remain available for issuance under such plan, while the plan is still effective. The following table sets forth a summary of the activity for the Company's restricted stock awards: (Dollars in thousands, except per share data) Restricted Weighted Average Grant Price Per Share Unvested December 31, 2020 116,174 $ 29.70 Granted 53,975 32.73 Vested/released 53,960 30.78 Forfeited 2,318 30.61 Unvested December 31, 2021 113,871 $ 30.61 Stock-based compensation expense recognized in association with the restricted stock awards amounted to $1.6 million for the year ended December 31, 2021, and $1.4 million during each of the years ended 2020, and 2019. The total tax benefit recognized related to restricted stock award compensation expense was $456 thousand, $402 thousand, and $401 thousand for the years ended 2021, 2020, and 2019, respectively. As of December 31, 2021, there remained $2.0 million of unrecognized compensation expense related to the restricted stock awards. That cost is expected to be recognized over the remaining weighted average vesting period of 2.2 years. The total fair value of restricted stock awards vested (based on grant date fair value) during the years ended December 31, 2021, 2020 and 2019 was $1.7 million, $1.3 million, and $1.2 million, respectively. Stock in Lieu of Directors' Fees In addition to restricted stock awards discussed above, the non-employee members of the Company's Board may opt to receive newly issued shares of the Company's common stock in lieu of cash compensation for attendance at Board and Board Committee meetings. These shares are issued annually each January for Board meetings held in the previous year. Directors must make an irrevocable election to receive shares of common stock in lieu of cash fees prior to December 31st of the preceding year. Directors are granted shares of common stock in lieu of cash fees based on an average quarterly close price of the Company's common stock on the NASDAQ Global Market during the year. The 2021 stock in lieu of directors' fees expense was $252 thousand, which represented 7,375 shares issued to Directors in January 2022, at a price of $34.14 per share, and was based on the Company's average quarterly close price in 2021. In 2020, the corresponding expense was $286 thousand, which represented 11,532 shares issued to Directors in January 2021, at a price of $24.77 per share, and was based on the Company's average quarterly close price in 2020. In 2019, the corresponding expense was $253 thousand, which represented 8,346 shares issued to Directors in January 2020, at a price of $30.35 per share, and was based on the Company's average quarterly close price in 2019. The total tax benefit recognized related to the stock in lieu of directors' fees for meeting attendance was $71 thousand, $80 thousand, and $71 thousand, for the years ended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tax expense for the years ended December 31, were calculated using the asset and liability method as follows: (Dollars in thousands) 2021 2020 2019 Current expense: Federal $ 10,786 $ 11,305 $ 7,728 State 3,771 4,542 3,028 Total current expense 14,557 15,847 10,756 Deferred benefit: Federal (945) (3,940) (339) State (25) (1,735) (36) Total deferred benefit (970) (5,675) (375) Total income tax expense $ 13,587 $ 10,172 $ 10,381 The provision for income taxes differs from the amount computed by applying the statutory U.S. federal income tax rate of 21% for 2021, 2020, and 2019 to income before taxes as follows: (Dollars in thousands) 2021 2020 2019 Computed income tax expense at statutory rate $ 11,709 $ 8,742 $ 9,362 State income taxes, net of federal tax benefit 2,959 2,218 2,364 Tax-exempt income, net of disallowance (832) (865) (894) Bank-owned life insurance income, net (172) (123) (134) Tax expense (benefit) from stock compensation (85) 25 (137) Other 8 175 (180) Total income tax expense $ 13,587 $ 10,172 $ 10,381 Effective income tax rate 24.4 % 24.4 % 23.3 % At December 31, the tax effects of each type of income and expense item that give rise to deferred taxes are as follows: (Dollars in thousands) 2021 2020 Deferred tax asset: Allowance for Credit Losses $ 14,277 $ 12,415 Depreciation 2,454 2,174 Supplemental employee retirement plans 794 717 Deferred compensation and benefits 2,799 291 Non-accrual interest 699 610 Stock-based compensation expense 667 662 Lease liability 6,562 4,886 Cashflow hedge swap — 791 Deferred fees on PPP loans 689 2,808 Other 820 13 Total 29,761 25,367 Deferred tax liability: Goodwill 1,571 1,576 Net unrealized gains on equity securities 80 31 Net unrealized gains on debt securities 1,245 6,896 Deferred origination costs 612 645 Lease ROU asset 6,562 4,886 Other 47 43 Total 10,117 14,077 Net deferred tax asset $ 19,644 $ 11,290 Deferred income taxes are recognized based on the expected future tax consequences of differences between the financial statement and tax basis of assets and liabilities, calculated using currently enacted tax rates. Management records net deferred tax assets to the extent we believe these assets will more likely than not be realized. In making this determination, we consider all available positive and negative evidence, including recent financial operations and projected future taxable income. Management believes based upon positive historical and expected future earnings that it is more likely than not the Company will generate sufficient taxable income to realize the deferred tax asset existing at December 31, 2021. However, factors beyond management's control, such as the general state of the economy, can affect future levels of taxable income and there can be no assurances that sufficient taxable income will be generated to fully realize the deferred tax assets in the future. The Company paid total income taxes during the years ended December 31, 2021, 2020, and 2019 of $12.3 million, $17.7 million, and $10.6 million, respectively. The Company did not have any unrecognized tax benefits accrued as income tax liabilities or receivables or as deferred tax items at December 31, 2021 or December 31, 2020. The Company invests in qualified affordable housing projects as a limited partner. during the years ended December 31, 2021, 2020 and 2019, the Company recognized $71 thousand of Federal Low Income Housing tax credits per year. The Company anticipates that it will receive additional tax credits related to the Federal Low Income Housing Tax Credit program in the amount of $36 thousand which is expected to be realized within on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table below presents the increase in average shares outstanding, using the treasury stock method, for the diluted earnings per share calculation for the years indicated: 2021 2020 2019 Basic weighted average common shares outstanding 12,005,838 11,897,813 11,789,570 Dilutive shares 45,455 21,695 40,248 Diluted weighted average common shares outstanding 12,051,293 11,919,508 11,829,818 There were 31,677, 75,870 and 52,219 stock options outstanding at December 31, 2021, December 31, 2020, and December 31, 2019, respectively, that were determined to be anti-dilutive and therefore excluded from the calculation of dilutive shares for the years ended December 31, 2021, 2020, and 2019. These stock options, which were not dilutive at that date, may potentially dilute earnings per share in the future. The Company issues stock options and restricted stock awards to officers and other employees and restricted stock awards and stock compensation in lieu of cash fees to non-employee directors. The restricted stock awards allow for the non-forfeitable receipt of dividends, and the voting of all shares, whether or not vested, throughout the vesting periods at the same proportional level as common shares outstanding. The unvested restricted stock awards are the Company's only participating securities and are included in shares outstanding. Unvested participating restricted awards amounted to 113,871 shares and 116,174 shares as of December 31, 2021 and December 31,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ASB defines the fair value of an asset or liability to be the price which a seller would receive in an orderly transaction between market participants (an exit price) and also establishes a fair value hierarchy segregating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and (Level 3) significant unobservable inputs for situations in which there is little, if any, market activity for the asset or liability. Unobservable inputs must reflect reasonable assumptions that market participants would use in pricing the asset or liability, which are developed based on the best information available under the circumstances. The following tables summarize significant assets and liabilities carried at fair value and placement in the fair value hierarchy at the dates specified: December 31, 2021 Fair Value Measurements Using: (Dollars in thousands) Fair Value (Level 1) (Level 2) (Level 3) Assets measured on a recurring basis: Debt securities $ 956,430 $ — $ 956,430 $ — Equity securities 1,785 1,785 — — FHLB stock 2,164 — 2,164 — Interest-rate swaps 528 — 528 — Assets measured on a non-recurring basis: Individually evaluated loans (collateral dependent) 15,210 — — 15,210 Liabilities measured on a recurring basis: Interest-rate swaps $ 528 $ — $ 528 $ — December 31, 2020 Fair Value Measurements Using: (Dollars in thousands) Fair Value (Level 1) (Level 2) (Level 3) Assets measured on a recurring basis: Debt securities $ 582,303 $ — $ 582,303 $ — Equity securities 746 746 — — FHLB stock 1,905 — 1,905 — Interest-rate swaps 2,286 — 2,286 — Assets measured on a non-recurring basis: Impaired loans (collateral dependent) 18,733 — — 18,733 Liabilities measured on a recurring basis: Interest-rate swaps $ 5,100 $ — $ 5,100 $ — The Company did not transfer any assets between the fair value measurement levels during the years ended December 31, 2021 or December 31, 2020. All of the Company's debt securities are considered "available-for-sale" and are carried at fair value. The debt security category above may include federal agency obligations, U.S. treasury securities, commercial and residential federal agency MBS, municipal securities, corporate bonds, and CDs, as held at those dates. The Company utilizes third-party pricing vendors to provide valuations on its debt securities. Fair values provided by the vendors were generally determined based upon pricing matrices utilizing observable market data inputs for similar or benchmark securities in active markets and/or based on a matrix pricing methodology which employs The Bond Market Association's standard calculations for cash flow and price/yield analysis, live benchmark bond pricing and terms/condition data available from major pricing sources. Therefore, management regards the inputs and methods used by third-party pricing vendors to be "Level 2 inputs and methods" as defined in the "fair value hierarchy." The Company periodically obtains a second price from an impartial third-party on debt securities to assess the reasonableness of prices provided by the primary independent pricing vendor. The Company's equity portfolio fair value is measured based on quoted market prices for the shares; therefore, these securities are categorized as Level 1 within the fair value hierarchy. The Bank is required to purchase FHLB stock at par value in association with advances from the FHLB. The stock is issued, redeemed, repurchased, and transferred by the FHLB only at their fixed par value. This stock is classified as a restricted investment and carried at FHLB par value which management believes approximates fair value; therefore, these securities are categorized as Level 2 measures. See Note 1, "Summary of Significant Accounting Policies," Item (d), "Restricted Cash and Investments," to the Company's consolidated financial statements of this Form 10-K, contained above, for further information regarding the Company's fair value assessment of FHLB capital stock. Individually evaluated loan balances in the table above represent those collateral dependent commercial loans where management has estimated the probable credit loss by comparing the loan's carrying value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loans are categorized as Level 3 within the fair value hierarchy. A specific allowance is assigned to the collateral dependent loan for the amount of management's estimated probable credit loss. The specific allowances assigned to the collateral dependent individually evaluated loans amounted to $1.0 million at December 31, 2021 compared to $5.8 million at December 31, 2020. The fair values for the interest-rate swap assets and liabilities, which is comprised of back-to-back swaps and cash flow hedges, represent a Level 2 measurement and are based on settlement values adjusted for credit risks and observable market interest-rate curves. The settlement values are determined using widely accepted valuation techniques including discounted cash flow analysis on the expected cash flows of each derivative, reflecting the contractual terms of the derivatives, including the period to maturity, and uses observable market-based inputs, including interest-rate curves. Credit risk adjustments consider factors such as the likelihood of default by the Company and its counterparties, its net exposures and remaining contractual life. The change in value of interest-rate swap assets and liabilities attributable to credit risk was not significant during the reported periods. Refer also to Note 9, "Derivatives and Hedging Activities," to the Company's consolidated financial statements of this Form 10-K, for additional information on the Company's interest-rate swaps. Letters of credit are conditional commitments issued by the Company to guarantee the financial obligation or performance of a customer to a third party. The fair value of these commitments was estimated to be the fees charged to enter into similar agreements, and accordingly these fair value measures are deemed to be FASB Level 2 measurements. In accordance with the FASB, the estimated fair values of these commitments are carried on the Consolidated Balance Sheet as a liability and amortized to income over the life of the letters of credit, which are typically one year. The estimated fair value of these commitments carried on the Consolidated Balance Sheets at December 31, 2021 and December 31, 2020 were deemed immaterial. Interest-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rate lock commitment is quoted on the origination of the loan. The Company estimates the fair value of these derivatives based on current secondary mortgage market prices. These commitments are accounted for in accordance with FASB guidance. The fair values of the Company's derivative instruments are deemed to be FASB Level 2 measurements. At December 31, 2021 and December 31, 2020, the estimated fair value of the Company's interest-rate lock commitments and commitments to sell these mortgage loans were deemed immaterial. 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December 31, 2021 and December 31, 2020: Fair Value (Dollars in thousands) December 31, 2021 December 31, 2020 Valuation Technique Unobservable Input Unobservable Input Value or Range Assets measured on a non-recurring basis: Individually evaluated loans (collateral dependent) $ 15,210 $ 18,733 Appraisal of collateral Appraisal adjustments (1) 15% - 50% __________________________________________ (1) Appraisals may be adjusted by management for qualitative factors such as economic conditions and estimated liquidation expenses. Estimated Fair Values of Assets and Liabilities In addition to disclosures regarding the measurement of assets and liabilities carried at fair value on the Consolidated Balance Sheet, the Company is also required to disclose fair value information about financial instruments for which it is practicable to estimate that value, whether or not recognized on the Consolidated Balance Sheet. The carrying values, estimated fair values and placement in the fair value hierarchy of the Company's financial instruments for which fair value is only disclosed but not recognized on the Consolidated Balance Sheets at the dates indicated are summarized as follows: December 31, 2021 Fair Value Measurement (Dollars in thousands) Carrying Fair Value Level 1 Inputs Level 2 Inputs Level 3 Inputs Financial assets: Loans, net $ 2,872,980 $ 2,922,947 $ — $ — $ 2,922,947 Financial liabilities: CDs 206,449 206,450 — 206,450 — Borrowed funds 5,479 5,121 — 5,121 — Subordinated debt 58,979 58,460 — 58,460 — December 31, 2020 Fair Value Measurement (Dollars in thousands) Carrying Fair Value Level 1 Inputs Level 2 Inputs Level 3 Inputs Financial assets: Loans held for sale $ 371 $ 372 $ — $ 372 $ — Loans, net 3,029,295 3,064,791 — — 3,064,791 Financial liabilities: CDs 244,969 246,498 — 246,498 — Brokered deposits 74,995 76,652 — 76,652 — Borrowed funds 4,774 4,684 — 4,684 — Subordinated debt 73,744 76,769 — 76,769 — Excluded from the tables above are certain financial instruments with carrying values that approximated their fair value at the dates indicated, as they were short-term in nature or payable on demand. These include cash and cash equivalents, accrued interest and non-term deposit accounts. The respective carrying values of these instruments would all be classified within Level 1 of their fair value hierarchy. Also excluded from these tables are the fair values of commitments for unused portions of lines of credit and commitments to originate loans that were short-term, at current market rates and estimated to have no significant change in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 Cash Flow Information</t>
        </is>
      </c>
      <c r="B4" s="4" t="inlineStr">
        <is>
          <t>Supplemental Cash Flow Information The supplemental cash flow information for the years indicated is as follows: (Dollars in thousands) 2021 2020 2019 Supplemental financial data: Cash paid for: interest $ 7,880 $ 13,612 $ 21,384 Cash paid for: income taxes 12,335 17,672 10,557 Cash paid for: lease liability 1,251 1,242 1,205 Supplemental schedule of non-cash activity: Net purchases of investment securities not yet settled — — 810 Transfer from loans to other real estate owned 2,400 — 255 ROU lease assets: operating leases (1) 6,608 27 19,635 _________________________________________ (1) Represents net new right of use ("ROU") lease assets added in the periods indic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Only Financial Statements</t>
        </is>
      </c>
      <c r="B1" s="2" t="inlineStr">
        <is>
          <t>12 Months Ended</t>
        </is>
      </c>
    </row>
    <row r="2">
      <c r="B2" s="2" t="inlineStr">
        <is>
          <t>Dec. 31, 2021</t>
        </is>
      </c>
    </row>
    <row r="3">
      <c r="A3" s="3" t="inlineStr">
        <is>
          <t>Condensed Financial Information Disclosure [Abstract]</t>
        </is>
      </c>
    </row>
    <row r="4">
      <c r="A4" s="4" t="inlineStr">
        <is>
          <t>Condensed Parent Company Only Financial Statements</t>
        </is>
      </c>
      <c r="B4" s="4" t="inlineStr">
        <is>
          <t>Condensed Parent Company Only Financial Statements Balance Sheets December 31, (Dollars in thousands, except per share data) 2021 2020 Assets Cash $ 1,981 $ 3,302 Investment in subsidiaries 404,975 406,032 Other assets 365 430 Total assets $ 407,321 $ 409,764 Liabilities and Shareholders' Equity Liabilities Subordinated debt $ 58,979 $ 73,744 Accrued interest payable 1,444 1,591 Other liabilities 3 3 Total liabilities 60,426 75,338 Shareholders' equity: Preferred stock, $0.01 par value per share; 1,000,000 shares authorized; no shares issued — — Common stock $0.01 par value per share; 40,000,000 shares authorized; 12,038,382 and 11,937,795 shares issued, respectively 120 119 Additional paid-in capital 100,352 97,137 Retained earnings 241,761 214,977 Accumulated other comprehensive income 4,662 22,193 Total shareholders' equity 346,895 334,426 Total liabilities and shareholders' equity $ 407,321 $ 409,764 Statements of Income For the years ended December 31, (Dollars in thousands) 2021 2020 2019 Equity in undistributed net income of subsidiaries $ 22,985 $ 30,309 $ 29,329 Dividends distributed by subsidiaries 22,350 3,100 5,700 Total income 45,335 33,409 35,029 Interest expense 3,495 2,502 925 Other operating expenses 891 215 226 Total operating expenses 4,386 2,717 1,151 Income before income taxes 40,949 30,692 33,878 Benefit from income taxes (1,222) (764) (322) Net income $ 42,171 $ 31,456 $ 34,200 Parent Company Only Financial Statements Statements of Cash Flows For the years ended December 31, (Dollars in thousands) 2021 2020 2019 Cash flows from operating activities: Net income $ 42,171 $ 31,456 $ 34,200 Adjustments to reconcile net income to net cash provided by operating activities: Equity in undistributed net income of subsidiaries (22,985) (30,309) (29,329) Payment from subsidiary bank for stock compensation expense 2,094 1,872 1,869 Changes in: Net decrease (increase) in other assets 66 (229) (3) Net (decrease) increase in other liabilities (25) 385 12 Net cash provided by operating activities 21,321 3,175 6,749 Cash flows from investing activities: Investment in subsidiary — (53,000) — Net cash provided by investing activities — (53,000) — Cash flows from financing activities: Repayment of subordinated debt (2) (14,887) — — Proceeds from the issuance of subordinated debt — 60,000 — Cash dividends paid, net of dividend reinvestment plan (7,627) (7,105) (6,371) Proceeds from issuance of common stock 59 91 69 Net settlement for employee tax withholding on restricted stock and options (346) (233) (402) Net proceeds from exercise of stock options 159 21 185 Net cash (used in) provided by financing activities (22,642) 52,774 (6,519) Net (decrease) increase in cash and cash equivalents (1,321) 2,949 230 Cash at beginning of year 3,302 353 123 Cash at end of year $ 1,981 $ 3,302 $ 353 The Parent Company's Statements of Comprehensive Income and Statements of Changes in Shareholders' Equity are identical to the Consolidated Statements of Comprehensive Income and the Consolidated Statements of Changes in Shareholders' Equity and therefore are not presented he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Organization of the Company and Basis of Presentation - Principles of Consolidation</t>
        </is>
      </c>
      <c r="B4" s="4" t="inlineStr">
        <is>
          <t>Organization of the Company and Basis of Presentation The accompanying consolidated financial statements of Enterprise Bancorp, Inc. (the "Company," "Enterprise," "we," or "our"), a Massachusetts corporation, include the accounts of the Company and its wholly owned subsidiary, Enterprise Bank and Trust Company, commonly referred to as Enterprise Bank (the "Bank"). The Bank is a Massachusetts trust company and state chartered commercial bank organized in 1989. Substantially all the Company's operations are conducted through the Bank and its subsidiaries. The Bank's subsidiaries include Enterprise Insurance Services, LLC and Enterprise Wealth Services, LLC, both organized under the laws of the State of Delaware, to engage in insurance sales activities and offer non-deposit investment products and services, respectively, and 239 Littleton Road, LLC, organized in 2021 in the State of Massachusetts for the purpose of maintaining and disposing of real estate acquired through the Bank's lending functions.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investment activities that the Bank itself would be allowed to conduct under applicable laws. The Company's headquarters and the Bank's main office are located at 222 Merrimack Street in Lowell, Massachusetts. At December 31, 2021, the Company had 26 full-service branch banking offices serving the Northern Middlesex, Northern Essex and Northern Worcester counties of Massachusetts and Southern Hillsborough and Southern Rockingham counties in New Hampshire. A 27th branch to be located in Londonderry, New Hampshire is expected to open in the third quarter of 2022. Through the Bank and its subsidiaries, the Company offers a range of commercial, residential and consumer loan products, deposit products and cash management services, electronic and digital banking options, and commercial insurance services. The Company also provides a range of wealth management, wealth services and trust services delivered via two channels, Enterprise Wealth Management and Enterprise Wealth Services. The services offered through the Bank and its subsidiaries are managed as one strategic unit and represent the Company's only reportable operating segment. The Federal Deposit Insurance Corporation (the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Division also retains supervisory jurisdiction over the Company.</t>
        </is>
      </c>
    </row>
    <row r="5">
      <c r="A5" s="4" t="inlineStr">
        <is>
          <t>Organization of the Company and Basis of Presentation - Basis of Accounting</t>
        </is>
      </c>
      <c r="B5" s="4" t="inlineStr">
        <is>
          <t>The accompanying audited consolidated financial statements and notes thereto have been prepared in accordance with U.S. Generally Accepted Accounting Principles ("GAAP") and the instructions for SEC Form 10-K through the rules and interpretive releases of the SEC under federal securities law. In the opinion of management, the accompanying audited consolidated financial statements reflect all necessary adjustments consisting of normal recurring accruals for a fair presentation. All significant intercompany balances and transactions have been eliminated in the accompanying consolidated financial statements.</t>
        </is>
      </c>
    </row>
    <row r="6">
      <c r="A6" s="4" t="inlineStr">
        <is>
          <t>Organization of the Company and Basis of Presentation - Reclassifications</t>
        </is>
      </c>
      <c r="B6" s="4" t="inlineStr">
        <is>
          <t>Certain previous years' amounts in the consolidated financial statements, and notes thereto, have been reclassified to conform to the current year's presentation.</t>
        </is>
      </c>
    </row>
    <row r="7">
      <c r="A7" s="4" t="inlineStr">
        <is>
          <t>Organization of the Company and Basis of Presentation - Subsequent Events</t>
        </is>
      </c>
      <c r="B7" s="4" t="inlineStr">
        <is>
          <t>The Company has evaluated subsequent events and transactions from December 31, 2021, through the filing date of this Annual Report on Form 10-K with the SEC for potential recognition or disclosure as required by GAAP and determined that there were no material subsequent events requiring recognition or disclosure.</t>
        </is>
      </c>
    </row>
    <row r="8">
      <c r="A8" s="4" t="inlineStr">
        <is>
          <t>Uses of Estimates</t>
        </is>
      </c>
      <c r="B8" s="4" t="inlineStr">
        <is>
          <t>Uses of EstimatesIn preparing the consolidated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years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The three most significant areas in which management applies critical assumptions and estimates are the estimates of the allowance for credit losses for loans and available for sale securities, and the impairment review of goodwill, which are each discussed below.</t>
        </is>
      </c>
    </row>
    <row r="9">
      <c r="A9" s="4" t="inlineStr">
        <is>
          <t>Cash and Cash Equivalents</t>
        </is>
      </c>
      <c r="B9" s="4" t="inlineStr">
        <is>
          <t>Cash and Cash EquivalentsCash equivalents are defined as highly liquid investments with original maturities of three months or less, that are readily convertible to known amounts of cash and present insignificant risk of changes in value due to changes in interest rates. The Company's cash and cash equivalents may be comprised of cash on hand and cash items due from banks, interest-earning deposits with banks (deposit accounts, excess reserve cash balances, money markets, and money market mutual fund accounts) and overnight and term federal funds ("fed funds") sold to money center banks. Balances in cash and cash equivalents will fluctuate due primarily to the timing of net cash flows from deposits, borrowings, loans and investments, and the immediate liquidity needs of the Company.</t>
        </is>
      </c>
    </row>
    <row r="10">
      <c r="A10" s="4" t="inlineStr">
        <is>
          <t>Restricted Cash and Investments</t>
        </is>
      </c>
      <c r="B10" s="4" t="inlineStr">
        <is>
          <t>Restricted Cash and Investments Certain of the Company's derivative agreements contain provisions for collateral to be posted if the derivative exposure exceeds a threshold amount. When the Company has pledged cash as collateral in relation to certain derivatives, the cash is carried as restricted cash within "Interest-earning deposits with banks." See Note 9, "Derivatives and Hedging Activities," to the Company's consolidated financial statements of this Form 10-K below for more information about the Company's collateral related to its derivatives. As a member of the FHLB, the Company is required to purchase certain levels of FHLB capital stock at par value in association with outstanding advances from the FHLB. From time-to-time, the FHLB may initiate the repurchase, at par value, of "excess" levels of its capital stock held by member banks. This stock is classified as a restricted investment and is carried at cost, which management believes approximates fair value. FHLB stock represents the only restricted investment held by the Company.</t>
        </is>
      </c>
    </row>
    <row r="11">
      <c r="A11" s="4" t="inlineStr">
        <is>
          <t>Investment Securities</t>
        </is>
      </c>
      <c r="B11" s="4" t="inlineStr">
        <is>
          <t>Investment Securities Investments in debt securities that are intended to be held for indefinite periods of time, but which may not be held to maturity or on a long-term basis are considered to be "available-for-sale" and are carried at fair value. Included as available-for-sale are debt securities that are purchased in connection with the Company's asset-liability risk management strategy and that may be sold in response to changes in interest rates, prepayment risk and other related factors. In instances where the Company has the positive intent to hold debt securities to maturity, these securities will be classified as held-to-maturity and carried at amortized cost. As of the balance sheet dates, all the Company's debt securities were classified as available-for-sale and carried at fair value. Net unrealized appreciation and depreciation on debt securities available-for-sale, net of applicable income taxes, are recorded in the Company's Consolidated Statement of Comprehensive Income as a component of "Accumulated other comprehensive (loss) income". The net unrealized gain or loss in the Company's debt security portfolio fluctuates as market interest rates rise and fall. Due to the fixed rate nature of this portfolio, as market rates fall, the value of the portfolio rises, and as market rates rise, the value of the portfolio declines. The unrealized gains or losses on debt securities will also decline as the securities approach maturity. The Company's equity securities are carried at fair value with changes in fair value recognized in the Company's Consolidated Income Statement as a component of "Other income." The net gains and losses on equity securities that will be recognized as a component of "Other income" in the future will depend on the amount of dollars invested in equities, the magnitude of changes in equity markets and the amount of gains or losses realized through equity sales. Investment securities' discounts are accreted and premiums are amortized over the period of estimated principal repayment using methods that approximate the interest method. Gains or losses on the sale of investment securities are recognized on the trade date on a specific identification basis. ACL for Available-for-Sale Securities The Company measures expected credit losses on available-for-sale securities based upon the unrealized gain or loss position of the security. For available-for-sale debt securities in an unrealized loss position, the Company evaluates qualitative criteria to determine any expected loss unless the Company intends to sell, or it is more likely than not that the Company will be required to sell before recovery of the amortized cost. In the latter two circumstances, the Company recognizes the entire difference between the security’s amortized cost basis and its fair value as a write-down of the investment balance with a charge to earnings. Otherwise, management’s analysis considers various factors, which include among other considerations (1) the present value of the cash flows expected to be collected compared to the amortized cost of the security, (2) duration and magnitude of the decline in value, (3) the financial condition of the issuer or issuers, and (4) structure of the security. If the Company does not expect to recover the entire amortized cost basis of the security, an allowance for credit losses for available-for-sale securities would be recorded, with a related charge to earnings, limited by the difference of the amortized cost of the security to its fair value. The Company has elected to exclude accrued interest from the measurement of the allowance for credit losses for available-for-sale debt securities and to continue to write-off uncollectible accrued interest receivable by reversing interest income. At December 31, 2021, management performed its quarterly analysis of all securities with unrealized losses and determined that all were attributable to increases in market yields. Management concluded that no ACL for available-for-sale securities was considered necessary as of December 31, 2021.</t>
        </is>
      </c>
    </row>
    <row r="12">
      <c r="A12" s="4" t="inlineStr">
        <is>
          <t>Loans Held for Sale</t>
        </is>
      </c>
      <c r="B12" s="4" t="inlineStr">
        <is>
          <t>Loans Held for SaleDepending on the current interest-rate environment, management projections of future interest rates and the overall asset-liability management program of the Company, management may elect to sell those fixed and adjustable rate residential mortgage loans which are eligible for sale in the secondary market or hold some or all of this residential loan production for the Company's portfolio. Mortgage loans are generally not pooled for sale, but instead sold on an individual basis. Enterprise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Loans held for sale are carried at the lower of aggregate amortized cost or fair value on a separate line on the balance sheet. Fair value is based on comparable market prices for loans with similar rates and terms. When loans are sold, a gain or loss is recognized to the extent that the sales proceeds plus unamortized fees and costs exceed, or are less than, the carrying value of the loans. Gains and losses are determined using the specific identification method.</t>
        </is>
      </c>
    </row>
    <row r="13">
      <c r="A13" s="4" t="inlineStr">
        <is>
          <t>Loans</t>
        </is>
      </c>
      <c r="B13" s="4" t="inlineStr">
        <is>
          <t xml:space="preserve">Loans Loans made by the Company to businesses, non-profits and professional practices include commercial real estate mortgage loans, construction and land development loans, secured and unsecured commercial loans and lines of credit, and letters of credit. Loans made to individuals include conventional residential mortgage loans, home equity loans and lines, residential construction loans on owner-occupied primary and secondary residences, and secured and unsecured personal loans and lines of credit. Most loans granted by the Company are collateralized by real estate, equipment, or receivables and/or are guaranteed by the principals of the borrower. The ability and willingness of borrowers to honor their repayment commitments is generally dependent on the health of the real estate sector in the borrowers' geographic areas and the general economy, among other factors. Loans are reported at the principal amount outstanding, net of deferred origination fees and costs. The aggregate amounts of overdrawn deposit accounts are reclassified as loan balances. Loan origination fees received, offset by direct loan origination costs, are deferred and amortized using the straight-line method over three years to five years for lines of credit and demand notes or over the life of the related loans using the level-yield method for all other types of loans. When loans are paid off, the unamortized fees and costs are recognized as an adjustment to interest income. From time to time, the Company participates with other banks in the financing of certain commercial projects. In each case in which the Company participates in a loan, the rights and obligations of each participating bank are divided proportionately among the participating banks in an amount equal to their share of ownership and with equal priority among all banks. Each participation is governed by individual participation agreements executed by the lead bank and the participants at loan origination. When the participation qualifies as a sale under GAAP, the balances participated out to other institutions are not carried as assets on the Company's consolidated financial statements. The Company performs an independent credit analysis of each commitment and a review of the participating institution prior to participation in the loan, and an annual review thereafter of each participating institution. Loans originated by other banks in which the Company is the participating institution are carried in the loan portfolio at the Company's pro rata share of ownership. Participating loans with other institutions provide banks the opportunity to retain customer relationships and reduce credit risk exposure among each participating bank, while providing customers with larger credit vehicles than the individual bank might be willing or able to offer independently. The Company seeks to lessen its credit risk exposure by managing its loan portfolio to avoid concentration by industry, relationship size and source of repayment, and through sound underwriting practices and the credit risk management function; however, management recognizes that credit losses will occur and that the amount of these losses will fluctuate depending on the risk characteristics of the loan portfolio and economic conditions. The Company's loan risk rating system classifies loans depending on risk of loss characteristics. The classifications range from "substantially risk free" for the highest quality loans and loans that are secured by cash collateral, through a satisfactory range of "minimal," "moderate," "better than average," and "average" risk, all of which are considered "pass" rated credits. The adverse classifications range from "special mention," for loans that may need additional monitoring, to the more severe classifications of "substandard," "doubtful," and "loss" based on criteria established under banking regulations. Loans which are evaluated to be of weaker credit quality are classified as adverse and placed on the "watch asset list" and reviewed on a more frequent basis by management. Loans classified as "substandard" include those characterized by the distinct possibility that the Company will sustain some loss if the deficiencies are not corrected. Loans classified as "doubtful" have all the weaknesses inherent in a substandard rated loan with the added characteristic that the weaknesses make collection or full payment from liquidation, based on existing facts, conditions, and values, highly questionable and improbable. Loans classified as "loss" are generally considered uncollectible at present, although long term recovery of part or all of loan proceeds may be possible. These "loss" loans would require a specific loss reserve or charge-off. Adversely classified loans may be accruing or in non-accrual status and may be additionally designated as impaired or restructured, or some combination thereof. Loans on which the accrual of interest has been discontinued are designated as non-accrual loans and the classified portions are credit downgraded to one of the adversely classified categories noted above. Accrual of interest on loans is generally discontinued when a loan becomes contractually past due, with respect to interest or principal, by 90 days, or when reasonable doubt exists as to the full and timely collection of interest or principal. When a loan is placed on non-accrual status, all interest previously accrued but not collected is reversed against current period interest income. Interest accruals are resumed on such loans only when payments are brought current and have remained current for a period of 180 days or when, in the judgment of management, the collectability of both principal and interest is reasonably assured. Interest payments received on loans in a non-accrual status are generally applied to principal on the books of the Company. Loans individually evaluated consist primarily of loans for which management considers it probable that not all amounts due (principals and interest) will be collected in accordance with the original contractual terms and loans designated as TDRs and to a lesser extent, if applicable, loans that management deems as individually significant or with unique risk characteristics or for some other reason based on management’s judgement. Management considers the individual payment status, net worth and earnings potential of the borrower, and the value and cash flow of the collateral as factors to determine if a loan will be paid in accordance with its contractual terms. Management estimates the credit loss by comparing the loan's carrying value against either (i) the present value of the expected future cash flows discounted at the loan's effective interest-rate; (ii) the loan's observable market price; or (iii) the expected realizable fair value of the collateral, in the case of collateral dependent loans. A specific allowance is assigned to the loan for the amount of estimated credit loss. Individually evaluated loans are charged-off, in whole or in part, when management believes that the recorded investment in the loan is uncollectible. Management does not set any minimum delay of payments as a factor in reviewing for individual evaluation. Management considers the individual payment status, net worth and earnings potential of the borrower, and the value and cash flow of the collateral as factors to determine if a loan will be paid in accordance with its contractual terms. Loans are designated as a TDR when, as part of an agreement to modify the original contractual terms of the loan as a result of financial difficulties of the borrower, the Bank grants the borrower a concession on the terms that would not otherwise be considered. Typically, such concessions may consist of one or a combination of the following: a reduction in interest rate to a below market rate, taking into account the credit quality of the note, extension of additional credit based on receipt of adequate collateral,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TDR loans are included in the individually evaluated loan category and as such, these loans are individually reviewed and evaluated for specific reserves. Section 4013 of the CARES Act, as amended by the Consolidated Appropriations Act 2021, provides financial institutions the option to suspend the application of GAAP to any loan modification related to COVID-19 from treatment as a TDR for the period between March 1, 2020 and the earlier of (i) 60 days after the end of the national emergency proclamation or (ii) January 1, 2022. A financial institution may elect to suspend GAAP only for a loan that was not more than 30 days past due as of December 31, 2019. In addition, the temporary suspension of GAAP does not apply to any adverse impact on the credit of a borrower that is not related to the COVID-19 pandemic. The suspension of GAAP is applicable for the entire term of the modification, including an interest-rate modification, a forbearance agreement, a repayment plan, or other agreement that defers or delays the payment of principal and/or interest. Accordingly, a financial institution that elects to suspend GAAP pursuant to the CARES Act is not required to increase its reported TDRs at the end of the period of relief, unless the loans require further modification after the expiration of that period. In accordance with the provision of the CARES Act and subsequent extension by the Consolidated Appropriations Act, 2021, management chose to suspend TDR accounting under GAAP in certain circumstances through December 31, 2021. </t>
        </is>
      </c>
    </row>
    <row r="14">
      <c r="A14" s="4" t="inlineStr">
        <is>
          <t>ACL for Loans</t>
        </is>
      </c>
      <c r="B14" s="4" t="inlineStr">
        <is>
          <t>ACL for Loans On January 1, 2021, the Company adopted ASU 2016-13, including the CECL methodology for estimating the ACL for loans. The CECL methodology requires early recognition of credit losses using a lifetime credit loss measurement approach that also requires the consideration of reasonable and supportable forecasts in the estimate. The measurement of expected credit losses under the CECL methodology is applicable to financial assets measured at amortized cost, which for the Company is primarily the loan portfolio. It also applies to off-balance sheet credit exposures such as loan commitments, standby letters of credit, financial guarantees, and other similar instruments, which are not unconditionally cancellable. In addition, this standard made changes to the accounting for available-for-sale debt securities, including the requirement for credit losses be presented as an allowance rather than as a write-down. Additionally, the Company has elected to continue to present the accrued interest receivable balance on loans separate from amortized costs, exclude accrued interest from the measurement of the allowance for credit losses for loans and to continue to write-off uncollectible accrued interest receivable by reversing interest income. Arriving at an appropriate level of ACL for loans involves a high degree of management judgement. The ACL for loans is established through a provision for credit losses, a direct charge to earnings. Credit losses are charged against the ACL for loans when management believes that the collectability of the loan principal is unlikely. Recoveries on loans previously charged-off are credited to the allowance.</t>
        </is>
      </c>
    </row>
    <row r="15">
      <c r="A15" s="4" t="inlineStr">
        <is>
          <t>Other Real Estate Owned</t>
        </is>
      </c>
      <c r="B15" s="4" t="inlineStr">
        <is>
          <t>Other Real Estate Owned Real estate acquired by the Company through foreclosure proceedings or the acceptance of a deed in lieu of foreclosure is classified as other real estate owned ("OREO"). When property is acquired, it is recorded at the estimated fair value of the property acquired, less estimated costs to sell, establishing a new cost basis and carried on the Consolidated Balance Sheet in the line item "Prepaid expenses and other assets." The estimated fair value is based on market appraisals and the Company's internal analysis. Any loan balance more than the estimated realizable fair value on the date of transfer is charged to the allowance for credit losses on that date. All costs incurred thereafter in maintaining the property, as well as subsequent declines in fair value are charged to non-interest expense.</t>
        </is>
      </c>
    </row>
    <row r="16">
      <c r="A16" s="4" t="inlineStr">
        <is>
          <t>Premises and Equipment</t>
        </is>
      </c>
      <c r="B16" s="4" t="inlineStr">
        <is>
          <t>Premises and Equipment Land is carried at cost. All other premises and equipment costs are stated at cost less accumulated depreciation and amortization. Depreciation or amortization is computed on a straight-line basis over the lesser of the estimated useful lives of the asset or the respective lease term (including renewal options reasonably certain to be exercised) for leasehold improvements generally as follows: Bank premises, land improvements, and leasehold improvements 10 to 39 years Computer software and equipment 3 to 5 years Furniture, fixtures, and equipment 3 to 10 years</t>
        </is>
      </c>
    </row>
    <row r="17">
      <c r="A17" s="4" t="inlineStr">
        <is>
          <t>Leases</t>
        </is>
      </c>
      <c r="B17" s="4" t="inlineStr">
        <is>
          <t>Leases Lessees are recognized as right-of-use ("ROU") lease assets and lease liabilities on the balance sheet for all leases with terms longer than 12 months. The lease liability represents the present value of the future lease payments. The ROU asset includes the lease liability, lease prepayments and initial direct costs, less fixed payment lease liabilities. For the Company, leases consist mainly of operating leases on our facilities, mainly branch leases. The Company excludes leases with a term of 12 months or less from the recorded lease liability and ROU asset and accounts for lease and non-lease components (such as common area maintenance) separately. To calculate the lease liability, the Company uses its incremental borrowing rate as the discount rate to determine the net present value of the lease liability. In determining the term of a lease, the Company included option renewal periods that it considered reasonably certain to be exercised. The Company recognizes lease expense on a straight-line basis in the "Occupancy and equipment expenses" line item within the non-interest expense section of the Consolidated Statement of Income.</t>
        </is>
      </c>
    </row>
    <row r="18">
      <c r="A18" s="4" t="inlineStr">
        <is>
          <t>Bank Owned Life Insurance</t>
        </is>
      </c>
      <c r="B18" s="4" t="inlineStr">
        <is>
          <t>Bank Owned Life Insurance The Company has purchased bank-owned life insurance ("BOLI") as an investment vehicle, on certain current and former senior and executive officers, utilizing the earnings on BOLI to offset the cost of the Company's benefit plans. There are no associated surrender charges under the outstanding policies.</t>
        </is>
      </c>
    </row>
    <row r="19">
      <c r="A19" s="4" t="inlineStr">
        <is>
          <t>Impairment of Long-Lived Assets Other than Goodwill</t>
        </is>
      </c>
      <c r="B19" s="4" t="inlineStr">
        <is>
          <t>Impairment of Long-Lived Assets Other than Goodwill The Company reviews long-lived assets, including premises, equipment, and lease right of use assets for impairment on an ongoing basis or whenever events or changes in business circumstances indicate that the remaining useful life may warrant revision or that the carrying amount of the long-lived asset may not be fully recoverable. If impairment is determined to exist, any related impairment loss is recognized through a charge to earnings. Impairment losses on assets disposed of, if any, are based on the estimated proceeds to be received, less cost of disposal.</t>
        </is>
      </c>
    </row>
    <row r="20">
      <c r="A20" s="4" t="inlineStr">
        <is>
          <t>Goodwill</t>
        </is>
      </c>
      <c r="B20" s="4" t="inlineStr">
        <is>
          <t xml:space="preserve">Goodwill Goodwill is carried on the Company's consolidated financial statements and is related to the Company's acquisition of two branch offices in July 2000. In accordance with GAAP, the Company does not amortize goodwill and instead, at least annually, evaluates whether the carrying value of goodwill has become impaired. A determination that goodwill has become impaired results in an immediate write-down of goodwill to its determined value with a resulting charge to the Company's Consolidated Statement of Income. Goodwill is evaluated at the reporting unit level. In the case of the Company, the services offered through the Bank and subsidiaries are managed as one strategic unit and represent the Company’s only reportable operating segment. The Company has the option to perform either (i) a qualitative assessment of whether it is "more likely than not" that the reporting unit's fair value is less than its book value, or (ii) a quantitative assessment. 1. Management's qualitative assessment would take into consideration, among other items, macroeconomic conditions, industry and market considerations, cost or margin factors, financial performance and share price. Based on the qualitative assessment, if the Company were to conclude: a) it is "more likely than not" that the fair value of a reporting unit exceeds its book value, goodwill is deemed not impaired, or b) it is "more likely than not" that the fair value of a reporting unit is less than its book value, a quantitative goodwill analysis must be performed. </t>
        </is>
      </c>
    </row>
    <row r="21">
      <c r="A21" s="4" t="inlineStr">
        <is>
          <t>Wealth Assets Under Management and Administration</t>
        </is>
      </c>
      <c r="B21" s="4" t="inlineStr">
        <is>
          <t>Wealth Assets Under Management and Administration Wealth assets under management consist of assets managed through Enterprise Wealth Management and Enterprise Wealth Services. Wealth assets under administration consist of 401(k) plans, trust, and custodial accounts. Wealth assets under management and administration are not included in the Consolidated Balance Sheets because they are not assets of the Company.</t>
        </is>
      </c>
    </row>
    <row r="22">
      <c r="A22" s="4" t="inlineStr">
        <is>
          <t>Derivatives and Hedging</t>
        </is>
      </c>
      <c r="B22" s="4" t="inlineStr">
        <is>
          <t xml:space="preserve">Derivatives and Hedging The Company may enter into derivative financial instruments to add stability to interest expense and to manage its exposure to interest rate movements. These interest rate swaps are designated as cash flow hedges and involve the receipt of variable amounts from a counterparty in exchange for the Company making fixed-rate payments over the life of the agreements without exchange of the underlying notional amount. For derivatives designated and that qualify as cash flow hedges, the gain or loss on the derivative is recorded in Accumulated Other Comprehensive Income ("AOCI"), net of tax and subsequently reclassified into interest income or interest expense in the same period during which the hedged transaction affects earnings. Amounts reported in AOCI related to cash flow hedge derivatives will be reclassified to interest expense as interest is incurred on the Company’s hedge liability or to interest income as interest is earned on the Company's hedge asset. See Note 11, "Comprehensive Income (Loss)," of this Form 10-K for additional information related to the cash flow hedges impact on the Company’s AOCI and Consolidated Statements of Income. The Company may enter into derivative contracts that are intended to economically hedge certain of its risk, even though hedge accounting does not apply, or the Company elects not to apply hedge accounting. Back-to-Back swaps are not speculative; rather, the transactions result from a service the Company provides to certain commercial customers. As a result, the Company has designated its back-to-back swaps as economic hedges which are not subject to hedge accounting. Any changes in the fair value of both the customer swaps and the counterparty swaps, which have an offsetting relationship, are recognized directly in earnings. The Company records all derivatives on the balance sheet at fair value. Asset derivatives are included in the line item "Prepaid expenses and other assets," and liability derivatives are included in the "Accrued expenses and other liabilities" line item on the Consolidated Balance Sheets. In accordance with GAAP, the Company elects to measure the credit risk of its derivative financial instruments that are subject to master netting agreements by derivative type on a net basis by counterparty portfolio. See Note 9, "Derivatives and Hedging Activities," to the Company's consolidated financial statements of this Form 10-K, contained below, for more information about the Company's back-back swaps and cash flow hedges. Interest-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rate lock commitment is quoted on the origination of the loan. The Company estimates the fair value of these derivatives based on current secondary mortgage market prices. </t>
        </is>
      </c>
    </row>
    <row r="23">
      <c r="A23" s="4" t="inlineStr">
        <is>
          <t>Revenue Recognition</t>
        </is>
      </c>
      <c r="B23" s="4" t="inlineStr">
        <is>
          <t>Revenue Recognition While the majority of the Company's revenue is generated from contracts with customers, our primary sources of revenue, interest and dividend income (primarily loan interest income), are outside of the scope of ASC 606, "Revenue from Contracts with Customers," and are accounted for under other ASC topics. The core principles of this standard require an entity to recognize revenue to depict the transfer of goods and services to customers as performance obligations are satisfied. The primary areas of income within the scope of ASC 606, wealth management fees and deposit and interchange fees, are components of non-interest income on the Company's Consolidated Statements of Income and are discussed below. Wealth management fees consist of income generated through Enterprise Wealth Management and Enterprise Wealth Services. Enterprise Wealth Management income is primarily generated by managing customers' financial assets. Revenue is recognized as our performance obligation is completed each month. Enterprise Wealth Services revenue is generated through a third-party arrangement to refer, manage and service customers. For new sales and referrals along with transactional type charges, the performance obligation is based on a point in time and the payment is received and revenue is recognized in the same month as the revenue generating activity. For managing and servicing customers, revenue is recognized when our performance obligation is completed each month. Deposit and interchange fees are comprised of deposit account related charges and income generated from electronic payment interchanges. Deposit account charges consist of certain transactional analysis fees net of earning balance credits, monthly account service fees, and transactional fees such as overdraft fees. Analysis and monthly account services fees are recognized over the period the service is performed. For transactional fees, the performance obligation and the revenue are recognized at a point of time and payment is typically received as the service is rendered. Interchange income is generated primarily from retail debit card transactions processed through the card payment network. The performance obligation and the revenue are recognized when the service is performed.</t>
        </is>
      </c>
    </row>
    <row r="24">
      <c r="A24" s="4" t="inlineStr">
        <is>
          <t>Stock Based Compensation</t>
        </is>
      </c>
      <c r="B24" s="4" t="inlineStr">
        <is>
          <t>Stock-Based Compensation The Company's consolidated financial statements include stock-based compensation expense for the portion of stock option awards and stock awards for which the requisite service has been rendered during the period or the estimate of achieving certain predefined performance objectives. The compensation expense has been recorded based on the estimated grant-date fair value of the stock option awards with no adjustment for estimated forfeitures, or in the case of stock awards, the market value of the common stock on the date of grant. Expense adjustments are made for actual forfeitures as they occur. The Company will recognize the remaining estimated compensation expense for the portion of outstanding awards and compensation expense for any future awards, net of actual forfeitures, as the requisite service is rendered (i.e., on a straight-line basis over the remaining vesting period of each award) or as performance objectives are met. Stock awards that do not require future service ("vested awards") will be expensed immediately. Stock-based compensation also includes director stock compensation for stock awards and stock in lieu of cash fees, both included in other operating expenses.</t>
        </is>
      </c>
    </row>
    <row r="25">
      <c r="A25" s="4" t="inlineStr">
        <is>
          <t>Income Taxes</t>
        </is>
      </c>
      <c r="B25" s="4" t="inlineStr">
        <is>
          <t>Income Taxes The Company and its subsidiaries file income tax returns in the U.S. federal jurisdiction and various states, within the directives of the respective enacted tax legislation. The Company uses the asset and liability method of accounting for income taxes. Under this method, deferred tax assets and liabilities are recognized for the future tax expense or benefit attributable to differences between the financial statement carrying amounts and the tax basis of assets and liabilities. Th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will be adjusted accordingly through the provision for income taxes in the period that includes the enactment date. The Company's policy is to classify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The income tax provisions will differ from the expense that would result from applying the federal statutory rate to income before taxes, due primarily to the impact of state tax expense, tax-exempt interest from certain investment securities, loans and BOLI and the tax impact from equity compensation activity.</t>
        </is>
      </c>
    </row>
    <row r="26">
      <c r="A26" s="4" t="inlineStr">
        <is>
          <t>Earnings Per Share</t>
        </is>
      </c>
      <c r="B26" s="4" t="inlineStr">
        <is>
          <t>Earnings per Share Basic earnings per share are calculated by dividing net income available to common shareholders by the weighted average number of common shares outstanding (including participating securities) during the year. The Company's only participating securities are unvested restricted stock awards that contain non-forfeitable rights to dividends. Diluted earnings per share reflects the effect on weighted average shares outstanding of the number of additional shares outstanding if dilutive stock options were converted into common stock using the treasury stock method.</t>
        </is>
      </c>
    </row>
    <row r="27">
      <c r="A27" s="4" t="inlineStr">
        <is>
          <t>Reporting Comprehensive Income</t>
        </is>
      </c>
      <c r="B27" s="4" t="inlineStr">
        <is>
          <t>Reporting Comprehensive Income Comprehensive income is defined as all changes to shareholders' equity except investments by and distributions to shareholders. Net income is one component of comprehensive income, with other components referred to in the aggregate as other comprehensive income. The Company's other comprehensive income components are the changes in fair value of debt securities, net of deferred income taxes, and for derivatives designated and that qualify as cash flow hedges of interest rate risk, the changes in fair value of cash flow hedges, net of income taxes. Pursuant to GAAP, the Company initially excludes the unrealized holding gains and losses from net income; however, they are later reported as reclassifications out of accumulated other comprehensive income into net income when circumstances warrant. When debt securities are sold, the reclassification of realized gains and losses on available-for-sale securities are included on the Consolidated Statements of Income under the "Non-interest income" subheading on the line item "Net gains (losses) on sales of available-for-sale debt securities" and the related income tax expense is included in the line item "Provision for income taxes," both of which are also detailed in Note 11, "Comprehensive Income (Loss)," of this Form 10-K. For cash flow hedges of interest rate risk, the change in fair value will be reclassified in the same period during which the hedged transaction affects earnings, to either interest expense as interest is incurred on the Company's hedge liability, or to interest income as interest is earned on the Company's hedge asset. The reclassification of gain or loss on the derivatives are included on the Consolidated Statements of Income under "Interest income" or "Interest expense" line item and the related income tax expense is included in the line item "Provision for income taxes," both of which are also detailed in Note 11, "Comprehensive Income (Loss)," of this Form 10-K. See Note 11, "Comprehensive Income (Loss)," of this Form 10-K for additional information related to the reconciliation of changes in the components of other comprehensive income / loss and accumulated other comprehensive income / loss. (v) Other Accounting Policies The CARES Act allows certain financial institutions the option to delay the adoption CECL during the period beginning on March 27, 2020 until the earlier of (i) the date on which the national emergency concerning the COVID-19 pandemic ("pandemic") declared under the National Emergencies Act terminates; or (i) December 31, 2020. The Consolidated Appropriations Act, which was signed into law on December 27, 2020, extended the period during which companies may delay the implementation of CECL until the earlier of (i) the first day of the fiscal year that begins after the national emergency termination date or (ii) January 1, 2022. In the first quarter of 2020, the Company elected to delay the adoption of CECL. See Item (w) "Recent Accounting Pronouncements," under the subheading "Accounting pronouncements not yet adopted by the Company," below in this Note 1 for additional information on the Company’s adoption of CECL. In addition, Section 4013 of the CARES Act provides the option for financial institutions to suspend troubled debt restructuring ("TDR") accounting under GAAP in certain circumstances, during the period beginning March 1, 2020 and ending on the earlier of (i) January 1, 2022 (as amended by the Consolidated Appropriations Act of 2021); or (ii) the date that is 60 days after the date on which the national emergency concerning the pandemic declared under the National Emergencies Act terminates. The Company suspended TDR accounting, which primarily impacted financial statement disclosure, for loans that had a short-term payment deferral related to the pandemic from March 1, 2020 through December 31, 2021.</t>
        </is>
      </c>
    </row>
    <row r="28">
      <c r="A28" s="4" t="inlineStr">
        <is>
          <t>Recent Accounting Pronouncements</t>
        </is>
      </c>
      <c r="B28" s="4" t="inlineStr">
        <is>
          <t>Recent Accounting Pronouncements In August 2021, the Financial Accounting Standards Board ("FASB") issued Accounting Standards Update ("ASU 2021-06"), Presentation of Financial Statements (Topic 205), Financial Services—Depository and Lending (Topic 942), and Financial Services—Investment Companies (Topic 946). This ASU incorporates recent SEC rule changes into the FASB Codification, including SEC Final Rule Releases No. 33-10786, Amendments to Financial Disclosures about Acquired and Disposed Businesses, and No. 33-10835, Update of Statistical Disclosures for Bank and Savings and Loan Registrants. The rules reduce the required reporting periods to align them with the relevant financial statement periods required by SEC rules and requires certain statistical disclosures for annual periods, and interim disclosures if a material change in the information, or trend, has occurred. The amendments in this update are effective upon addition to the FASB Codification and apply to fiscal years ending on or after December 15, 2021. However, voluntary early compliance is permitted upon the effective date, provided that the rules are applied in their entirety. The amended disclosures did not have a material impact on the consolidated financial statements. Effective January 1, 2021, the Company adopted the FASB ASU No. 2016-13, Financial Instruments - Credit Losses (Topic 326): Measurement of Credit Losses on Financial Instruments ("ASU No. 2016-13"), including the CECL methodology for estimating allowances for credit losses ("ACL"). The CECL methodology requires early recognition of credit losses using a lifetime credit loss measurement approach that also requires the consideration of reasonable and supportable forecasts in the estimate. The measurement of expected credit losses under the CECL methodology is applicable to financial assets measured at amortized cost. It applies to the loan portfolio, off-balance sheet credit exposures such as loan commitments, standby letters of credit, financial guarantees, and other similar instruments, which are not unconditionally cancellable. In addition, this standard made changes to the accounting for available-for-sale debt securities, including the requirement for credit losses be presented as an allowance rather than as a write-down. See the following footnotes for more information on the Company's adoption of CECL: Note 2, "Investment Securities," Note 3, "Loans," and Note 4, "Allowance for Credit Losses for Loans." In February 2019, the federal bank regulatory agencies issued a final rule (the "2019 CECL Rule") that revised certain capital regulations to account for changes to credit loss accounting under GAAP. The 2019 CECL Rule included a transition option that allows banking organizations to phase in, over a three-year period, the day-one adverse effects of adopting the new accounting standard related to the measurement of current expected credit losses on their regulatory capital ratios (three-year transition option). Upon the adoption of CECL on January 1, 2021, the Company has not elected to delay the impact of CECL on regulatory capi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ash and cash equivalents:</t>
        </is>
      </c>
    </row>
    <row r="3">
      <c r="A3" s="4" t="inlineStr">
        <is>
          <t>Cash and due from banks</t>
        </is>
      </c>
      <c r="B3" s="5" t="n">
        <v>33572</v>
      </c>
      <c r="C3" s="5" t="n">
        <v>40636</v>
      </c>
    </row>
    <row r="4">
      <c r="A4" s="4" t="inlineStr">
        <is>
          <t>Interest-earning deposits with banks</t>
        </is>
      </c>
      <c r="B4" s="6" t="n">
        <v>403004</v>
      </c>
      <c r="C4" s="6" t="n">
        <v>213146</v>
      </c>
    </row>
    <row r="5">
      <c r="A5" s="4" t="inlineStr">
        <is>
          <t>Total cash and cash equivalents</t>
        </is>
      </c>
      <c r="B5" s="6" t="n">
        <v>436576</v>
      </c>
      <c r="C5" s="6" t="n">
        <v>253782</v>
      </c>
    </row>
    <row r="6">
      <c r="A6" s="3" t="inlineStr">
        <is>
          <t>Investments:</t>
        </is>
      </c>
    </row>
    <row r="7">
      <c r="A7" s="4" t="inlineStr">
        <is>
          <t>Debt securities at fair value (amortized cost of $950,523 and $551,191, respectively)</t>
        </is>
      </c>
      <c r="B7" s="6" t="n">
        <v>956430</v>
      </c>
      <c r="C7" s="6" t="n">
        <v>582303</v>
      </c>
    </row>
    <row r="8">
      <c r="A8" s="4" t="inlineStr">
        <is>
          <t>Equity securities at fair value</t>
        </is>
      </c>
      <c r="B8" s="6" t="n">
        <v>1785</v>
      </c>
      <c r="C8" s="6" t="n">
        <v>746</v>
      </c>
    </row>
    <row r="9">
      <c r="A9" s="4" t="inlineStr">
        <is>
          <t>Total investment securities at fair value</t>
        </is>
      </c>
      <c r="B9" s="6" t="n">
        <v>958215</v>
      </c>
      <c r="C9" s="6" t="n">
        <v>583049</v>
      </c>
    </row>
    <row r="10">
      <c r="A10" s="4" t="inlineStr">
        <is>
          <t>Federal Home Loan Bank ("FHLB") stock</t>
        </is>
      </c>
      <c r="B10" s="6" t="n">
        <v>2164</v>
      </c>
      <c r="C10" s="6" t="n">
        <v>1905</v>
      </c>
    </row>
    <row r="11">
      <c r="A11" s="4" t="inlineStr">
        <is>
          <t>Loans held for sale</t>
        </is>
      </c>
      <c r="B11" s="6" t="n">
        <v>0</v>
      </c>
      <c r="C11" s="6" t="n">
        <v>371</v>
      </c>
    </row>
    <row r="12">
      <c r="A12" s="3" t="inlineStr">
        <is>
          <t>Loans:</t>
        </is>
      </c>
    </row>
    <row r="13">
      <c r="A13" s="4" t="inlineStr">
        <is>
          <t>Total loans</t>
        </is>
      </c>
      <c r="B13" s="6" t="n">
        <v>2920684</v>
      </c>
      <c r="C13" s="6" t="n">
        <v>3073860</v>
      </c>
    </row>
    <row r="14">
      <c r="A14" s="4" t="inlineStr">
        <is>
          <t>Allowance for credit losses</t>
        </is>
      </c>
      <c r="B14" s="6" t="n">
        <v>-47704</v>
      </c>
      <c r="C14" s="6" t="n">
        <v>-44565</v>
      </c>
    </row>
    <row r="15">
      <c r="A15" s="4" t="inlineStr">
        <is>
          <t>Net loans</t>
        </is>
      </c>
      <c r="B15" s="6" t="n">
        <v>2872980</v>
      </c>
      <c r="C15" s="6" t="n">
        <v>3029295</v>
      </c>
    </row>
    <row r="16">
      <c r="A16" s="4" t="inlineStr">
        <is>
          <t>Premises and equipment, net</t>
        </is>
      </c>
      <c r="B16" s="6" t="n">
        <v>44689</v>
      </c>
      <c r="C16" s="6" t="n">
        <v>46708</v>
      </c>
    </row>
    <row r="17">
      <c r="A17" s="4" t="inlineStr">
        <is>
          <t>Lease right-of-use asset</t>
        </is>
      </c>
      <c r="B17" s="6" t="n">
        <v>24295</v>
      </c>
      <c r="C17" s="6" t="n">
        <v>18439</v>
      </c>
    </row>
    <row r="18">
      <c r="A18" s="4" t="inlineStr">
        <is>
          <t>Accrued interest receivable</t>
        </is>
      </c>
      <c r="B18" s="6" t="n">
        <v>13354</v>
      </c>
      <c r="C18" s="6" t="n">
        <v>16079</v>
      </c>
    </row>
    <row r="19">
      <c r="A19" s="4" t="inlineStr">
        <is>
          <t>Deferred income taxes, net</t>
        </is>
      </c>
      <c r="B19" s="6" t="n">
        <v>19644</v>
      </c>
      <c r="C19" s="6" t="n">
        <v>11290</v>
      </c>
    </row>
    <row r="20">
      <c r="A20" s="4" t="inlineStr">
        <is>
          <t>Bank-owned life insurance</t>
        </is>
      </c>
      <c r="B20" s="6" t="n">
        <v>62954</v>
      </c>
      <c r="C20" s="6" t="n">
        <v>31363</v>
      </c>
    </row>
    <row r="21">
      <c r="A21" s="4" t="inlineStr">
        <is>
          <t>Prepaid income taxes</t>
        </is>
      </c>
      <c r="B21" s="6" t="n">
        <v>279</v>
      </c>
      <c r="C21" s="6" t="n">
        <v>2449</v>
      </c>
    </row>
    <row r="22">
      <c r="A22" s="4" t="inlineStr">
        <is>
          <t>Prepaid expenses and other assets</t>
        </is>
      </c>
      <c r="B22" s="6" t="n">
        <v>7013</v>
      </c>
      <c r="C22" s="6" t="n">
        <v>13938</v>
      </c>
    </row>
    <row r="23">
      <c r="A23" s="4" t="inlineStr">
        <is>
          <t>Goodwill</t>
        </is>
      </c>
      <c r="B23" s="6" t="n">
        <v>5656</v>
      </c>
      <c r="C23" s="6" t="n">
        <v>5656</v>
      </c>
    </row>
    <row r="24">
      <c r="A24" s="4" t="inlineStr">
        <is>
          <t>Total assets</t>
        </is>
      </c>
      <c r="B24" s="6" t="n">
        <v>4447819</v>
      </c>
      <c r="C24" s="6" t="n">
        <v>4014324</v>
      </c>
    </row>
    <row r="25">
      <c r="A25" s="3" t="inlineStr">
        <is>
          <t>Deposits:</t>
        </is>
      </c>
    </row>
    <row r="26">
      <c r="A26" s="4" t="inlineStr">
        <is>
          <t>Customer deposits</t>
        </is>
      </c>
      <c r="B26" s="6" t="n">
        <v>3980239</v>
      </c>
      <c r="C26" s="6" t="n">
        <v>3476268</v>
      </c>
    </row>
    <row r="27">
      <c r="A27" s="4" t="inlineStr">
        <is>
          <t>Brokered deposits</t>
        </is>
      </c>
      <c r="B27" s="6" t="n">
        <v>0</v>
      </c>
      <c r="C27" s="6" t="n">
        <v>74995</v>
      </c>
    </row>
    <row r="28">
      <c r="A28" s="4" t="inlineStr">
        <is>
          <t>Total deposits</t>
        </is>
      </c>
      <c r="B28" s="6" t="n">
        <v>3980239</v>
      </c>
      <c r="C28" s="6" t="n">
        <v>3551263</v>
      </c>
    </row>
    <row r="29">
      <c r="A29" s="4" t="inlineStr">
        <is>
          <t>Borrowed funds</t>
        </is>
      </c>
      <c r="B29" s="6" t="n">
        <v>5479</v>
      </c>
      <c r="C29" s="6" t="n">
        <v>4774</v>
      </c>
    </row>
    <row r="30">
      <c r="A30" s="4" t="inlineStr">
        <is>
          <t>Subordinated debt</t>
        </is>
      </c>
      <c r="B30" s="6" t="n">
        <v>58979</v>
      </c>
      <c r="C30" s="6" t="n">
        <v>73744</v>
      </c>
    </row>
    <row r="31">
      <c r="A31" s="4" t="inlineStr">
        <is>
          <t>Lease liability</t>
        </is>
      </c>
      <c r="B31" s="6" t="n">
        <v>23627</v>
      </c>
      <c r="C31" s="6" t="n">
        <v>17539</v>
      </c>
    </row>
    <row r="32">
      <c r="A32" s="4" t="inlineStr">
        <is>
          <t>Accrued expenses and other liabilities</t>
        </is>
      </c>
      <c r="B32" s="6" t="n">
        <v>31063</v>
      </c>
      <c r="C32" s="6" t="n">
        <v>30638</v>
      </c>
    </row>
    <row r="33">
      <c r="A33" s="4" t="inlineStr">
        <is>
          <t>Accrued interest payable</t>
        </is>
      </c>
      <c r="B33" s="6" t="n">
        <v>1537</v>
      </c>
      <c r="C33" s="6" t="n">
        <v>1940</v>
      </c>
    </row>
    <row r="34">
      <c r="A34" s="4" t="inlineStr">
        <is>
          <t>Total liabilities</t>
        </is>
      </c>
      <c r="B34" s="6" t="n">
        <v>4100924</v>
      </c>
      <c r="C34" s="6" t="n">
        <v>3679898</v>
      </c>
    </row>
    <row r="35">
      <c r="A35" s="4" t="inlineStr">
        <is>
          <t>Commitments and Contingencies</t>
        </is>
      </c>
      <c r="B35" s="4" t="inlineStr">
        <is>
          <t xml:space="preserve"> </t>
        </is>
      </c>
      <c r="C35" s="4" t="inlineStr">
        <is>
          <t xml:space="preserve"> </t>
        </is>
      </c>
    </row>
    <row r="36">
      <c r="A36" s="3" t="inlineStr">
        <is>
          <t>Shareholders' Equity</t>
        </is>
      </c>
    </row>
    <row r="37">
      <c r="A37" s="4" t="inlineStr">
        <is>
          <t>Preferred stock $0.01 par value per share; 1,000,000 shares authorized; no shares issued</t>
        </is>
      </c>
      <c r="B37" s="6" t="n">
        <v>0</v>
      </c>
      <c r="C37" s="6" t="n">
        <v>0</v>
      </c>
    </row>
    <row r="38">
      <c r="A38" s="4" t="inlineStr">
        <is>
          <t>Common stock $0.01 par value per share; 40,000,000 shares authorized; 12,038,382 and 11,937,795 shares issued and outstanding, respectively</t>
        </is>
      </c>
      <c r="B38" s="6" t="n">
        <v>120</v>
      </c>
      <c r="C38" s="6" t="n">
        <v>119</v>
      </c>
    </row>
    <row r="39">
      <c r="A39" s="4" t="inlineStr">
        <is>
          <t>Additional paid-in capital</t>
        </is>
      </c>
      <c r="B39" s="6" t="n">
        <v>100352</v>
      </c>
      <c r="C39" s="6" t="n">
        <v>97137</v>
      </c>
    </row>
    <row r="40">
      <c r="A40" s="4" t="inlineStr">
        <is>
          <t>Retained earnings</t>
        </is>
      </c>
      <c r="B40" s="6" t="n">
        <v>241761</v>
      </c>
      <c r="C40" s="6" t="n">
        <v>214977</v>
      </c>
    </row>
    <row r="41">
      <c r="A41" s="4" t="inlineStr">
        <is>
          <t>Accumulated other comprehensive income</t>
        </is>
      </c>
      <c r="B41" s="6" t="n">
        <v>4662</v>
      </c>
      <c r="C41" s="6" t="n">
        <v>22193</v>
      </c>
    </row>
    <row r="42">
      <c r="A42" s="4" t="inlineStr">
        <is>
          <t>Total shareholders' equity</t>
        </is>
      </c>
      <c r="B42" s="6" t="n">
        <v>346895</v>
      </c>
      <c r="C42" s="6" t="n">
        <v>334426</v>
      </c>
    </row>
    <row r="43">
      <c r="A43" s="4" t="inlineStr">
        <is>
          <t>Total liabilities and shareholders' equity</t>
        </is>
      </c>
      <c r="B43" s="5" t="n">
        <v>4447819</v>
      </c>
      <c r="C43" s="5" t="n">
        <v>4014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 Useful Lives</t>
        </is>
      </c>
      <c r="B4" s="4" t="inlineStr">
        <is>
          <t>Depreciation or amortization is computed on a straight-line basis over the lesser of the estimated useful lives of the asset or the respective lease term (including renewal options reasonably certain to be exercised) for leasehold improvements generally as follows: Bank premises, land improvements, and leasehold improvements 10 to 39 years Computer software and equipment 3 to 5 years Furniture, fixtures, and equipment 3 to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Debt Securities, Available-for-Sale, Investments Reconciliation</t>
        </is>
      </c>
      <c r="B4" s="4" t="inlineStr">
        <is>
          <t xml:space="preserve">The amortized cost and fair values of debt securities at the dates specified are summarized as follows: 2021 (Dollars in thousands) Amortized Unrealized Unrealized Fair Value U.S. treasury securities $ 62,850 $ — $ 684 $ 62,166 Residential federal agency MBS (1) 412,902 2,406 9,113 406,195 Commercial federal agency MBS (1) 99,681 3,783 52 103,412 Taxable municipal securities 272,507 5,607 2,264 275,850 Tax-exempt municipal securities 87,024 5,648 — 92,672 Corporate bonds 8,559 441 — 9,000 Subordinated corporate bonds 7,000 135 — 7,135 Total debt securities, at fair value $ 950,523 $ 18,020 $ 12,113 $ 956,430 2020 (Dollars in thousands) Amortized Unrealized Unrealized Fair Value Residential federal agency MBS (1) $ 209,923 $ 6,339 $ 287 $ 215,975 Commercial federal agency MBS (1) 102,468 7,726 — 110,194 Taxable municipal securities 135,117 9,293 3 144,407 Tax-exempt municipal securities 88,235 7,216 — 95,451 Corporate bonds 10,448 828 — 11,276 Subordinated corporate bonds 5,000 — — 5,000 Total debt securities, at fair value $ 551,191 $ 31,402 $ 290 $ 582,303 __________________________________________ </t>
        </is>
      </c>
    </row>
    <row r="5">
      <c r="A5" s="4" t="inlineStr">
        <is>
          <t>Schedule of Unrealized Loss on Debt Securities, Available-for-Sale Investments</t>
        </is>
      </c>
      <c r="B5" s="4" t="inlineStr">
        <is>
          <t xml:space="preserve">The following tables summarize the duration of unrealized losses for debt securities at December 31, 2021 and 2020: 2021 Less than 12 months 12 months or longer Total (Dollars in thousands) Fair Unrealized Fair Unrealized Fair Unrealized # of Holdings U.S. treasury securities $ 62,166 $ 684 $ — $ — $ 62,166 $ 684 9 Residential federal agency MBS 272,863 6,992 51,281 2,121 324,144 9,113 44 Commercial federal agency MBS 4,897 52 — — 4,897 52 1 Taxable municipal securities 117,388 2,023 6,727 241 124,115 2,264 118 Total temporarily impaired debt securities $ 457,314 $ 9,751 $ 58,008 $ 2,362 $ 515,322 $ 12,113 172 2020 Less than 12 months 12 months or longer Total (Dollars in thousands) Fair Unrealized Fair Unrealized Fair Unrealized # of Holdings Residential federal agency MBS $ 51,396 $ 284 $ 2,107 $ 3 $ 53,503 $ 287 10 Taxable municipal securities 1,997 3 — — 1,997 3 4 Total temporarily impaired debt securities $ 53,393 $ 287 $ 2,107 $ 3 $ 55,500 $ 290 14 </t>
        </is>
      </c>
    </row>
    <row r="6">
      <c r="A6" s="4" t="inlineStr">
        <is>
          <t>Debt Securities, Available-for-Sale Investments Classified by Contractual Maturity Date</t>
        </is>
      </c>
      <c r="B6" s="4" t="inlineStr">
        <is>
          <t xml:space="preserve">The contractual maturity distribution at December 31, 2021 of debt securities was as follows: (Dollars in thousands) Amortized Cost Fair Value Due in one year or less $ 13,398 $ 13,478 Due after one, but within five years 189,626 195,778 Due after five, but within ten years 271,354 276,528 Due after ten years 476,145 470,646 Total debt securities $ 950,523 $ 956,430 </t>
        </is>
      </c>
    </row>
    <row r="7">
      <c r="A7" s="4" t="inlineStr">
        <is>
          <t>Schedule of Realized Gain (Loss) on Sales of Debt Securities, Available-for-Sale Investments</t>
        </is>
      </c>
      <c r="B7" s="4" t="inlineStr">
        <is>
          <t>Sales of debt securities, for the years ended December 31, 2021, 2020, and 2019 are summarized as follows: (Dollars in thousands) 2021 2020 2019 Amortized cost of debt securities sold (1) $ 2,931 $ 5,680 $ 11,621 Gross realized gains on sales 128 227 149 Gross realized losses on sales — — (3) Total proceeds from sales of debt securities $ 3,059 $ 5,907 $ 11,767 __________________________________________ (1) Amortized cost of investments sold is determined on a specific identification basis and includes pending trades based on trade date, if applicable.</t>
        </is>
      </c>
    </row>
    <row r="8">
      <c r="A8" s="4" t="inlineStr">
        <is>
          <t>Gain (Loss) on Equity Securities</t>
        </is>
      </c>
      <c r="B8" s="4" t="inlineStr">
        <is>
          <t>Gains and losses on equity securities at December 31, 2021 and December 31, 2020 are summarized as follows: (Dollars in thousands) 2021 2020 Net (losses) gains recognized during the period on equity securities $ 246 $ (49) Less: Net (losses) gains realized on equity securities sold during the period 57 (11) Unrealized gains (losses) recognized during the reporting period on equity securities still held at the end of the period (included in other income) $ 189 $ (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Loans by Loan Classification</t>
        </is>
      </c>
      <c r="B4" s="4" t="inlineStr">
        <is>
          <t>Major classifications of loans at amortized cost at the periods indicated were as follows (1) : (Dollars in thousands) December 31, 2021 December 31, 2020 Commercial real estate $ 1,680,792 $ 1,476,236 Commercial and industrial 412,070 435,548 Commercial construction 410,443 371,856 SBA Paycheck Protection Program ("PPP") 71,502 443,070 Total commercial loans 2,574,807 2,726,710 Residential mortgages 256,940 252,995 Home equity loans and lines 80,467 85,178 Consumer 8,470 8,977 Total retail loans 345,877 347,150 Total loans 2,920,684 3,073,860 Allowance for credit losses (47,704) (44,565) Net loans $ 2,872,980 $ 3,029,295 __________________________________________ (1) Upon the adoption of CECL, the Company includes deferred fees as part of the portfolio segment balance at amortized cost. The prior period balances have been adjusted to conform to this presentation.</t>
        </is>
      </c>
    </row>
    <row r="5">
      <c r="A5" s="4" t="inlineStr">
        <is>
          <t>Schedule of Loans Pledged as Collateral</t>
        </is>
      </c>
      <c r="B5" s="4" t="inlineStr">
        <is>
          <t xml:space="preserve">Loans designated as qualified collateral and pledged to the FHLB for borrowing capacity for the periods indicated are summarized below: (Dollars in thousands) December 31, 2021 December 31, 2020 Commercial real estate $ 143,056 $ 195,936 Residential mortgages 235,744 233,050 Home equity 5,055 5,971 Total loans pledged to FHLB $ 383,855 $ 434,9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L for Loans (Tables)</t>
        </is>
      </c>
      <c r="B1" s="2" t="inlineStr">
        <is>
          <t>12 Months Ended</t>
        </is>
      </c>
    </row>
    <row r="2">
      <c r="B2" s="2" t="inlineStr">
        <is>
          <t>Dec. 31, 2021</t>
        </is>
      </c>
    </row>
    <row r="3">
      <c r="A3" s="3" t="inlineStr">
        <is>
          <t>Receivables [Abstract]</t>
        </is>
      </c>
    </row>
    <row r="4">
      <c r="A4" s="4" t="inlineStr">
        <is>
          <t>Financing Receivable Credit Quality Indicators</t>
        </is>
      </c>
      <c r="B4" s="4" t="inlineStr">
        <is>
          <t>The following tables presents the amortized cost basis of the Company's loan portfolio risk ratings within portfolio classifications, by origination date, or revolving status as of December 31, 2021: Term Loans By Origination Year (Dollars in thousands) 2021 2020 2019 2018 2017 Prior Revolving Loans Revolving Loans Converted to Term Total Commercial real estate Pass $ 402,838 $ 220,942 $ 239,248 $ 120,286 $ 173,652 $ 479,298 $ 3,019 $ — $ 1,639,283 Special mention — — 989 802 — 7,626 — — 9,417 Substandard — — 2,628 3,111 12,842 13,336 — — 31,917 Doubtful — — — 175 — — — — 175 Total commercial real estate 402,838 220,942 242,865 124,374 186,494 500,260 3,019 — 1,680,792 Commercial and industrial Pass 64,555 40,333 36,177 19,754 14,983 44,835 174,320 1,243 396,200 Special mention — 644 2,173 958 59 1,431 4,053 18 9,336 Substandard — — 15 100 25 3,845 2,440 109 6,534 Total commercial and industrial 64,555 40,977 38,365 20,812 15,067 50,111 180,813 1,370 412,070 Commercial construction Pass 175,069 106,165 54,907 24,343 4,561 19,489 24,864 — 409,398 Substandard — — — — — — — 1,045 1,045 Total commercial construction 175,069 106,165 54,907 24,343 4,561 19,489 24,864 1,045 410,443 SBA PPP (1) 66,232 5,270 — — — — — — 71,502 Residential mortgages Pass 79,130 56,948 27,343 22,743 12,886 55,571 — — 254,621 Special mention — — — — — 590 — — 590 Substandard — — — — — 1,729 — — 1,729 Total residential mortgages 79,130 56,948 27,343 22,743 12,886 57,890 — — 256,940 Home equity Pass 486 478 498 — — 1,727 76,619 414 80,222 Substandard — — — — — 245 — — 245 Total home equity 486 478 498 — — 1,972 76,619 414 80,467 Consumer Pass 2,843 1,498 1,619 1,005 617 390 — 473 8,445 Doubtful 25 — — — — — — — 25 Total consumer 2,868 1,498 1,619 1,005 617 390 — 473 8,470 Total loans $ 791,178 $ 432,278 $ 365,597 $ 193,277 $ 219,625 $ 630,112 $ 285,315 $ 3,302 $ 2,920,684 ____________________________ (1) All SBA PPP loans were pass-rated at December 31, 2021, as these loans are fully guaranteed by the SBA. The following tables present the Company's credit risk profile for each portfolio classification by internally assigned adverse risk rating category as of the periods indicated: December 31, 2020 (Dollars in thousands) Adversely Classified (1) Not Adversely Classified Gross Loans Substandard Doubtful Loss Commercial real estate $ 40,088 $ 197 $ — $ 1,437,950 $ 1,478,235 Commercial and industrial 7,901 2,293 — 425,466 435,660 Commercial construction 3,501 — — 369,808 373,309 SBA paycheck protection program — — — 453,084 453,084 Residential mortgages 474 — — 252,497 252,971 Home equity 381 — — 84,625 85,006 Consumer 41 — — 8,940 8,981 Total gross loans $ 52,386 $ 2,490 $ — $ 3,032,370 $ 3,087,246 __________________________________ (1) Prior to the adoption of CECL, the Company did not include special-mention risk rated loans as adversely classified.</t>
        </is>
      </c>
    </row>
    <row r="5">
      <c r="A5" s="4" t="inlineStr">
        <is>
          <t>Past Due Financing Receivables</t>
        </is>
      </c>
      <c r="B5" s="4" t="inlineStr">
        <is>
          <t xml:space="preserve">The following table presents an age analysis of past due loans by portfolio classification as of the date indicated: Balance at December 31, 2021 (Dollars in thousands) 30-59 Days 60-89 Days Past Due 90 Days or More Total Past Due Loans (1) Current Loans (1) Total Commercial real estate $ 1,917 $ — $ 1,719 $ 3,636 $ 1,677,156 $ 1,680,792 Commercial and industrial 564 678 194 1,436 410,634 412,070 Commercial construction — — — — 410,443 410,443 SBA PPP 162 19 — 181 71,321 71,502 Residential mortgages 182 — 432 614 256,326 256,940 Home equity 45 — — 45 80,422 80,467 Consumer 7 27 — 34 8,436 8,470 Total loans $ 2,877 $ 724 $ 2,345 $ 5,946 $ 2,914,738 $ 2,920,684 _______________________________________ (1) The loan balances in the table above include loans designated as non-accrual despite their payment due status. The following tables present an age analysis of past due loans by portfolio classification as of the dates indicated: Balance at December 31, 2020 (Dollars in thousands) Past Due Past Due Past Due 90 Days or More Total Past Due Loans Current Loans Gross Loans Non-accrual Loans Commercial real estate $ 6,105 $ 499 $ 5,592 $ 12,196 $ 1,466,039 $ 1,478,235 $ 29,680 Commercial and industrial 417 13 607 1,037 434,623 435,660 4,574 Commercial construction 13,466 — 1,351 14,817 358,492 373,309 2,999 SBA paycheck protection program — — — — 453,084 453,084 — Residential mortgages 890 — 290 1,180 251,791 252,971 414 Home equity — — 255 255 84,751 85,006 381 Consumer 2 1 — 3 8,978 8,981 2 Total gross loans $ 20,880 $ 513 $ 8,095 $ 29,488 $ 3,057,758 $ 3,087,246 $ 38,050 </t>
        </is>
      </c>
    </row>
    <row r="6">
      <c r="A6" s="4" t="inlineStr">
        <is>
          <t>Financing Receivable, Nonaccrual</t>
        </is>
      </c>
      <c r="B6" s="4" t="inlineStr">
        <is>
          <t xml:space="preserve">The following table presents the amortized cost of non-accrual loans by portfolio classification as of the date indicated: Balance at December 31, 2021 (Dollars in thousands) Total Non-accrual Loans Non-accrual Loans without a Specific Reserve Non-accrual Loans with a Specific Reserve Related Specific Commercial real estate $ 22,870 $ 7,144 $ 15,726 $ 896 Commercial and industrial 1,542 1,337 205 185 Commercial construction 1,045 1,045 — — SBA PPP — — — — Residential mortgages 794 633 161 161 Home equity 246 246 — — Consumer 25 — 25 25 Total loans $ 26,522 $ 10,405 $ 16,117 $ 1,267 </t>
        </is>
      </c>
    </row>
    <row r="7">
      <c r="A7" s="4" t="inlineStr">
        <is>
          <t>Schedule of Interest Lost on Nonaccrual Loans</t>
        </is>
      </c>
      <c r="B7" s="4" t="inlineStr">
        <is>
          <t xml:space="preserve">The reduction in interest income for the years ended December 31, associated with non-accruing loans is summarized as follows: (Dollars in thousands) 2021 2020 2019 Income that would have been recognized if non-accrual loans had been current $ 2,028 $ 1,946 $ 1,893 Less income recognized 633 472 244 Reduction in interest income $ 1,395 $ 1,474 $ 1,649 </t>
        </is>
      </c>
    </row>
    <row r="8">
      <c r="A8" s="4" t="inlineStr">
        <is>
          <t>Impaired Financing Receivables</t>
        </is>
      </c>
      <c r="B8" s="4" t="inlineStr">
        <is>
          <t xml:space="preserve">The following table presents the recorded investment in collateral dependent individually evaluated loans and the related specific allowance by portfolio allocation as of the date indicated: Balance at December 31, 2021 (Dollars in thousands) Unpaid Total Recorded Recorded Recorded Related Specific Commercial real estate $ 29,562 $ 27,617 $ 11,891 $ 15,726 $ 896 Commercial and industrial 8,880 4,699 4,191 508 128 Commercial construction 1,181 1,045 1,045 — — SBA PPP — — — — — Residential mortgages 1,165 1,033 1,033 — — Home equity 347 246 246 — — Consumer — — — — — Total $ 41,135 $ 34,640 $ 18,406 $ 16,234 $ 1,024 The following tables set forth the recorded investment in impaired loans and the related specific allowance allocated by portfolio classification as of the dates indicated: Balance at December 31, 2020 (Dollars in thousands) Unpaid Contractual Principal Balance Total Recorded Investment in Impaired Loans Recorded Investment with no Allowance Recorded Investment with Allowance Related Specific Allowance Commercial real estate $ 37,184 $ 35,915 $ 14,728 $ 21,187 $ 3,454 Commercial and industrial 10,628 8,409 4,696 3,713 2,713 Commercial construction 3,668 2,999 2,999 — — SBA paycheck protection program — — — — — Residential mortgages 699 596 596 — — Home equity 539 381 381 — — Consumer 18 18 — 18 18 Total $ 52,736 $ 48,318 $ 23,400 $ 24,918 $ 6,185 The following table presents the average recorded investment in impaired loans by portfolio classification and the related interest recognized during the twelve months indicated: Year ended December 31, 2020 Year ended December 31, 2019 (Dollars in thousands) Average Recorded Interest Income Average Recorded Interest Income Commercial real estate $ 19,606 $ 138 $ 17,033 $ 509 Commercial and industrial 8,639 168 11,135 385 Commercial construction 5,991 22 2,158 81 SBA PPP — — Residential mortgages 854 8 1,024 18 Home equity 410 (1) 447 — Consumer 36 2 28 — Total $ 35,536 $ 337 $ 31,825 $ 993 </t>
        </is>
      </c>
    </row>
    <row r="9">
      <c r="A9" s="4" t="inlineStr">
        <is>
          <t>Troubled Debt Restructurings on Financing Receivables</t>
        </is>
      </c>
      <c r="B9" s="4" t="inlineStr">
        <is>
          <t xml:space="preserve">The following table presents the number and balance of loans modified as TDRs, by portfolio classification, during the year indicated: December 31, 2021 (Dollars in thousands) Number of Restructurings Pre-modification Outstanding Recorded Investment Post-modification Outstanding Recorded Investment Commercial real estate 3 $ 3,591 $ 3,267 Commercial and industrial 3 96 85 Commercial construction — — — SBA PPP — — — Residential mortgages 1 224 222 Home equity — — — Consumer — — — Total 7 $ 3,911 $ 3,574 Payment defaults by portfolio classification, during the year indicated, on loans modified as TDRs within the preceding twelve months are detailed below: December 31, 2021 (Dollars in thousands) Number of TDRs that Defaulted Post-modification Outstanding Recorded Investment Commercial real estate 1 $ 663 Commercial and industrial 2 33 Commercial construction — — SBA PPP — — Residential mortgages — — Home equity — — Consumer — — Total 3 $ 696 The following table sets forth the post modification balances of TDRs listed by type of modification for TDRs that occurred during the periods indicated: December 31, 2021 (Dollars in thousands) Number of Amount Extended maturity date 3 $ 71 Temporary payment reduction and payment re-amortization of remaining principal over extended term 2 885 Temporary interest-only payment plan 1 14 Other payment concessions 1 2,604 Total 7 $ 3,574 Allowance for credit losses associated with TDR loans listed above $ 33 The following table presents number and balance of loans modified as TDRs, by portfolio classification, during the twelve months indicated: Year ended December 31, 2020 (Dollars in thousands) Number of Pre-modification Post-modification Commercial real estate 3 $ 1,858 $ 1,838 Commercial and industrial 5 976 344 Commercial construction 6 4,754 2,765 SBA PPP — — — Residential mortgages — — — Home equity 1 167 167 Consumer 1 1 — Total 16 $ 7,756 $ 5,114 The following table presents loans modified as TDRs within the preceding twelve months, which have defaulted on the modified terms during the during the year ended December 31, 2020: Year ended December 31, 2020 (Dollars in thousands) Number of TDRs that Defaulted Post- Commercial real estate 3 $ 1,838 Commercial and industrial 2 172 Commercial construction 4 1,798 SBA PPP — — Residential mortgages — — Home equity 1 168 Consumer — — Total 10 $ 3,976 The following table sets forth the post modification balances of TDRs listed by type of modification for TDRs that occurred during the twelve-month periods indicated: Year ended December 31, 2020 (Dollars in thousands) Number of Amount Extended maturity date 2 $ 150 Temporary payment reduction and payment re-amortization of remaining principal over extended term 10 3,316 Forbearance of post default rights 4 1,648 Total 16 $ 5,114 Amount of specific reserves included in the allowance for loan losses associated with TDRs listed above $ 386 </t>
        </is>
      </c>
    </row>
    <row r="10">
      <c r="A10" s="4" t="inlineStr">
        <is>
          <t>Allowance for Credit Losses on Financing Receivables</t>
        </is>
      </c>
      <c r="B10" s="4" t="inlineStr">
        <is>
          <t xml:space="preserve">Changes in the allowance for credit losses for the years ended December 31, 2021, 2020 and 2019 are summarized as follows: (Dollars in thousands) 2021 2020 2019 Balance at beginning of year $ 44,565 $ 33,614 $ 33,849 CECL adjustment upon adoption 6,560 — — Provision 543 12,499 1,180 Recoveries 363 346 778 Less: Charge-offs 4,327 1,894 2,193 Balance at end of year $ 47,704 $ 44,565 $ 33,614 Changes in the allowance for credit losses by portfolio classification for the year ended December 31, 2021 are presented below: (Dollars in thousands) Commercial Real Estate Commercial and Industrial Commercial Construction Residential Mortgage Home Equity Consumer Total Beginning Balance $ 26,755 $ 9,516 $ 6,129 $ 1,530 $ 467 $ 168 $ 44,565 CECL adjustment upon adoption 7,664 1,988 (2,416) (695) (158) 177 6,560 Provision (786) 408 272 570 85 (6) 543 Recoveries 39 139 105 — 71 9 363 Less: Charge-offs 1,825 2,477 — — — 25 4,327 Ending Balance $ 31,847 $ 9,574 $ 4,090 $ 1,405 $ 465 $ 323 $ 47,704 Ending allowance balance: Allocated to loans individually evaluated for impairment $ 896 $ 402 $ — $ 161 $ — $ 25 $ 1,484 Allocated to loans collectively evaluated for impairment $ 30,951 $ 9,172 $ 4,090 $ 1,244 $ 465 $ 298 $ 46,220 Changes in the allowance for loan losses by portfolio classification for the year ended December 31, 2020 are presented below: (Dollars in thousands) Commercial Real Commercial and Commercial Construction Residential Home Consumer Total Beginning Balance $ 18,338 $ 9,129 $ 4,149 $ 1,195 $ 536 $ 267 $ 33,614 Provision for loan losses for loans 8,417 683 3,280 335 (114) (102) 12,499 Recoveries — 265 — — 45 36 346 Less: Charge-offs — 561 1,300 — — 33 1,894 Ending Balance $ 26,755 $ 9,516 $ 6,129 $ 1,530 $ 467 $ 168 $ 44,565 Ending allowance balance: Allocated to loans individually evaluated for impairment $ 3,454 $ 2,713 $ — $ — $ — $ 18 $ 6,185 Allocated to loans collectively evaluated for impairment $ 23,301 $ 6,803 $ 6,129 $ 1,530 $ 467 $ 150 $ 38,380 </t>
        </is>
      </c>
    </row>
    <row r="11">
      <c r="A11" s="4" t="inlineStr">
        <is>
          <t>Financing Receivables by Evaluation Method</t>
        </is>
      </c>
      <c r="B11" s="4" t="inlineStr">
        <is>
          <t xml:space="preserve">The balances of loans as of December 31, 2020 by portfolio classification and evaluation method are summarized as follows: (Dollars in thousands) Loans Individually Evaluated for Impairment Loans Collectively Evaluated for Impairment Gross Loans Commercial real estate $ 35,915 $ 1,442,320 $ 1,478,235 Commercial and industrial 8,409 427,251 435,660 Commercial construction 2,999 370,310 373,309 SBA paycheck protection program — 453,084 453,084 Residential mortgages 596 252,375 252,971 Home equity 381 84,625 85,006 Consumer 18 8,963 8,981 Total gross loans $ 48,318 $ 3,038,928 $ 3,087,2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Premises and equipment at December 31, 2021, and 2020, are summarized as follows: (Dollars in thousands) 2021 2020 Land and land improvements $ 9,090 $ 9,090 Bank premises and leasehold improvements 53,857 51,312 Computer software and equipment 14,600 13,953 Furniture, fixtures, and equipment 23,734 22,743 Total premises and equipment, before accumulated depreciation 101,281 97,098 Less accumulated depreciation (56,592) (50,390) Total premises and equipment, net of accumulated depreciation $ 44,689 $ 46,7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Liability Maturity Table as Lessee</t>
        </is>
      </c>
      <c r="B4" s="4" t="inlineStr">
        <is>
          <t xml:space="preserve">At December 31, 2021, the remaining undiscounted cash flows by year of these lease liabilities were as follows: (Dollars in thousands) Operating Leases 2022 $ 1,376 2023 1,403 2024 1,431 2025 1,438 2026 1,449 Thereafter 31,533 Total lease payments $ 38,630 Less: Imputed interest 15,003 Total lease liability $ 23,6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Deposit Liabilities</t>
        </is>
      </c>
      <c r="B4" s="4" t="inlineStr">
        <is>
          <t>Deposits at December 31, are summarized as follows: (Dollars in thousands) 2021 2020 Non-interest checking $ 1,364,258 $ 1,164,908 Interest-bearing checking 743,587 599,630 Savings 310,244 256,347 Money market 1,355,701 1,210,414 CDs $250,000 or less 154,403 176,895 CDs greater than $250,000 52,046 68,074 Total customer deposits 3,980,239 3,476,268 Brokered deposits (1) — 74,995 Total deposits $ 3,980,239 $ 3,551,263 __________________________________________ (1) Brokered deposits which are individually $250,000 and under.</t>
        </is>
      </c>
    </row>
    <row r="5">
      <c r="A5" s="4" t="inlineStr">
        <is>
          <t>Schedule of Maturities of Time Deposits</t>
        </is>
      </c>
      <c r="B5" s="4" t="inlineStr">
        <is>
          <t xml:space="preserve">The following table shows the scheduled maturities of CDs (December 31, 2020 includes brokered CDs with weighted average remaining lives of less than six months): (Dollars in thousands) 2021 2020 Due in less than twelve months $ 154,465 $ 265,833 Due in over one year through two years 43,302 37,908 Due in over two years through three years 6,882 12,305 Due in over three years through four years 1,078 3,365 Due in over four years through five years 491 515 Due in over five years 231 38 Total CDs $ 206,449 $ 319,9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orrowed Funds and Subordinated Debt (Tables)</t>
        </is>
      </c>
      <c r="B1" s="2" t="inlineStr">
        <is>
          <t>12 Months Ended</t>
        </is>
      </c>
    </row>
    <row r="2">
      <c r="B2" s="2" t="inlineStr">
        <is>
          <t>Dec. 31, 2021</t>
        </is>
      </c>
    </row>
    <row r="3">
      <c r="A3" s="3" t="inlineStr">
        <is>
          <t>Debt Disclosure [Abstract]</t>
        </is>
      </c>
    </row>
    <row r="4">
      <c r="A4" s="4" t="inlineStr">
        <is>
          <t>Schedule of Borrowed Funds and Debentures</t>
        </is>
      </c>
      <c r="B4" s="4" t="inlineStr">
        <is>
          <t>Borrowed funds and subordinated debt outstanding at December 31, for the years indicated are summarized as follows: 2021 2020 2019 (Dollars in thousands) Amount Average Amount Average Amount Average Borrowed funds $ 5,479 1.07 % $ 4,774 0.30 % $ 96,173 1.86 % Subordinated debt 58,979 5.54 % 73,744 5.69 % 14,872 6.22 % Total borrowed funds and subordinated debt $ 64,458 5.16 % $ 78,518 5.36 % $ 111,045 2.44 %</t>
        </is>
      </c>
    </row>
    <row r="5">
      <c r="A5" s="4" t="inlineStr">
        <is>
          <t>Schedule of Borrowed Funds Maturity</t>
        </is>
      </c>
      <c r="B5" s="4" t="inlineStr">
        <is>
          <t>The contractual maturity distribution as of December 31, 2021, of borrowed funds with the weighted average cost for each category is set forth below: 2021 2020 2019 (Dollars in thousands) Balance Rate Balance Rate Balance Rate Overnight $ — — % $ — — % $ 92,000 1.85 % Within 12 months 2,485 0.29 % 4,316 0.33 % 3,697 2.22 % Over 5 years 2,994 1.70 % 458 — % 476 — %</t>
        </is>
      </c>
    </row>
    <row r="6">
      <c r="A6" s="4" t="inlineStr">
        <is>
          <t>Schedule of Average Balances and Rates for Borrowed Funds</t>
        </is>
      </c>
      <c r="B6" s="4" t="inlineStr">
        <is>
          <t>The following table summarizes the average balance and average cost of borrowed funds for the years indicated: Year ended December 31, 2021 2020 2019 (Dollars in thousands) Average Average Average Average Average Average FHLB advances $ 7,632 0.79 % $ 35,762 1.65 % $ 15,885 2.42 % FRB PPPLF advances — — % 4,703 0.35 % — — % Other borrowings — — % 14 1.07 % 55 2.64 % Total borrowed funds $ 7,632 0.79 % $ 40,479 1.50 % $ 15,940 2.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s, Fair Value and Classification</t>
        </is>
      </c>
      <c r="B4" s="4" t="inlineStr">
        <is>
          <t>The tables below present a summary of the Company's derivative financial instruments, notional amounts and fair values for the periods presented: As of December 31, 2021 (Dollars in thousands) Asset Notional Amount Asset Derivatives (1)(2) Liability Notional Amount Liability Derivatives (1)(2) Derivatives not subject to hedge accounting Interest-rate contracts - pay floating, receive fixed $ 36,263 $ 528 $ — $ — Interest-rate contracts - pay fixed, receive floating — — 36,263 528 Total back-to-back interest-rate swaps $ 36,263 $ 528 $ 36,263 $ 528 As of December 31, 2020 (Dollars in thousands) Asset Notional Amount Asset Derivatives (1)(2) Liability Notional Amount Liability Derivatives (1)(2) Derivatives designated as hedging instruments Interest-rate contracts - pay fixed, receive floating $ — $ — $ 75,000 $ 2,814 Total cash flow hedge interest-rate swaps $ — $ — $ 75,000 $ 2,814 Derivatives not subject to hedge accounting Interest-rate contracts - pay floating, receive fixed $ 38,027 $ 2,286 $ — $ — Interest-rate contracts - pay fixed, receive floating — — 38,027 2,286 Total back-to-back interest-rate swaps $ 38,027 $ 2,286 $ 38,027 $ 2,286 __________________________________________ (1) Accrued interest balances related to the Company’s interest rate swaps are not included in the fair values above and are immaterial. (2) The assets and liabilities related to the pay fixed, receive floating interest-rate contracts are subject to a master netting agreement and are presented net in the Consolidated Balance She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Financial Instruments with Off-Balance Sheet Risk and Concentrations of Credit Risk (Tables)</t>
        </is>
      </c>
      <c r="B1" s="2" t="inlineStr">
        <is>
          <t>12 Months Ended</t>
        </is>
      </c>
    </row>
    <row r="2">
      <c r="B2" s="2" t="inlineStr">
        <is>
          <t>Dec. 31, 2021</t>
        </is>
      </c>
    </row>
    <row r="3">
      <c r="A3" s="3" t="inlineStr">
        <is>
          <t>Commitments and Contingencies Disclosure [Abstract]</t>
        </is>
      </c>
    </row>
    <row r="4">
      <c r="A4" s="4" t="inlineStr">
        <is>
          <t>Schedule of Financial Instruments with Off-Balance Sheet Risk</t>
        </is>
      </c>
      <c r="B4" s="4" t="inlineStr">
        <is>
          <t xml:space="preserve">Financial instruments with off-balance sheet credit risk at December 31, 2021 and 2020 are as follows: (Dollars in thousands) 2021 2020 Commitments to originate loans $ 38,653 $ 22,957 Commitments to originate residential mortgages loans for sale — 3,121 Commitments to sell residential mortgage loans — 3,493 Letters of credit 23,164 28,038 Unadvanced portions of commercial real estate loans 22,035 14,935 Unadvanced portions of commercial loans and lines 565,921 530,525 Unadvanced portions of construction loans (commercial &amp; residential) 325,348 228,309 Unadvanced portions of home equity lines 126,651 118,686 Unadvanced portions of consumer loans 4,263 4,2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mortized Cost</t>
        </is>
      </c>
      <c r="B3" s="5" t="n">
        <v>950523</v>
      </c>
      <c r="C3" s="5" t="n">
        <v>551191</v>
      </c>
    </row>
    <row r="4">
      <c r="A4" s="4" t="inlineStr">
        <is>
          <t>Preferred stock, par value (in usd per share)</t>
        </is>
      </c>
      <c r="B4" s="7" t="n">
        <v>0.01</v>
      </c>
      <c r="C4" s="7" t="n">
        <v>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Common stock, par value (in usd per share)</t>
        </is>
      </c>
      <c r="B7" s="7" t="n">
        <v>0.01</v>
      </c>
      <c r="C7" s="7" t="n">
        <v>0.01</v>
      </c>
    </row>
    <row r="8">
      <c r="A8" s="4" t="inlineStr">
        <is>
          <t>Common stock, shares authorized (in shares)</t>
        </is>
      </c>
      <c r="B8" s="6" t="n">
        <v>40000000</v>
      </c>
      <c r="C8" s="6" t="n">
        <v>40000000</v>
      </c>
    </row>
    <row r="9">
      <c r="A9" s="4" t="inlineStr">
        <is>
          <t>Common stock, shares issued (in shares)</t>
        </is>
      </c>
      <c r="B9" s="6" t="n">
        <v>12038382</v>
      </c>
      <c r="C9" s="6" t="n">
        <v>11937795</v>
      </c>
    </row>
    <row r="10">
      <c r="A10" s="4" t="inlineStr">
        <is>
          <t>Common stock, shares outstanding (in shares)</t>
        </is>
      </c>
      <c r="B10" s="6" t="n">
        <v>12038382</v>
      </c>
      <c r="C10" s="6" t="n">
        <v>119377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12 Months Ended</t>
        </is>
      </c>
    </row>
    <row r="2">
      <c r="B2" s="2" t="inlineStr">
        <is>
          <t>Dec. 31, 2021</t>
        </is>
      </c>
    </row>
    <row r="3">
      <c r="A3" s="3" t="inlineStr">
        <is>
          <t>Equity [Abstract]</t>
        </is>
      </c>
    </row>
    <row r="4">
      <c r="A4" s="4" t="inlineStr">
        <is>
          <t>Comprehensive (Loss) Income</t>
        </is>
      </c>
      <c r="B4" s="4" t="inlineStr">
        <is>
          <t xml:space="preserve">The following table presents a reconciliation of the changes in the components of other comprehensive income (loss) for the dates indicated, including the amount of income tax (expense) benefit allocated to each component of other comprehensive income (loss): Year ended December 31, 2021 Year ended December 31, 2020 (Dollars in thousands) Pre-Tax Tax (Expense) Benefit After Tax Amount Pre-Tax Tax (Expense) Benefit After Tax Amount Change in fair value of debt securities $ (25,077) $ 5,622 $ (19,455) $ 17,841 $ (3,958) $ 13,883 Less: net security gains reclassified into non-interest income 128 (29) 99 227 (50) 177 Net change in fair value of debt securities (25,205) 5,651 (19,554) 17,614 (3,908) 13,706 Change in fair value of cash flow hedges 378 (106) 272 (3,328) 935 (2,393) Less: net cash flow hedges losses reclassified into interest expense (2,436) 685 (1,751) (514) 144 (370) Net change in fair value of cash flow hedges 2,814 (791) 2,023 (2,814) 791 (2,023) Total other comprehensive (loss) income, net $ (22,391) $ 4,860 $ (17,531) $ 14,800 $ (3,117) $ 11,683 </t>
        </is>
      </c>
    </row>
    <row r="5">
      <c r="A5" s="4" t="inlineStr">
        <is>
          <t>Schedule of Accumulated Other Comprehensive Income (Loss)</t>
        </is>
      </c>
      <c r="B5" s="4" t="inlineStr">
        <is>
          <t xml:space="preserve">Information on the Company's accumulated other comprehensive income (loss), net of tax, is comprised of the following components as of the periods indicated: Year ended December 31, 2021 Year ended December 31, 2020 (Dollars in thousands) Unrealized Gains on Debt Securities Unrealized Losses on Cash Flow Hedges Total Unrealized Gains (Losses) on Debt Securities Unrealized Gains (Losses) on Cash Flow Hedges Total Accumulated other comprehensive income - beginning balance $ 24,216 $ (2,023) $ 22,193 $ 10,510 $ — $ 10,510 Total other comprehensive (loss) income, net (19,554) 2,023 (17,531) 13,706 (2,023) 11,683 Accumulated other comprehensive income - ending balance $ 4,662 $ — $ 4,662 $ 24,216 $ (2,023) $ 22,1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Compliance with Regulatory Capital Requirements under Banking Regulations</t>
        </is>
      </c>
      <c r="B4" s="4" t="inlineStr">
        <is>
          <t>The Company's and the Bank's actual capital amounts and ratios are presented as of December 31, 2021 and December 31, 2020 in the tables below: Actual Minimum Capital for Capital Adequacy Purposes (1) Minimum Capital to be Well-Capitalized (2) (Dollars in thousands) Amount Ratio Amount Ratio Amount Ratio As of December 31, 2021 The Company Total Capital to risk-weighted assets ("RWA") $ 435,328 13.73 % $ 253,610 8.00 % N/A N/A Tier 1 Capital to RWA 336,577 10.62 % 190,208 6.00 % N/A N/A Tier 1 Capital to average assets ("AA") or Leverage Ratio 336,577 7.56 % 177,978 4.00 % N/A N/A Common Equity Tier 1 Capital to RWA 336,577 10.62 % 142,656 4.50 % N/A N/A The Bank Total Capital to RWA $ 434,430 13.70 % $ 253,610 8.00 % $ 317,013 10.00 % Tier 1 Capital to RWA 394,658 12.45 % 190,208 6.00 % 253,610 8.00 % Tier 1 Capital to AA, Leverage Ratio 394,658 8.87 % 177,978 4.00 % 222,473 5.00 % Common Equity Tier 1 Capital to RWA 394,658 12.45 % 142,656 4.50 % 206,058 6.50 % Actual Minimum Capital (1) Minimum Capital to be Well-Capitalized (2) (Dollars in thousands) Amount Ratio Amount Ratio Amount Ratio As of December 31, 2020 The Company Total Capital to RWA $ 415,999 14.62 % $ 227,631 8.00 % N/A N/A Tier 1 Capital to RWA 306,577 10.77 % 170,723 6.00 % N/A N/A Tier 1 Capital to AA, Leverage Ratio 306,577 7.52 % 163,127 4.00 % N/A N/A Common Equity Tier 1 Capital to RWA 306,577 10.77 % 128,042 4.50 % N/A N/A The Bank Total Capital to RWA $ 413,862 14.55 % $ 227,631 8.00 % $ 284,538 10.00 % Tier 1 Capital to RWA 378,184 13.29 % 170,723 6.00 % 227,631 8.00 % Tier 1 Capital to AA, Leverage Ratio 378,184 9.27 % 163,127 4.00 % 203,909 5.00 % Common Equity Tier 1 Capital to RWA 378,184 13.29 % 128,042 4.50 % 184,950 6.50 % __________________________________________ (1) Before application of the capital conservation buffer of 2.50% as of December 31, 2021 and December 31, 2020. See discussion below. (2) For the Bank to qualify as "well-capitalized," it must maintain at least the minimum ratios listed under the regulatory prompt corrective action framework. This framework does not apply to the Company.</t>
        </is>
      </c>
    </row>
    <row r="5">
      <c r="A5" s="4" t="inlineStr">
        <is>
          <t>Schedule of Basel III Minimum Requirements at Full Phase In</t>
        </is>
      </c>
      <c r="B5" s="4" t="inlineStr">
        <is>
          <t>The Basel III minimum capital ratio requirements as applicable to the Company and the Bank with the capital conservation buffer are summarized in the table below: Basel III Minimum for Capital Adequacy Purposes Basel III Additional Capital Conservation Buffer Basel III "Adequate" Ratio with Capital Conservation Buffer Total Capital to RWA 8.00% 2.50% 10.50% Tier 1 Capital to RWA 6.00% 2.50% 8.50% Tier 1 Capital to AA, or Leverage Ratio 4.00% N/A 4.00% Common equity tier 1 capital to RWA 4.50% 2.50% 7.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Changes in Projected Benefit Obligations</t>
        </is>
      </c>
      <c r="B4" s="4" t="inlineStr">
        <is>
          <t>The following table provides a reconciliation of the changes in the supplemental retirement benefit obligation and the net periodic benefit cost for the years ended December 31: (Dollars in thousands) 2021 2020 2019 Reconciliation of benefit obligation: Benefit obligation at beginning of year $ 1,923 $ 2,064 $ 2,174 Net periodic benefit cost: Interest cost 61 61 84 Actuarial loss (gain) — 74 82 Net periodic benefit costs $ 61 $ 135 $ 166 Benefits paid (276) (276) (276) Benefit obligation at end of year $ 1,708 $ 1,923 $ 2,064 Funded status: Accrued liability as of December 31 $ (1,708) $ (1,923) $ (2,064) Discount rate used for benefit obligation (1) 3.25 % 3.25 % 4.00 % __________________________________________ (1) 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 The following table provides a reconciliation of the changes in the post-retirement supplemental life insurance plan obligation and the net periodic benefit cost for the years ended December 31: (Dollars in thousands) 2021 2020 2019 Reconciliation of benefit obligation: Benefit obligation at beginning of year $ 2,631 $ 2,424 $ 2,084 Net periodic benefit cost: Service cost (23) (21) (16) Interest cost 83 87 95 Actuarial loss (gain) (71) 141 261 Total net period cost $ (11) $ 207 $ 340 Benefit obligation at end of year $ 2,620 $ 2,631 $ 2,424 Funded status: Accrued liability as of December 31 $ (2,620) $ (2,631) $ (2,424) Discount rate used for benefit obligation (1) 3.25 % 3.25 % 4.00 % __________________________________________</t>
        </is>
      </c>
    </row>
    <row r="5">
      <c r="A5" s="4" t="inlineStr">
        <is>
          <t>Schedule of Expected Benefit Payments</t>
        </is>
      </c>
      <c r="B5" s="4" t="inlineStr">
        <is>
          <t xml:space="preserve">SERP benefits expected to be paid in each of the next five years and in the aggregate five years thereafter: (Dollars in thousands) Payments 2022 $ 276 2023 276 2024 276 2025 276 2026 276 2027-2031 5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t>
        </is>
      </c>
      <c r="B4" s="4" t="inlineStr">
        <is>
          <t>The table below provides a summary of the stock options granted, including the weighted average fair value, the fair value as a percentage of the market value of the underlying stock at the date of grant and the average assumptions used in the model for the years indicated: Stock Option Awards 2021 2020 2019 Stock options granted 17,580 24,208 23,218 Term in years 10 10 10 Weighted average assumptions used in the fair value model: Expected volatility 44 % 37 % 33 % Expected dividend yield 3.01 % 3.43 % 2.75 % Expected life in years 6.5 6.5 6.5 Risk-free interest rate 1.28 % 1.02 % 2.58 % Weighted average market price on date of grants $ 32.73 $ 28.22 $ 29.84 Per share weighted average fair value $ 11.95 $ 8.41 $ 8.70 Fair value as a percentage of market value at grant date 36 % 30 % 29 %</t>
        </is>
      </c>
    </row>
    <row r="5">
      <c r="A5" s="4" t="inlineStr">
        <is>
          <t>Schedule of Share-based Compensation, Stock Options, Activity</t>
        </is>
      </c>
      <c r="B5" s="4" t="inlineStr">
        <is>
          <t xml:space="preserve">Stock option transactions during the year ended December 31, 2021 are summarized as follows: (Dollars in thousands, except per share data) Options Weighted Average Exercise Weighted Average Remaining Life in Years Aggregate Outstanding December 31, 2020 181,302 $ 24.07 5.3 $ 627 Granted 17,580 32.73 Exercised 11,347 20.16 Forfeited/Expired 643 30.24 Outstanding December 31, 2021 186,892 $ 25.10 4.9 $ 3,704 Vested and Exercisable at December 31, 2021 128,203 $ 22.60 3.4 $ 2,861 </t>
        </is>
      </c>
    </row>
    <row r="6">
      <c r="A6" s="4" t="inlineStr">
        <is>
          <t>Schedule of Unvested Options</t>
        </is>
      </c>
      <c r="B6" s="4" t="inlineStr">
        <is>
          <t xml:space="preserve">Stock option activity during the year ended December 31, 2021 for unvested options are summarized as follows: Unvested Options Options Weighted Average Grant Date Fair Value Unvested December 31, 2020 59,244 $ 9.27 Granted 17,580 11.95 Vested 17,528 9.73 Forfeited 607 9.63 Unvested December 31, 2021 58,689 $ 9.93 </t>
        </is>
      </c>
    </row>
    <row r="7">
      <c r="A7" s="4" t="inlineStr">
        <is>
          <t>Schedule of Restricted Stock Awards Granted</t>
        </is>
      </c>
      <c r="B7" s="4" t="inlineStr">
        <is>
          <t xml:space="preserve">The table below provides a summary of restricted stock awards granted during the years indicated: Restricted Stock Awards (number of underlying shares) 2021 2020 2019 Two-year vesting 8,109 8,295 8,368 Four-year vesting 24,307 26,015 22,403 Performance-based vesting 21,559 25,001 24,427 Total restricted stock awards 53,975 59,311 55,198 Weighted average grant date fair value $ 32.73 $ 28.22 $ 29.84 </t>
        </is>
      </c>
    </row>
    <row r="8">
      <c r="A8" s="4" t="inlineStr">
        <is>
          <t>Schedule of Share-based Compensation, Restricted Stock and Restricted Stock Units Activity</t>
        </is>
      </c>
      <c r="B8" s="4" t="inlineStr">
        <is>
          <t xml:space="preserve">The following table sets forth a summary of the activity for the Company's restricted stock awards: (Dollars in thousands, except per share data) Restricted Weighted Average Grant Price Per Share Unvested December 31, 2020 116,174 $ 29.70 Granted 53,975 32.73 Vested/released 53,960 30.78 Forfeited 2,318 30.61 Unvested December 31, 2021 113,871 $ 30.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income tax expense for the years ended December 31, were calculated using the asset and liability method as follows: (Dollars in thousands) 2021 2020 2019 Current expense: Federal $ 10,786 $ 11,305 $ 7,728 State 3,771 4,542 3,028 Total current expense 14,557 15,847 10,756 Deferred benefit: Federal (945) (3,940) (339) State (25) (1,735) (36) Total deferred benefit (970) (5,675) (375) Total income tax expense $ 13,587 $ 10,172 $ 10,381 </t>
        </is>
      </c>
    </row>
    <row r="5">
      <c r="A5" s="4" t="inlineStr">
        <is>
          <t>Schedule of Effective Income Tax Rate Reconciliation</t>
        </is>
      </c>
      <c r="B5" s="4" t="inlineStr">
        <is>
          <t>The provision for income taxes differs from the amount computed by applying the statutory U.S. federal income tax rate of 21% for 2021, 2020, and 2019 to income before taxes as follows: (Dollars in thousands) 2021 2020 2019 Computed income tax expense at statutory rate $ 11,709 $ 8,742 $ 9,362 State income taxes, net of federal tax benefit 2,959 2,218 2,364 Tax-exempt income, net of disallowance (832) (865) (894) Bank-owned life insurance income, net (172) (123) (134) Tax expense (benefit) from stock compensation (85) 25 (137) Other 8 175 (180) Total income tax expense $ 13,587 $ 10,172 $ 10,381 Effective income tax rate 24.4 % 24.4 % 23.3 %</t>
        </is>
      </c>
    </row>
    <row r="6">
      <c r="A6" s="4" t="inlineStr">
        <is>
          <t>Schedule of Deferred Tax Assets and Liabilities</t>
        </is>
      </c>
      <c r="B6" s="4" t="inlineStr">
        <is>
          <t xml:space="preserve">At December 31, the tax effects of each type of income and expense item that give rise to deferred taxes are as follows: (Dollars in thousands) 2021 2020 Deferred tax asset: Allowance for Credit Losses $ 14,277 $ 12,415 Depreciation 2,454 2,174 Supplemental employee retirement plans 794 717 Deferred compensation and benefits 2,799 291 Non-accrual interest 699 610 Stock-based compensation expense 667 662 Lease liability 6,562 4,886 Cashflow hedge swap — 791 Deferred fees on PPP loans 689 2,808 Other 820 13 Total 29,761 25,367 Deferred tax liability: Goodwill 1,571 1,576 Net unrealized gains on equity securities 80 31 Net unrealized gains on debt securities 1,245 6,896 Deferred origination costs 612 645 Lease ROU asset 6,562 4,886 Other 47 43 Total 10,117 14,077 Net deferred tax asset $ 19,644 $ 11,2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Weighted Average Number of Shares</t>
        </is>
      </c>
      <c r="B4" s="4" t="inlineStr">
        <is>
          <t xml:space="preserve">The table below presents the increase in average shares outstanding, using the treasury stock method, for the diluted earnings per share calculation for the years indicated: 2021 2020 2019 Basic weighted average common shares outstanding 12,005,838 11,897,813 11,789,570 Dilutive shares 45,455 21,695 40,248 Diluted weighted average common shares outstanding 12,051,293 11,919,508 11,829,8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Measured on Recurring and Nonrecurring Basis</t>
        </is>
      </c>
      <c r="B4" s="4" t="inlineStr">
        <is>
          <t xml:space="preserve">The following tables summarize significant assets and liabilities carried at fair value and placement in the fair value hierarchy at the dates specified: December 31, 2021 Fair Value Measurements Using: (Dollars in thousands) Fair Value (Level 1) (Level 2) (Level 3) Assets measured on a recurring basis: Debt securities $ 956,430 $ — $ 956,430 $ — Equity securities 1,785 1,785 — — FHLB stock 2,164 — 2,164 — Interest-rate swaps 528 — 528 — Assets measured on a non-recurring basis: Individually evaluated loans (collateral dependent) 15,210 — — 15,210 Liabilities measured on a recurring basis: Interest-rate swaps $ 528 $ — $ 528 $ — December 31, 2020 Fair Value Measurements Using: (Dollars in thousands) Fair Value (Level 1) (Level 2) (Level 3) Assets measured on a recurring basis: Debt securities $ 582,303 $ — $ 582,303 $ — Equity securities 746 746 — — FHLB stock 1,905 — 1,905 — Interest-rate swaps 2,286 — 2,286 — Assets measured on a non-recurring basis: Impaired loans (collateral dependent) 18,733 — — 18,733 Liabilities measured on a recurring basis: Interest-rate swaps $ 5,100 $ — $ 5,100 $ — </t>
        </is>
      </c>
    </row>
    <row r="5">
      <c r="A5" s="4" t="inlineStr">
        <is>
          <t>Quantitative Information About Significant Unobservable Inputs for Fair Value Measurements</t>
        </is>
      </c>
      <c r="B5" s="4" t="inlineStr">
        <is>
          <t>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December 31, 2021 and December 31, 2020: Fair Value (Dollars in thousands) December 31, 2021 December 31, 2020 Valuation Technique Unobservable Input Unobservable Input Value or Range Assets measured on a non-recurring basis: Individually evaluated loans (collateral dependent) $ 15,210 $ 18,733 Appraisal of collateral Appraisal adjustments (1) 15% - 50% __________________________________________ (1) Appraisals may be adjusted by management for qualitative factors such as economic conditions and estimated liquidation expenses.</t>
        </is>
      </c>
    </row>
    <row r="6">
      <c r="A6" s="4" t="inlineStr">
        <is>
          <t>Fair Value, by Balance Sheet Grouping</t>
        </is>
      </c>
      <c r="B6" s="4" t="inlineStr">
        <is>
          <t>The carrying values, estimated fair values and placement in the fair value hierarchy of the Company's financial instruments for which fair value is only disclosed but not recognized on the Consolidated Balance Sheets at the dates indicated are summarized as follows: December 31, 2021 Fair Value Measurement (Dollars in thousands) Carrying Fair Value Level 1 Inputs Level 2 Inputs Level 3 Inputs Financial assets: Loans, net $ 2,872,980 $ 2,922,947 $ — $ — $ 2,922,947 Financial liabilities: CDs 206,449 206,450 — 206,450 — Borrowed funds 5,479 5,121 — 5,121 — Subordinated debt 58,979 58,460 — 58,460 — December 31, 2020 Fair Value Measurement (Dollars in thousands) Carrying Fair Value Level 1 Inputs Level 2 Inputs Level 3 Inputs Financial assets: Loans held for sale $ 371 $ 372 $ — $ 372 $ — Loans, net 3,029,295 3,064,791 — — 3,064,791 Financial liabilities: CDs 244,969 246,498 — 246,498 — Brokered deposits 74,995 76,652 — 76,652 — Borrowed funds 4,774 4,684 — 4,684 — Subordinated debt 73,744 76,769 — 76,769 — Excluded from the tables above are certain financial instruments with carrying values that approximated their fair value at the dates indicated, as they were short-term in nature or payable on demand. These include cash and cash equivalents, accrued interest and non-term deposit accounts. The respective carrying values of these instruments would all be classified within Level 1 of their fair value hierarchy. Also excluded from these tables are the fair values of commitments for unused portions of lines of credit and commitments to originate loans that were short-term, at current market rates and estimated to have no significant change in fair val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Cash Flow, Supplemental Disclosures</t>
        </is>
      </c>
      <c r="B4" s="4" t="inlineStr">
        <is>
          <t>The supplemental cash flow information for the years indicated is as follows: (Dollars in thousands) 2021 2020 2019 Supplemental financial data: Cash paid for: interest $ 7,880 $ 13,612 $ 21,384 Cash paid for: income taxes 12,335 17,672 10,557 Cash paid for: lease liability 1,251 1,242 1,205 Supplemental schedule of non-cash activity: Net purchases of investment securities not yet settled — — 810 Transfer from loans to other real estate owned 2,400 — 255 ROU lease assets: operating leases (1) 6,608 27 19,635 _________________________________________ (1) Represents net new right of use ("ROU") lease assets added in the periods indica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Parent Company Only Financial Statements (Tables)</t>
        </is>
      </c>
      <c r="B1" s="2" t="inlineStr">
        <is>
          <t>12 Months Ended</t>
        </is>
      </c>
    </row>
    <row r="2">
      <c r="B2" s="2" t="inlineStr">
        <is>
          <t>Dec. 31, 2021</t>
        </is>
      </c>
    </row>
    <row r="3">
      <c r="A3" s="3" t="inlineStr">
        <is>
          <t>Condensed Financial Information Disclosure [Abstract]</t>
        </is>
      </c>
    </row>
    <row r="4">
      <c r="A4" s="4" t="inlineStr">
        <is>
          <t>Schedule of Condensed Balance Sheet</t>
        </is>
      </c>
      <c r="B4" s="4" t="inlineStr">
        <is>
          <t xml:space="preserve">Balance Sheets December 31, (Dollars in thousands, except per share data) 2021 2020 Assets Cash $ 1,981 $ 3,302 Investment in subsidiaries 404,975 406,032 Other assets 365 430 Total assets $ 407,321 $ 409,764 Liabilities and Shareholders' Equity Liabilities Subordinated debt $ 58,979 $ 73,744 Accrued interest payable 1,444 1,591 Other liabilities 3 3 Total liabilities 60,426 75,338 Shareholders' equity: Preferred stock, $0.01 par value per share; 1,000,000 shares authorized; no shares issued — — Common stock $0.01 par value per share; 40,000,000 shares authorized; 12,038,382 and 11,937,795 shares issued, respectively 120 119 Additional paid-in capital 100,352 97,137 Retained earnings 241,761 214,977 Accumulated other comprehensive income 4,662 22,193 Total shareholders' equity 346,895 334,426 Total liabilities and shareholders' equity $ 407,321 $ 409,764 </t>
        </is>
      </c>
    </row>
    <row r="5">
      <c r="A5" s="4" t="inlineStr">
        <is>
          <t>Schedule of Condensed Income Statement</t>
        </is>
      </c>
      <c r="B5" s="4" t="inlineStr">
        <is>
          <t xml:space="preserve">Statements of Income For the years ended December 31, (Dollars in thousands) 2021 2020 2019 Equity in undistributed net income of subsidiaries $ 22,985 $ 30,309 $ 29,329 Dividends distributed by subsidiaries 22,350 3,100 5,700 Total income 45,335 33,409 35,029 Interest expense 3,495 2,502 925 Other operating expenses 891 215 226 Total operating expenses 4,386 2,717 1,151 Income before income taxes 40,949 30,692 33,878 Benefit from income taxes (1,222) (764) (322) Net income $ 42,171 $ 31,456 $ 34,200 </t>
        </is>
      </c>
    </row>
    <row r="6">
      <c r="A6" s="4" t="inlineStr">
        <is>
          <t>Schedule of Condensed Cash Flow Statement</t>
        </is>
      </c>
      <c r="B6" s="4" t="inlineStr">
        <is>
          <t xml:space="preserve">Statements of Cash Flows For the years ended December 31, (Dollars in thousands) 2021 2020 2019 Cash flows from operating activities: Net income $ 42,171 $ 31,456 $ 34,200 Adjustments to reconcile net income to net cash provided by operating activities: Equity in undistributed net income of subsidiaries (22,985) (30,309) (29,329) Payment from subsidiary bank for stock compensation expense 2,094 1,872 1,869 Changes in: Net decrease (increase) in other assets 66 (229) (3) Net (decrease) increase in other liabilities (25) 385 12 Net cash provided by operating activities 21,321 3,175 6,749 Cash flows from investing activities: Investment in subsidiary — (53,000) — Net cash provided by investing activities — (53,000) — Cash flows from financing activities: Repayment of subordinated debt (2) (14,887) — — Proceeds from the issuance of subordinated debt — 60,000 — Cash dividends paid, net of dividend reinvestment plan (7,627) (7,105) (6,371) Proceeds from issuance of common stock 59 91 69 Net settlement for employee tax withholding on restricted stock and options (346) (233) (402) Net proceeds from exercise of stock options 159 21 185 Net cash (used in) provided by financing activities (22,642) 52,774 (6,519) Net (decrease) increase in cash and cash equivalents (1,321) 2,949 230 Cash at beginning of year 3,302 353 123 Cash at end of year $ 1,981 $ 3,302 $ 3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41" customWidth="1" min="2" max="2"/>
    <col width="21" customWidth="1" min="3" max="3"/>
    <col width="20" customWidth="1" min="4" max="4"/>
  </cols>
  <sheetData>
    <row r="1">
      <c r="A1" s="1" t="inlineStr">
        <is>
          <t>Summary of Significant Accounting Policies (Details)</t>
        </is>
      </c>
      <c r="B1" s="2" t="inlineStr">
        <is>
          <t>12 Months Ended</t>
        </is>
      </c>
    </row>
    <row r="2">
      <c r="B2" s="2" t="inlineStr">
        <is>
          <t>Dec. 31, 2021USD ($)segmentpaymentbranch</t>
        </is>
      </c>
      <c r="C2" s="2" t="inlineStr">
        <is>
          <t>Dec. 31, 2020USD ($)</t>
        </is>
      </c>
      <c r="D2" s="2" t="inlineStr">
        <is>
          <t>Jul. 31, 2000branch</t>
        </is>
      </c>
    </row>
    <row r="3">
      <c r="A3" s="3" t="inlineStr">
        <is>
          <t>Summary of Significant Accounting Policies [Line Items]</t>
        </is>
      </c>
    </row>
    <row r="4">
      <c r="A4" s="4" t="inlineStr">
        <is>
          <t>Number of branches</t>
        </is>
      </c>
      <c r="B4" s="6" t="n">
        <v>26</v>
      </c>
    </row>
    <row r="5">
      <c r="A5" s="4" t="inlineStr">
        <is>
          <t>Reportable operating segments | segment</t>
        </is>
      </c>
      <c r="B5" s="6" t="n">
        <v>1</v>
      </c>
    </row>
    <row r="6">
      <c r="A6" s="4" t="inlineStr">
        <is>
          <t>Number of offices related to the goodwill in acquisition</t>
        </is>
      </c>
      <c r="D6" s="6" t="n">
        <v>2</v>
      </c>
    </row>
    <row r="7">
      <c r="A7" s="4" t="inlineStr">
        <is>
          <t>Unrecognized tax benefits | $</t>
        </is>
      </c>
      <c r="B7" s="5" t="n">
        <v>0</v>
      </c>
      <c r="C7" s="5" t="n">
        <v>0</v>
      </c>
    </row>
    <row r="8">
      <c r="A8" s="4" t="inlineStr">
        <is>
          <t>Bank premises, land improvements, and leasehold improvements | Minimum</t>
        </is>
      </c>
    </row>
    <row r="9">
      <c r="A9" s="3" t="inlineStr">
        <is>
          <t>Summary of Significant Accounting Policies [Line Items]</t>
        </is>
      </c>
    </row>
    <row r="10">
      <c r="A10" s="4" t="inlineStr">
        <is>
          <t>Premises and equipment useful life</t>
        </is>
      </c>
      <c r="B10" s="4" t="inlineStr">
        <is>
          <t>10 years</t>
        </is>
      </c>
    </row>
    <row r="11">
      <c r="A11" s="4" t="inlineStr">
        <is>
          <t>Bank premises, land improvements, and leasehold improvements | Maximum</t>
        </is>
      </c>
    </row>
    <row r="12">
      <c r="A12" s="3" t="inlineStr">
        <is>
          <t>Summary of Significant Accounting Policies [Line Items]</t>
        </is>
      </c>
    </row>
    <row r="13">
      <c r="A13" s="4" t="inlineStr">
        <is>
          <t>Premises and equipment useful life</t>
        </is>
      </c>
      <c r="B13" s="4" t="inlineStr">
        <is>
          <t>39 years</t>
        </is>
      </c>
    </row>
    <row r="14">
      <c r="A14" s="4" t="inlineStr">
        <is>
          <t>Computer software and equipment | Minimum</t>
        </is>
      </c>
    </row>
    <row r="15">
      <c r="A15" s="3" t="inlineStr">
        <is>
          <t>Summary of Significant Accounting Policies [Line Items]</t>
        </is>
      </c>
    </row>
    <row r="16">
      <c r="A16" s="4" t="inlineStr">
        <is>
          <t>Premises and equipment useful life</t>
        </is>
      </c>
      <c r="B16" s="4" t="inlineStr">
        <is>
          <t>3 years</t>
        </is>
      </c>
    </row>
    <row r="17">
      <c r="A17" s="4" t="inlineStr">
        <is>
          <t>Computer software and equipment | Maximum</t>
        </is>
      </c>
    </row>
    <row r="18">
      <c r="A18" s="3" t="inlineStr">
        <is>
          <t>Summary of Significant Accounting Policies [Line Items]</t>
        </is>
      </c>
    </row>
    <row r="19">
      <c r="A19" s="4" t="inlineStr">
        <is>
          <t>Premises and equipment useful life</t>
        </is>
      </c>
      <c r="B19" s="4" t="inlineStr">
        <is>
          <t>5 years</t>
        </is>
      </c>
    </row>
    <row r="20">
      <c r="A20" s="4" t="inlineStr">
        <is>
          <t>Furniture, fixtures, and equipment | Minimum</t>
        </is>
      </c>
    </row>
    <row r="21">
      <c r="A21" s="3" t="inlineStr">
        <is>
          <t>Summary of Significant Accounting Policies [Line Items]</t>
        </is>
      </c>
    </row>
    <row r="22">
      <c r="A22" s="4" t="inlineStr">
        <is>
          <t>Premises and equipment useful life</t>
        </is>
      </c>
      <c r="B22" s="4" t="inlineStr">
        <is>
          <t>3 years</t>
        </is>
      </c>
    </row>
    <row r="23">
      <c r="A23" s="4" t="inlineStr">
        <is>
          <t>Furniture, fixtures, and equipment | Maximum</t>
        </is>
      </c>
    </row>
    <row r="24">
      <c r="A24" s="3" t="inlineStr">
        <is>
          <t>Summary of Significant Accounting Policies [Line Items]</t>
        </is>
      </c>
    </row>
    <row r="25">
      <c r="A25" s="4" t="inlineStr">
        <is>
          <t>Premises and equipment useful life</t>
        </is>
      </c>
      <c r="B25" s="4" t="inlineStr">
        <is>
          <t>10 years</t>
        </is>
      </c>
    </row>
    <row r="26">
      <c r="A26" s="4" t="inlineStr">
        <is>
          <t>Residential mortgages</t>
        </is>
      </c>
    </row>
    <row r="27">
      <c r="A27" s="3" t="inlineStr">
        <is>
          <t>Summary of Significant Accounting Policies [Line Items]</t>
        </is>
      </c>
    </row>
    <row r="28">
      <c r="A28" s="4" t="inlineStr">
        <is>
          <t>Early payment default period | payment</t>
        </is>
      </c>
      <c r="B28" s="6" t="n">
        <v>4</v>
      </c>
    </row>
    <row r="29">
      <c r="A29" s="4" t="inlineStr">
        <is>
          <t>Lines of Credit and Demand Notes | Minimum</t>
        </is>
      </c>
    </row>
    <row r="30">
      <c r="A30" s="3" t="inlineStr">
        <is>
          <t>Summary of Significant Accounting Policies [Line Items]</t>
        </is>
      </c>
    </row>
    <row r="31">
      <c r="A31" s="4" t="inlineStr">
        <is>
          <t>Period that loan deferred income is amortized</t>
        </is>
      </c>
      <c r="B31" s="4" t="inlineStr">
        <is>
          <t>3 years</t>
        </is>
      </c>
    </row>
    <row r="32">
      <c r="A32" s="4" t="inlineStr">
        <is>
          <t>Lines of Credit and Demand Notes | Maximum</t>
        </is>
      </c>
    </row>
    <row r="33">
      <c r="A33" s="3" t="inlineStr">
        <is>
          <t>Summary of Significant Accounting Policies [Line Items]</t>
        </is>
      </c>
    </row>
    <row r="34">
      <c r="A34" s="4" t="inlineStr">
        <is>
          <t>Period that loan deferred income is amortized</t>
        </is>
      </c>
      <c r="B34"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Loans and loans held for sale</t>
        </is>
      </c>
      <c r="B4" s="5" t="n">
        <v>133208</v>
      </c>
      <c r="C4" s="5" t="n">
        <v>131091</v>
      </c>
      <c r="D4" s="5" t="n">
        <v>122082</v>
      </c>
    </row>
    <row r="5">
      <c r="A5" s="4" t="inlineStr">
        <is>
          <t>Investment securities</t>
        </is>
      </c>
      <c r="B5" s="6" t="n">
        <v>15143</v>
      </c>
      <c r="C5" s="6" t="n">
        <v>13347</v>
      </c>
      <c r="D5" s="6" t="n">
        <v>13135</v>
      </c>
    </row>
    <row r="6">
      <c r="A6" s="4" t="inlineStr">
        <is>
          <t>Other interest-earning assets</t>
        </is>
      </c>
      <c r="B6" s="6" t="n">
        <v>682</v>
      </c>
      <c r="C6" s="6" t="n">
        <v>402</v>
      </c>
      <c r="D6" s="6" t="n">
        <v>1891</v>
      </c>
    </row>
    <row r="7">
      <c r="A7" s="4" t="inlineStr">
        <is>
          <t>Total interest and dividend income</t>
        </is>
      </c>
      <c r="B7" s="6" t="n">
        <v>149033</v>
      </c>
      <c r="C7" s="6" t="n">
        <v>144840</v>
      </c>
      <c r="D7" s="6" t="n">
        <v>137108</v>
      </c>
    </row>
    <row r="8">
      <c r="A8" s="3" t="inlineStr">
        <is>
          <t>Interest expense:</t>
        </is>
      </c>
    </row>
    <row r="9">
      <c r="A9" s="4" t="inlineStr">
        <is>
          <t>Deposits</t>
        </is>
      </c>
      <c r="B9" s="6" t="n">
        <v>3922</v>
      </c>
      <c r="C9" s="6" t="n">
        <v>11599</v>
      </c>
      <c r="D9" s="6" t="n">
        <v>19941</v>
      </c>
    </row>
    <row r="10">
      <c r="A10" s="4" t="inlineStr">
        <is>
          <t>Borrowed funds</t>
        </is>
      </c>
      <c r="B10" s="6" t="n">
        <v>60</v>
      </c>
      <c r="C10" s="6" t="n">
        <v>606</v>
      </c>
      <c r="D10" s="6" t="n">
        <v>385</v>
      </c>
    </row>
    <row r="11">
      <c r="A11" s="4" t="inlineStr">
        <is>
          <t>Subordinated debt</t>
        </is>
      </c>
      <c r="B11" s="6" t="n">
        <v>3495</v>
      </c>
      <c r="C11" s="6" t="n">
        <v>2501</v>
      </c>
      <c r="D11" s="6" t="n">
        <v>925</v>
      </c>
    </row>
    <row r="12">
      <c r="A12" s="4" t="inlineStr">
        <is>
          <t>Total interest expense</t>
        </is>
      </c>
      <c r="B12" s="6" t="n">
        <v>7477</v>
      </c>
      <c r="C12" s="6" t="n">
        <v>14706</v>
      </c>
      <c r="D12" s="6" t="n">
        <v>21251</v>
      </c>
    </row>
    <row r="13">
      <c r="A13" s="4" t="inlineStr">
        <is>
          <t>Net interest income</t>
        </is>
      </c>
      <c r="B13" s="6" t="n">
        <v>141556</v>
      </c>
      <c r="C13" s="6" t="n">
        <v>130134</v>
      </c>
      <c r="D13" s="6" t="n">
        <v>115857</v>
      </c>
    </row>
    <row r="14">
      <c r="A14" s="4" t="inlineStr">
        <is>
          <t>Provision for credit losses</t>
        </is>
      </c>
      <c r="B14" s="6" t="n">
        <v>1770</v>
      </c>
      <c r="C14" s="6" t="n">
        <v>12499</v>
      </c>
      <c r="D14" s="6" t="n">
        <v>1180</v>
      </c>
    </row>
    <row r="15">
      <c r="A15" s="4" t="inlineStr">
        <is>
          <t>Net interest income after provision for credit losses</t>
        </is>
      </c>
      <c r="B15" s="6" t="n">
        <v>139786</v>
      </c>
      <c r="C15" s="6" t="n">
        <v>117635</v>
      </c>
      <c r="D15" s="6" t="n">
        <v>114677</v>
      </c>
    </row>
    <row r="16">
      <c r="A16" s="3" t="inlineStr">
        <is>
          <t>Non-interest income:</t>
        </is>
      </c>
    </row>
    <row r="17">
      <c r="A17" s="4" t="inlineStr">
        <is>
          <t>Wealth management fees</t>
        </is>
      </c>
      <c r="B17" s="6" t="n">
        <v>6787</v>
      </c>
      <c r="C17" s="6" t="n">
        <v>5815</v>
      </c>
      <c r="D17" s="6" t="n">
        <v>5494</v>
      </c>
    </row>
    <row r="18">
      <c r="A18" s="4" t="inlineStr">
        <is>
          <t>Deposit and interchange fees</t>
        </is>
      </c>
      <c r="B18" s="6" t="n">
        <v>6971</v>
      </c>
      <c r="C18" s="6" t="n">
        <v>6426</v>
      </c>
      <c r="D18" s="6" t="n">
        <v>6870</v>
      </c>
    </row>
    <row r="19">
      <c r="A19" s="4" t="inlineStr">
        <is>
          <t>Income on bank-owned life insurance, net</t>
        </is>
      </c>
      <c r="B19" s="6" t="n">
        <v>821</v>
      </c>
      <c r="C19" s="6" t="n">
        <v>587</v>
      </c>
      <c r="D19" s="6" t="n">
        <v>638</v>
      </c>
    </row>
    <row r="20">
      <c r="A20" s="4" t="inlineStr">
        <is>
          <t>Net gains on sales of debt securities</t>
        </is>
      </c>
      <c r="B20" s="6" t="n">
        <v>128</v>
      </c>
      <c r="C20" s="6" t="n">
        <v>227</v>
      </c>
      <c r="D20" s="6" t="n">
        <v>146</v>
      </c>
    </row>
    <row r="21">
      <c r="A21" s="4" t="inlineStr">
        <is>
          <t>Net gains on sales of loans</t>
        </is>
      </c>
      <c r="B21" s="6" t="n">
        <v>833</v>
      </c>
      <c r="C21" s="6" t="n">
        <v>1409</v>
      </c>
      <c r="D21" s="6" t="n">
        <v>469</v>
      </c>
    </row>
    <row r="22">
      <c r="A22" s="4" t="inlineStr">
        <is>
          <t>Net gain on sale of OREO</t>
        </is>
      </c>
      <c r="B22" s="6" t="n">
        <v>1126</v>
      </c>
      <c r="C22" s="6" t="n">
        <v>0</v>
      </c>
      <c r="D22" s="6" t="n">
        <v>34</v>
      </c>
    </row>
    <row r="23">
      <c r="A23" s="4" t="inlineStr">
        <is>
          <t>Loss on termination of swaps</t>
        </is>
      </c>
      <c r="B23" s="6" t="n">
        <v>-1847</v>
      </c>
      <c r="C23" s="6" t="n">
        <v>0</v>
      </c>
      <c r="D23" s="6" t="n">
        <v>0</v>
      </c>
    </row>
    <row r="24">
      <c r="A24" s="4" t="inlineStr">
        <is>
          <t>Other income</t>
        </is>
      </c>
      <c r="B24" s="6" t="n">
        <v>3288</v>
      </c>
      <c r="C24" s="6" t="n">
        <v>2783</v>
      </c>
      <c r="D24" s="6" t="n">
        <v>2668</v>
      </c>
    </row>
    <row r="25">
      <c r="A25" s="4" t="inlineStr">
        <is>
          <t>Total non-interest income</t>
        </is>
      </c>
      <c r="B25" s="6" t="n">
        <v>18107</v>
      </c>
      <c r="C25" s="6" t="n">
        <v>17247</v>
      </c>
      <c r="D25" s="6" t="n">
        <v>16319</v>
      </c>
    </row>
    <row r="26">
      <c r="A26" s="3" t="inlineStr">
        <is>
          <t>Non-interest expense:</t>
        </is>
      </c>
    </row>
    <row r="27">
      <c r="A27" s="4" t="inlineStr">
        <is>
          <t>Salaries and employee benefits</t>
        </is>
      </c>
      <c r="B27" s="6" t="n">
        <v>66633</v>
      </c>
      <c r="C27" s="6" t="n">
        <v>61580</v>
      </c>
      <c r="D27" s="6" t="n">
        <v>56059</v>
      </c>
    </row>
    <row r="28">
      <c r="A28" s="4" t="inlineStr">
        <is>
          <t>Occupancy and equipment expenses</t>
        </is>
      </c>
      <c r="B28" s="6" t="n">
        <v>9650</v>
      </c>
      <c r="C28" s="6" t="n">
        <v>8546</v>
      </c>
      <c r="D28" s="6" t="n">
        <v>8417</v>
      </c>
    </row>
    <row r="29">
      <c r="A29" s="4" t="inlineStr">
        <is>
          <t>Technology and telecommunications expenses</t>
        </is>
      </c>
      <c r="B29" s="6" t="n">
        <v>10574</v>
      </c>
      <c r="C29" s="6" t="n">
        <v>9197</v>
      </c>
      <c r="D29" s="6" t="n">
        <v>7590</v>
      </c>
    </row>
    <row r="30">
      <c r="A30" s="4" t="inlineStr">
        <is>
          <t>Advertising and public relations expenses</t>
        </is>
      </c>
      <c r="B30" s="6" t="n">
        <v>2373</v>
      </c>
      <c r="C30" s="6" t="n">
        <v>2151</v>
      </c>
      <c r="D30" s="6" t="n">
        <v>2962</v>
      </c>
    </row>
    <row r="31">
      <c r="A31" s="4" t="inlineStr">
        <is>
          <t>Audit, legal and other professional fees</t>
        </is>
      </c>
      <c r="B31" s="6" t="n">
        <v>2347</v>
      </c>
      <c r="C31" s="6" t="n">
        <v>2273</v>
      </c>
      <c r="D31" s="6" t="n">
        <v>2039</v>
      </c>
    </row>
    <row r="32">
      <c r="A32" s="4" t="inlineStr">
        <is>
          <t>Deposit insurance premiums</t>
        </is>
      </c>
      <c r="B32" s="6" t="n">
        <v>1910</v>
      </c>
      <c r="C32" s="6" t="n">
        <v>2124</v>
      </c>
      <c r="D32" s="6" t="n">
        <v>876</v>
      </c>
    </row>
    <row r="33">
      <c r="A33" s="4" t="inlineStr">
        <is>
          <t>Supplies and postage expenses</t>
        </is>
      </c>
      <c r="B33" s="6" t="n">
        <v>819</v>
      </c>
      <c r="C33" s="6" t="n">
        <v>898</v>
      </c>
      <c r="D33" s="6" t="n">
        <v>971</v>
      </c>
    </row>
    <row r="34">
      <c r="A34" s="4" t="inlineStr">
        <is>
          <t>Loss on extinguishment of subordinated debt</t>
        </is>
      </c>
      <c r="B34" s="6" t="n">
        <v>713</v>
      </c>
      <c r="C34" s="6" t="n">
        <v>0</v>
      </c>
      <c r="D34" s="6" t="n">
        <v>0</v>
      </c>
    </row>
    <row r="35">
      <c r="A35" s="4" t="inlineStr">
        <is>
          <t>Other operating expenses</t>
        </is>
      </c>
      <c r="B35" s="6" t="n">
        <v>7116</v>
      </c>
      <c r="C35" s="6" t="n">
        <v>6485</v>
      </c>
      <c r="D35" s="6" t="n">
        <v>7501</v>
      </c>
    </row>
    <row r="36">
      <c r="A36" s="4" t="inlineStr">
        <is>
          <t>Total non-interest expense</t>
        </is>
      </c>
      <c r="B36" s="6" t="n">
        <v>102135</v>
      </c>
      <c r="C36" s="6" t="n">
        <v>93254</v>
      </c>
      <c r="D36" s="6" t="n">
        <v>86415</v>
      </c>
    </row>
    <row r="37">
      <c r="A37" s="4" t="inlineStr">
        <is>
          <t>Income before income taxes</t>
        </is>
      </c>
      <c r="B37" s="6" t="n">
        <v>55758</v>
      </c>
      <c r="C37" s="6" t="n">
        <v>41628</v>
      </c>
      <c r="D37" s="6" t="n">
        <v>44581</v>
      </c>
    </row>
    <row r="38">
      <c r="A38" s="4" t="inlineStr">
        <is>
          <t>Provision for income taxes</t>
        </is>
      </c>
      <c r="B38" s="6" t="n">
        <v>13587</v>
      </c>
      <c r="C38" s="6" t="n">
        <v>10172</v>
      </c>
      <c r="D38" s="6" t="n">
        <v>10381</v>
      </c>
    </row>
    <row r="39">
      <c r="A39" s="4" t="inlineStr">
        <is>
          <t>Net income</t>
        </is>
      </c>
      <c r="B39" s="5" t="n">
        <v>42171</v>
      </c>
      <c r="C39" s="5" t="n">
        <v>31456</v>
      </c>
      <c r="D39" s="5" t="n">
        <v>34200</v>
      </c>
    </row>
    <row r="40">
      <c r="A40" s="4" t="inlineStr">
        <is>
          <t>Basic earnings per share (in dollars per share)</t>
        </is>
      </c>
      <c r="B40" s="7" t="n">
        <v>3.51</v>
      </c>
      <c r="C40" s="7" t="n">
        <v>2.64</v>
      </c>
      <c r="D40" s="7" t="n">
        <v>2.9</v>
      </c>
    </row>
    <row r="41">
      <c r="A41" s="4" t="inlineStr">
        <is>
          <t>Diluted earnings per share (in dollars per share)</t>
        </is>
      </c>
      <c r="B41" s="7" t="n">
        <v>3.5</v>
      </c>
      <c r="C41" s="7" t="n">
        <v>2.64</v>
      </c>
      <c r="D41" s="7" t="n">
        <v>2.89</v>
      </c>
    </row>
    <row r="42">
      <c r="A42" s="4" t="inlineStr">
        <is>
          <t>Basic weighted average common shares outstanding (in shares)</t>
        </is>
      </c>
      <c r="B42" s="6" t="n">
        <v>12005838</v>
      </c>
      <c r="C42" s="6" t="n">
        <v>11897813</v>
      </c>
      <c r="D42" s="6" t="n">
        <v>11789570</v>
      </c>
    </row>
    <row r="43">
      <c r="A43" s="4" t="inlineStr">
        <is>
          <t>Diluted weighted average common shares outstanding (in shares)</t>
        </is>
      </c>
      <c r="B43" s="6" t="n">
        <v>12051293</v>
      </c>
      <c r="C43" s="6" t="n">
        <v>11919508</v>
      </c>
      <c r="D43" s="6" t="n">
        <v>118298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arrative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Debt securities at fair value (amortized cost of $950,523 and $551,191, respectively)</t>
        </is>
      </c>
      <c r="B4" s="5" t="n">
        <v>956430</v>
      </c>
      <c r="C4" s="5" t="n">
        <v>582303</v>
      </c>
    </row>
    <row r="5">
      <c r="A5" s="4" t="inlineStr">
        <is>
          <t>Accrued interest related to AFS debt securities</t>
        </is>
      </c>
      <c r="B5" s="6" t="n">
        <v>3200</v>
      </c>
      <c r="C5" s="6" t="n">
        <v>2300</v>
      </c>
    </row>
    <row r="6">
      <c r="A6" s="4" t="inlineStr">
        <is>
          <t>Callable debt securities, fair value</t>
        </is>
      </c>
      <c r="B6" s="6" t="n">
        <v>181100</v>
      </c>
    </row>
    <row r="7">
      <c r="A7" s="4" t="inlineStr">
        <is>
          <t>Equity securities at fair value</t>
        </is>
      </c>
      <c r="B7" s="6" t="n">
        <v>1785</v>
      </c>
      <c r="C7" s="6" t="n">
        <v>746</v>
      </c>
    </row>
    <row r="8">
      <c r="A8" s="4" t="inlineStr">
        <is>
          <t>Collateral Pledged</t>
        </is>
      </c>
    </row>
    <row r="9">
      <c r="A9" s="3" t="inlineStr">
        <is>
          <t>Debt Securities, Available-for-sale [Line Items]</t>
        </is>
      </c>
    </row>
    <row r="10">
      <c r="A10" s="4" t="inlineStr">
        <is>
          <t>Debt securities pledged as collateral</t>
        </is>
      </c>
      <c r="B10" s="6" t="n">
        <v>949300</v>
      </c>
      <c r="C10" s="6" t="n">
        <v>577300</v>
      </c>
    </row>
    <row r="11">
      <c r="A11" s="4" t="inlineStr">
        <is>
          <t>Mortgage backed securities, excluding CMOs</t>
        </is>
      </c>
    </row>
    <row r="12">
      <c r="A12" s="3" t="inlineStr">
        <is>
          <t>Debt Securities, Available-for-sale [Line Items]</t>
        </is>
      </c>
    </row>
    <row r="13">
      <c r="A13" s="4" t="inlineStr">
        <is>
          <t>Debt securities at fair value (amortized cost of $950,523 and $551,191, respectively)</t>
        </is>
      </c>
      <c r="B13" s="6" t="n">
        <v>22900</v>
      </c>
      <c r="C13" s="6" t="n">
        <v>18700</v>
      </c>
    </row>
    <row r="14">
      <c r="A14" s="4" t="inlineStr">
        <is>
          <t>Tax-exempt municipal securities</t>
        </is>
      </c>
    </row>
    <row r="15">
      <c r="A15" s="3" t="inlineStr">
        <is>
          <t>Debt Securities, Available-for-sale [Line Items]</t>
        </is>
      </c>
    </row>
    <row r="16">
      <c r="A16" s="4" t="inlineStr">
        <is>
          <t>Debt securities at fair value (amortized cost of $950,523 and $551,191, respectively)</t>
        </is>
      </c>
      <c r="B16" s="6" t="n">
        <v>92672</v>
      </c>
      <c r="C16" s="6" t="n">
        <v>95451</v>
      </c>
    </row>
    <row r="17">
      <c r="A17" s="4" t="inlineStr">
        <is>
          <t>Tax exempt interest earned on municipal securities</t>
        </is>
      </c>
      <c r="B17" s="6" t="n">
        <v>3400</v>
      </c>
      <c r="C17" s="6" t="n">
        <v>3500</v>
      </c>
      <c r="D17" s="5" t="n">
        <v>3800</v>
      </c>
    </row>
    <row r="18">
      <c r="A18" s="4" t="inlineStr">
        <is>
          <t>Average balance tax exempt securities</t>
        </is>
      </c>
      <c r="B18" s="6" t="n">
        <v>87800</v>
      </c>
      <c r="C18" s="6" t="n">
        <v>91000</v>
      </c>
    </row>
    <row r="19">
      <c r="A19" s="4" t="inlineStr">
        <is>
          <t>Investments used for supplemental executive retirement plan</t>
        </is>
      </c>
    </row>
    <row r="20">
      <c r="A20" s="3" t="inlineStr">
        <is>
          <t>Debt Securities, Available-for-sale [Line Items]</t>
        </is>
      </c>
    </row>
    <row r="21">
      <c r="A21" s="4" t="inlineStr">
        <is>
          <t>Equity securities at fair value</t>
        </is>
      </c>
      <c r="B21" s="5" t="n">
        <v>924</v>
      </c>
      <c r="C21" s="5" t="n">
        <v>47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Reconciliation (Details) - USD ($) $ in Thousands</t>
        </is>
      </c>
      <c r="B1" s="2" t="inlineStr">
        <is>
          <t>Dec. 31, 2021</t>
        </is>
      </c>
      <c r="C1" s="2" t="inlineStr">
        <is>
          <t>Dec. 31, 2020</t>
        </is>
      </c>
    </row>
    <row r="2">
      <c r="A2" s="3" t="inlineStr">
        <is>
          <t>Debt Securities, Available-for-sale [Line Items]</t>
        </is>
      </c>
    </row>
    <row r="3">
      <c r="A3" s="4" t="inlineStr">
        <is>
          <t>Amortized Cost</t>
        </is>
      </c>
      <c r="B3" s="5" t="n">
        <v>950523</v>
      </c>
      <c r="C3" s="5" t="n">
        <v>551191</v>
      </c>
    </row>
    <row r="4">
      <c r="A4" s="4" t="inlineStr">
        <is>
          <t>Unrealized Gains</t>
        </is>
      </c>
      <c r="B4" s="6" t="n">
        <v>18020</v>
      </c>
      <c r="C4" s="6" t="n">
        <v>31402</v>
      </c>
    </row>
    <row r="5">
      <c r="A5" s="4" t="inlineStr">
        <is>
          <t>Unrealized Losses</t>
        </is>
      </c>
      <c r="B5" s="6" t="n">
        <v>12113</v>
      </c>
      <c r="C5" s="6" t="n">
        <v>290</v>
      </c>
    </row>
    <row r="6">
      <c r="A6" s="4" t="inlineStr">
        <is>
          <t>Fair Value</t>
        </is>
      </c>
      <c r="B6" s="6" t="n">
        <v>956430</v>
      </c>
      <c r="C6" s="6" t="n">
        <v>582303</v>
      </c>
    </row>
    <row r="7">
      <c r="A7" s="4" t="inlineStr">
        <is>
          <t>U.S. treasury securities</t>
        </is>
      </c>
    </row>
    <row r="8">
      <c r="A8" s="3" t="inlineStr">
        <is>
          <t>Debt Securities, Available-for-sale [Line Items]</t>
        </is>
      </c>
    </row>
    <row r="9">
      <c r="A9" s="4" t="inlineStr">
        <is>
          <t>Amortized Cost</t>
        </is>
      </c>
      <c r="B9" s="6" t="n">
        <v>62850</v>
      </c>
    </row>
    <row r="10">
      <c r="A10" s="4" t="inlineStr">
        <is>
          <t>Unrealized Gains</t>
        </is>
      </c>
      <c r="B10" s="6" t="n">
        <v>0</v>
      </c>
    </row>
    <row r="11">
      <c r="A11" s="4" t="inlineStr">
        <is>
          <t>Unrealized Losses</t>
        </is>
      </c>
      <c r="B11" s="6" t="n">
        <v>684</v>
      </c>
    </row>
    <row r="12">
      <c r="A12" s="4" t="inlineStr">
        <is>
          <t>Fair Value</t>
        </is>
      </c>
      <c r="B12" s="6" t="n">
        <v>62166</v>
      </c>
    </row>
    <row r="13">
      <c r="A13" s="4" t="inlineStr">
        <is>
          <t>Residential federal agency MBS</t>
        </is>
      </c>
    </row>
    <row r="14">
      <c r="A14" s="3" t="inlineStr">
        <is>
          <t>Debt Securities, Available-for-sale [Line Items]</t>
        </is>
      </c>
    </row>
    <row r="15">
      <c r="A15" s="4" t="inlineStr">
        <is>
          <t>Amortized Cost</t>
        </is>
      </c>
      <c r="B15" s="6" t="n">
        <v>412902</v>
      </c>
      <c r="C15" s="6" t="n">
        <v>209923</v>
      </c>
    </row>
    <row r="16">
      <c r="A16" s="4" t="inlineStr">
        <is>
          <t>Unrealized Gains</t>
        </is>
      </c>
      <c r="B16" s="6" t="n">
        <v>2406</v>
      </c>
      <c r="C16" s="6" t="n">
        <v>6339</v>
      </c>
    </row>
    <row r="17">
      <c r="A17" s="4" t="inlineStr">
        <is>
          <t>Unrealized Losses</t>
        </is>
      </c>
      <c r="B17" s="6" t="n">
        <v>9113</v>
      </c>
      <c r="C17" s="6" t="n">
        <v>287</v>
      </c>
    </row>
    <row r="18">
      <c r="A18" s="4" t="inlineStr">
        <is>
          <t>Fair Value</t>
        </is>
      </c>
      <c r="B18" s="6" t="n">
        <v>406195</v>
      </c>
      <c r="C18" s="6" t="n">
        <v>215975</v>
      </c>
    </row>
    <row r="19">
      <c r="A19" s="4" t="inlineStr">
        <is>
          <t>Commercial federal agency MBS</t>
        </is>
      </c>
    </row>
    <row r="20">
      <c r="A20" s="3" t="inlineStr">
        <is>
          <t>Debt Securities, Available-for-sale [Line Items]</t>
        </is>
      </c>
    </row>
    <row r="21">
      <c r="A21" s="4" t="inlineStr">
        <is>
          <t>Amortized Cost</t>
        </is>
      </c>
      <c r="B21" s="6" t="n">
        <v>99681</v>
      </c>
      <c r="C21" s="6" t="n">
        <v>102468</v>
      </c>
    </row>
    <row r="22">
      <c r="A22" s="4" t="inlineStr">
        <is>
          <t>Unrealized Gains</t>
        </is>
      </c>
      <c r="B22" s="6" t="n">
        <v>3783</v>
      </c>
      <c r="C22" s="6" t="n">
        <v>7726</v>
      </c>
    </row>
    <row r="23">
      <c r="A23" s="4" t="inlineStr">
        <is>
          <t>Unrealized Losses</t>
        </is>
      </c>
      <c r="B23" s="6" t="n">
        <v>52</v>
      </c>
      <c r="C23" s="6" t="n">
        <v>0</v>
      </c>
    </row>
    <row r="24">
      <c r="A24" s="4" t="inlineStr">
        <is>
          <t>Fair Value</t>
        </is>
      </c>
      <c r="B24" s="6" t="n">
        <v>103412</v>
      </c>
      <c r="C24" s="6" t="n">
        <v>110194</v>
      </c>
    </row>
    <row r="25">
      <c r="A25" s="4" t="inlineStr">
        <is>
          <t>Taxable municipal securities</t>
        </is>
      </c>
    </row>
    <row r="26">
      <c r="A26" s="3" t="inlineStr">
        <is>
          <t>Debt Securities, Available-for-sale [Line Items]</t>
        </is>
      </c>
    </row>
    <row r="27">
      <c r="A27" s="4" t="inlineStr">
        <is>
          <t>Amortized Cost</t>
        </is>
      </c>
      <c r="B27" s="6" t="n">
        <v>272507</v>
      </c>
      <c r="C27" s="6" t="n">
        <v>135117</v>
      </c>
    </row>
    <row r="28">
      <c r="A28" s="4" t="inlineStr">
        <is>
          <t>Unrealized Gains</t>
        </is>
      </c>
      <c r="B28" s="6" t="n">
        <v>5607</v>
      </c>
      <c r="C28" s="6" t="n">
        <v>9293</v>
      </c>
    </row>
    <row r="29">
      <c r="A29" s="4" t="inlineStr">
        <is>
          <t>Unrealized Losses</t>
        </is>
      </c>
      <c r="B29" s="6" t="n">
        <v>2264</v>
      </c>
      <c r="C29" s="6" t="n">
        <v>3</v>
      </c>
    </row>
    <row r="30">
      <c r="A30" s="4" t="inlineStr">
        <is>
          <t>Fair Value</t>
        </is>
      </c>
      <c r="B30" s="6" t="n">
        <v>275850</v>
      </c>
      <c r="C30" s="6" t="n">
        <v>144407</v>
      </c>
    </row>
    <row r="31">
      <c r="A31" s="4" t="inlineStr">
        <is>
          <t>Tax-exempt municipal securities</t>
        </is>
      </c>
    </row>
    <row r="32">
      <c r="A32" s="3" t="inlineStr">
        <is>
          <t>Debt Securities, Available-for-sale [Line Items]</t>
        </is>
      </c>
    </row>
    <row r="33">
      <c r="A33" s="4" t="inlineStr">
        <is>
          <t>Amortized Cost</t>
        </is>
      </c>
      <c r="B33" s="6" t="n">
        <v>87024</v>
      </c>
      <c r="C33" s="6" t="n">
        <v>88235</v>
      </c>
    </row>
    <row r="34">
      <c r="A34" s="4" t="inlineStr">
        <is>
          <t>Unrealized Gains</t>
        </is>
      </c>
      <c r="B34" s="6" t="n">
        <v>5648</v>
      </c>
      <c r="C34" s="6" t="n">
        <v>7216</v>
      </c>
    </row>
    <row r="35">
      <c r="A35" s="4" t="inlineStr">
        <is>
          <t>Unrealized Losses</t>
        </is>
      </c>
      <c r="B35" s="6" t="n">
        <v>0</v>
      </c>
      <c r="C35" s="6" t="n">
        <v>0</v>
      </c>
    </row>
    <row r="36">
      <c r="A36" s="4" t="inlineStr">
        <is>
          <t>Fair Value</t>
        </is>
      </c>
      <c r="B36" s="6" t="n">
        <v>92672</v>
      </c>
      <c r="C36" s="6" t="n">
        <v>95451</v>
      </c>
    </row>
    <row r="37">
      <c r="A37" s="4" t="inlineStr">
        <is>
          <t>Corporate bonds</t>
        </is>
      </c>
    </row>
    <row r="38">
      <c r="A38" s="3" t="inlineStr">
        <is>
          <t>Debt Securities, Available-for-sale [Line Items]</t>
        </is>
      </c>
    </row>
    <row r="39">
      <c r="A39" s="4" t="inlineStr">
        <is>
          <t>Amortized Cost</t>
        </is>
      </c>
      <c r="B39" s="6" t="n">
        <v>8559</v>
      </c>
      <c r="C39" s="6" t="n">
        <v>10448</v>
      </c>
    </row>
    <row r="40">
      <c r="A40" s="4" t="inlineStr">
        <is>
          <t>Unrealized Gains</t>
        </is>
      </c>
      <c r="B40" s="6" t="n">
        <v>441</v>
      </c>
      <c r="C40" s="6" t="n">
        <v>828</v>
      </c>
    </row>
    <row r="41">
      <c r="A41" s="4" t="inlineStr">
        <is>
          <t>Unrealized Losses</t>
        </is>
      </c>
      <c r="B41" s="6" t="n">
        <v>0</v>
      </c>
      <c r="C41" s="6" t="n">
        <v>0</v>
      </c>
    </row>
    <row r="42">
      <c r="A42" s="4" t="inlineStr">
        <is>
          <t>Fair Value</t>
        </is>
      </c>
      <c r="B42" s="6" t="n">
        <v>9000</v>
      </c>
      <c r="C42" s="6" t="n">
        <v>11276</v>
      </c>
    </row>
    <row r="43">
      <c r="A43" s="4" t="inlineStr">
        <is>
          <t>Subordinated corporate bonds</t>
        </is>
      </c>
    </row>
    <row r="44">
      <c r="A44" s="3" t="inlineStr">
        <is>
          <t>Debt Securities, Available-for-sale [Line Items]</t>
        </is>
      </c>
    </row>
    <row r="45">
      <c r="A45" s="4" t="inlineStr">
        <is>
          <t>Amortized Cost</t>
        </is>
      </c>
      <c r="B45" s="6" t="n">
        <v>7000</v>
      </c>
      <c r="C45" s="6" t="n">
        <v>5000</v>
      </c>
    </row>
    <row r="46">
      <c r="A46" s="4" t="inlineStr">
        <is>
          <t>Unrealized Gains</t>
        </is>
      </c>
      <c r="B46" s="6" t="n">
        <v>135</v>
      </c>
      <c r="C46" s="6" t="n">
        <v>0</v>
      </c>
    </row>
    <row r="47">
      <c r="A47" s="4" t="inlineStr">
        <is>
          <t>Unrealized Losses</t>
        </is>
      </c>
      <c r="B47" s="6" t="n">
        <v>0</v>
      </c>
      <c r="C47" s="6" t="n">
        <v>0</v>
      </c>
    </row>
    <row r="48">
      <c r="A48" s="4" t="inlineStr">
        <is>
          <t>Fair Value</t>
        </is>
      </c>
      <c r="B48" s="5" t="n">
        <v>7135</v>
      </c>
      <c r="C48" s="5" t="n">
        <v>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31" customWidth="1" min="2" max="2"/>
    <col width="31" customWidth="1" min="3" max="3"/>
  </cols>
  <sheetData>
    <row r="1">
      <c r="A1" s="1" t="inlineStr">
        <is>
          <t>Investment Securities - Continuous Loss Position (Details) $ in Thousands</t>
        </is>
      </c>
      <c r="B1" s="2" t="inlineStr">
        <is>
          <t>Dec. 31, 2021USD ($)investment</t>
        </is>
      </c>
      <c r="C1" s="2" t="inlineStr">
        <is>
          <t>Dec. 31, 2020USD ($)investment</t>
        </is>
      </c>
    </row>
    <row r="2">
      <c r="A2" s="3" t="inlineStr">
        <is>
          <t>Debt Securities, Available-for-sale [Line Items]</t>
        </is>
      </c>
    </row>
    <row r="3">
      <c r="A3" s="4" t="inlineStr">
        <is>
          <t>Debt securities, temporarily impaired, less than 12 months, fair value</t>
        </is>
      </c>
      <c r="B3" s="5" t="n">
        <v>457314</v>
      </c>
      <c r="C3" s="5" t="n">
        <v>53393</v>
      </c>
    </row>
    <row r="4">
      <c r="A4" s="4" t="inlineStr">
        <is>
          <t>Debt Securities, temporarily impaired, less than 12 months, unrealized loss</t>
        </is>
      </c>
      <c r="B4" s="6" t="n">
        <v>9751</v>
      </c>
      <c r="C4" s="6" t="n">
        <v>287</v>
      </c>
    </row>
    <row r="5">
      <c r="A5" s="4" t="inlineStr">
        <is>
          <t>Debt securities, temporarily impaired, 12 months or longer, fair value</t>
        </is>
      </c>
      <c r="B5" s="6" t="n">
        <v>58008</v>
      </c>
      <c r="C5" s="6" t="n">
        <v>2107</v>
      </c>
    </row>
    <row r="6">
      <c r="A6" s="4" t="inlineStr">
        <is>
          <t>Debt securities, temporarily impaired, 12 months or longer, unrealized loss</t>
        </is>
      </c>
      <c r="B6" s="6" t="n">
        <v>2362</v>
      </c>
      <c r="C6" s="6" t="n">
        <v>3</v>
      </c>
    </row>
    <row r="7">
      <c r="A7" s="4" t="inlineStr">
        <is>
          <t>Debt securities, temporarily impaired, fair value</t>
        </is>
      </c>
      <c r="B7" s="6" t="n">
        <v>515322</v>
      </c>
      <c r="C7" s="6" t="n">
        <v>55500</v>
      </c>
    </row>
    <row r="8">
      <c r="A8" s="4" t="inlineStr">
        <is>
          <t>Debt securities, temporarily impaired, unrealized loss</t>
        </is>
      </c>
      <c r="B8" s="5" t="n">
        <v>12113</v>
      </c>
      <c r="C8" s="5" t="n">
        <v>290</v>
      </c>
    </row>
    <row r="9">
      <c r="A9" s="4" t="inlineStr">
        <is>
          <t>Number of holdings | investment</t>
        </is>
      </c>
      <c r="B9" s="6" t="n">
        <v>172</v>
      </c>
      <c r="C9" s="6" t="n">
        <v>14</v>
      </c>
    </row>
    <row r="10">
      <c r="A10" s="4" t="inlineStr">
        <is>
          <t>U.S. treasury securities</t>
        </is>
      </c>
    </row>
    <row r="11">
      <c r="A11" s="3" t="inlineStr">
        <is>
          <t>Debt Securities, Available-for-sale [Line Items]</t>
        </is>
      </c>
    </row>
    <row r="12">
      <c r="A12" s="4" t="inlineStr">
        <is>
          <t>Debt securities, temporarily impaired, less than 12 months, fair value</t>
        </is>
      </c>
      <c r="B12" s="5" t="n">
        <v>62166</v>
      </c>
    </row>
    <row r="13">
      <c r="A13" s="4" t="inlineStr">
        <is>
          <t>Debt Securities, temporarily impaired, less than 12 months, unrealized loss</t>
        </is>
      </c>
      <c r="B13" s="6" t="n">
        <v>684</v>
      </c>
    </row>
    <row r="14">
      <c r="A14" s="4" t="inlineStr">
        <is>
          <t>Debt securities, temporarily impaired, 12 months or longer, fair value</t>
        </is>
      </c>
      <c r="B14" s="6" t="n">
        <v>0</v>
      </c>
    </row>
    <row r="15">
      <c r="A15" s="4" t="inlineStr">
        <is>
          <t>Debt securities, temporarily impaired, 12 months or longer, unrealized loss</t>
        </is>
      </c>
      <c r="B15" s="6" t="n">
        <v>0</v>
      </c>
    </row>
    <row r="16">
      <c r="A16" s="4" t="inlineStr">
        <is>
          <t>Debt securities, temporarily impaired, fair value</t>
        </is>
      </c>
      <c r="B16" s="6" t="n">
        <v>62166</v>
      </c>
    </row>
    <row r="17">
      <c r="A17" s="4" t="inlineStr">
        <is>
          <t>Debt securities, temporarily impaired, unrealized loss</t>
        </is>
      </c>
      <c r="B17" s="5" t="n">
        <v>684</v>
      </c>
    </row>
    <row r="18">
      <c r="A18" s="4" t="inlineStr">
        <is>
          <t>Number of holdings | investment</t>
        </is>
      </c>
      <c r="B18" s="6" t="n">
        <v>9</v>
      </c>
    </row>
    <row r="19">
      <c r="A19" s="4" t="inlineStr">
        <is>
          <t>Residential federal agency MBS</t>
        </is>
      </c>
    </row>
    <row r="20">
      <c r="A20" s="3" t="inlineStr">
        <is>
          <t>Debt Securities, Available-for-sale [Line Items]</t>
        </is>
      </c>
    </row>
    <row r="21">
      <c r="A21" s="4" t="inlineStr">
        <is>
          <t>Debt securities, temporarily impaired, less than 12 months, fair value</t>
        </is>
      </c>
      <c r="B21" s="5" t="n">
        <v>272863</v>
      </c>
      <c r="C21" s="5" t="n">
        <v>51396</v>
      </c>
    </row>
    <row r="22">
      <c r="A22" s="4" t="inlineStr">
        <is>
          <t>Debt Securities, temporarily impaired, less than 12 months, unrealized loss</t>
        </is>
      </c>
      <c r="B22" s="6" t="n">
        <v>6992</v>
      </c>
      <c r="C22" s="6" t="n">
        <v>284</v>
      </c>
    </row>
    <row r="23">
      <c r="A23" s="4" t="inlineStr">
        <is>
          <t>Debt securities, temporarily impaired, 12 months or longer, fair value</t>
        </is>
      </c>
      <c r="B23" s="6" t="n">
        <v>51281</v>
      </c>
      <c r="C23" s="6" t="n">
        <v>2107</v>
      </c>
    </row>
    <row r="24">
      <c r="A24" s="4" t="inlineStr">
        <is>
          <t>Debt securities, temporarily impaired, 12 months or longer, unrealized loss</t>
        </is>
      </c>
      <c r="B24" s="6" t="n">
        <v>2121</v>
      </c>
      <c r="C24" s="6" t="n">
        <v>3</v>
      </c>
    </row>
    <row r="25">
      <c r="A25" s="4" t="inlineStr">
        <is>
          <t>Debt securities, temporarily impaired, fair value</t>
        </is>
      </c>
      <c r="B25" s="6" t="n">
        <v>324144</v>
      </c>
      <c r="C25" s="6" t="n">
        <v>53503</v>
      </c>
    </row>
    <row r="26">
      <c r="A26" s="4" t="inlineStr">
        <is>
          <t>Debt securities, temporarily impaired, unrealized loss</t>
        </is>
      </c>
      <c r="B26" s="5" t="n">
        <v>9113</v>
      </c>
      <c r="C26" s="5" t="n">
        <v>287</v>
      </c>
    </row>
    <row r="27">
      <c r="A27" s="4" t="inlineStr">
        <is>
          <t>Number of holdings | investment</t>
        </is>
      </c>
      <c r="B27" s="6" t="n">
        <v>44</v>
      </c>
      <c r="C27" s="6" t="n">
        <v>10</v>
      </c>
    </row>
    <row r="28">
      <c r="A28" s="4" t="inlineStr">
        <is>
          <t>Commercial federal agency MBS</t>
        </is>
      </c>
    </row>
    <row r="29">
      <c r="A29" s="3" t="inlineStr">
        <is>
          <t>Debt Securities, Available-for-sale [Line Items]</t>
        </is>
      </c>
    </row>
    <row r="30">
      <c r="A30" s="4" t="inlineStr">
        <is>
          <t>Debt securities, temporarily impaired, less than 12 months, fair value</t>
        </is>
      </c>
      <c r="B30" s="5" t="n">
        <v>4897</v>
      </c>
    </row>
    <row r="31">
      <c r="A31" s="4" t="inlineStr">
        <is>
          <t>Debt Securities, temporarily impaired, less than 12 months, unrealized loss</t>
        </is>
      </c>
      <c r="B31" s="6" t="n">
        <v>52</v>
      </c>
    </row>
    <row r="32">
      <c r="A32" s="4" t="inlineStr">
        <is>
          <t>Debt securities, temporarily impaired, 12 months or longer, fair value</t>
        </is>
      </c>
      <c r="B32" s="6" t="n">
        <v>0</v>
      </c>
    </row>
    <row r="33">
      <c r="A33" s="4" t="inlineStr">
        <is>
          <t>Debt securities, temporarily impaired, 12 months or longer, unrealized loss</t>
        </is>
      </c>
      <c r="B33" s="6" t="n">
        <v>0</v>
      </c>
    </row>
    <row r="34">
      <c r="A34" s="4" t="inlineStr">
        <is>
          <t>Debt securities, temporarily impaired, fair value</t>
        </is>
      </c>
      <c r="B34" s="6" t="n">
        <v>4897</v>
      </c>
    </row>
    <row r="35">
      <c r="A35" s="4" t="inlineStr">
        <is>
          <t>Debt securities, temporarily impaired, unrealized loss</t>
        </is>
      </c>
      <c r="B35" s="5" t="n">
        <v>52</v>
      </c>
    </row>
    <row r="36">
      <c r="A36" s="4" t="inlineStr">
        <is>
          <t>Number of holdings | investment</t>
        </is>
      </c>
      <c r="B36" s="6" t="n">
        <v>1</v>
      </c>
    </row>
    <row r="37">
      <c r="A37" s="4" t="inlineStr">
        <is>
          <t>Taxable municipal securities</t>
        </is>
      </c>
    </row>
    <row r="38">
      <c r="A38" s="3" t="inlineStr">
        <is>
          <t>Debt Securities, Available-for-sale [Line Items]</t>
        </is>
      </c>
    </row>
    <row r="39">
      <c r="A39" s="4" t="inlineStr">
        <is>
          <t>Debt securities, temporarily impaired, less than 12 months, fair value</t>
        </is>
      </c>
      <c r="B39" s="5" t="n">
        <v>117388</v>
      </c>
      <c r="C39" s="5" t="n">
        <v>1997</v>
      </c>
    </row>
    <row r="40">
      <c r="A40" s="4" t="inlineStr">
        <is>
          <t>Debt Securities, temporarily impaired, less than 12 months, unrealized loss</t>
        </is>
      </c>
      <c r="B40" s="6" t="n">
        <v>2023</v>
      </c>
      <c r="C40" s="6" t="n">
        <v>3</v>
      </c>
    </row>
    <row r="41">
      <c r="A41" s="4" t="inlineStr">
        <is>
          <t>Debt securities, temporarily impaired, 12 months or longer, fair value</t>
        </is>
      </c>
      <c r="B41" s="6" t="n">
        <v>6727</v>
      </c>
      <c r="C41" s="6" t="n">
        <v>0</v>
      </c>
    </row>
    <row r="42">
      <c r="A42" s="4" t="inlineStr">
        <is>
          <t>Debt securities, temporarily impaired, 12 months or longer, unrealized loss</t>
        </is>
      </c>
      <c r="B42" s="6" t="n">
        <v>241</v>
      </c>
      <c r="C42" s="6" t="n">
        <v>0</v>
      </c>
    </row>
    <row r="43">
      <c r="A43" s="4" t="inlineStr">
        <is>
          <t>Debt securities, temporarily impaired, fair value</t>
        </is>
      </c>
      <c r="B43" s="6" t="n">
        <v>124115</v>
      </c>
      <c r="C43" s="6" t="n">
        <v>1997</v>
      </c>
    </row>
    <row r="44">
      <c r="A44" s="4" t="inlineStr">
        <is>
          <t>Debt securities, temporarily impaired, unrealized loss</t>
        </is>
      </c>
      <c r="B44" s="5" t="n">
        <v>2264</v>
      </c>
      <c r="C44" s="5" t="n">
        <v>3</v>
      </c>
    </row>
    <row r="45">
      <c r="A45" s="4" t="inlineStr">
        <is>
          <t>Number of holdings | investment</t>
        </is>
      </c>
      <c r="B45" s="6" t="n">
        <v>118</v>
      </c>
      <c r="C45" s="6" t="n">
        <v>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Dec. 31, 2021</t>
        </is>
      </c>
      <c r="C1" s="2" t="inlineStr">
        <is>
          <t>Dec. 31, 2020</t>
        </is>
      </c>
    </row>
    <row r="2">
      <c r="A2" s="3" t="inlineStr">
        <is>
          <t>Amortized Cost</t>
        </is>
      </c>
    </row>
    <row r="3">
      <c r="A3" s="4" t="inlineStr">
        <is>
          <t>Due in one year or less</t>
        </is>
      </c>
      <c r="B3" s="5" t="n">
        <v>13398</v>
      </c>
    </row>
    <row r="4">
      <c r="A4" s="4" t="inlineStr">
        <is>
          <t>Due after one, but within five years</t>
        </is>
      </c>
      <c r="B4" s="6" t="n">
        <v>189626</v>
      </c>
    </row>
    <row r="5">
      <c r="A5" s="4" t="inlineStr">
        <is>
          <t>Due after five, but within ten years</t>
        </is>
      </c>
      <c r="B5" s="6" t="n">
        <v>271354</v>
      </c>
    </row>
    <row r="6">
      <c r="A6" s="4" t="inlineStr">
        <is>
          <t>Due after ten years</t>
        </is>
      </c>
      <c r="B6" s="6" t="n">
        <v>476145</v>
      </c>
    </row>
    <row r="7">
      <c r="A7" s="4" t="inlineStr">
        <is>
          <t>Amortized Cost</t>
        </is>
      </c>
      <c r="B7" s="6" t="n">
        <v>950523</v>
      </c>
      <c r="C7" s="5" t="n">
        <v>551191</v>
      </c>
    </row>
    <row r="8">
      <c r="A8" s="3" t="inlineStr">
        <is>
          <t>Fair Value</t>
        </is>
      </c>
    </row>
    <row r="9">
      <c r="A9" s="4" t="inlineStr">
        <is>
          <t>Due in one year or less</t>
        </is>
      </c>
      <c r="B9" s="6" t="n">
        <v>13478</v>
      </c>
    </row>
    <row r="10">
      <c r="A10" s="4" t="inlineStr">
        <is>
          <t>Due after one, but within five years</t>
        </is>
      </c>
      <c r="B10" s="6" t="n">
        <v>195778</v>
      </c>
    </row>
    <row r="11">
      <c r="A11" s="4" t="inlineStr">
        <is>
          <t>Due after five, but within ten years</t>
        </is>
      </c>
      <c r="B11" s="6" t="n">
        <v>276528</v>
      </c>
    </row>
    <row r="12">
      <c r="A12" s="4" t="inlineStr">
        <is>
          <t>Due after ten years</t>
        </is>
      </c>
      <c r="B12" s="6" t="n">
        <v>470646</v>
      </c>
    </row>
    <row r="13">
      <c r="A13" s="4" t="inlineStr">
        <is>
          <t>Total debt securities</t>
        </is>
      </c>
      <c r="B13" s="5" t="n">
        <v>956430</v>
      </c>
      <c r="C13" s="5" t="n">
        <v>5823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stment Securities - Sal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Amortized cost of debt securities sold</t>
        </is>
      </c>
      <c r="B4" s="5" t="n">
        <v>2931</v>
      </c>
      <c r="C4" s="5" t="n">
        <v>5680</v>
      </c>
      <c r="D4" s="5" t="n">
        <v>11621</v>
      </c>
    </row>
    <row r="5">
      <c r="A5" s="4" t="inlineStr">
        <is>
          <t>Gross realized gains on sales</t>
        </is>
      </c>
      <c r="B5" s="6" t="n">
        <v>128</v>
      </c>
      <c r="C5" s="6" t="n">
        <v>227</v>
      </c>
      <c r="D5" s="6" t="n">
        <v>149</v>
      </c>
    </row>
    <row r="6">
      <c r="A6" s="4" t="inlineStr">
        <is>
          <t>Gross realized losses on sales</t>
        </is>
      </c>
      <c r="B6" s="6" t="n">
        <v>0</v>
      </c>
      <c r="C6" s="6" t="n">
        <v>0</v>
      </c>
      <c r="D6" s="6" t="n">
        <v>-3</v>
      </c>
    </row>
    <row r="7">
      <c r="A7" s="4" t="inlineStr">
        <is>
          <t>Total proceeds from sales of debt securities</t>
        </is>
      </c>
      <c r="B7" s="5" t="n">
        <v>3059</v>
      </c>
      <c r="C7" s="5" t="n">
        <v>5907</v>
      </c>
      <c r="D7" s="5" t="n">
        <v>1176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Equity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Net (losses) gains recognized during the period on equity securities</t>
        </is>
      </c>
      <c r="B4" s="5" t="n">
        <v>246</v>
      </c>
      <c r="C4" s="5" t="n">
        <v>-49</v>
      </c>
      <c r="D4" s="5" t="n">
        <v>367</v>
      </c>
    </row>
    <row r="5">
      <c r="A5" s="4" t="inlineStr">
        <is>
          <t>Less: Net (losses) gains realized on equity securities sold during the period</t>
        </is>
      </c>
      <c r="B5" s="6" t="n">
        <v>57</v>
      </c>
      <c r="C5" s="6" t="n">
        <v>-11</v>
      </c>
    </row>
    <row r="6">
      <c r="A6" s="4" t="inlineStr">
        <is>
          <t>Unrealized gains (losses) recognized during the reporting period on equity securities still held at the end of the period (included in other income)</t>
        </is>
      </c>
      <c r="B6" s="5" t="n">
        <v>189</v>
      </c>
      <c r="C6" s="5" t="n">
        <v>-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Loans - Balance by Class of Loans (Details) - USD ($) $ in Thousands</t>
        </is>
      </c>
      <c r="B1" s="2" t="inlineStr">
        <is>
          <t>Dec. 31, 2021</t>
        </is>
      </c>
      <c r="C1" s="2" t="inlineStr">
        <is>
          <t>Dec. 31, 2020</t>
        </is>
      </c>
      <c r="D1" s="2" t="inlineStr">
        <is>
          <t>Dec. 31, 2019</t>
        </is>
      </c>
      <c r="E1" s="2" t="inlineStr">
        <is>
          <t>Dec. 31, 2018</t>
        </is>
      </c>
    </row>
    <row r="2">
      <c r="A2" s="3" t="inlineStr">
        <is>
          <t>Loan Portfolio Classifications, Adoption of CECL</t>
        </is>
      </c>
    </row>
    <row r="3">
      <c r="A3" s="4" t="inlineStr">
        <is>
          <t>Total loans</t>
        </is>
      </c>
      <c r="B3" s="5" t="n">
        <v>2920684</v>
      </c>
      <c r="C3" s="5" t="n">
        <v>3073860</v>
      </c>
    </row>
    <row r="4">
      <c r="A4" s="4" t="inlineStr">
        <is>
          <t>Allowance for credit losses</t>
        </is>
      </c>
      <c r="B4" s="6" t="n">
        <v>-47704</v>
      </c>
      <c r="C4" s="6" t="n">
        <v>-44565</v>
      </c>
      <c r="D4" s="5" t="n">
        <v>-33614</v>
      </c>
      <c r="E4" s="5" t="n">
        <v>-33849</v>
      </c>
    </row>
    <row r="5">
      <c r="A5" s="4" t="inlineStr">
        <is>
          <t>Net loans</t>
        </is>
      </c>
      <c r="B5" s="6" t="n">
        <v>2872980</v>
      </c>
      <c r="C5" s="6" t="n">
        <v>3029295</v>
      </c>
    </row>
    <row r="6">
      <c r="A6" s="4" t="inlineStr">
        <is>
          <t>Commercial</t>
        </is>
      </c>
    </row>
    <row r="7">
      <c r="A7" s="3" t="inlineStr">
        <is>
          <t>Loan Portfolio Classifications, Adoption of CECL</t>
        </is>
      </c>
    </row>
    <row r="8">
      <c r="A8" s="4" t="inlineStr">
        <is>
          <t>Total loans</t>
        </is>
      </c>
      <c r="B8" s="6" t="n">
        <v>2574807</v>
      </c>
      <c r="C8" s="6" t="n">
        <v>2726710</v>
      </c>
    </row>
    <row r="9">
      <c r="A9" s="4" t="inlineStr">
        <is>
          <t>Commercial real estate</t>
        </is>
      </c>
    </row>
    <row r="10">
      <c r="A10" s="3" t="inlineStr">
        <is>
          <t>Loan Portfolio Classifications, Adoption of CECL</t>
        </is>
      </c>
    </row>
    <row r="11">
      <c r="A11" s="4" t="inlineStr">
        <is>
          <t>Total loans</t>
        </is>
      </c>
      <c r="B11" s="6" t="n">
        <v>1680792</v>
      </c>
      <c r="C11" s="6" t="n">
        <v>1476236</v>
      </c>
    </row>
    <row r="12">
      <c r="A12" s="4" t="inlineStr">
        <is>
          <t>Commercial and industrial</t>
        </is>
      </c>
    </row>
    <row r="13">
      <c r="A13" s="3" t="inlineStr">
        <is>
          <t>Loan Portfolio Classifications, Adoption of CECL</t>
        </is>
      </c>
    </row>
    <row r="14">
      <c r="A14" s="4" t="inlineStr">
        <is>
          <t>Total loans</t>
        </is>
      </c>
      <c r="B14" s="6" t="n">
        <v>412070</v>
      </c>
      <c r="C14" s="6" t="n">
        <v>435548</v>
      </c>
    </row>
    <row r="15">
      <c r="A15" s="4" t="inlineStr">
        <is>
          <t>Commercial construction</t>
        </is>
      </c>
    </row>
    <row r="16">
      <c r="A16" s="3" t="inlineStr">
        <is>
          <t>Loan Portfolio Classifications, Adoption of CECL</t>
        </is>
      </c>
    </row>
    <row r="17">
      <c r="A17" s="4" t="inlineStr">
        <is>
          <t>Total loans</t>
        </is>
      </c>
      <c r="B17" s="6" t="n">
        <v>410443</v>
      </c>
      <c r="C17" s="6" t="n">
        <v>371856</v>
      </c>
    </row>
    <row r="18">
      <c r="A18" s="4" t="inlineStr">
        <is>
          <t>SBA Paycheck Protection Program ("PPP")</t>
        </is>
      </c>
    </row>
    <row r="19">
      <c r="A19" s="3" t="inlineStr">
        <is>
          <t>Loan Portfolio Classifications, Adoption of CECL</t>
        </is>
      </c>
    </row>
    <row r="20">
      <c r="A20" s="4" t="inlineStr">
        <is>
          <t>Total loans</t>
        </is>
      </c>
      <c r="B20" s="6" t="n">
        <v>71502</v>
      </c>
      <c r="C20" s="6" t="n">
        <v>443070</v>
      </c>
    </row>
    <row r="21">
      <c r="A21" s="4" t="inlineStr">
        <is>
          <t>Retail</t>
        </is>
      </c>
    </row>
    <row r="22">
      <c r="A22" s="3" t="inlineStr">
        <is>
          <t>Loan Portfolio Classifications, Adoption of CECL</t>
        </is>
      </c>
    </row>
    <row r="23">
      <c r="A23" s="4" t="inlineStr">
        <is>
          <t>Total loans</t>
        </is>
      </c>
      <c r="B23" s="6" t="n">
        <v>345877</v>
      </c>
      <c r="C23" s="6" t="n">
        <v>347150</v>
      </c>
    </row>
    <row r="24">
      <c r="A24" s="4" t="inlineStr">
        <is>
          <t>Residential mortgages</t>
        </is>
      </c>
    </row>
    <row r="25">
      <c r="A25" s="3" t="inlineStr">
        <is>
          <t>Loan Portfolio Classifications, Adoption of CECL</t>
        </is>
      </c>
    </row>
    <row r="26">
      <c r="A26" s="4" t="inlineStr">
        <is>
          <t>Total loans</t>
        </is>
      </c>
      <c r="B26" s="6" t="n">
        <v>256940</v>
      </c>
      <c r="C26" s="6" t="n">
        <v>252995</v>
      </c>
    </row>
    <row r="27">
      <c r="A27" s="4" t="inlineStr">
        <is>
          <t>Home equity loans and lines</t>
        </is>
      </c>
    </row>
    <row r="28">
      <c r="A28" s="3" t="inlineStr">
        <is>
          <t>Loan Portfolio Classifications, Adoption of CECL</t>
        </is>
      </c>
    </row>
    <row r="29">
      <c r="A29" s="4" t="inlineStr">
        <is>
          <t>Total loans</t>
        </is>
      </c>
      <c r="B29" s="6" t="n">
        <v>80467</v>
      </c>
      <c r="C29" s="6" t="n">
        <v>85178</v>
      </c>
    </row>
    <row r="30">
      <c r="A30" s="4" t="inlineStr">
        <is>
          <t>Consumer</t>
        </is>
      </c>
    </row>
    <row r="31">
      <c r="A31" s="3" t="inlineStr">
        <is>
          <t>Loan Portfolio Classifications, Adoption of CECL</t>
        </is>
      </c>
    </row>
    <row r="32">
      <c r="A32" s="4" t="inlineStr">
        <is>
          <t>Total loans</t>
        </is>
      </c>
      <c r="B32" s="5" t="n">
        <v>8470</v>
      </c>
      <c r="C32" s="5" t="n">
        <v>89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ans - Loan Categories Narrative (Details) - USD ($) $ in Thousands</t>
        </is>
      </c>
      <c r="B1" s="2" t="inlineStr">
        <is>
          <t>12 Months Ended</t>
        </is>
      </c>
    </row>
    <row r="2">
      <c r="B2" s="2" t="inlineStr">
        <is>
          <t>Dec. 31, 2021</t>
        </is>
      </c>
      <c r="C2" s="2" t="inlineStr">
        <is>
          <t>Dec. 31, 2020</t>
        </is>
      </c>
      <c r="D2" s="2" t="inlineStr">
        <is>
          <t>Dec. 31, 2019</t>
        </is>
      </c>
    </row>
    <row r="3">
      <c r="A3" s="3" t="inlineStr">
        <is>
          <t>Gross loans</t>
        </is>
      </c>
    </row>
    <row r="4">
      <c r="A4" s="4" t="inlineStr">
        <is>
          <t>Loan origination fees</t>
        </is>
      </c>
      <c r="B4" s="5" t="n">
        <v>7500</v>
      </c>
      <c r="C4" s="5" t="n">
        <v>13400</v>
      </c>
    </row>
    <row r="5">
      <c r="A5" s="4" t="inlineStr">
        <is>
          <t>Accrued interest receivable on loans</t>
        </is>
      </c>
      <c r="B5" s="6" t="n">
        <v>10200</v>
      </c>
      <c r="C5" s="6" t="n">
        <v>13800</v>
      </c>
    </row>
    <row r="6">
      <c r="A6" s="4" t="inlineStr">
        <is>
          <t>Outstanding loan balances to related parties</t>
        </is>
      </c>
      <c r="B6" s="6" t="n">
        <v>37700</v>
      </c>
      <c r="C6" s="6" t="n">
        <v>48700</v>
      </c>
    </row>
    <row r="7">
      <c r="A7" s="4" t="inlineStr">
        <is>
          <t>Unadvanced lines of credit available to related parties</t>
        </is>
      </c>
      <c r="B7" s="6" t="n">
        <v>14500</v>
      </c>
      <c r="C7" s="6" t="n">
        <v>23200</v>
      </c>
    </row>
    <row r="8">
      <c r="A8" s="4" t="inlineStr">
        <is>
          <t>New loans and net increases to loan balances to related parties during period</t>
        </is>
      </c>
      <c r="B8" s="6" t="n">
        <v>2100</v>
      </c>
      <c r="C8" s="6" t="n">
        <v>16100</v>
      </c>
    </row>
    <row r="9">
      <c r="A9" s="4" t="inlineStr">
        <is>
          <t>Principal paydowns on related party loans</t>
        </is>
      </c>
      <c r="B9" s="6" t="n">
        <v>21800</v>
      </c>
      <c r="C9" s="6" t="n">
        <v>11400</v>
      </c>
    </row>
    <row r="10">
      <c r="A10" s="4" t="inlineStr">
        <is>
          <t>Financing receivable, average loan size</t>
        </is>
      </c>
      <c r="B10" s="6" t="n">
        <v>2920684</v>
      </c>
      <c r="C10" s="6" t="n">
        <v>3073860</v>
      </c>
    </row>
    <row r="11">
      <c r="A11" s="4" t="inlineStr">
        <is>
          <t>Commercial</t>
        </is>
      </c>
    </row>
    <row r="12">
      <c r="A12" s="3" t="inlineStr">
        <is>
          <t>Gross loans</t>
        </is>
      </c>
    </row>
    <row r="13">
      <c r="A13" s="4" t="inlineStr">
        <is>
          <t>Participation loans amount</t>
        </is>
      </c>
      <c r="B13" s="6" t="n">
        <v>62600</v>
      </c>
      <c r="C13" s="6" t="n">
        <v>77100</v>
      </c>
    </row>
    <row r="14">
      <c r="A14" s="4" t="inlineStr">
        <is>
          <t>Financing receivable, average loan size</t>
        </is>
      </c>
      <c r="B14" s="6" t="n">
        <v>2574807</v>
      </c>
      <c r="C14" s="6" t="n">
        <v>2726710</v>
      </c>
    </row>
    <row r="15">
      <c r="A15" s="4" t="inlineStr">
        <is>
          <t>Participations loans sold that are still serviced amount</t>
        </is>
      </c>
      <c r="B15" s="6" t="n">
        <v>66700</v>
      </c>
      <c r="C15" s="6" t="n">
        <v>65300</v>
      </c>
    </row>
    <row r="16">
      <c r="A16" s="4" t="inlineStr">
        <is>
          <t>Tax exempt interest income on qualified commercial loans</t>
        </is>
      </c>
      <c r="B16" s="6" t="n">
        <v>1800</v>
      </c>
      <c r="C16" s="6" t="n">
        <v>2000</v>
      </c>
      <c r="D16" s="5" t="n">
        <v>2100</v>
      </c>
    </row>
    <row r="17">
      <c r="A17" s="4" t="inlineStr">
        <is>
          <t>Average tax exempt loan balances</t>
        </is>
      </c>
      <c r="B17" s="6" t="n">
        <v>54500</v>
      </c>
      <c r="C17" s="6" t="n">
        <v>58000</v>
      </c>
    </row>
    <row r="18">
      <c r="A18" s="4" t="inlineStr">
        <is>
          <t>SBA Paycheck Protection Program ("PPP")</t>
        </is>
      </c>
    </row>
    <row r="19">
      <c r="A19" s="3" t="inlineStr">
        <is>
          <t>Gross loans</t>
        </is>
      </c>
    </row>
    <row r="20">
      <c r="A20" s="4" t="inlineStr">
        <is>
          <t>Loan origination fees</t>
        </is>
      </c>
      <c r="B20" s="5" t="n">
        <v>2400</v>
      </c>
      <c r="C20" s="6" t="n">
        <v>10000</v>
      </c>
    </row>
    <row r="21">
      <c r="A21" s="4" t="inlineStr">
        <is>
          <t>Interest rate</t>
        </is>
      </c>
      <c r="B21" s="4" t="inlineStr">
        <is>
          <t>1.00%</t>
        </is>
      </c>
    </row>
    <row r="22">
      <c r="A22" s="4" t="inlineStr">
        <is>
          <t>Finance receivable term, minimum</t>
        </is>
      </c>
      <c r="B22" s="4" t="inlineStr">
        <is>
          <t>2 years</t>
        </is>
      </c>
    </row>
    <row r="23">
      <c r="A23" s="4" t="inlineStr">
        <is>
          <t>Finance receivable term, maximum</t>
        </is>
      </c>
      <c r="B23" s="4" t="inlineStr">
        <is>
          <t>5 years</t>
        </is>
      </c>
    </row>
    <row r="24">
      <c r="A24" s="4" t="inlineStr">
        <is>
          <t>Gross deferred Income</t>
        </is>
      </c>
      <c r="B24" s="5" t="n">
        <v>26200</v>
      </c>
    </row>
    <row r="25">
      <c r="A25" s="4" t="inlineStr">
        <is>
          <t>Amortization of deferred loan origination fees, net</t>
        </is>
      </c>
      <c r="B25" s="6" t="n">
        <v>16600</v>
      </c>
      <c r="C25" s="6" t="n">
        <v>7200</v>
      </c>
    </row>
    <row r="26">
      <c r="A26" s="4" t="inlineStr">
        <is>
          <t>Provision for credit losses</t>
        </is>
      </c>
      <c r="B26" s="6" t="n">
        <v>2400</v>
      </c>
    </row>
    <row r="27">
      <c r="A27" s="4" t="inlineStr">
        <is>
          <t>Financing receivable, average loan size</t>
        </is>
      </c>
      <c r="B27" s="6" t="n">
        <v>71502</v>
      </c>
      <c r="C27" s="6" t="n">
        <v>443070</v>
      </c>
    </row>
    <row r="28">
      <c r="A28" s="4" t="inlineStr">
        <is>
          <t>SBA Paycheck Protection Program ("PPP") | Quarterly Average</t>
        </is>
      </c>
    </row>
    <row r="29">
      <c r="A29" s="3" t="inlineStr">
        <is>
          <t>Gross loans</t>
        </is>
      </c>
    </row>
    <row r="30">
      <c r="A30" s="4" t="inlineStr">
        <is>
          <t>Financing receivable, average loan size</t>
        </is>
      </c>
      <c r="B30" s="6" t="n">
        <v>187</v>
      </c>
    </row>
    <row r="31">
      <c r="A31" s="4" t="inlineStr">
        <is>
          <t>Residential mortgages</t>
        </is>
      </c>
    </row>
    <row r="32">
      <c r="A32" s="3" t="inlineStr">
        <is>
          <t>Gross loans</t>
        </is>
      </c>
    </row>
    <row r="33">
      <c r="A33" s="4" t="inlineStr">
        <is>
          <t>Financing receivable, average loan size</t>
        </is>
      </c>
      <c r="B33" s="6" t="n">
        <v>256940</v>
      </c>
      <c r="C33" s="6" t="n">
        <v>252995</v>
      </c>
    </row>
    <row r="34">
      <c r="A34" s="4" t="inlineStr">
        <is>
          <t>Amount of loans serviced for others</t>
        </is>
      </c>
      <c r="B34" s="5" t="n">
        <v>10400</v>
      </c>
      <c r="C34" s="5" t="n">
        <v>137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Loans Serving as Collateral (Details) - USD ($) $ in Thousands</t>
        </is>
      </c>
      <c r="B1" s="2" t="inlineStr">
        <is>
          <t>Dec. 31, 2021</t>
        </is>
      </c>
      <c r="C1" s="2" t="inlineStr">
        <is>
          <t>Dec. 31, 2020</t>
        </is>
      </c>
    </row>
    <row r="2">
      <c r="A2" s="3" t="inlineStr">
        <is>
          <t>Financial Instruments Owned and Pledged as Collateral [Line Items]</t>
        </is>
      </c>
    </row>
    <row r="3">
      <c r="A3" s="4" t="inlineStr">
        <is>
          <t>Total loans pledged to FHLB</t>
        </is>
      </c>
      <c r="B3" s="5" t="n">
        <v>383855</v>
      </c>
      <c r="C3" s="5" t="n">
        <v>434957</v>
      </c>
    </row>
    <row r="4">
      <c r="A4" s="4" t="inlineStr">
        <is>
          <t>Commercial real estate</t>
        </is>
      </c>
    </row>
    <row r="5">
      <c r="A5" s="3" t="inlineStr">
        <is>
          <t>Financial Instruments Owned and Pledged as Collateral [Line Items]</t>
        </is>
      </c>
    </row>
    <row r="6">
      <c r="A6" s="4" t="inlineStr">
        <is>
          <t>Total loans pledged to FHLB</t>
        </is>
      </c>
      <c r="B6" s="6" t="n">
        <v>143056</v>
      </c>
      <c r="C6" s="6" t="n">
        <v>195936</v>
      </c>
    </row>
    <row r="7">
      <c r="A7" s="4" t="inlineStr">
        <is>
          <t>Residential mortgages</t>
        </is>
      </c>
    </row>
    <row r="8">
      <c r="A8" s="3" t="inlineStr">
        <is>
          <t>Financial Instruments Owned and Pledged as Collateral [Line Items]</t>
        </is>
      </c>
    </row>
    <row r="9">
      <c r="A9" s="4" t="inlineStr">
        <is>
          <t>Total loans pledged to FHLB</t>
        </is>
      </c>
      <c r="B9" s="6" t="n">
        <v>235744</v>
      </c>
      <c r="C9" s="6" t="n">
        <v>233050</v>
      </c>
    </row>
    <row r="10">
      <c r="A10" s="4" t="inlineStr">
        <is>
          <t>Home equity</t>
        </is>
      </c>
    </row>
    <row r="11">
      <c r="A11" s="3" t="inlineStr">
        <is>
          <t>Financial Instruments Owned and Pledged as Collateral [Line Items]</t>
        </is>
      </c>
    </row>
    <row r="12">
      <c r="A12" s="4" t="inlineStr">
        <is>
          <t>Total loans pledged to FHLB</t>
        </is>
      </c>
      <c r="B12" s="5" t="n">
        <v>5055</v>
      </c>
      <c r="C12" s="5" t="n">
        <v>59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s>
  <sheetData>
    <row r="1">
      <c r="A1" s="1" t="inlineStr">
        <is>
          <t>ACL for Loans - Additional Information (Details)</t>
        </is>
      </c>
      <c r="B1" s="2" t="inlineStr">
        <is>
          <t>Jan. 01, 2021USD ($)</t>
        </is>
      </c>
      <c r="C1" s="2" t="inlineStr">
        <is>
          <t>Dec. 31, 2021USD ($)loan</t>
        </is>
      </c>
      <c r="D1" s="2" t="inlineStr">
        <is>
          <t>Dec. 31, 2020USD ($)</t>
        </is>
      </c>
      <c r="E1" s="2" t="inlineStr">
        <is>
          <t>Dec. 31, 2019USD ($)</t>
        </is>
      </c>
      <c r="F1" s="2" t="inlineStr">
        <is>
          <t>Dec. 31, 2018USD ($)</t>
        </is>
      </c>
    </row>
    <row r="2">
      <c r="A2" s="3" t="inlineStr">
        <is>
          <t>Financing Receivable, Allowance for Credit Loss [Line Items]</t>
        </is>
      </c>
    </row>
    <row r="3">
      <c r="A3" s="4" t="inlineStr">
        <is>
          <t>Retained earnings</t>
        </is>
      </c>
      <c r="C3" s="5" t="n">
        <v>-241761000</v>
      </c>
      <c r="D3" s="5" t="n">
        <v>-214977000</v>
      </c>
    </row>
    <row r="4">
      <c r="A4" s="4" t="inlineStr">
        <is>
          <t>Allowance for credit losses</t>
        </is>
      </c>
      <c r="C4" s="5" t="n">
        <v>47704000</v>
      </c>
      <c r="D4" s="6" t="n">
        <v>44565000</v>
      </c>
      <c r="E4" s="5" t="n">
        <v>33614000</v>
      </c>
      <c r="F4" s="5" t="n">
        <v>33849000</v>
      </c>
    </row>
    <row r="5">
      <c r="A5" s="4" t="inlineStr">
        <is>
          <t>Allowance for credit losses to total loans ratio</t>
        </is>
      </c>
      <c r="C5" s="4" t="inlineStr">
        <is>
          <t>1.63%</t>
        </is>
      </c>
    </row>
    <row r="6">
      <c r="A6" s="4" t="inlineStr">
        <is>
          <t>Total loans</t>
        </is>
      </c>
      <c r="C6" s="5" t="n">
        <v>2920684000</v>
      </c>
      <c r="D6" s="6" t="n">
        <v>3073860000</v>
      </c>
    </row>
    <row r="7">
      <c r="A7" s="4" t="inlineStr">
        <is>
          <t>Adversely classified loans to all loans, ratio</t>
        </is>
      </c>
      <c r="C7" s="4" t="inlineStr">
        <is>
          <t>2.09%</t>
        </is>
      </c>
    </row>
    <row r="8">
      <c r="A8" s="4" t="inlineStr">
        <is>
          <t>Number of days a loan must be paid current before accrual of interest is resumed</t>
        </is>
      </c>
      <c r="C8" s="4" t="inlineStr">
        <is>
          <t>180 days</t>
        </is>
      </c>
    </row>
    <row r="9">
      <c r="A9" s="4" t="inlineStr">
        <is>
          <t>Non-accrual Loans</t>
        </is>
      </c>
      <c r="C9" s="5" t="n">
        <v>26522000</v>
      </c>
      <c r="D9" s="5" t="n">
        <v>38050000</v>
      </c>
    </row>
    <row r="10">
      <c r="A10" s="4" t="inlineStr">
        <is>
          <t>The ratio of non-accrual loans to total loans</t>
        </is>
      </c>
      <c r="C10" s="4" t="inlineStr">
        <is>
          <t>0.91%</t>
        </is>
      </c>
      <c r="D10" s="4" t="inlineStr">
        <is>
          <t>1.24%</t>
        </is>
      </c>
    </row>
    <row r="11">
      <c r="A11" s="4" t="inlineStr">
        <is>
          <t>Total accruing impaired loans</t>
        </is>
      </c>
      <c r="C11" s="5" t="n">
        <v>8400000</v>
      </c>
    </row>
    <row r="12">
      <c r="A12" s="4" t="inlineStr">
        <is>
          <t>Total non accruing impaired loans</t>
        </is>
      </c>
      <c r="C12" s="6" t="n">
        <v>26200000</v>
      </c>
      <c r="D12" s="5" t="n">
        <v>10300000</v>
      </c>
    </row>
    <row r="13">
      <c r="A13" s="4" t="inlineStr">
        <is>
          <t>Interest income that was not recognized on loans that were deem impaired</t>
        </is>
      </c>
      <c r="C13" s="5" t="n">
        <v>1400000</v>
      </c>
      <c r="D13" s="6" t="n">
        <v>1400000</v>
      </c>
      <c r="E13" s="6" t="n">
        <v>1000000</v>
      </c>
    </row>
    <row r="14">
      <c r="A14" s="4" t="inlineStr">
        <is>
          <t>Pass classified loans to all loans, ratio</t>
        </is>
      </c>
      <c r="C14" s="4" t="inlineStr">
        <is>
          <t>0.20%</t>
        </is>
      </c>
    </row>
    <row r="15">
      <c r="A15" s="4" t="inlineStr">
        <is>
          <t>Total Troubled Debt Restructure (TDR) loans</t>
        </is>
      </c>
      <c r="C15" s="5" t="n">
        <v>16400000</v>
      </c>
      <c r="D15" s="6" t="n">
        <v>17700000</v>
      </c>
    </row>
    <row r="16">
      <c r="A16" s="4" t="inlineStr">
        <is>
          <t>TDR loans on accrual status</t>
        </is>
      </c>
      <c r="C16" s="6" t="n">
        <v>8600000</v>
      </c>
      <c r="D16" s="6" t="n">
        <v>10300000</v>
      </c>
    </row>
    <row r="17">
      <c r="A17" s="4" t="inlineStr">
        <is>
          <t>TDR loans included in non-performing loans</t>
        </is>
      </c>
      <c r="C17" s="6" t="n">
        <v>7800000</v>
      </c>
      <c r="D17" s="6" t="n">
        <v>7500000</v>
      </c>
    </row>
    <row r="18">
      <c r="A18" s="4" t="inlineStr">
        <is>
          <t>Provision for credit losses</t>
        </is>
      </c>
      <c r="C18" s="6" t="n">
        <v>1770000</v>
      </c>
      <c r="D18" s="6" t="n">
        <v>12499000</v>
      </c>
      <c r="E18" s="6" t="n">
        <v>1180000</v>
      </c>
    </row>
    <row r="19">
      <c r="A19" s="4" t="inlineStr">
        <is>
          <t>Charge-offs associated with new TDRs</t>
        </is>
      </c>
      <c r="C19" s="6" t="n">
        <v>0</v>
      </c>
      <c r="D19" s="6" t="n">
        <v>1100000</v>
      </c>
    </row>
    <row r="20">
      <c r="A20" s="4" t="inlineStr">
        <is>
          <t>Commercial real estate</t>
        </is>
      </c>
    </row>
    <row r="21">
      <c r="A21" s="3" t="inlineStr">
        <is>
          <t>Financing Receivable, Allowance for Credit Loss [Line Items]</t>
        </is>
      </c>
    </row>
    <row r="22">
      <c r="A22" s="4" t="inlineStr">
        <is>
          <t>Total loans</t>
        </is>
      </c>
      <c r="C22" s="6" t="n">
        <v>1680792000</v>
      </c>
      <c r="D22" s="6" t="n">
        <v>1476236000</v>
      </c>
    </row>
    <row r="23">
      <c r="A23" s="4" t="inlineStr">
        <is>
          <t>Non-accrual Loans</t>
        </is>
      </c>
      <c r="C23" s="6" t="n">
        <v>22870000</v>
      </c>
      <c r="D23" s="6" t="n">
        <v>29680000</v>
      </c>
    </row>
    <row r="24">
      <c r="A24" s="4" t="inlineStr">
        <is>
          <t>Collateral Pledged</t>
        </is>
      </c>
    </row>
    <row r="25">
      <c r="A25" s="3" t="inlineStr">
        <is>
          <t>Financing Receivable, Allowance for Credit Loss [Line Items]</t>
        </is>
      </c>
    </row>
    <row r="26">
      <c r="A26" s="4" t="inlineStr">
        <is>
          <t>Total loans</t>
        </is>
      </c>
      <c r="C26" s="6" t="n">
        <v>34600000</v>
      </c>
    </row>
    <row r="27">
      <c r="A27" s="4" t="inlineStr">
        <is>
          <t>Criticized</t>
        </is>
      </c>
    </row>
    <row r="28">
      <c r="A28" s="3" t="inlineStr">
        <is>
          <t>Financing Receivable, Allowance for Credit Loss [Line Items]</t>
        </is>
      </c>
    </row>
    <row r="29">
      <c r="A29" s="4" t="inlineStr">
        <is>
          <t>Total loans</t>
        </is>
      </c>
      <c r="C29" s="6" t="n">
        <v>61000000</v>
      </c>
    </row>
    <row r="30">
      <c r="A30" s="4" t="inlineStr">
        <is>
          <t>Pass</t>
        </is>
      </c>
    </row>
    <row r="31">
      <c r="A31" s="3" t="inlineStr">
        <is>
          <t>Financing Receivable, Allowance for Credit Loss [Line Items]</t>
        </is>
      </c>
    </row>
    <row r="32">
      <c r="A32" s="4" t="inlineStr">
        <is>
          <t>Non-accrual Loans</t>
        </is>
      </c>
      <c r="C32" s="5" t="n">
        <v>3000</v>
      </c>
      <c r="D32" s="6" t="n">
        <v>137000</v>
      </c>
    </row>
    <row r="33">
      <c r="A33" s="4" t="inlineStr">
        <is>
          <t>Number of loans with short-term payment deferrals | loan</t>
        </is>
      </c>
      <c r="C33" s="6" t="n">
        <v>3</v>
      </c>
    </row>
    <row r="34">
      <c r="A34" s="4" t="inlineStr">
        <is>
          <t>Amount of short-term payment deferrals</t>
        </is>
      </c>
      <c r="C34" s="5" t="n">
        <v>5500000</v>
      </c>
    </row>
    <row r="35">
      <c r="A35" s="4" t="inlineStr">
        <is>
          <t>Pass | Commercial real estate</t>
        </is>
      </c>
    </row>
    <row r="36">
      <c r="A36" s="3" t="inlineStr">
        <is>
          <t>Financing Receivable, Allowance for Credit Loss [Line Items]</t>
        </is>
      </c>
    </row>
    <row r="37">
      <c r="A37" s="4" t="inlineStr">
        <is>
          <t>Total loans</t>
        </is>
      </c>
      <c r="C37" s="6" t="n">
        <v>1639283000</v>
      </c>
    </row>
    <row r="38">
      <c r="A38" s="4" t="inlineStr">
        <is>
          <t>CECL adjustment upon adoption</t>
        </is>
      </c>
    </row>
    <row r="39">
      <c r="A39" s="3" t="inlineStr">
        <is>
          <t>Financing Receivable, Allowance for Credit Loss [Line Items]</t>
        </is>
      </c>
    </row>
    <row r="40">
      <c r="A40" s="4" t="inlineStr">
        <is>
          <t>Retained earnings</t>
        </is>
      </c>
      <c r="B40" s="5" t="n">
        <v>6500000</v>
      </c>
    </row>
    <row r="41">
      <c r="A41" s="4" t="inlineStr">
        <is>
          <t>Deferred income taxes</t>
        </is>
      </c>
      <c r="B41" s="6" t="n">
        <v>2500000</v>
      </c>
    </row>
    <row r="42">
      <c r="A42" s="4" t="inlineStr">
        <is>
          <t>Allowance for credit losses</t>
        </is>
      </c>
      <c r="B42" s="6" t="n">
        <v>6600000</v>
      </c>
      <c r="E42" s="6" t="n">
        <v>0</v>
      </c>
      <c r="F42" s="5" t="n">
        <v>0</v>
      </c>
    </row>
    <row r="43">
      <c r="A43" s="4" t="inlineStr">
        <is>
          <t>Unfunded Loan Commitment</t>
        </is>
      </c>
    </row>
    <row r="44">
      <c r="A44" s="3" t="inlineStr">
        <is>
          <t>Financing Receivable, Allowance for Credit Loss [Line Items]</t>
        </is>
      </c>
    </row>
    <row r="45">
      <c r="A45" s="4" t="inlineStr">
        <is>
          <t>Allowance for credit losses</t>
        </is>
      </c>
      <c r="B45" s="6" t="n">
        <v>2500000</v>
      </c>
      <c r="C45" s="6" t="n">
        <v>3700000</v>
      </c>
    </row>
    <row r="46">
      <c r="A46" s="4" t="inlineStr">
        <is>
          <t>Provision for credit losses</t>
        </is>
      </c>
      <c r="C46" s="6" t="n">
        <v>1200000</v>
      </c>
    </row>
    <row r="47">
      <c r="A47" s="4" t="inlineStr">
        <is>
          <t>Unfunded Loan Commitment | CECL adjustment upon adoption</t>
        </is>
      </c>
    </row>
    <row r="48">
      <c r="A48" s="3" t="inlineStr">
        <is>
          <t>Financing Receivable, Allowance for Credit Loss [Line Items]</t>
        </is>
      </c>
    </row>
    <row r="49">
      <c r="A49" s="4" t="inlineStr">
        <is>
          <t>Allowance for credit losses</t>
        </is>
      </c>
      <c r="B49" s="5" t="n">
        <v>2400000</v>
      </c>
    </row>
    <row r="50">
      <c r="A50" s="4" t="inlineStr">
        <is>
          <t>Loans Excluding Unfunded Commitments</t>
        </is>
      </c>
    </row>
    <row r="51">
      <c r="A51" s="3" t="inlineStr">
        <is>
          <t>Financing Receivable, Allowance for Credit Loss [Line Items]</t>
        </is>
      </c>
    </row>
    <row r="52">
      <c r="A52" s="4" t="inlineStr">
        <is>
          <t>Allowance for credit losses</t>
        </is>
      </c>
      <c r="C52" s="6" t="n">
        <v>47704000</v>
      </c>
      <c r="D52" s="6" t="n">
        <v>44565000</v>
      </c>
      <c r="E52" s="6" t="n">
        <v>33614000</v>
      </c>
    </row>
    <row r="53">
      <c r="A53" s="4" t="inlineStr">
        <is>
          <t>Provision for credit losses</t>
        </is>
      </c>
      <c r="C53" s="6" t="n">
        <v>543000</v>
      </c>
      <c r="D53" s="6" t="n">
        <v>12499000</v>
      </c>
    </row>
    <row r="54">
      <c r="A54" s="4" t="inlineStr">
        <is>
          <t>Loans Excluding Unfunded Commitments | Commercial real estate</t>
        </is>
      </c>
    </row>
    <row r="55">
      <c r="A55" s="3" t="inlineStr">
        <is>
          <t>Financing Receivable, Allowance for Credit Loss [Line Items]</t>
        </is>
      </c>
    </row>
    <row r="56">
      <c r="A56" s="4" t="inlineStr">
        <is>
          <t>Allowance for credit losses</t>
        </is>
      </c>
      <c r="C56" s="6" t="n">
        <v>31847000</v>
      </c>
      <c r="D56" s="6" t="n">
        <v>26755000</v>
      </c>
      <c r="E56" s="5" t="n">
        <v>18338000</v>
      </c>
    </row>
    <row r="57">
      <c r="A57" s="4" t="inlineStr">
        <is>
          <t>Provision for credit losses</t>
        </is>
      </c>
      <c r="C57" s="5" t="n">
        <v>-786000</v>
      </c>
      <c r="D57" s="6" t="n">
        <v>8417000</v>
      </c>
    </row>
    <row r="58">
      <c r="A58" s="4" t="inlineStr">
        <is>
          <t>Loans Excluding Unfunded Commitments | CECL adjustment upon adoption</t>
        </is>
      </c>
    </row>
    <row r="59">
      <c r="A59" s="3" t="inlineStr">
        <is>
          <t>Financing Receivable, Allowance for Credit Loss [Line Items]</t>
        </is>
      </c>
    </row>
    <row r="60">
      <c r="A60" s="4" t="inlineStr">
        <is>
          <t>Allowance for credit losses</t>
        </is>
      </c>
      <c r="D60" s="6" t="n">
        <v>6560000</v>
      </c>
    </row>
    <row r="61">
      <c r="A61" s="4" t="inlineStr">
        <is>
          <t>Loans Excluding Unfunded Commitments | CECL adjustment upon adoption | Commercial real estate</t>
        </is>
      </c>
    </row>
    <row r="62">
      <c r="A62" s="3" t="inlineStr">
        <is>
          <t>Financing Receivable, Allowance for Credit Loss [Line Items]</t>
        </is>
      </c>
    </row>
    <row r="63">
      <c r="A63" s="4" t="inlineStr">
        <is>
          <t>Allowance for credit losses</t>
        </is>
      </c>
      <c r="D63" s="5" t="n">
        <v>766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42171</v>
      </c>
      <c r="C4" s="5" t="n">
        <v>31456</v>
      </c>
      <c r="D4" s="5" t="n">
        <v>34200</v>
      </c>
    </row>
    <row r="5">
      <c r="A5" s="3" t="inlineStr">
        <is>
          <t>Other comprehensive (loss) income, net of taxes:</t>
        </is>
      </c>
    </row>
    <row r="6">
      <c r="A6" s="4" t="inlineStr">
        <is>
          <t>Net change in fair value of debt securities</t>
        </is>
      </c>
      <c r="B6" s="6" t="n">
        <v>-19554</v>
      </c>
      <c r="C6" s="6" t="n">
        <v>13706</v>
      </c>
      <c r="D6" s="6" t="n">
        <v>11794</v>
      </c>
    </row>
    <row r="7">
      <c r="A7" s="4" t="inlineStr">
        <is>
          <t>Net change in fair value of cash flow hedges</t>
        </is>
      </c>
      <c r="B7" s="6" t="n">
        <v>2023</v>
      </c>
      <c r="C7" s="6" t="n">
        <v>-2023</v>
      </c>
      <c r="D7" s="6" t="n">
        <v>0</v>
      </c>
    </row>
    <row r="8">
      <c r="A8" s="4" t="inlineStr">
        <is>
          <t>Total other comprehensive (loss) income, net</t>
        </is>
      </c>
      <c r="B8" s="6" t="n">
        <v>-17531</v>
      </c>
      <c r="C8" s="6" t="n">
        <v>11683</v>
      </c>
      <c r="D8" s="6" t="n">
        <v>11794</v>
      </c>
    </row>
    <row r="9">
      <c r="A9" s="4" t="inlineStr">
        <is>
          <t>Total comprehensive income, net</t>
        </is>
      </c>
      <c r="B9" s="5" t="n">
        <v>24640</v>
      </c>
      <c r="C9" s="5" t="n">
        <v>43139</v>
      </c>
      <c r="D9" s="5" t="n">
        <v>459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L for Loans - Credit Risk Indicators (Details) - USD ($) $ in Thousands</t>
        </is>
      </c>
      <c r="B1" s="2" t="inlineStr">
        <is>
          <t>Dec. 31, 2021</t>
        </is>
      </c>
      <c r="C1" s="2" t="inlineStr">
        <is>
          <t>Dec. 31, 2020</t>
        </is>
      </c>
    </row>
    <row r="2">
      <c r="A2" s="3" t="inlineStr">
        <is>
          <t>Financing Receivable, Credit Quality Indicator [Line Items]</t>
        </is>
      </c>
    </row>
    <row r="3">
      <c r="A3" s="4" t="inlineStr">
        <is>
          <t>2021</t>
        </is>
      </c>
      <c r="B3" s="5" t="n">
        <v>791178</v>
      </c>
    </row>
    <row r="4">
      <c r="A4" s="4" t="inlineStr">
        <is>
          <t>2020</t>
        </is>
      </c>
      <c r="B4" s="6" t="n">
        <v>432278</v>
      </c>
    </row>
    <row r="5">
      <c r="A5" s="4" t="inlineStr">
        <is>
          <t>2019</t>
        </is>
      </c>
      <c r="B5" s="6" t="n">
        <v>365597</v>
      </c>
    </row>
    <row r="6">
      <c r="A6" s="4" t="inlineStr">
        <is>
          <t>2018</t>
        </is>
      </c>
      <c r="B6" s="6" t="n">
        <v>193277</v>
      </c>
    </row>
    <row r="7">
      <c r="A7" s="4" t="inlineStr">
        <is>
          <t>2017</t>
        </is>
      </c>
      <c r="B7" s="6" t="n">
        <v>219625</v>
      </c>
    </row>
    <row r="8">
      <c r="A8" s="4" t="inlineStr">
        <is>
          <t>Prior</t>
        </is>
      </c>
      <c r="B8" s="6" t="n">
        <v>630112</v>
      </c>
    </row>
    <row r="9">
      <c r="A9" s="4" t="inlineStr">
        <is>
          <t>Revolving Loans</t>
        </is>
      </c>
      <c r="B9" s="6" t="n">
        <v>285315</v>
      </c>
    </row>
    <row r="10">
      <c r="A10" s="4" t="inlineStr">
        <is>
          <t>Revolving Loans Converted to Term</t>
        </is>
      </c>
      <c r="B10" s="6" t="n">
        <v>3302</v>
      </c>
    </row>
    <row r="11">
      <c r="A11" s="4" t="inlineStr">
        <is>
          <t>Total loans</t>
        </is>
      </c>
      <c r="B11" s="6" t="n">
        <v>2920684</v>
      </c>
      <c r="C11" s="5" t="n">
        <v>3073860</v>
      </c>
    </row>
    <row r="12">
      <c r="A12" s="4" t="inlineStr">
        <is>
          <t>Commercial real estate</t>
        </is>
      </c>
    </row>
    <row r="13">
      <c r="A13" s="3" t="inlineStr">
        <is>
          <t>Financing Receivable, Credit Quality Indicator [Line Items]</t>
        </is>
      </c>
    </row>
    <row r="14">
      <c r="A14" s="4" t="inlineStr">
        <is>
          <t>2021</t>
        </is>
      </c>
      <c r="B14" s="6" t="n">
        <v>402838</v>
      </c>
    </row>
    <row r="15">
      <c r="A15" s="4" t="inlineStr">
        <is>
          <t>2020</t>
        </is>
      </c>
      <c r="B15" s="6" t="n">
        <v>220942</v>
      </c>
    </row>
    <row r="16">
      <c r="A16" s="4" t="inlineStr">
        <is>
          <t>2019</t>
        </is>
      </c>
      <c r="B16" s="6" t="n">
        <v>242865</v>
      </c>
    </row>
    <row r="17">
      <c r="A17" s="4" t="inlineStr">
        <is>
          <t>2018</t>
        </is>
      </c>
      <c r="B17" s="6" t="n">
        <v>124374</v>
      </c>
    </row>
    <row r="18">
      <c r="A18" s="4" t="inlineStr">
        <is>
          <t>2017</t>
        </is>
      </c>
      <c r="B18" s="6" t="n">
        <v>186494</v>
      </c>
    </row>
    <row r="19">
      <c r="A19" s="4" t="inlineStr">
        <is>
          <t>Prior</t>
        </is>
      </c>
      <c r="B19" s="6" t="n">
        <v>500260</v>
      </c>
    </row>
    <row r="20">
      <c r="A20" s="4" t="inlineStr">
        <is>
          <t>Revolving Loans</t>
        </is>
      </c>
      <c r="B20" s="6" t="n">
        <v>3019</v>
      </c>
    </row>
    <row r="21">
      <c r="A21" s="4" t="inlineStr">
        <is>
          <t>Revolving Loans Converted to Term</t>
        </is>
      </c>
      <c r="B21" s="6" t="n">
        <v>0</v>
      </c>
    </row>
    <row r="22">
      <c r="A22" s="4" t="inlineStr">
        <is>
          <t>Total loans</t>
        </is>
      </c>
      <c r="B22" s="6" t="n">
        <v>1680792</v>
      </c>
      <c r="C22" s="6" t="n">
        <v>1476236</v>
      </c>
    </row>
    <row r="23">
      <c r="A23" s="4" t="inlineStr">
        <is>
          <t>Commercial real estate | Pass</t>
        </is>
      </c>
    </row>
    <row r="24">
      <c r="A24" s="3" t="inlineStr">
        <is>
          <t>Financing Receivable, Credit Quality Indicator [Line Items]</t>
        </is>
      </c>
    </row>
    <row r="25">
      <c r="A25" s="4" t="inlineStr">
        <is>
          <t>2021</t>
        </is>
      </c>
      <c r="B25" s="6" t="n">
        <v>402838</v>
      </c>
    </row>
    <row r="26">
      <c r="A26" s="4" t="inlineStr">
        <is>
          <t>2020</t>
        </is>
      </c>
      <c r="B26" s="6" t="n">
        <v>220942</v>
      </c>
    </row>
    <row r="27">
      <c r="A27" s="4" t="inlineStr">
        <is>
          <t>2019</t>
        </is>
      </c>
      <c r="B27" s="6" t="n">
        <v>239248</v>
      </c>
    </row>
    <row r="28">
      <c r="A28" s="4" t="inlineStr">
        <is>
          <t>2018</t>
        </is>
      </c>
      <c r="B28" s="6" t="n">
        <v>120286</v>
      </c>
    </row>
    <row r="29">
      <c r="A29" s="4" t="inlineStr">
        <is>
          <t>2017</t>
        </is>
      </c>
      <c r="B29" s="6" t="n">
        <v>173652</v>
      </c>
    </row>
    <row r="30">
      <c r="A30" s="4" t="inlineStr">
        <is>
          <t>Prior</t>
        </is>
      </c>
      <c r="B30" s="6" t="n">
        <v>479298</v>
      </c>
    </row>
    <row r="31">
      <c r="A31" s="4" t="inlineStr">
        <is>
          <t>Revolving Loans</t>
        </is>
      </c>
      <c r="B31" s="6" t="n">
        <v>3019</v>
      </c>
    </row>
    <row r="32">
      <c r="A32" s="4" t="inlineStr">
        <is>
          <t>Revolving Loans Converted to Term</t>
        </is>
      </c>
      <c r="B32" s="6" t="n">
        <v>0</v>
      </c>
    </row>
    <row r="33">
      <c r="A33" s="4" t="inlineStr">
        <is>
          <t>Total loans</t>
        </is>
      </c>
      <c r="B33" s="6" t="n">
        <v>1639283</v>
      </c>
    </row>
    <row r="34">
      <c r="A34" s="4" t="inlineStr">
        <is>
          <t>Commercial real estate | Special mention</t>
        </is>
      </c>
    </row>
    <row r="35">
      <c r="A35" s="3" t="inlineStr">
        <is>
          <t>Financing Receivable, Credit Quality Indicator [Line Items]</t>
        </is>
      </c>
    </row>
    <row r="36">
      <c r="A36" s="4" t="inlineStr">
        <is>
          <t>2021</t>
        </is>
      </c>
      <c r="B36" s="6" t="n">
        <v>0</v>
      </c>
    </row>
    <row r="37">
      <c r="A37" s="4" t="inlineStr">
        <is>
          <t>2020</t>
        </is>
      </c>
      <c r="B37" s="6" t="n">
        <v>0</v>
      </c>
    </row>
    <row r="38">
      <c r="A38" s="4" t="inlineStr">
        <is>
          <t>2019</t>
        </is>
      </c>
      <c r="B38" s="6" t="n">
        <v>989</v>
      </c>
    </row>
    <row r="39">
      <c r="A39" s="4" t="inlineStr">
        <is>
          <t>2018</t>
        </is>
      </c>
      <c r="B39" s="6" t="n">
        <v>802</v>
      </c>
    </row>
    <row r="40">
      <c r="A40" s="4" t="inlineStr">
        <is>
          <t>2017</t>
        </is>
      </c>
      <c r="B40" s="6" t="n">
        <v>0</v>
      </c>
    </row>
    <row r="41">
      <c r="A41" s="4" t="inlineStr">
        <is>
          <t>Prior</t>
        </is>
      </c>
      <c r="B41" s="6" t="n">
        <v>7626</v>
      </c>
    </row>
    <row r="42">
      <c r="A42" s="4" t="inlineStr">
        <is>
          <t>Revolving Loans</t>
        </is>
      </c>
      <c r="B42" s="6" t="n">
        <v>0</v>
      </c>
    </row>
    <row r="43">
      <c r="A43" s="4" t="inlineStr">
        <is>
          <t>Revolving Loans Converted to Term</t>
        </is>
      </c>
      <c r="B43" s="6" t="n">
        <v>0</v>
      </c>
    </row>
    <row r="44">
      <c r="A44" s="4" t="inlineStr">
        <is>
          <t>Total loans</t>
        </is>
      </c>
      <c r="B44" s="6" t="n">
        <v>9417</v>
      </c>
    </row>
    <row r="45">
      <c r="A45" s="4" t="inlineStr">
        <is>
          <t>Commercial real estate | Substandard</t>
        </is>
      </c>
    </row>
    <row r="46">
      <c r="A46" s="3" t="inlineStr">
        <is>
          <t>Financing Receivable, Credit Quality Indicator [Line Items]</t>
        </is>
      </c>
    </row>
    <row r="47">
      <c r="A47" s="4" t="inlineStr">
        <is>
          <t>2021</t>
        </is>
      </c>
      <c r="B47" s="6" t="n">
        <v>0</v>
      </c>
    </row>
    <row r="48">
      <c r="A48" s="4" t="inlineStr">
        <is>
          <t>2020</t>
        </is>
      </c>
      <c r="B48" s="6" t="n">
        <v>0</v>
      </c>
    </row>
    <row r="49">
      <c r="A49" s="4" t="inlineStr">
        <is>
          <t>2019</t>
        </is>
      </c>
      <c r="B49" s="6" t="n">
        <v>2628</v>
      </c>
    </row>
    <row r="50">
      <c r="A50" s="4" t="inlineStr">
        <is>
          <t>2018</t>
        </is>
      </c>
      <c r="B50" s="6" t="n">
        <v>3111</v>
      </c>
    </row>
    <row r="51">
      <c r="A51" s="4" t="inlineStr">
        <is>
          <t>2017</t>
        </is>
      </c>
      <c r="B51" s="6" t="n">
        <v>12842</v>
      </c>
    </row>
    <row r="52">
      <c r="A52" s="4" t="inlineStr">
        <is>
          <t>Prior</t>
        </is>
      </c>
      <c r="B52" s="6" t="n">
        <v>13336</v>
      </c>
    </row>
    <row r="53">
      <c r="A53" s="4" t="inlineStr">
        <is>
          <t>Revolving Loans</t>
        </is>
      </c>
      <c r="B53" s="6" t="n">
        <v>0</v>
      </c>
    </row>
    <row r="54">
      <c r="A54" s="4" t="inlineStr">
        <is>
          <t>Revolving Loans Converted to Term</t>
        </is>
      </c>
      <c r="B54" s="6" t="n">
        <v>0</v>
      </c>
    </row>
    <row r="55">
      <c r="A55" s="4" t="inlineStr">
        <is>
          <t>Total loans</t>
        </is>
      </c>
      <c r="B55" s="6" t="n">
        <v>31917</v>
      </c>
    </row>
    <row r="56">
      <c r="A56" s="4" t="inlineStr">
        <is>
          <t>Commercial real estate | Doubtful</t>
        </is>
      </c>
    </row>
    <row r="57">
      <c r="A57" s="3" t="inlineStr">
        <is>
          <t>Financing Receivable, Credit Quality Indicator [Line Items]</t>
        </is>
      </c>
    </row>
    <row r="58">
      <c r="A58" s="4" t="inlineStr">
        <is>
          <t>2021</t>
        </is>
      </c>
      <c r="B58" s="6" t="n">
        <v>0</v>
      </c>
    </row>
    <row r="59">
      <c r="A59" s="4" t="inlineStr">
        <is>
          <t>2020</t>
        </is>
      </c>
      <c r="B59" s="6" t="n">
        <v>0</v>
      </c>
    </row>
    <row r="60">
      <c r="A60" s="4" t="inlineStr">
        <is>
          <t>2019</t>
        </is>
      </c>
      <c r="B60" s="6" t="n">
        <v>0</v>
      </c>
    </row>
    <row r="61">
      <c r="A61" s="4" t="inlineStr">
        <is>
          <t>2018</t>
        </is>
      </c>
      <c r="B61" s="6" t="n">
        <v>175</v>
      </c>
    </row>
    <row r="62">
      <c r="A62" s="4" t="inlineStr">
        <is>
          <t>2017</t>
        </is>
      </c>
      <c r="B62" s="6" t="n">
        <v>0</v>
      </c>
    </row>
    <row r="63">
      <c r="A63" s="4" t="inlineStr">
        <is>
          <t>Prior</t>
        </is>
      </c>
      <c r="B63" s="6" t="n">
        <v>0</v>
      </c>
    </row>
    <row r="64">
      <c r="A64" s="4" t="inlineStr">
        <is>
          <t>Revolving Loans</t>
        </is>
      </c>
      <c r="B64" s="6" t="n">
        <v>0</v>
      </c>
    </row>
    <row r="65">
      <c r="A65" s="4" t="inlineStr">
        <is>
          <t>Revolving Loans Converted to Term</t>
        </is>
      </c>
      <c r="B65" s="6" t="n">
        <v>0</v>
      </c>
    </row>
    <row r="66">
      <c r="A66" s="4" t="inlineStr">
        <is>
          <t>Total loans</t>
        </is>
      </c>
      <c r="B66" s="6" t="n">
        <v>175</v>
      </c>
    </row>
    <row r="67">
      <c r="A67" s="4" t="inlineStr">
        <is>
          <t>Commercial and industrial</t>
        </is>
      </c>
    </row>
    <row r="68">
      <c r="A68" s="3" t="inlineStr">
        <is>
          <t>Financing Receivable, Credit Quality Indicator [Line Items]</t>
        </is>
      </c>
    </row>
    <row r="69">
      <c r="A69" s="4" t="inlineStr">
        <is>
          <t>2021</t>
        </is>
      </c>
      <c r="B69" s="6" t="n">
        <v>64555</v>
      </c>
    </row>
    <row r="70">
      <c r="A70" s="4" t="inlineStr">
        <is>
          <t>2020</t>
        </is>
      </c>
      <c r="B70" s="6" t="n">
        <v>40977</v>
      </c>
    </row>
    <row r="71">
      <c r="A71" s="4" t="inlineStr">
        <is>
          <t>2019</t>
        </is>
      </c>
      <c r="B71" s="6" t="n">
        <v>38365</v>
      </c>
    </row>
    <row r="72">
      <c r="A72" s="4" t="inlineStr">
        <is>
          <t>2018</t>
        </is>
      </c>
      <c r="B72" s="6" t="n">
        <v>20812</v>
      </c>
    </row>
    <row r="73">
      <c r="A73" s="4" t="inlineStr">
        <is>
          <t>2017</t>
        </is>
      </c>
      <c r="B73" s="6" t="n">
        <v>15067</v>
      </c>
    </row>
    <row r="74">
      <c r="A74" s="4" t="inlineStr">
        <is>
          <t>Prior</t>
        </is>
      </c>
      <c r="B74" s="6" t="n">
        <v>50111</v>
      </c>
    </row>
    <row r="75">
      <c r="A75" s="4" t="inlineStr">
        <is>
          <t>Revolving Loans</t>
        </is>
      </c>
      <c r="B75" s="6" t="n">
        <v>180813</v>
      </c>
    </row>
    <row r="76">
      <c r="A76" s="4" t="inlineStr">
        <is>
          <t>Revolving Loans Converted to Term</t>
        </is>
      </c>
      <c r="B76" s="6" t="n">
        <v>1370</v>
      </c>
    </row>
    <row r="77">
      <c r="A77" s="4" t="inlineStr">
        <is>
          <t>Total loans</t>
        </is>
      </c>
      <c r="B77" s="6" t="n">
        <v>412070</v>
      </c>
      <c r="C77" s="6" t="n">
        <v>435548</v>
      </c>
    </row>
    <row r="78">
      <c r="A78" s="4" t="inlineStr">
        <is>
          <t>Commercial and industrial | Pass</t>
        </is>
      </c>
    </row>
    <row r="79">
      <c r="A79" s="3" t="inlineStr">
        <is>
          <t>Financing Receivable, Credit Quality Indicator [Line Items]</t>
        </is>
      </c>
    </row>
    <row r="80">
      <c r="A80" s="4" t="inlineStr">
        <is>
          <t>2021</t>
        </is>
      </c>
      <c r="B80" s="6" t="n">
        <v>64555</v>
      </c>
    </row>
    <row r="81">
      <c r="A81" s="4" t="inlineStr">
        <is>
          <t>2020</t>
        </is>
      </c>
      <c r="B81" s="6" t="n">
        <v>40333</v>
      </c>
    </row>
    <row r="82">
      <c r="A82" s="4" t="inlineStr">
        <is>
          <t>2019</t>
        </is>
      </c>
      <c r="B82" s="6" t="n">
        <v>36177</v>
      </c>
    </row>
    <row r="83">
      <c r="A83" s="4" t="inlineStr">
        <is>
          <t>2018</t>
        </is>
      </c>
      <c r="B83" s="6" t="n">
        <v>19754</v>
      </c>
    </row>
    <row r="84">
      <c r="A84" s="4" t="inlineStr">
        <is>
          <t>2017</t>
        </is>
      </c>
      <c r="B84" s="6" t="n">
        <v>14983</v>
      </c>
    </row>
    <row r="85">
      <c r="A85" s="4" t="inlineStr">
        <is>
          <t>Prior</t>
        </is>
      </c>
      <c r="B85" s="6" t="n">
        <v>44835</v>
      </c>
    </row>
    <row r="86">
      <c r="A86" s="4" t="inlineStr">
        <is>
          <t>Revolving Loans</t>
        </is>
      </c>
      <c r="B86" s="6" t="n">
        <v>174320</v>
      </c>
    </row>
    <row r="87">
      <c r="A87" s="4" t="inlineStr">
        <is>
          <t>Revolving Loans Converted to Term</t>
        </is>
      </c>
      <c r="B87" s="6" t="n">
        <v>1243</v>
      </c>
    </row>
    <row r="88">
      <c r="A88" s="4" t="inlineStr">
        <is>
          <t>Total loans</t>
        </is>
      </c>
      <c r="B88" s="6" t="n">
        <v>396200</v>
      </c>
    </row>
    <row r="89">
      <c r="A89" s="4" t="inlineStr">
        <is>
          <t>Commercial and industrial | Special mention</t>
        </is>
      </c>
    </row>
    <row r="90">
      <c r="A90" s="3" t="inlineStr">
        <is>
          <t>Financing Receivable, Credit Quality Indicator [Line Items]</t>
        </is>
      </c>
    </row>
    <row r="91">
      <c r="A91" s="4" t="inlineStr">
        <is>
          <t>2021</t>
        </is>
      </c>
      <c r="B91" s="6" t="n">
        <v>0</v>
      </c>
    </row>
    <row r="92">
      <c r="A92" s="4" t="inlineStr">
        <is>
          <t>2020</t>
        </is>
      </c>
      <c r="B92" s="6" t="n">
        <v>644</v>
      </c>
    </row>
    <row r="93">
      <c r="A93" s="4" t="inlineStr">
        <is>
          <t>2019</t>
        </is>
      </c>
      <c r="B93" s="6" t="n">
        <v>2173</v>
      </c>
    </row>
    <row r="94">
      <c r="A94" s="4" t="inlineStr">
        <is>
          <t>2018</t>
        </is>
      </c>
      <c r="B94" s="6" t="n">
        <v>958</v>
      </c>
    </row>
    <row r="95">
      <c r="A95" s="4" t="inlineStr">
        <is>
          <t>2017</t>
        </is>
      </c>
      <c r="B95" s="6" t="n">
        <v>59</v>
      </c>
    </row>
    <row r="96">
      <c r="A96" s="4" t="inlineStr">
        <is>
          <t>Prior</t>
        </is>
      </c>
      <c r="B96" s="6" t="n">
        <v>1431</v>
      </c>
    </row>
    <row r="97">
      <c r="A97" s="4" t="inlineStr">
        <is>
          <t>Revolving Loans</t>
        </is>
      </c>
      <c r="B97" s="6" t="n">
        <v>4053</v>
      </c>
    </row>
    <row r="98">
      <c r="A98" s="4" t="inlineStr">
        <is>
          <t>Revolving Loans Converted to Term</t>
        </is>
      </c>
      <c r="B98" s="6" t="n">
        <v>18</v>
      </c>
    </row>
    <row r="99">
      <c r="A99" s="4" t="inlineStr">
        <is>
          <t>Total loans</t>
        </is>
      </c>
      <c r="B99" s="6" t="n">
        <v>9336</v>
      </c>
    </row>
    <row r="100">
      <c r="A100" s="4" t="inlineStr">
        <is>
          <t>Commercial and industrial | Substandard</t>
        </is>
      </c>
    </row>
    <row r="101">
      <c r="A101" s="3" t="inlineStr">
        <is>
          <t>Financing Receivable, Credit Quality Indicator [Line Items]</t>
        </is>
      </c>
    </row>
    <row r="102">
      <c r="A102" s="4" t="inlineStr">
        <is>
          <t>2021</t>
        </is>
      </c>
      <c r="B102" s="6" t="n">
        <v>0</v>
      </c>
    </row>
    <row r="103">
      <c r="A103" s="4" t="inlineStr">
        <is>
          <t>2020</t>
        </is>
      </c>
      <c r="B103" s="6" t="n">
        <v>0</v>
      </c>
    </row>
    <row r="104">
      <c r="A104" s="4" t="inlineStr">
        <is>
          <t>2019</t>
        </is>
      </c>
      <c r="B104" s="6" t="n">
        <v>15</v>
      </c>
    </row>
    <row r="105">
      <c r="A105" s="4" t="inlineStr">
        <is>
          <t>2018</t>
        </is>
      </c>
      <c r="B105" s="6" t="n">
        <v>100</v>
      </c>
    </row>
    <row r="106">
      <c r="A106" s="4" t="inlineStr">
        <is>
          <t>2017</t>
        </is>
      </c>
      <c r="B106" s="6" t="n">
        <v>25</v>
      </c>
    </row>
    <row r="107">
      <c r="A107" s="4" t="inlineStr">
        <is>
          <t>Prior</t>
        </is>
      </c>
      <c r="B107" s="6" t="n">
        <v>3845</v>
      </c>
    </row>
    <row r="108">
      <c r="A108" s="4" t="inlineStr">
        <is>
          <t>Revolving Loans</t>
        </is>
      </c>
      <c r="B108" s="6" t="n">
        <v>2440</v>
      </c>
    </row>
    <row r="109">
      <c r="A109" s="4" t="inlineStr">
        <is>
          <t>Revolving Loans Converted to Term</t>
        </is>
      </c>
      <c r="B109" s="6" t="n">
        <v>109</v>
      </c>
    </row>
    <row r="110">
      <c r="A110" s="4" t="inlineStr">
        <is>
          <t>Total loans</t>
        </is>
      </c>
      <c r="B110" s="6" t="n">
        <v>6534</v>
      </c>
    </row>
    <row r="111">
      <c r="A111" s="4" t="inlineStr">
        <is>
          <t>Commercial construction</t>
        </is>
      </c>
    </row>
    <row r="112">
      <c r="A112" s="3" t="inlineStr">
        <is>
          <t>Financing Receivable, Credit Quality Indicator [Line Items]</t>
        </is>
      </c>
    </row>
    <row r="113">
      <c r="A113" s="4" t="inlineStr">
        <is>
          <t>2021</t>
        </is>
      </c>
      <c r="B113" s="6" t="n">
        <v>175069</v>
      </c>
    </row>
    <row r="114">
      <c r="A114" s="4" t="inlineStr">
        <is>
          <t>2020</t>
        </is>
      </c>
      <c r="B114" s="6" t="n">
        <v>106165</v>
      </c>
    </row>
    <row r="115">
      <c r="A115" s="4" t="inlineStr">
        <is>
          <t>2019</t>
        </is>
      </c>
      <c r="B115" s="6" t="n">
        <v>54907</v>
      </c>
    </row>
    <row r="116">
      <c r="A116" s="4" t="inlineStr">
        <is>
          <t>2018</t>
        </is>
      </c>
      <c r="B116" s="6" t="n">
        <v>24343</v>
      </c>
    </row>
    <row r="117">
      <c r="A117" s="4" t="inlineStr">
        <is>
          <t>2017</t>
        </is>
      </c>
      <c r="B117" s="6" t="n">
        <v>4561</v>
      </c>
    </row>
    <row r="118">
      <c r="A118" s="4" t="inlineStr">
        <is>
          <t>Prior</t>
        </is>
      </c>
      <c r="B118" s="6" t="n">
        <v>19489</v>
      </c>
    </row>
    <row r="119">
      <c r="A119" s="4" t="inlineStr">
        <is>
          <t>Revolving Loans</t>
        </is>
      </c>
      <c r="B119" s="6" t="n">
        <v>24864</v>
      </c>
    </row>
    <row r="120">
      <c r="A120" s="4" t="inlineStr">
        <is>
          <t>Revolving Loans Converted to Term</t>
        </is>
      </c>
      <c r="B120" s="6" t="n">
        <v>1045</v>
      </c>
    </row>
    <row r="121">
      <c r="A121" s="4" t="inlineStr">
        <is>
          <t>Total loans</t>
        </is>
      </c>
      <c r="B121" s="6" t="n">
        <v>410443</v>
      </c>
      <c r="C121" s="6" t="n">
        <v>371856</v>
      </c>
    </row>
    <row r="122">
      <c r="A122" s="4" t="inlineStr">
        <is>
          <t>Commercial construction | Pass</t>
        </is>
      </c>
    </row>
    <row r="123">
      <c r="A123" s="3" t="inlineStr">
        <is>
          <t>Financing Receivable, Credit Quality Indicator [Line Items]</t>
        </is>
      </c>
    </row>
    <row r="124">
      <c r="A124" s="4" t="inlineStr">
        <is>
          <t>2021</t>
        </is>
      </c>
      <c r="B124" s="6" t="n">
        <v>175069</v>
      </c>
    </row>
    <row r="125">
      <c r="A125" s="4" t="inlineStr">
        <is>
          <t>2020</t>
        </is>
      </c>
      <c r="B125" s="6" t="n">
        <v>106165</v>
      </c>
    </row>
    <row r="126">
      <c r="A126" s="4" t="inlineStr">
        <is>
          <t>2019</t>
        </is>
      </c>
      <c r="B126" s="6" t="n">
        <v>54907</v>
      </c>
    </row>
    <row r="127">
      <c r="A127" s="4" t="inlineStr">
        <is>
          <t>2018</t>
        </is>
      </c>
      <c r="B127" s="6" t="n">
        <v>24343</v>
      </c>
    </row>
    <row r="128">
      <c r="A128" s="4" t="inlineStr">
        <is>
          <t>2017</t>
        </is>
      </c>
      <c r="B128" s="6" t="n">
        <v>4561</v>
      </c>
    </row>
    <row r="129">
      <c r="A129" s="4" t="inlineStr">
        <is>
          <t>Prior</t>
        </is>
      </c>
      <c r="B129" s="6" t="n">
        <v>19489</v>
      </c>
    </row>
    <row r="130">
      <c r="A130" s="4" t="inlineStr">
        <is>
          <t>Revolving Loans</t>
        </is>
      </c>
      <c r="B130" s="6" t="n">
        <v>24864</v>
      </c>
    </row>
    <row r="131">
      <c r="A131" s="4" t="inlineStr">
        <is>
          <t>Revolving Loans Converted to Term</t>
        </is>
      </c>
      <c r="B131" s="6" t="n">
        <v>0</v>
      </c>
    </row>
    <row r="132">
      <c r="A132" s="4" t="inlineStr">
        <is>
          <t>Total loans</t>
        </is>
      </c>
      <c r="B132" s="6" t="n">
        <v>409398</v>
      </c>
    </row>
    <row r="133">
      <c r="A133" s="4" t="inlineStr">
        <is>
          <t>Commercial construction | Substandard</t>
        </is>
      </c>
    </row>
    <row r="134">
      <c r="A134" s="3" t="inlineStr">
        <is>
          <t>Financing Receivable, Credit Quality Indicator [Line Items]</t>
        </is>
      </c>
    </row>
    <row r="135">
      <c r="A135" s="4" t="inlineStr">
        <is>
          <t>2021</t>
        </is>
      </c>
      <c r="B135" s="6" t="n">
        <v>0</v>
      </c>
    </row>
    <row r="136">
      <c r="A136" s="4" t="inlineStr">
        <is>
          <t>2020</t>
        </is>
      </c>
      <c r="B136" s="6" t="n">
        <v>0</v>
      </c>
    </row>
    <row r="137">
      <c r="A137" s="4" t="inlineStr">
        <is>
          <t>2019</t>
        </is>
      </c>
      <c r="B137" s="6" t="n">
        <v>0</v>
      </c>
    </row>
    <row r="138">
      <c r="A138" s="4" t="inlineStr">
        <is>
          <t>2018</t>
        </is>
      </c>
      <c r="B138" s="6" t="n">
        <v>0</v>
      </c>
    </row>
    <row r="139">
      <c r="A139" s="4" t="inlineStr">
        <is>
          <t>2017</t>
        </is>
      </c>
      <c r="B139" s="6" t="n">
        <v>0</v>
      </c>
    </row>
    <row r="140">
      <c r="A140" s="4" t="inlineStr">
        <is>
          <t>Prior</t>
        </is>
      </c>
      <c r="B140" s="6" t="n">
        <v>0</v>
      </c>
    </row>
    <row r="141">
      <c r="A141" s="4" t="inlineStr">
        <is>
          <t>Revolving Loans</t>
        </is>
      </c>
      <c r="B141" s="6" t="n">
        <v>0</v>
      </c>
    </row>
    <row r="142">
      <c r="A142" s="4" t="inlineStr">
        <is>
          <t>Revolving Loans Converted to Term</t>
        </is>
      </c>
      <c r="B142" s="6" t="n">
        <v>1045</v>
      </c>
    </row>
    <row r="143">
      <c r="A143" s="4" t="inlineStr">
        <is>
          <t>Total loans</t>
        </is>
      </c>
      <c r="B143" s="6" t="n">
        <v>1045</v>
      </c>
    </row>
    <row r="144">
      <c r="A144" s="4" t="inlineStr">
        <is>
          <t>SBA Paycheck Protection Program ("PPP")</t>
        </is>
      </c>
    </row>
    <row r="145">
      <c r="A145" s="3" t="inlineStr">
        <is>
          <t>Financing Receivable, Credit Quality Indicator [Line Items]</t>
        </is>
      </c>
    </row>
    <row r="146">
      <c r="A146" s="4" t="inlineStr">
        <is>
          <t>Total loans</t>
        </is>
      </c>
      <c r="B146" s="6" t="n">
        <v>71502</v>
      </c>
      <c r="C146" s="6" t="n">
        <v>443070</v>
      </c>
    </row>
    <row r="147">
      <c r="A147" s="4" t="inlineStr">
        <is>
          <t>SBA Paycheck Protection Program ("PPP") | Pass</t>
        </is>
      </c>
    </row>
    <row r="148">
      <c r="A148" s="3" t="inlineStr">
        <is>
          <t>Financing Receivable, Credit Quality Indicator [Line Items]</t>
        </is>
      </c>
    </row>
    <row r="149">
      <c r="A149" s="4" t="inlineStr">
        <is>
          <t>2021</t>
        </is>
      </c>
      <c r="B149" s="6" t="n">
        <v>66232</v>
      </c>
    </row>
    <row r="150">
      <c r="A150" s="4" t="inlineStr">
        <is>
          <t>2020</t>
        </is>
      </c>
      <c r="B150" s="6" t="n">
        <v>5270</v>
      </c>
    </row>
    <row r="151">
      <c r="A151" s="4" t="inlineStr">
        <is>
          <t>2019</t>
        </is>
      </c>
      <c r="B151" s="6" t="n">
        <v>0</v>
      </c>
    </row>
    <row r="152">
      <c r="A152" s="4" t="inlineStr">
        <is>
          <t>2018</t>
        </is>
      </c>
      <c r="B152" s="6" t="n">
        <v>0</v>
      </c>
    </row>
    <row r="153">
      <c r="A153" s="4" t="inlineStr">
        <is>
          <t>2017</t>
        </is>
      </c>
      <c r="B153" s="6" t="n">
        <v>0</v>
      </c>
    </row>
    <row r="154">
      <c r="A154" s="4" t="inlineStr">
        <is>
          <t>Prior</t>
        </is>
      </c>
      <c r="B154" s="6" t="n">
        <v>0</v>
      </c>
    </row>
    <row r="155">
      <c r="A155" s="4" t="inlineStr">
        <is>
          <t>Revolving Loans</t>
        </is>
      </c>
      <c r="B155" s="6" t="n">
        <v>0</v>
      </c>
    </row>
    <row r="156">
      <c r="A156" s="4" t="inlineStr">
        <is>
          <t>Revolving Loans Converted to Term</t>
        </is>
      </c>
      <c r="B156" s="6" t="n">
        <v>0</v>
      </c>
    </row>
    <row r="157">
      <c r="A157" s="4" t="inlineStr">
        <is>
          <t>Total loans</t>
        </is>
      </c>
      <c r="B157" s="6" t="n">
        <v>71502</v>
      </c>
    </row>
    <row r="158">
      <c r="A158" s="4" t="inlineStr">
        <is>
          <t>Residential mortgages</t>
        </is>
      </c>
    </row>
    <row r="159">
      <c r="A159" s="3" t="inlineStr">
        <is>
          <t>Financing Receivable, Credit Quality Indicator [Line Items]</t>
        </is>
      </c>
    </row>
    <row r="160">
      <c r="A160" s="4" t="inlineStr">
        <is>
          <t>2021</t>
        </is>
      </c>
      <c r="B160" s="6" t="n">
        <v>79130</v>
      </c>
    </row>
    <row r="161">
      <c r="A161" s="4" t="inlineStr">
        <is>
          <t>2020</t>
        </is>
      </c>
      <c r="B161" s="6" t="n">
        <v>56948</v>
      </c>
    </row>
    <row r="162">
      <c r="A162" s="4" t="inlineStr">
        <is>
          <t>2019</t>
        </is>
      </c>
      <c r="B162" s="6" t="n">
        <v>27343</v>
      </c>
    </row>
    <row r="163">
      <c r="A163" s="4" t="inlineStr">
        <is>
          <t>2018</t>
        </is>
      </c>
      <c r="B163" s="6" t="n">
        <v>22743</v>
      </c>
    </row>
    <row r="164">
      <c r="A164" s="4" t="inlineStr">
        <is>
          <t>2017</t>
        </is>
      </c>
      <c r="B164" s="6" t="n">
        <v>12886</v>
      </c>
    </row>
    <row r="165">
      <c r="A165" s="4" t="inlineStr">
        <is>
          <t>Prior</t>
        </is>
      </c>
      <c r="B165" s="6" t="n">
        <v>57890</v>
      </c>
    </row>
    <row r="166">
      <c r="A166" s="4" t="inlineStr">
        <is>
          <t>Revolving Loans</t>
        </is>
      </c>
      <c r="B166" s="6" t="n">
        <v>0</v>
      </c>
    </row>
    <row r="167">
      <c r="A167" s="4" t="inlineStr">
        <is>
          <t>Revolving Loans Converted to Term</t>
        </is>
      </c>
      <c r="B167" s="6" t="n">
        <v>0</v>
      </c>
    </row>
    <row r="168">
      <c r="A168" s="4" t="inlineStr">
        <is>
          <t>Total loans</t>
        </is>
      </c>
      <c r="B168" s="6" t="n">
        <v>256940</v>
      </c>
      <c r="C168" s="6" t="n">
        <v>252995</v>
      </c>
    </row>
    <row r="169">
      <c r="A169" s="4" t="inlineStr">
        <is>
          <t>Residential mortgages | Pass</t>
        </is>
      </c>
    </row>
    <row r="170">
      <c r="A170" s="3" t="inlineStr">
        <is>
          <t>Financing Receivable, Credit Quality Indicator [Line Items]</t>
        </is>
      </c>
    </row>
    <row r="171">
      <c r="A171" s="4" t="inlineStr">
        <is>
          <t>2021</t>
        </is>
      </c>
      <c r="B171" s="6" t="n">
        <v>79130</v>
      </c>
    </row>
    <row r="172">
      <c r="A172" s="4" t="inlineStr">
        <is>
          <t>2020</t>
        </is>
      </c>
      <c r="B172" s="6" t="n">
        <v>56948</v>
      </c>
    </row>
    <row r="173">
      <c r="A173" s="4" t="inlineStr">
        <is>
          <t>2019</t>
        </is>
      </c>
      <c r="B173" s="6" t="n">
        <v>27343</v>
      </c>
    </row>
    <row r="174">
      <c r="A174" s="4" t="inlineStr">
        <is>
          <t>2018</t>
        </is>
      </c>
      <c r="B174" s="6" t="n">
        <v>22743</v>
      </c>
    </row>
    <row r="175">
      <c r="A175" s="4" t="inlineStr">
        <is>
          <t>2017</t>
        </is>
      </c>
      <c r="B175" s="6" t="n">
        <v>12886</v>
      </c>
    </row>
    <row r="176">
      <c r="A176" s="4" t="inlineStr">
        <is>
          <t>Prior</t>
        </is>
      </c>
      <c r="B176" s="6" t="n">
        <v>55571</v>
      </c>
    </row>
    <row r="177">
      <c r="A177" s="4" t="inlineStr">
        <is>
          <t>Revolving Loans</t>
        </is>
      </c>
      <c r="B177" s="6" t="n">
        <v>0</v>
      </c>
    </row>
    <row r="178">
      <c r="A178" s="4" t="inlineStr">
        <is>
          <t>Revolving Loans Converted to Term</t>
        </is>
      </c>
      <c r="B178" s="6" t="n">
        <v>0</v>
      </c>
    </row>
    <row r="179">
      <c r="A179" s="4" t="inlineStr">
        <is>
          <t>Total loans</t>
        </is>
      </c>
      <c r="B179" s="6" t="n">
        <v>254621</v>
      </c>
    </row>
    <row r="180">
      <c r="A180" s="4" t="inlineStr">
        <is>
          <t>Residential mortgages | Special mention</t>
        </is>
      </c>
    </row>
    <row r="181">
      <c r="A181" s="3" t="inlineStr">
        <is>
          <t>Financing Receivable, Credit Quality Indicator [Line Items]</t>
        </is>
      </c>
    </row>
    <row r="182">
      <c r="A182" s="4" t="inlineStr">
        <is>
          <t>2021</t>
        </is>
      </c>
      <c r="B182" s="6" t="n">
        <v>0</v>
      </c>
    </row>
    <row r="183">
      <c r="A183" s="4" t="inlineStr">
        <is>
          <t>2020</t>
        </is>
      </c>
      <c r="B183" s="6" t="n">
        <v>0</v>
      </c>
    </row>
    <row r="184">
      <c r="A184" s="4" t="inlineStr">
        <is>
          <t>2019</t>
        </is>
      </c>
      <c r="B184" s="6" t="n">
        <v>0</v>
      </c>
    </row>
    <row r="185">
      <c r="A185" s="4" t="inlineStr">
        <is>
          <t>2018</t>
        </is>
      </c>
      <c r="B185" s="6" t="n">
        <v>0</v>
      </c>
    </row>
    <row r="186">
      <c r="A186" s="4" t="inlineStr">
        <is>
          <t>2017</t>
        </is>
      </c>
      <c r="B186" s="6" t="n">
        <v>0</v>
      </c>
    </row>
    <row r="187">
      <c r="A187" s="4" t="inlineStr">
        <is>
          <t>Prior</t>
        </is>
      </c>
      <c r="B187" s="6" t="n">
        <v>590</v>
      </c>
    </row>
    <row r="188">
      <c r="A188" s="4" t="inlineStr">
        <is>
          <t>Revolving Loans</t>
        </is>
      </c>
      <c r="B188" s="6" t="n">
        <v>0</v>
      </c>
    </row>
    <row r="189">
      <c r="A189" s="4" t="inlineStr">
        <is>
          <t>Revolving Loans Converted to Term</t>
        </is>
      </c>
      <c r="B189" s="6" t="n">
        <v>0</v>
      </c>
    </row>
    <row r="190">
      <c r="A190" s="4" t="inlineStr">
        <is>
          <t>Total loans</t>
        </is>
      </c>
      <c r="B190" s="6" t="n">
        <v>590</v>
      </c>
    </row>
    <row r="191">
      <c r="A191" s="4" t="inlineStr">
        <is>
          <t>Residential mortgages | Substandard</t>
        </is>
      </c>
    </row>
    <row r="192">
      <c r="A192" s="3" t="inlineStr">
        <is>
          <t>Financing Receivable, Credit Quality Indicator [Line Items]</t>
        </is>
      </c>
    </row>
    <row r="193">
      <c r="A193" s="4" t="inlineStr">
        <is>
          <t>2021</t>
        </is>
      </c>
      <c r="B193" s="6" t="n">
        <v>0</v>
      </c>
    </row>
    <row r="194">
      <c r="A194" s="4" t="inlineStr">
        <is>
          <t>2020</t>
        </is>
      </c>
      <c r="B194" s="6" t="n">
        <v>0</v>
      </c>
    </row>
    <row r="195">
      <c r="A195" s="4" t="inlineStr">
        <is>
          <t>2019</t>
        </is>
      </c>
      <c r="B195" s="6" t="n">
        <v>0</v>
      </c>
    </row>
    <row r="196">
      <c r="A196" s="4" t="inlineStr">
        <is>
          <t>2018</t>
        </is>
      </c>
      <c r="B196" s="6" t="n">
        <v>0</v>
      </c>
    </row>
    <row r="197">
      <c r="A197" s="4" t="inlineStr">
        <is>
          <t>2017</t>
        </is>
      </c>
      <c r="B197" s="6" t="n">
        <v>0</v>
      </c>
    </row>
    <row r="198">
      <c r="A198" s="4" t="inlineStr">
        <is>
          <t>Prior</t>
        </is>
      </c>
      <c r="B198" s="6" t="n">
        <v>1729</v>
      </c>
    </row>
    <row r="199">
      <c r="A199" s="4" t="inlineStr">
        <is>
          <t>Revolving Loans</t>
        </is>
      </c>
      <c r="B199" s="6" t="n">
        <v>0</v>
      </c>
    </row>
    <row r="200">
      <c r="A200" s="4" t="inlineStr">
        <is>
          <t>Revolving Loans Converted to Term</t>
        </is>
      </c>
      <c r="B200" s="6" t="n">
        <v>0</v>
      </c>
    </row>
    <row r="201">
      <c r="A201" s="4" t="inlineStr">
        <is>
          <t>Total loans</t>
        </is>
      </c>
      <c r="B201" s="6" t="n">
        <v>1729</v>
      </c>
    </row>
    <row r="202">
      <c r="A202" s="4" t="inlineStr">
        <is>
          <t>Home equity loans and lines</t>
        </is>
      </c>
    </row>
    <row r="203">
      <c r="A203" s="3" t="inlineStr">
        <is>
          <t>Financing Receivable, Credit Quality Indicator [Line Items]</t>
        </is>
      </c>
    </row>
    <row r="204">
      <c r="A204" s="4" t="inlineStr">
        <is>
          <t>2021</t>
        </is>
      </c>
      <c r="B204" s="6" t="n">
        <v>486</v>
      </c>
    </row>
    <row r="205">
      <c r="A205" s="4" t="inlineStr">
        <is>
          <t>2020</t>
        </is>
      </c>
      <c r="B205" s="6" t="n">
        <v>478</v>
      </c>
    </row>
    <row r="206">
      <c r="A206" s="4" t="inlineStr">
        <is>
          <t>2019</t>
        </is>
      </c>
      <c r="B206" s="6" t="n">
        <v>498</v>
      </c>
    </row>
    <row r="207">
      <c r="A207" s="4" t="inlineStr">
        <is>
          <t>2018</t>
        </is>
      </c>
      <c r="B207" s="6" t="n">
        <v>0</v>
      </c>
    </row>
    <row r="208">
      <c r="A208" s="4" t="inlineStr">
        <is>
          <t>2017</t>
        </is>
      </c>
      <c r="B208" s="6" t="n">
        <v>0</v>
      </c>
    </row>
    <row r="209">
      <c r="A209" s="4" t="inlineStr">
        <is>
          <t>Prior</t>
        </is>
      </c>
      <c r="B209" s="6" t="n">
        <v>1972</v>
      </c>
    </row>
    <row r="210">
      <c r="A210" s="4" t="inlineStr">
        <is>
          <t>Revolving Loans</t>
        </is>
      </c>
      <c r="B210" s="6" t="n">
        <v>76619</v>
      </c>
    </row>
    <row r="211">
      <c r="A211" s="4" t="inlineStr">
        <is>
          <t>Revolving Loans Converted to Term</t>
        </is>
      </c>
      <c r="B211" s="6" t="n">
        <v>414</v>
      </c>
    </row>
    <row r="212">
      <c r="A212" s="4" t="inlineStr">
        <is>
          <t>Total loans</t>
        </is>
      </c>
      <c r="B212" s="6" t="n">
        <v>80467</v>
      </c>
      <c r="C212" s="6" t="n">
        <v>85178</v>
      </c>
    </row>
    <row r="213">
      <c r="A213" s="4" t="inlineStr">
        <is>
          <t>Home equity loans and lines | Pass</t>
        </is>
      </c>
    </row>
    <row r="214">
      <c r="A214" s="3" t="inlineStr">
        <is>
          <t>Financing Receivable, Credit Quality Indicator [Line Items]</t>
        </is>
      </c>
    </row>
    <row r="215">
      <c r="A215" s="4" t="inlineStr">
        <is>
          <t>2021</t>
        </is>
      </c>
      <c r="B215" s="6" t="n">
        <v>486</v>
      </c>
    </row>
    <row r="216">
      <c r="A216" s="4" t="inlineStr">
        <is>
          <t>2020</t>
        </is>
      </c>
      <c r="B216" s="6" t="n">
        <v>478</v>
      </c>
    </row>
    <row r="217">
      <c r="A217" s="4" t="inlineStr">
        <is>
          <t>2019</t>
        </is>
      </c>
      <c r="B217" s="6" t="n">
        <v>498</v>
      </c>
    </row>
    <row r="218">
      <c r="A218" s="4" t="inlineStr">
        <is>
          <t>2018</t>
        </is>
      </c>
      <c r="B218" s="6" t="n">
        <v>0</v>
      </c>
    </row>
    <row r="219">
      <c r="A219" s="4" t="inlineStr">
        <is>
          <t>2017</t>
        </is>
      </c>
      <c r="B219" s="6" t="n">
        <v>0</v>
      </c>
    </row>
    <row r="220">
      <c r="A220" s="4" t="inlineStr">
        <is>
          <t>Prior</t>
        </is>
      </c>
      <c r="B220" s="6" t="n">
        <v>1727</v>
      </c>
    </row>
    <row r="221">
      <c r="A221" s="4" t="inlineStr">
        <is>
          <t>Revolving Loans</t>
        </is>
      </c>
      <c r="B221" s="6" t="n">
        <v>76619</v>
      </c>
    </row>
    <row r="222">
      <c r="A222" s="4" t="inlineStr">
        <is>
          <t>Revolving Loans Converted to Term</t>
        </is>
      </c>
      <c r="B222" s="6" t="n">
        <v>414</v>
      </c>
    </row>
    <row r="223">
      <c r="A223" s="4" t="inlineStr">
        <is>
          <t>Total loans</t>
        </is>
      </c>
      <c r="B223" s="6" t="n">
        <v>80222</v>
      </c>
    </row>
    <row r="224">
      <c r="A224" s="4" t="inlineStr">
        <is>
          <t>Home equity loans and lines | Substandard</t>
        </is>
      </c>
    </row>
    <row r="225">
      <c r="A225" s="3" t="inlineStr">
        <is>
          <t>Financing Receivable, Credit Quality Indicator [Line Items]</t>
        </is>
      </c>
    </row>
    <row r="226">
      <c r="A226" s="4" t="inlineStr">
        <is>
          <t>2021</t>
        </is>
      </c>
      <c r="B226" s="6" t="n">
        <v>0</v>
      </c>
    </row>
    <row r="227">
      <c r="A227" s="4" t="inlineStr">
        <is>
          <t>2020</t>
        </is>
      </c>
      <c r="B227" s="6" t="n">
        <v>0</v>
      </c>
    </row>
    <row r="228">
      <c r="A228" s="4" t="inlineStr">
        <is>
          <t>2019</t>
        </is>
      </c>
      <c r="B228" s="6" t="n">
        <v>0</v>
      </c>
    </row>
    <row r="229">
      <c r="A229" s="4" t="inlineStr">
        <is>
          <t>2018</t>
        </is>
      </c>
      <c r="B229" s="6" t="n">
        <v>0</v>
      </c>
    </row>
    <row r="230">
      <c r="A230" s="4" t="inlineStr">
        <is>
          <t>2017</t>
        </is>
      </c>
      <c r="B230" s="6" t="n">
        <v>0</v>
      </c>
    </row>
    <row r="231">
      <c r="A231" s="4" t="inlineStr">
        <is>
          <t>Prior</t>
        </is>
      </c>
      <c r="B231" s="6" t="n">
        <v>245</v>
      </c>
    </row>
    <row r="232">
      <c r="A232" s="4" t="inlineStr">
        <is>
          <t>Revolving Loans</t>
        </is>
      </c>
      <c r="B232" s="6" t="n">
        <v>0</v>
      </c>
    </row>
    <row r="233">
      <c r="A233" s="4" t="inlineStr">
        <is>
          <t>Revolving Loans Converted to Term</t>
        </is>
      </c>
      <c r="B233" s="6" t="n">
        <v>0</v>
      </c>
    </row>
    <row r="234">
      <c r="A234" s="4" t="inlineStr">
        <is>
          <t>Total loans</t>
        </is>
      </c>
      <c r="B234" s="6" t="n">
        <v>245</v>
      </c>
    </row>
    <row r="235">
      <c r="A235" s="4" t="inlineStr">
        <is>
          <t>Consumer</t>
        </is>
      </c>
    </row>
    <row r="236">
      <c r="A236" s="3" t="inlineStr">
        <is>
          <t>Financing Receivable, Credit Quality Indicator [Line Items]</t>
        </is>
      </c>
    </row>
    <row r="237">
      <c r="A237" s="4" t="inlineStr">
        <is>
          <t>2021</t>
        </is>
      </c>
      <c r="B237" s="6" t="n">
        <v>2868</v>
      </c>
    </row>
    <row r="238">
      <c r="A238" s="4" t="inlineStr">
        <is>
          <t>2020</t>
        </is>
      </c>
      <c r="B238" s="6" t="n">
        <v>1498</v>
      </c>
    </row>
    <row r="239">
      <c r="A239" s="4" t="inlineStr">
        <is>
          <t>2019</t>
        </is>
      </c>
      <c r="B239" s="6" t="n">
        <v>1619</v>
      </c>
    </row>
    <row r="240">
      <c r="A240" s="4" t="inlineStr">
        <is>
          <t>2018</t>
        </is>
      </c>
      <c r="B240" s="6" t="n">
        <v>1005</v>
      </c>
    </row>
    <row r="241">
      <c r="A241" s="4" t="inlineStr">
        <is>
          <t>2017</t>
        </is>
      </c>
      <c r="B241" s="6" t="n">
        <v>617</v>
      </c>
    </row>
    <row r="242">
      <c r="A242" s="4" t="inlineStr">
        <is>
          <t>Prior</t>
        </is>
      </c>
      <c r="B242" s="6" t="n">
        <v>390</v>
      </c>
    </row>
    <row r="243">
      <c r="A243" s="4" t="inlineStr">
        <is>
          <t>Revolving Loans</t>
        </is>
      </c>
      <c r="B243" s="6" t="n">
        <v>0</v>
      </c>
    </row>
    <row r="244">
      <c r="A244" s="4" t="inlineStr">
        <is>
          <t>Revolving Loans Converted to Term</t>
        </is>
      </c>
      <c r="B244" s="6" t="n">
        <v>473</v>
      </c>
    </row>
    <row r="245">
      <c r="A245" s="4" t="inlineStr">
        <is>
          <t>Total loans</t>
        </is>
      </c>
      <c r="B245" s="6" t="n">
        <v>8470</v>
      </c>
      <c r="C245" s="5" t="n">
        <v>8977</v>
      </c>
    </row>
    <row r="246">
      <c r="A246" s="4" t="inlineStr">
        <is>
          <t>Consumer | Pass</t>
        </is>
      </c>
    </row>
    <row r="247">
      <c r="A247" s="3" t="inlineStr">
        <is>
          <t>Financing Receivable, Credit Quality Indicator [Line Items]</t>
        </is>
      </c>
    </row>
    <row r="248">
      <c r="A248" s="4" t="inlineStr">
        <is>
          <t>2021</t>
        </is>
      </c>
      <c r="B248" s="6" t="n">
        <v>2843</v>
      </c>
    </row>
    <row r="249">
      <c r="A249" s="4" t="inlineStr">
        <is>
          <t>2020</t>
        </is>
      </c>
      <c r="B249" s="6" t="n">
        <v>1498</v>
      </c>
    </row>
    <row r="250">
      <c r="A250" s="4" t="inlineStr">
        <is>
          <t>2019</t>
        </is>
      </c>
      <c r="B250" s="6" t="n">
        <v>1619</v>
      </c>
    </row>
    <row r="251">
      <c r="A251" s="4" t="inlineStr">
        <is>
          <t>2018</t>
        </is>
      </c>
      <c r="B251" s="6" t="n">
        <v>1005</v>
      </c>
    </row>
    <row r="252">
      <c r="A252" s="4" t="inlineStr">
        <is>
          <t>2017</t>
        </is>
      </c>
      <c r="B252" s="6" t="n">
        <v>617</v>
      </c>
    </row>
    <row r="253">
      <c r="A253" s="4" t="inlineStr">
        <is>
          <t>Prior</t>
        </is>
      </c>
      <c r="B253" s="6" t="n">
        <v>390</v>
      </c>
    </row>
    <row r="254">
      <c r="A254" s="4" t="inlineStr">
        <is>
          <t>Revolving Loans</t>
        </is>
      </c>
      <c r="B254" s="6" t="n">
        <v>0</v>
      </c>
    </row>
    <row r="255">
      <c r="A255" s="4" t="inlineStr">
        <is>
          <t>Revolving Loans Converted to Term</t>
        </is>
      </c>
      <c r="B255" s="6" t="n">
        <v>473</v>
      </c>
    </row>
    <row r="256">
      <c r="A256" s="4" t="inlineStr">
        <is>
          <t>Total loans</t>
        </is>
      </c>
      <c r="B256" s="6" t="n">
        <v>8445</v>
      </c>
    </row>
    <row r="257">
      <c r="A257" s="4" t="inlineStr">
        <is>
          <t>Consumer | Substandard</t>
        </is>
      </c>
    </row>
    <row r="258">
      <c r="A258" s="3" t="inlineStr">
        <is>
          <t>Financing Receivable, Credit Quality Indicator [Line Items]</t>
        </is>
      </c>
    </row>
    <row r="259">
      <c r="A259" s="4" t="inlineStr">
        <is>
          <t>2021</t>
        </is>
      </c>
      <c r="B259" s="6" t="n">
        <v>25</v>
      </c>
    </row>
    <row r="260">
      <c r="A260" s="4" t="inlineStr">
        <is>
          <t>2020</t>
        </is>
      </c>
      <c r="B260" s="6" t="n">
        <v>0</v>
      </c>
    </row>
    <row r="261">
      <c r="A261" s="4" t="inlineStr">
        <is>
          <t>2019</t>
        </is>
      </c>
      <c r="B261" s="6" t="n">
        <v>0</v>
      </c>
    </row>
    <row r="262">
      <c r="A262" s="4" t="inlineStr">
        <is>
          <t>2018</t>
        </is>
      </c>
      <c r="B262" s="6" t="n">
        <v>0</v>
      </c>
    </row>
    <row r="263">
      <c r="A263" s="4" t="inlineStr">
        <is>
          <t>2017</t>
        </is>
      </c>
      <c r="B263" s="6" t="n">
        <v>0</v>
      </c>
    </row>
    <row r="264">
      <c r="A264" s="4" t="inlineStr">
        <is>
          <t>Prior</t>
        </is>
      </c>
      <c r="B264" s="6" t="n">
        <v>0</v>
      </c>
    </row>
    <row r="265">
      <c r="A265" s="4" t="inlineStr">
        <is>
          <t>Revolving Loans</t>
        </is>
      </c>
      <c r="B265" s="6" t="n">
        <v>0</v>
      </c>
    </row>
    <row r="266">
      <c r="A266" s="4" t="inlineStr">
        <is>
          <t>Revolving Loans Converted to Term</t>
        </is>
      </c>
      <c r="B266" s="6" t="n">
        <v>0</v>
      </c>
    </row>
    <row r="267">
      <c r="A267" s="4" t="inlineStr">
        <is>
          <t>Total loans</t>
        </is>
      </c>
      <c r="B267" s="5"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L for Loans - Past Due and Non-Accrual Loans (Details) - USD ($) $ in Thousands</t>
        </is>
      </c>
      <c r="B1" s="2" t="inlineStr">
        <is>
          <t>Dec. 31, 2021</t>
        </is>
      </c>
      <c r="C1" s="2" t="inlineStr">
        <is>
          <t>Dec. 31, 2020</t>
        </is>
      </c>
    </row>
    <row r="2">
      <c r="A2" s="3" t="inlineStr">
        <is>
          <t>Schedule of Aging of Financing Receivables [Line Items]</t>
        </is>
      </c>
    </row>
    <row r="3">
      <c r="A3" s="4" t="inlineStr">
        <is>
          <t>Total loans</t>
        </is>
      </c>
      <c r="B3" s="5" t="n">
        <v>2920684</v>
      </c>
      <c r="C3" s="5" t="n">
        <v>3073860</v>
      </c>
    </row>
    <row r="4">
      <c r="A4" s="4" t="inlineStr">
        <is>
          <t>Total Non-accrual Loans</t>
        </is>
      </c>
      <c r="B4" s="6" t="n">
        <v>26522</v>
      </c>
      <c r="C4" s="6" t="n">
        <v>38050</v>
      </c>
    </row>
    <row r="5">
      <c r="A5" s="4" t="inlineStr">
        <is>
          <t>Non-accrual Loans without a Specific Reserve</t>
        </is>
      </c>
      <c r="B5" s="6" t="n">
        <v>10405</v>
      </c>
    </row>
    <row r="6">
      <c r="A6" s="4" t="inlineStr">
        <is>
          <t>Non-accrual Loans with a Specific Reserve</t>
        </is>
      </c>
      <c r="B6" s="6" t="n">
        <v>16117</v>
      </c>
    </row>
    <row r="7">
      <c r="A7" s="4" t="inlineStr">
        <is>
          <t>Related Specific Reserve</t>
        </is>
      </c>
      <c r="B7" s="6" t="n">
        <v>1267</v>
      </c>
    </row>
    <row r="8">
      <c r="A8" s="4" t="inlineStr">
        <is>
          <t>Total Past Due Loans</t>
        </is>
      </c>
    </row>
    <row r="9">
      <c r="A9" s="3" t="inlineStr">
        <is>
          <t>Schedule of Aging of Financing Receivables [Line Items]</t>
        </is>
      </c>
    </row>
    <row r="10">
      <c r="A10" s="4" t="inlineStr">
        <is>
          <t>Total loans</t>
        </is>
      </c>
      <c r="B10" s="6" t="n">
        <v>5946</v>
      </c>
    </row>
    <row r="11">
      <c r="A11" s="4" t="inlineStr">
        <is>
          <t>30-59 Days Past Due</t>
        </is>
      </c>
    </row>
    <row r="12">
      <c r="A12" s="3" t="inlineStr">
        <is>
          <t>Schedule of Aging of Financing Receivables [Line Items]</t>
        </is>
      </c>
    </row>
    <row r="13">
      <c r="A13" s="4" t="inlineStr">
        <is>
          <t>Total loans</t>
        </is>
      </c>
      <c r="B13" s="6" t="n">
        <v>2877</v>
      </c>
    </row>
    <row r="14">
      <c r="A14" s="4" t="inlineStr">
        <is>
          <t>60-89 Days Past Due</t>
        </is>
      </c>
    </row>
    <row r="15">
      <c r="A15" s="3" t="inlineStr">
        <is>
          <t>Schedule of Aging of Financing Receivables [Line Items]</t>
        </is>
      </c>
    </row>
    <row r="16">
      <c r="A16" s="4" t="inlineStr">
        <is>
          <t>Total loans</t>
        </is>
      </c>
      <c r="B16" s="6" t="n">
        <v>724</v>
      </c>
    </row>
    <row r="17">
      <c r="A17" s="4" t="inlineStr">
        <is>
          <t>Past Due 90 Days or More</t>
        </is>
      </c>
    </row>
    <row r="18">
      <c r="A18" s="3" t="inlineStr">
        <is>
          <t>Schedule of Aging of Financing Receivables [Line Items]</t>
        </is>
      </c>
    </row>
    <row r="19">
      <c r="A19" s="4" t="inlineStr">
        <is>
          <t>Total loans</t>
        </is>
      </c>
      <c r="B19" s="6" t="n">
        <v>2345</v>
      </c>
    </row>
    <row r="20">
      <c r="A20" s="4" t="inlineStr">
        <is>
          <t>Current Loans</t>
        </is>
      </c>
    </row>
    <row r="21">
      <c r="A21" s="3" t="inlineStr">
        <is>
          <t>Schedule of Aging of Financing Receivables [Line Items]</t>
        </is>
      </c>
    </row>
    <row r="22">
      <c r="A22" s="4" t="inlineStr">
        <is>
          <t>Total loans</t>
        </is>
      </c>
      <c r="B22" s="6" t="n">
        <v>2914738</v>
      </c>
    </row>
    <row r="23">
      <c r="A23" s="4" t="inlineStr">
        <is>
          <t>Commercial real estate</t>
        </is>
      </c>
    </row>
    <row r="24">
      <c r="A24" s="3" t="inlineStr">
        <is>
          <t>Schedule of Aging of Financing Receivables [Line Items]</t>
        </is>
      </c>
    </row>
    <row r="25">
      <c r="A25" s="4" t="inlineStr">
        <is>
          <t>Total loans</t>
        </is>
      </c>
      <c r="B25" s="6" t="n">
        <v>1680792</v>
      </c>
      <c r="C25" s="6" t="n">
        <v>1476236</v>
      </c>
    </row>
    <row r="26">
      <c r="A26" s="4" t="inlineStr">
        <is>
          <t>Total Non-accrual Loans</t>
        </is>
      </c>
      <c r="B26" s="6" t="n">
        <v>22870</v>
      </c>
      <c r="C26" s="6" t="n">
        <v>29680</v>
      </c>
    </row>
    <row r="27">
      <c r="A27" s="4" t="inlineStr">
        <is>
          <t>Non-accrual Loans without a Specific Reserve</t>
        </is>
      </c>
      <c r="B27" s="6" t="n">
        <v>7144</v>
      </c>
    </row>
    <row r="28">
      <c r="A28" s="4" t="inlineStr">
        <is>
          <t>Non-accrual Loans with a Specific Reserve</t>
        </is>
      </c>
      <c r="B28" s="6" t="n">
        <v>15726</v>
      </c>
    </row>
    <row r="29">
      <c r="A29" s="4" t="inlineStr">
        <is>
          <t>Related Specific Reserve</t>
        </is>
      </c>
      <c r="B29" s="6" t="n">
        <v>896</v>
      </c>
    </row>
    <row r="30">
      <c r="A30" s="4" t="inlineStr">
        <is>
          <t>Commercial real estate | Total Past Due Loans</t>
        </is>
      </c>
    </row>
    <row r="31">
      <c r="A31" s="3" t="inlineStr">
        <is>
          <t>Schedule of Aging of Financing Receivables [Line Items]</t>
        </is>
      </c>
    </row>
    <row r="32">
      <c r="A32" s="4" t="inlineStr">
        <is>
          <t>Total loans</t>
        </is>
      </c>
      <c r="B32" s="6" t="n">
        <v>3636</v>
      </c>
    </row>
    <row r="33">
      <c r="A33" s="4" t="inlineStr">
        <is>
          <t>Commercial real estate | 30-59 Days Past Due</t>
        </is>
      </c>
    </row>
    <row r="34">
      <c r="A34" s="3" t="inlineStr">
        <is>
          <t>Schedule of Aging of Financing Receivables [Line Items]</t>
        </is>
      </c>
    </row>
    <row r="35">
      <c r="A35" s="4" t="inlineStr">
        <is>
          <t>Total loans</t>
        </is>
      </c>
      <c r="B35" s="6" t="n">
        <v>1917</v>
      </c>
    </row>
    <row r="36">
      <c r="A36" s="4" t="inlineStr">
        <is>
          <t>Commercial real estate | 60-89 Days Past Due</t>
        </is>
      </c>
    </row>
    <row r="37">
      <c r="A37" s="3" t="inlineStr">
        <is>
          <t>Schedule of Aging of Financing Receivables [Line Items]</t>
        </is>
      </c>
    </row>
    <row r="38">
      <c r="A38" s="4" t="inlineStr">
        <is>
          <t>Total loans</t>
        </is>
      </c>
      <c r="B38" s="6" t="n">
        <v>0</v>
      </c>
    </row>
    <row r="39">
      <c r="A39" s="4" t="inlineStr">
        <is>
          <t>Commercial real estate | Past Due 90 Days or More</t>
        </is>
      </c>
    </row>
    <row r="40">
      <c r="A40" s="3" t="inlineStr">
        <is>
          <t>Schedule of Aging of Financing Receivables [Line Items]</t>
        </is>
      </c>
    </row>
    <row r="41">
      <c r="A41" s="4" t="inlineStr">
        <is>
          <t>Total loans</t>
        </is>
      </c>
      <c r="B41" s="6" t="n">
        <v>1719</v>
      </c>
    </row>
    <row r="42">
      <c r="A42" s="4" t="inlineStr">
        <is>
          <t>Commercial real estate | Current Loans</t>
        </is>
      </c>
    </row>
    <row r="43">
      <c r="A43" s="3" t="inlineStr">
        <is>
          <t>Schedule of Aging of Financing Receivables [Line Items]</t>
        </is>
      </c>
    </row>
    <row r="44">
      <c r="A44" s="4" t="inlineStr">
        <is>
          <t>Total loans</t>
        </is>
      </c>
      <c r="B44" s="6" t="n">
        <v>1677156</v>
      </c>
    </row>
    <row r="45">
      <c r="A45" s="4" t="inlineStr">
        <is>
          <t>Commercial and industrial</t>
        </is>
      </c>
    </row>
    <row r="46">
      <c r="A46" s="3" t="inlineStr">
        <is>
          <t>Schedule of Aging of Financing Receivables [Line Items]</t>
        </is>
      </c>
    </row>
    <row r="47">
      <c r="A47" s="4" t="inlineStr">
        <is>
          <t>Total loans</t>
        </is>
      </c>
      <c r="B47" s="6" t="n">
        <v>412070</v>
      </c>
      <c r="C47" s="6" t="n">
        <v>435548</v>
      </c>
    </row>
    <row r="48">
      <c r="A48" s="4" t="inlineStr">
        <is>
          <t>Total Non-accrual Loans</t>
        </is>
      </c>
      <c r="B48" s="6" t="n">
        <v>1542</v>
      </c>
      <c r="C48" s="6" t="n">
        <v>4574</v>
      </c>
    </row>
    <row r="49">
      <c r="A49" s="4" t="inlineStr">
        <is>
          <t>Non-accrual Loans without a Specific Reserve</t>
        </is>
      </c>
      <c r="B49" s="6" t="n">
        <v>1337</v>
      </c>
    </row>
    <row r="50">
      <c r="A50" s="4" t="inlineStr">
        <is>
          <t>Non-accrual Loans with a Specific Reserve</t>
        </is>
      </c>
      <c r="B50" s="6" t="n">
        <v>205</v>
      </c>
    </row>
    <row r="51">
      <c r="A51" s="4" t="inlineStr">
        <is>
          <t>Related Specific Reserve</t>
        </is>
      </c>
      <c r="B51" s="6" t="n">
        <v>185</v>
      </c>
    </row>
    <row r="52">
      <c r="A52" s="4" t="inlineStr">
        <is>
          <t>Commercial and industrial | Total Past Due Loans</t>
        </is>
      </c>
    </row>
    <row r="53">
      <c r="A53" s="3" t="inlineStr">
        <is>
          <t>Schedule of Aging of Financing Receivables [Line Items]</t>
        </is>
      </c>
    </row>
    <row r="54">
      <c r="A54" s="4" t="inlineStr">
        <is>
          <t>Total loans</t>
        </is>
      </c>
      <c r="B54" s="6" t="n">
        <v>1436</v>
      </c>
    </row>
    <row r="55">
      <c r="A55" s="4" t="inlineStr">
        <is>
          <t>Commercial and industrial | 30-59 Days Past Due</t>
        </is>
      </c>
    </row>
    <row r="56">
      <c r="A56" s="3" t="inlineStr">
        <is>
          <t>Schedule of Aging of Financing Receivables [Line Items]</t>
        </is>
      </c>
    </row>
    <row r="57">
      <c r="A57" s="4" t="inlineStr">
        <is>
          <t>Total loans</t>
        </is>
      </c>
      <c r="B57" s="6" t="n">
        <v>564</v>
      </c>
    </row>
    <row r="58">
      <c r="A58" s="4" t="inlineStr">
        <is>
          <t>Commercial and industrial | 60-89 Days Past Due</t>
        </is>
      </c>
    </row>
    <row r="59">
      <c r="A59" s="3" t="inlineStr">
        <is>
          <t>Schedule of Aging of Financing Receivables [Line Items]</t>
        </is>
      </c>
    </row>
    <row r="60">
      <c r="A60" s="4" t="inlineStr">
        <is>
          <t>Total loans</t>
        </is>
      </c>
      <c r="B60" s="6" t="n">
        <v>678</v>
      </c>
    </row>
    <row r="61">
      <c r="A61" s="4" t="inlineStr">
        <is>
          <t>Commercial and industrial | Past Due 90 Days or More</t>
        </is>
      </c>
    </row>
    <row r="62">
      <c r="A62" s="3" t="inlineStr">
        <is>
          <t>Schedule of Aging of Financing Receivables [Line Items]</t>
        </is>
      </c>
    </row>
    <row r="63">
      <c r="A63" s="4" t="inlineStr">
        <is>
          <t>Total loans</t>
        </is>
      </c>
      <c r="B63" s="6" t="n">
        <v>194</v>
      </c>
    </row>
    <row r="64">
      <c r="A64" s="4" t="inlineStr">
        <is>
          <t>Commercial and industrial | Current Loans</t>
        </is>
      </c>
    </row>
    <row r="65">
      <c r="A65" s="3" t="inlineStr">
        <is>
          <t>Schedule of Aging of Financing Receivables [Line Items]</t>
        </is>
      </c>
    </row>
    <row r="66">
      <c r="A66" s="4" t="inlineStr">
        <is>
          <t>Total loans</t>
        </is>
      </c>
      <c r="B66" s="6" t="n">
        <v>410634</v>
      </c>
    </row>
    <row r="67">
      <c r="A67" s="4" t="inlineStr">
        <is>
          <t>Commercial construction</t>
        </is>
      </c>
    </row>
    <row r="68">
      <c r="A68" s="3" t="inlineStr">
        <is>
          <t>Schedule of Aging of Financing Receivables [Line Items]</t>
        </is>
      </c>
    </row>
    <row r="69">
      <c r="A69" s="4" t="inlineStr">
        <is>
          <t>Total loans</t>
        </is>
      </c>
      <c r="B69" s="6" t="n">
        <v>410443</v>
      </c>
      <c r="C69" s="6" t="n">
        <v>371856</v>
      </c>
    </row>
    <row r="70">
      <c r="A70" s="4" t="inlineStr">
        <is>
          <t>Total Non-accrual Loans</t>
        </is>
      </c>
      <c r="B70" s="6" t="n">
        <v>1045</v>
      </c>
      <c r="C70" s="6" t="n">
        <v>2999</v>
      </c>
    </row>
    <row r="71">
      <c r="A71" s="4" t="inlineStr">
        <is>
          <t>Non-accrual Loans without a Specific Reserve</t>
        </is>
      </c>
      <c r="B71" s="6" t="n">
        <v>1045</v>
      </c>
    </row>
    <row r="72">
      <c r="A72" s="4" t="inlineStr">
        <is>
          <t>Non-accrual Loans with a Specific Reserve</t>
        </is>
      </c>
      <c r="B72" s="6" t="n">
        <v>0</v>
      </c>
    </row>
    <row r="73">
      <c r="A73" s="4" t="inlineStr">
        <is>
          <t>Related Specific Reserve</t>
        </is>
      </c>
      <c r="B73" s="6" t="n">
        <v>0</v>
      </c>
    </row>
    <row r="74">
      <c r="A74" s="4" t="inlineStr">
        <is>
          <t>Commercial construction | Total Past Due Loans</t>
        </is>
      </c>
    </row>
    <row r="75">
      <c r="A75" s="3" t="inlineStr">
        <is>
          <t>Schedule of Aging of Financing Receivables [Line Items]</t>
        </is>
      </c>
    </row>
    <row r="76">
      <c r="A76" s="4" t="inlineStr">
        <is>
          <t>Total loans</t>
        </is>
      </c>
      <c r="B76" s="6" t="n">
        <v>0</v>
      </c>
    </row>
    <row r="77">
      <c r="A77" s="4" t="inlineStr">
        <is>
          <t>Commercial construction | 30-59 Days Past Due</t>
        </is>
      </c>
    </row>
    <row r="78">
      <c r="A78" s="3" t="inlineStr">
        <is>
          <t>Schedule of Aging of Financing Receivables [Line Items]</t>
        </is>
      </c>
    </row>
    <row r="79">
      <c r="A79" s="4" t="inlineStr">
        <is>
          <t>Total loans</t>
        </is>
      </c>
      <c r="B79" s="6" t="n">
        <v>0</v>
      </c>
    </row>
    <row r="80">
      <c r="A80" s="4" t="inlineStr">
        <is>
          <t>Commercial construction | 60-89 Days Past Due</t>
        </is>
      </c>
    </row>
    <row r="81">
      <c r="A81" s="3" t="inlineStr">
        <is>
          <t>Schedule of Aging of Financing Receivables [Line Items]</t>
        </is>
      </c>
    </row>
    <row r="82">
      <c r="A82" s="4" t="inlineStr">
        <is>
          <t>Total loans</t>
        </is>
      </c>
      <c r="B82" s="6" t="n">
        <v>0</v>
      </c>
    </row>
    <row r="83">
      <c r="A83" s="4" t="inlineStr">
        <is>
          <t>Commercial construction | Past Due 90 Days or More</t>
        </is>
      </c>
    </row>
    <row r="84">
      <c r="A84" s="3" t="inlineStr">
        <is>
          <t>Schedule of Aging of Financing Receivables [Line Items]</t>
        </is>
      </c>
    </row>
    <row r="85">
      <c r="A85" s="4" t="inlineStr">
        <is>
          <t>Total loans</t>
        </is>
      </c>
      <c r="B85" s="6" t="n">
        <v>0</v>
      </c>
    </row>
    <row r="86">
      <c r="A86" s="4" t="inlineStr">
        <is>
          <t>Commercial construction | Current Loans</t>
        </is>
      </c>
    </row>
    <row r="87">
      <c r="A87" s="3" t="inlineStr">
        <is>
          <t>Schedule of Aging of Financing Receivables [Line Items]</t>
        </is>
      </c>
    </row>
    <row r="88">
      <c r="A88" s="4" t="inlineStr">
        <is>
          <t>Total loans</t>
        </is>
      </c>
      <c r="B88" s="6" t="n">
        <v>410443</v>
      </c>
    </row>
    <row r="89">
      <c r="A89" s="4" t="inlineStr">
        <is>
          <t>SBA Paycheck Protection Program ("PPP")</t>
        </is>
      </c>
    </row>
    <row r="90">
      <c r="A90" s="3" t="inlineStr">
        <is>
          <t>Schedule of Aging of Financing Receivables [Line Items]</t>
        </is>
      </c>
    </row>
    <row r="91">
      <c r="A91" s="4" t="inlineStr">
        <is>
          <t>Total loans</t>
        </is>
      </c>
      <c r="B91" s="6" t="n">
        <v>71502</v>
      </c>
      <c r="C91" s="6" t="n">
        <v>443070</v>
      </c>
    </row>
    <row r="92">
      <c r="A92" s="4" t="inlineStr">
        <is>
          <t>Total Non-accrual Loans</t>
        </is>
      </c>
      <c r="B92" s="6" t="n">
        <v>0</v>
      </c>
      <c r="C92" s="6" t="n">
        <v>0</v>
      </c>
    </row>
    <row r="93">
      <c r="A93" s="4" t="inlineStr">
        <is>
          <t>Non-accrual Loans without a Specific Reserve</t>
        </is>
      </c>
      <c r="B93" s="6" t="n">
        <v>0</v>
      </c>
    </row>
    <row r="94">
      <c r="A94" s="4" t="inlineStr">
        <is>
          <t>Non-accrual Loans with a Specific Reserve</t>
        </is>
      </c>
      <c r="B94" s="6" t="n">
        <v>0</v>
      </c>
    </row>
    <row r="95">
      <c r="A95" s="4" t="inlineStr">
        <is>
          <t>Related Specific Reserve</t>
        </is>
      </c>
      <c r="B95" s="6" t="n">
        <v>0</v>
      </c>
    </row>
    <row r="96">
      <c r="A96" s="4" t="inlineStr">
        <is>
          <t>SBA Paycheck Protection Program ("PPP") | Total Past Due Loans</t>
        </is>
      </c>
    </row>
    <row r="97">
      <c r="A97" s="3" t="inlineStr">
        <is>
          <t>Schedule of Aging of Financing Receivables [Line Items]</t>
        </is>
      </c>
    </row>
    <row r="98">
      <c r="A98" s="4" t="inlineStr">
        <is>
          <t>Total loans</t>
        </is>
      </c>
      <c r="B98" s="6" t="n">
        <v>181</v>
      </c>
    </row>
    <row r="99">
      <c r="A99" s="4" t="inlineStr">
        <is>
          <t>SBA Paycheck Protection Program ("PPP") | 30-59 Days Past Due</t>
        </is>
      </c>
    </row>
    <row r="100">
      <c r="A100" s="3" t="inlineStr">
        <is>
          <t>Schedule of Aging of Financing Receivables [Line Items]</t>
        </is>
      </c>
    </row>
    <row r="101">
      <c r="A101" s="4" t="inlineStr">
        <is>
          <t>Total loans</t>
        </is>
      </c>
      <c r="B101" s="6" t="n">
        <v>162</v>
      </c>
    </row>
    <row r="102">
      <c r="A102" s="4" t="inlineStr">
        <is>
          <t>SBA Paycheck Protection Program ("PPP") | 60-89 Days Past Due</t>
        </is>
      </c>
    </row>
    <row r="103">
      <c r="A103" s="3" t="inlineStr">
        <is>
          <t>Schedule of Aging of Financing Receivables [Line Items]</t>
        </is>
      </c>
    </row>
    <row r="104">
      <c r="A104" s="4" t="inlineStr">
        <is>
          <t>Total loans</t>
        </is>
      </c>
      <c r="B104" s="6" t="n">
        <v>19</v>
      </c>
    </row>
    <row r="105">
      <c r="A105" s="4" t="inlineStr">
        <is>
          <t>SBA Paycheck Protection Program ("PPP") | Past Due 90 Days or More</t>
        </is>
      </c>
    </row>
    <row r="106">
      <c r="A106" s="3" t="inlineStr">
        <is>
          <t>Schedule of Aging of Financing Receivables [Line Items]</t>
        </is>
      </c>
    </row>
    <row r="107">
      <c r="A107" s="4" t="inlineStr">
        <is>
          <t>Total loans</t>
        </is>
      </c>
      <c r="B107" s="6" t="n">
        <v>0</v>
      </c>
    </row>
    <row r="108">
      <c r="A108" s="4" t="inlineStr">
        <is>
          <t>SBA Paycheck Protection Program ("PPP") | Current Loans</t>
        </is>
      </c>
    </row>
    <row r="109">
      <c r="A109" s="3" t="inlineStr">
        <is>
          <t>Schedule of Aging of Financing Receivables [Line Items]</t>
        </is>
      </c>
    </row>
    <row r="110">
      <c r="A110" s="4" t="inlineStr">
        <is>
          <t>Total loans</t>
        </is>
      </c>
      <c r="B110" s="6" t="n">
        <v>71321</v>
      </c>
    </row>
    <row r="111">
      <c r="A111" s="4" t="inlineStr">
        <is>
          <t>Residential mortgages</t>
        </is>
      </c>
    </row>
    <row r="112">
      <c r="A112" s="3" t="inlineStr">
        <is>
          <t>Schedule of Aging of Financing Receivables [Line Items]</t>
        </is>
      </c>
    </row>
    <row r="113">
      <c r="A113" s="4" t="inlineStr">
        <is>
          <t>Total loans</t>
        </is>
      </c>
      <c r="B113" s="6" t="n">
        <v>256940</v>
      </c>
      <c r="C113" s="6" t="n">
        <v>252995</v>
      </c>
    </row>
    <row r="114">
      <c r="A114" s="4" t="inlineStr">
        <is>
          <t>Total Non-accrual Loans</t>
        </is>
      </c>
      <c r="B114" s="6" t="n">
        <v>794</v>
      </c>
      <c r="C114" s="6" t="n">
        <v>414</v>
      </c>
    </row>
    <row r="115">
      <c r="A115" s="4" t="inlineStr">
        <is>
          <t>Non-accrual Loans without a Specific Reserve</t>
        </is>
      </c>
      <c r="B115" s="6" t="n">
        <v>633</v>
      </c>
    </row>
    <row r="116">
      <c r="A116" s="4" t="inlineStr">
        <is>
          <t>Non-accrual Loans with a Specific Reserve</t>
        </is>
      </c>
      <c r="B116" s="6" t="n">
        <v>161</v>
      </c>
    </row>
    <row r="117">
      <c r="A117" s="4" t="inlineStr">
        <is>
          <t>Related Specific Reserve</t>
        </is>
      </c>
      <c r="B117" s="6" t="n">
        <v>161</v>
      </c>
    </row>
    <row r="118">
      <c r="A118" s="4" t="inlineStr">
        <is>
          <t>Residential mortgages | Total Past Due Loans</t>
        </is>
      </c>
    </row>
    <row r="119">
      <c r="A119" s="3" t="inlineStr">
        <is>
          <t>Schedule of Aging of Financing Receivables [Line Items]</t>
        </is>
      </c>
    </row>
    <row r="120">
      <c r="A120" s="4" t="inlineStr">
        <is>
          <t>Total loans</t>
        </is>
      </c>
      <c r="B120" s="6" t="n">
        <v>614</v>
      </c>
    </row>
    <row r="121">
      <c r="A121" s="4" t="inlineStr">
        <is>
          <t>Residential mortgages | 30-59 Days Past Due</t>
        </is>
      </c>
    </row>
    <row r="122">
      <c r="A122" s="3" t="inlineStr">
        <is>
          <t>Schedule of Aging of Financing Receivables [Line Items]</t>
        </is>
      </c>
    </row>
    <row r="123">
      <c r="A123" s="4" t="inlineStr">
        <is>
          <t>Total loans</t>
        </is>
      </c>
      <c r="B123" s="6" t="n">
        <v>182</v>
      </c>
    </row>
    <row r="124">
      <c r="A124" s="4" t="inlineStr">
        <is>
          <t>Residential mortgages | 60-89 Days Past Due</t>
        </is>
      </c>
    </row>
    <row r="125">
      <c r="A125" s="3" t="inlineStr">
        <is>
          <t>Schedule of Aging of Financing Receivables [Line Items]</t>
        </is>
      </c>
    </row>
    <row r="126">
      <c r="A126" s="4" t="inlineStr">
        <is>
          <t>Total loans</t>
        </is>
      </c>
      <c r="B126" s="6" t="n">
        <v>0</v>
      </c>
    </row>
    <row r="127">
      <c r="A127" s="4" t="inlineStr">
        <is>
          <t>Residential mortgages | Past Due 90 Days or More</t>
        </is>
      </c>
    </row>
    <row r="128">
      <c r="A128" s="3" t="inlineStr">
        <is>
          <t>Schedule of Aging of Financing Receivables [Line Items]</t>
        </is>
      </c>
    </row>
    <row r="129">
      <c r="A129" s="4" t="inlineStr">
        <is>
          <t>Total loans</t>
        </is>
      </c>
      <c r="B129" s="6" t="n">
        <v>432</v>
      </c>
    </row>
    <row r="130">
      <c r="A130" s="4" t="inlineStr">
        <is>
          <t>Residential mortgages | Current Loans</t>
        </is>
      </c>
    </row>
    <row r="131">
      <c r="A131" s="3" t="inlineStr">
        <is>
          <t>Schedule of Aging of Financing Receivables [Line Items]</t>
        </is>
      </c>
    </row>
    <row r="132">
      <c r="A132" s="4" t="inlineStr">
        <is>
          <t>Total loans</t>
        </is>
      </c>
      <c r="B132" s="6" t="n">
        <v>256326</v>
      </c>
    </row>
    <row r="133">
      <c r="A133" s="4" t="inlineStr">
        <is>
          <t>Home equity loans and lines</t>
        </is>
      </c>
    </row>
    <row r="134">
      <c r="A134" s="3" t="inlineStr">
        <is>
          <t>Schedule of Aging of Financing Receivables [Line Items]</t>
        </is>
      </c>
    </row>
    <row r="135">
      <c r="A135" s="4" t="inlineStr">
        <is>
          <t>Total loans</t>
        </is>
      </c>
      <c r="B135" s="6" t="n">
        <v>80467</v>
      </c>
      <c r="C135" s="6" t="n">
        <v>85178</v>
      </c>
    </row>
    <row r="136">
      <c r="A136" s="4" t="inlineStr">
        <is>
          <t>Total Non-accrual Loans</t>
        </is>
      </c>
      <c r="B136" s="6" t="n">
        <v>246</v>
      </c>
      <c r="C136" s="6" t="n">
        <v>381</v>
      </c>
    </row>
    <row r="137">
      <c r="A137" s="4" t="inlineStr">
        <is>
          <t>Non-accrual Loans without a Specific Reserve</t>
        </is>
      </c>
      <c r="B137" s="6" t="n">
        <v>246</v>
      </c>
    </row>
    <row r="138">
      <c r="A138" s="4" t="inlineStr">
        <is>
          <t>Non-accrual Loans with a Specific Reserve</t>
        </is>
      </c>
      <c r="B138" s="6" t="n">
        <v>0</v>
      </c>
    </row>
    <row r="139">
      <c r="A139" s="4" t="inlineStr">
        <is>
          <t>Related Specific Reserve</t>
        </is>
      </c>
      <c r="B139" s="6" t="n">
        <v>0</v>
      </c>
    </row>
    <row r="140">
      <c r="A140" s="4" t="inlineStr">
        <is>
          <t>Home equity loans and lines | Total Past Due Loans</t>
        </is>
      </c>
    </row>
    <row r="141">
      <c r="A141" s="3" t="inlineStr">
        <is>
          <t>Schedule of Aging of Financing Receivables [Line Items]</t>
        </is>
      </c>
    </row>
    <row r="142">
      <c r="A142" s="4" t="inlineStr">
        <is>
          <t>Total loans</t>
        </is>
      </c>
      <c r="B142" s="6" t="n">
        <v>45</v>
      </c>
    </row>
    <row r="143">
      <c r="A143" s="4" t="inlineStr">
        <is>
          <t>Home equity loans and lines | 30-59 Days Past Due</t>
        </is>
      </c>
    </row>
    <row r="144">
      <c r="A144" s="3" t="inlineStr">
        <is>
          <t>Schedule of Aging of Financing Receivables [Line Items]</t>
        </is>
      </c>
    </row>
    <row r="145">
      <c r="A145" s="4" t="inlineStr">
        <is>
          <t>Total loans</t>
        </is>
      </c>
      <c r="B145" s="6" t="n">
        <v>45</v>
      </c>
    </row>
    <row r="146">
      <c r="A146" s="4" t="inlineStr">
        <is>
          <t>Home equity loans and lines | 60-89 Days Past Due</t>
        </is>
      </c>
    </row>
    <row r="147">
      <c r="A147" s="3" t="inlineStr">
        <is>
          <t>Schedule of Aging of Financing Receivables [Line Items]</t>
        </is>
      </c>
    </row>
    <row r="148">
      <c r="A148" s="4" t="inlineStr">
        <is>
          <t>Total loans</t>
        </is>
      </c>
      <c r="B148" s="6" t="n">
        <v>0</v>
      </c>
    </row>
    <row r="149">
      <c r="A149" s="4" t="inlineStr">
        <is>
          <t>Home equity loans and lines | Past Due 90 Days or More</t>
        </is>
      </c>
    </row>
    <row r="150">
      <c r="A150" s="3" t="inlineStr">
        <is>
          <t>Schedule of Aging of Financing Receivables [Line Items]</t>
        </is>
      </c>
    </row>
    <row r="151">
      <c r="A151" s="4" t="inlineStr">
        <is>
          <t>Total loans</t>
        </is>
      </c>
      <c r="B151" s="6" t="n">
        <v>0</v>
      </c>
    </row>
    <row r="152">
      <c r="A152" s="4" t="inlineStr">
        <is>
          <t>Home equity loans and lines | Current Loans</t>
        </is>
      </c>
    </row>
    <row r="153">
      <c r="A153" s="3" t="inlineStr">
        <is>
          <t>Schedule of Aging of Financing Receivables [Line Items]</t>
        </is>
      </c>
    </row>
    <row r="154">
      <c r="A154" s="4" t="inlineStr">
        <is>
          <t>Total loans</t>
        </is>
      </c>
      <c r="B154" s="6" t="n">
        <v>80422</v>
      </c>
    </row>
    <row r="155">
      <c r="A155" s="4" t="inlineStr">
        <is>
          <t>Consumer</t>
        </is>
      </c>
    </row>
    <row r="156">
      <c r="A156" s="3" t="inlineStr">
        <is>
          <t>Schedule of Aging of Financing Receivables [Line Items]</t>
        </is>
      </c>
    </row>
    <row r="157">
      <c r="A157" s="4" t="inlineStr">
        <is>
          <t>Total loans</t>
        </is>
      </c>
      <c r="B157" s="6" t="n">
        <v>8470</v>
      </c>
      <c r="C157" s="6" t="n">
        <v>8977</v>
      </c>
    </row>
    <row r="158">
      <c r="A158" s="4" t="inlineStr">
        <is>
          <t>Total Non-accrual Loans</t>
        </is>
      </c>
      <c r="B158" s="6" t="n">
        <v>25</v>
      </c>
      <c r="C158" s="5" t="n">
        <v>2</v>
      </c>
    </row>
    <row r="159">
      <c r="A159" s="4" t="inlineStr">
        <is>
          <t>Non-accrual Loans without a Specific Reserve</t>
        </is>
      </c>
      <c r="B159" s="6" t="n">
        <v>0</v>
      </c>
    </row>
    <row r="160">
      <c r="A160" s="4" t="inlineStr">
        <is>
          <t>Non-accrual Loans with a Specific Reserve</t>
        </is>
      </c>
      <c r="B160" s="6" t="n">
        <v>25</v>
      </c>
    </row>
    <row r="161">
      <c r="A161" s="4" t="inlineStr">
        <is>
          <t>Related Specific Reserve</t>
        </is>
      </c>
      <c r="B161" s="6" t="n">
        <v>25</v>
      </c>
    </row>
    <row r="162">
      <c r="A162" s="4" t="inlineStr">
        <is>
          <t>Consumer | Total Past Due Loans</t>
        </is>
      </c>
    </row>
    <row r="163">
      <c r="A163" s="3" t="inlineStr">
        <is>
          <t>Schedule of Aging of Financing Receivables [Line Items]</t>
        </is>
      </c>
    </row>
    <row r="164">
      <c r="A164" s="4" t="inlineStr">
        <is>
          <t>Total loans</t>
        </is>
      </c>
      <c r="B164" s="6" t="n">
        <v>34</v>
      </c>
    </row>
    <row r="165">
      <c r="A165" s="4" t="inlineStr">
        <is>
          <t>Consumer | 30-59 Days Past Due</t>
        </is>
      </c>
    </row>
    <row r="166">
      <c r="A166" s="3" t="inlineStr">
        <is>
          <t>Schedule of Aging of Financing Receivables [Line Items]</t>
        </is>
      </c>
    </row>
    <row r="167">
      <c r="A167" s="4" t="inlineStr">
        <is>
          <t>Total loans</t>
        </is>
      </c>
      <c r="B167" s="6" t="n">
        <v>7</v>
      </c>
    </row>
    <row r="168">
      <c r="A168" s="4" t="inlineStr">
        <is>
          <t>Consumer | 60-89 Days Past Due</t>
        </is>
      </c>
    </row>
    <row r="169">
      <c r="A169" s="3" t="inlineStr">
        <is>
          <t>Schedule of Aging of Financing Receivables [Line Items]</t>
        </is>
      </c>
    </row>
    <row r="170">
      <c r="A170" s="4" t="inlineStr">
        <is>
          <t>Total loans</t>
        </is>
      </c>
      <c r="B170" s="6" t="n">
        <v>27</v>
      </c>
    </row>
    <row r="171">
      <c r="A171" s="4" t="inlineStr">
        <is>
          <t>Consumer | Past Due 90 Days or More</t>
        </is>
      </c>
    </row>
    <row r="172">
      <c r="A172" s="3" t="inlineStr">
        <is>
          <t>Schedule of Aging of Financing Receivables [Line Items]</t>
        </is>
      </c>
    </row>
    <row r="173">
      <c r="A173" s="4" t="inlineStr">
        <is>
          <t>Total loans</t>
        </is>
      </c>
      <c r="B173" s="6" t="n">
        <v>0</v>
      </c>
    </row>
    <row r="174">
      <c r="A174" s="4" t="inlineStr">
        <is>
          <t>Consumer | Current Loans</t>
        </is>
      </c>
    </row>
    <row r="175">
      <c r="A175" s="3" t="inlineStr">
        <is>
          <t>Schedule of Aging of Financing Receivables [Line Items]</t>
        </is>
      </c>
    </row>
    <row r="176">
      <c r="A176" s="4" t="inlineStr">
        <is>
          <t>Total loans</t>
        </is>
      </c>
      <c r="B176" s="5" t="n">
        <v>84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L for Loans - Interest Lost On Non-accrual Loans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Income that would have been recognized if non-accrual loans had been current</t>
        </is>
      </c>
      <c r="B4" s="5" t="n">
        <v>2028</v>
      </c>
      <c r="C4" s="5" t="n">
        <v>1946</v>
      </c>
      <c r="D4" s="5" t="n">
        <v>1893</v>
      </c>
    </row>
    <row r="5">
      <c r="A5" s="4" t="inlineStr">
        <is>
          <t>Less income recognized</t>
        </is>
      </c>
      <c r="B5" s="6" t="n">
        <v>633</v>
      </c>
      <c r="C5" s="6" t="n">
        <v>472</v>
      </c>
      <c r="D5" s="6" t="n">
        <v>244</v>
      </c>
    </row>
    <row r="6">
      <c r="A6" s="4" t="inlineStr">
        <is>
          <t>Reduction in interest income</t>
        </is>
      </c>
      <c r="B6" s="5" t="n">
        <v>1395</v>
      </c>
      <c r="C6" s="5" t="n">
        <v>1474</v>
      </c>
      <c r="D6" s="5" t="n">
        <v>164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L for Loans - Impaired Loans (Details) - USD ($) $ in Thousands</t>
        </is>
      </c>
      <c r="B1" s="2" t="inlineStr">
        <is>
          <t>Dec. 31, 2021</t>
        </is>
      </c>
      <c r="C1" s="2" t="inlineStr">
        <is>
          <t>Dec. 31, 2020</t>
        </is>
      </c>
    </row>
    <row r="2">
      <c r="A2" s="3" t="inlineStr">
        <is>
          <t>Financing Receivable, Impaired [Line Items]</t>
        </is>
      </c>
    </row>
    <row r="3">
      <c r="A3" s="4" t="inlineStr">
        <is>
          <t>Unpaid Contractual Principal Balance</t>
        </is>
      </c>
      <c r="B3" s="5" t="n">
        <v>41135</v>
      </c>
      <c r="C3" s="5" t="n">
        <v>52736</v>
      </c>
    </row>
    <row r="4">
      <c r="A4" s="4" t="inlineStr">
        <is>
          <t>Total Recorded Investment in Collateral Dependent Loans</t>
        </is>
      </c>
      <c r="B4" s="6" t="n">
        <v>34640</v>
      </c>
      <c r="C4" s="6" t="n">
        <v>48318</v>
      </c>
    </row>
    <row r="5">
      <c r="A5" s="4" t="inlineStr">
        <is>
          <t>Recorded Investment without a Specific Reserve</t>
        </is>
      </c>
      <c r="B5" s="6" t="n">
        <v>18406</v>
      </c>
      <c r="C5" s="6" t="n">
        <v>23400</v>
      </c>
    </row>
    <row r="6">
      <c r="A6" s="4" t="inlineStr">
        <is>
          <t>Recorded Investment with a Specific Reserve</t>
        </is>
      </c>
      <c r="B6" s="6" t="n">
        <v>16234</v>
      </c>
      <c r="C6" s="6" t="n">
        <v>24918</v>
      </c>
    </row>
    <row r="7">
      <c r="A7" s="4" t="inlineStr">
        <is>
          <t>Related Specific Reserve</t>
        </is>
      </c>
      <c r="B7" s="6" t="n">
        <v>1024</v>
      </c>
      <c r="C7" s="6" t="n">
        <v>6185</v>
      </c>
    </row>
    <row r="8">
      <c r="A8" s="4" t="inlineStr">
        <is>
          <t>Commercial real estate</t>
        </is>
      </c>
    </row>
    <row r="9">
      <c r="A9" s="3" t="inlineStr">
        <is>
          <t>Financing Receivable, Impaired [Line Items]</t>
        </is>
      </c>
    </row>
    <row r="10">
      <c r="A10" s="4" t="inlineStr">
        <is>
          <t>Unpaid Contractual Principal Balance</t>
        </is>
      </c>
      <c r="B10" s="6" t="n">
        <v>29562</v>
      </c>
      <c r="C10" s="6" t="n">
        <v>37184</v>
      </c>
    </row>
    <row r="11">
      <c r="A11" s="4" t="inlineStr">
        <is>
          <t>Total Recorded Investment in Collateral Dependent Loans</t>
        </is>
      </c>
      <c r="B11" s="6" t="n">
        <v>27617</v>
      </c>
      <c r="C11" s="6" t="n">
        <v>35915</v>
      </c>
    </row>
    <row r="12">
      <c r="A12" s="4" t="inlineStr">
        <is>
          <t>Recorded Investment without a Specific Reserve</t>
        </is>
      </c>
      <c r="B12" s="6" t="n">
        <v>11891</v>
      </c>
      <c r="C12" s="6" t="n">
        <v>14728</v>
      </c>
    </row>
    <row r="13">
      <c r="A13" s="4" t="inlineStr">
        <is>
          <t>Recorded Investment with a Specific Reserve</t>
        </is>
      </c>
      <c r="B13" s="6" t="n">
        <v>15726</v>
      </c>
      <c r="C13" s="6" t="n">
        <v>21187</v>
      </c>
    </row>
    <row r="14">
      <c r="A14" s="4" t="inlineStr">
        <is>
          <t>Related Specific Reserve</t>
        </is>
      </c>
      <c r="B14" s="6" t="n">
        <v>896</v>
      </c>
      <c r="C14" s="6" t="n">
        <v>3454</v>
      </c>
    </row>
    <row r="15">
      <c r="A15" s="4" t="inlineStr">
        <is>
          <t>Commercial and industrial</t>
        </is>
      </c>
    </row>
    <row r="16">
      <c r="A16" s="3" t="inlineStr">
        <is>
          <t>Financing Receivable, Impaired [Line Items]</t>
        </is>
      </c>
    </row>
    <row r="17">
      <c r="A17" s="4" t="inlineStr">
        <is>
          <t>Unpaid Contractual Principal Balance</t>
        </is>
      </c>
      <c r="B17" s="6" t="n">
        <v>8880</v>
      </c>
      <c r="C17" s="6" t="n">
        <v>10628</v>
      </c>
    </row>
    <row r="18">
      <c r="A18" s="4" t="inlineStr">
        <is>
          <t>Total Recorded Investment in Collateral Dependent Loans</t>
        </is>
      </c>
      <c r="B18" s="6" t="n">
        <v>4699</v>
      </c>
      <c r="C18" s="6" t="n">
        <v>8409</v>
      </c>
    </row>
    <row r="19">
      <c r="A19" s="4" t="inlineStr">
        <is>
          <t>Recorded Investment without a Specific Reserve</t>
        </is>
      </c>
      <c r="B19" s="6" t="n">
        <v>4191</v>
      </c>
      <c r="C19" s="6" t="n">
        <v>4696</v>
      </c>
    </row>
    <row r="20">
      <c r="A20" s="4" t="inlineStr">
        <is>
          <t>Recorded Investment with a Specific Reserve</t>
        </is>
      </c>
      <c r="B20" s="6" t="n">
        <v>508</v>
      </c>
      <c r="C20" s="6" t="n">
        <v>3713</v>
      </c>
    </row>
    <row r="21">
      <c r="A21" s="4" t="inlineStr">
        <is>
          <t>Related Specific Reserve</t>
        </is>
      </c>
      <c r="B21" s="6" t="n">
        <v>128</v>
      </c>
      <c r="C21" s="6" t="n">
        <v>2713</v>
      </c>
    </row>
    <row r="22">
      <c r="A22" s="4" t="inlineStr">
        <is>
          <t>Commercial construction</t>
        </is>
      </c>
    </row>
    <row r="23">
      <c r="A23" s="3" t="inlineStr">
        <is>
          <t>Financing Receivable, Impaired [Line Items]</t>
        </is>
      </c>
    </row>
    <row r="24">
      <c r="A24" s="4" t="inlineStr">
        <is>
          <t>Unpaid Contractual Principal Balance</t>
        </is>
      </c>
      <c r="B24" s="6" t="n">
        <v>1181</v>
      </c>
      <c r="C24" s="6" t="n">
        <v>3668</v>
      </c>
    </row>
    <row r="25">
      <c r="A25" s="4" t="inlineStr">
        <is>
          <t>Total Recorded Investment in Collateral Dependent Loans</t>
        </is>
      </c>
      <c r="B25" s="6" t="n">
        <v>1045</v>
      </c>
      <c r="C25" s="6" t="n">
        <v>2999</v>
      </c>
    </row>
    <row r="26">
      <c r="A26" s="4" t="inlineStr">
        <is>
          <t>Recorded Investment without a Specific Reserve</t>
        </is>
      </c>
      <c r="B26" s="6" t="n">
        <v>1045</v>
      </c>
      <c r="C26" s="6" t="n">
        <v>2999</v>
      </c>
    </row>
    <row r="27">
      <c r="A27" s="4" t="inlineStr">
        <is>
          <t>Recorded Investment with a Specific Reserve</t>
        </is>
      </c>
      <c r="B27" s="6" t="n">
        <v>0</v>
      </c>
      <c r="C27" s="6" t="n">
        <v>0</v>
      </c>
    </row>
    <row r="28">
      <c r="A28" s="4" t="inlineStr">
        <is>
          <t>Related Specific Reserve</t>
        </is>
      </c>
      <c r="B28" s="6" t="n">
        <v>0</v>
      </c>
      <c r="C28" s="6" t="n">
        <v>0</v>
      </c>
    </row>
    <row r="29">
      <c r="A29" s="4" t="inlineStr">
        <is>
          <t>SBA Paycheck Protection Program ("PPP")</t>
        </is>
      </c>
    </row>
    <row r="30">
      <c r="A30" s="3" t="inlineStr">
        <is>
          <t>Financing Receivable, Impaired [Line Items]</t>
        </is>
      </c>
    </row>
    <row r="31">
      <c r="A31" s="4" t="inlineStr">
        <is>
          <t>Unpaid Contractual Principal Balance</t>
        </is>
      </c>
      <c r="B31" s="6" t="n">
        <v>0</v>
      </c>
      <c r="C31" s="6" t="n">
        <v>0</v>
      </c>
    </row>
    <row r="32">
      <c r="A32" s="4" t="inlineStr">
        <is>
          <t>Total Recorded Investment in Collateral Dependent Loans</t>
        </is>
      </c>
      <c r="B32" s="6" t="n">
        <v>0</v>
      </c>
      <c r="C32" s="6" t="n">
        <v>0</v>
      </c>
    </row>
    <row r="33">
      <c r="A33" s="4" t="inlineStr">
        <is>
          <t>Recorded Investment without a Specific Reserve</t>
        </is>
      </c>
      <c r="B33" s="6" t="n">
        <v>0</v>
      </c>
      <c r="C33" s="6" t="n">
        <v>0</v>
      </c>
    </row>
    <row r="34">
      <c r="A34" s="4" t="inlineStr">
        <is>
          <t>Recorded Investment with a Specific Reserve</t>
        </is>
      </c>
      <c r="B34" s="6" t="n">
        <v>0</v>
      </c>
      <c r="C34" s="6" t="n">
        <v>0</v>
      </c>
    </row>
    <row r="35">
      <c r="A35" s="4" t="inlineStr">
        <is>
          <t>Related Specific Reserve</t>
        </is>
      </c>
      <c r="B35" s="6" t="n">
        <v>0</v>
      </c>
      <c r="C35" s="6" t="n">
        <v>0</v>
      </c>
    </row>
    <row r="36">
      <c r="A36" s="4" t="inlineStr">
        <is>
          <t>Residential mortgages</t>
        </is>
      </c>
    </row>
    <row r="37">
      <c r="A37" s="3" t="inlineStr">
        <is>
          <t>Financing Receivable, Impaired [Line Items]</t>
        </is>
      </c>
    </row>
    <row r="38">
      <c r="A38" s="4" t="inlineStr">
        <is>
          <t>Unpaid Contractual Principal Balance</t>
        </is>
      </c>
      <c r="B38" s="6" t="n">
        <v>1165</v>
      </c>
      <c r="C38" s="6" t="n">
        <v>699</v>
      </c>
    </row>
    <row r="39">
      <c r="A39" s="4" t="inlineStr">
        <is>
          <t>Total Recorded Investment in Collateral Dependent Loans</t>
        </is>
      </c>
      <c r="B39" s="6" t="n">
        <v>1033</v>
      </c>
      <c r="C39" s="6" t="n">
        <v>596</v>
      </c>
    </row>
    <row r="40">
      <c r="A40" s="4" t="inlineStr">
        <is>
          <t>Recorded Investment without a Specific Reserve</t>
        </is>
      </c>
      <c r="B40" s="6" t="n">
        <v>1033</v>
      </c>
      <c r="C40" s="6" t="n">
        <v>596</v>
      </c>
    </row>
    <row r="41">
      <c r="A41" s="4" t="inlineStr">
        <is>
          <t>Recorded Investment with a Specific Reserve</t>
        </is>
      </c>
      <c r="B41" s="6" t="n">
        <v>0</v>
      </c>
      <c r="C41" s="6" t="n">
        <v>0</v>
      </c>
    </row>
    <row r="42">
      <c r="A42" s="4" t="inlineStr">
        <is>
          <t>Related Specific Reserve</t>
        </is>
      </c>
      <c r="B42" s="6" t="n">
        <v>0</v>
      </c>
      <c r="C42" s="6" t="n">
        <v>0</v>
      </c>
    </row>
    <row r="43">
      <c r="A43" s="4" t="inlineStr">
        <is>
          <t>Home equity loans and lines</t>
        </is>
      </c>
    </row>
    <row r="44">
      <c r="A44" s="3" t="inlineStr">
        <is>
          <t>Financing Receivable, Impaired [Line Items]</t>
        </is>
      </c>
    </row>
    <row r="45">
      <c r="A45" s="4" t="inlineStr">
        <is>
          <t>Unpaid Contractual Principal Balance</t>
        </is>
      </c>
      <c r="B45" s="6" t="n">
        <v>347</v>
      </c>
      <c r="C45" s="6" t="n">
        <v>539</v>
      </c>
    </row>
    <row r="46">
      <c r="A46" s="4" t="inlineStr">
        <is>
          <t>Total Recorded Investment in Collateral Dependent Loans</t>
        </is>
      </c>
      <c r="B46" s="6" t="n">
        <v>246</v>
      </c>
      <c r="C46" s="6" t="n">
        <v>381</v>
      </c>
    </row>
    <row r="47">
      <c r="A47" s="4" t="inlineStr">
        <is>
          <t>Recorded Investment without a Specific Reserve</t>
        </is>
      </c>
      <c r="B47" s="6" t="n">
        <v>246</v>
      </c>
      <c r="C47" s="6" t="n">
        <v>381</v>
      </c>
    </row>
    <row r="48">
      <c r="A48" s="4" t="inlineStr">
        <is>
          <t>Recorded Investment with a Specific Reserve</t>
        </is>
      </c>
      <c r="B48" s="6" t="n">
        <v>0</v>
      </c>
      <c r="C48" s="6" t="n">
        <v>0</v>
      </c>
    </row>
    <row r="49">
      <c r="A49" s="4" t="inlineStr">
        <is>
          <t>Related Specific Reserve</t>
        </is>
      </c>
      <c r="B49" s="6" t="n">
        <v>0</v>
      </c>
      <c r="C49" s="6" t="n">
        <v>0</v>
      </c>
    </row>
    <row r="50">
      <c r="A50" s="4" t="inlineStr">
        <is>
          <t>Consumer</t>
        </is>
      </c>
    </row>
    <row r="51">
      <c r="A51" s="3" t="inlineStr">
        <is>
          <t>Financing Receivable, Impaired [Line Items]</t>
        </is>
      </c>
    </row>
    <row r="52">
      <c r="A52" s="4" t="inlineStr">
        <is>
          <t>Unpaid Contractual Principal Balance</t>
        </is>
      </c>
      <c r="B52" s="6" t="n">
        <v>0</v>
      </c>
      <c r="C52" s="6" t="n">
        <v>18</v>
      </c>
    </row>
    <row r="53">
      <c r="A53" s="4" t="inlineStr">
        <is>
          <t>Total Recorded Investment in Collateral Dependent Loans</t>
        </is>
      </c>
      <c r="B53" s="6" t="n">
        <v>0</v>
      </c>
      <c r="C53" s="6" t="n">
        <v>18</v>
      </c>
    </row>
    <row r="54">
      <c r="A54" s="4" t="inlineStr">
        <is>
          <t>Recorded Investment without a Specific Reserve</t>
        </is>
      </c>
      <c r="B54" s="6" t="n">
        <v>0</v>
      </c>
      <c r="C54" s="6" t="n">
        <v>0</v>
      </c>
    </row>
    <row r="55">
      <c r="A55" s="4" t="inlineStr">
        <is>
          <t>Recorded Investment with a Specific Reserve</t>
        </is>
      </c>
      <c r="B55" s="6" t="n">
        <v>0</v>
      </c>
      <c r="C55" s="6" t="n">
        <v>18</v>
      </c>
    </row>
    <row r="56">
      <c r="A56" s="4" t="inlineStr">
        <is>
          <t>Related Specific Reserve</t>
        </is>
      </c>
      <c r="B56" s="5" t="n">
        <v>0</v>
      </c>
      <c r="C56" s="5" t="n">
        <v>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L for Loans - Troubled Debt Restructures and Prior Period Trouble Debt Restructures (Details) $ in Thousands</t>
        </is>
      </c>
      <c r="B1" s="2" t="inlineStr">
        <is>
          <t>12 Months Ended</t>
        </is>
      </c>
    </row>
    <row r="2">
      <c r="B2" s="2" t="inlineStr">
        <is>
          <t>Dec. 31, 2021USD ($)loan</t>
        </is>
      </c>
      <c r="C2" s="2" t="inlineStr">
        <is>
          <t>Dec. 31, 2020USD ($)loan</t>
        </is>
      </c>
    </row>
    <row r="3">
      <c r="A3" s="3" t="inlineStr">
        <is>
          <t>Financing Receivable, Troubled Debt Restructuring [Line Items]</t>
        </is>
      </c>
    </row>
    <row r="4">
      <c r="A4" s="4" t="inlineStr">
        <is>
          <t>Number of Restructurings | loan</t>
        </is>
      </c>
      <c r="B4" s="6" t="n">
        <v>7</v>
      </c>
      <c r="C4" s="6" t="n">
        <v>16</v>
      </c>
    </row>
    <row r="5">
      <c r="A5" s="4" t="inlineStr">
        <is>
          <t>Pre-modification Outstanding Recorded Investment</t>
        </is>
      </c>
      <c r="B5" s="5" t="n">
        <v>3911</v>
      </c>
      <c r="C5" s="5" t="n">
        <v>7756</v>
      </c>
    </row>
    <row r="6">
      <c r="A6" s="4" t="inlineStr">
        <is>
          <t>Post-modification Outstanding Recorded Investment</t>
        </is>
      </c>
      <c r="B6" s="5" t="n">
        <v>3574</v>
      </c>
      <c r="C6" s="5" t="n">
        <v>5114</v>
      </c>
    </row>
    <row r="7">
      <c r="A7" s="4" t="inlineStr">
        <is>
          <t>Number of TDRs that Defaulted | loan</t>
        </is>
      </c>
      <c r="B7" s="6" t="n">
        <v>3</v>
      </c>
      <c r="C7" s="6" t="n">
        <v>10</v>
      </c>
    </row>
    <row r="8">
      <c r="A8" s="4" t="inlineStr">
        <is>
          <t>Post-modification Outstanding Recorded Investment</t>
        </is>
      </c>
      <c r="B8" s="5" t="n">
        <v>696</v>
      </c>
      <c r="C8" s="5" t="n">
        <v>3976</v>
      </c>
    </row>
    <row r="9">
      <c r="A9" s="4" t="inlineStr">
        <is>
          <t>Allowance for credit losses associated with TDR loans listed above</t>
        </is>
      </c>
      <c r="B9" s="5" t="n">
        <v>33</v>
      </c>
      <c r="C9" s="5" t="n">
        <v>386</v>
      </c>
    </row>
    <row r="10">
      <c r="A10" s="4" t="inlineStr">
        <is>
          <t>Extended maturity date</t>
        </is>
      </c>
    </row>
    <row r="11">
      <c r="A11" s="3" t="inlineStr">
        <is>
          <t>Financing Receivable, Troubled Debt Restructuring [Line Items]</t>
        </is>
      </c>
    </row>
    <row r="12">
      <c r="A12" s="4" t="inlineStr">
        <is>
          <t>Number of Restructurings | loan</t>
        </is>
      </c>
      <c r="B12" s="6" t="n">
        <v>3</v>
      </c>
      <c r="C12" s="6" t="n">
        <v>2</v>
      </c>
    </row>
    <row r="13">
      <c r="A13" s="4" t="inlineStr">
        <is>
          <t>Post-modification Outstanding Recorded Investment</t>
        </is>
      </c>
      <c r="B13" s="5" t="n">
        <v>71</v>
      </c>
      <c r="C13" s="5" t="n">
        <v>150</v>
      </c>
    </row>
    <row r="14">
      <c r="A14" s="4" t="inlineStr">
        <is>
          <t>Temporary payment reduction and payment re-amortization of remaining principal over extended term</t>
        </is>
      </c>
    </row>
    <row r="15">
      <c r="A15" s="3" t="inlineStr">
        <is>
          <t>Financing Receivable, Troubled Debt Restructuring [Line Items]</t>
        </is>
      </c>
    </row>
    <row r="16">
      <c r="A16" s="4" t="inlineStr">
        <is>
          <t>Number of Restructurings | loan</t>
        </is>
      </c>
      <c r="B16" s="6" t="n">
        <v>2</v>
      </c>
      <c r="C16" s="6" t="n">
        <v>10</v>
      </c>
    </row>
    <row r="17">
      <c r="A17" s="4" t="inlineStr">
        <is>
          <t>Post-modification Outstanding Recorded Investment</t>
        </is>
      </c>
      <c r="B17" s="5" t="n">
        <v>885</v>
      </c>
      <c r="C17" s="5" t="n">
        <v>3316</v>
      </c>
    </row>
    <row r="18">
      <c r="A18" s="4" t="inlineStr">
        <is>
          <t>Temporary interest-only payment plan</t>
        </is>
      </c>
    </row>
    <row r="19">
      <c r="A19" s="3" t="inlineStr">
        <is>
          <t>Financing Receivable, Troubled Debt Restructuring [Line Items]</t>
        </is>
      </c>
    </row>
    <row r="20">
      <c r="A20" s="4" t="inlineStr">
        <is>
          <t>Number of Restructurings | loan</t>
        </is>
      </c>
      <c r="B20" s="6" t="n">
        <v>1</v>
      </c>
    </row>
    <row r="21">
      <c r="A21" s="4" t="inlineStr">
        <is>
          <t>Post-modification Outstanding Recorded Investment</t>
        </is>
      </c>
      <c r="B21" s="5" t="n">
        <v>14</v>
      </c>
    </row>
    <row r="22">
      <c r="A22" s="4" t="inlineStr">
        <is>
          <t>Forbearance of post default rights</t>
        </is>
      </c>
    </row>
    <row r="23">
      <c r="A23" s="3" t="inlineStr">
        <is>
          <t>Financing Receivable, Troubled Debt Restructuring [Line Items]</t>
        </is>
      </c>
    </row>
    <row r="24">
      <c r="A24" s="4" t="inlineStr">
        <is>
          <t>Number of Restructurings | loan</t>
        </is>
      </c>
      <c r="C24" s="6" t="n">
        <v>4</v>
      </c>
    </row>
    <row r="25">
      <c r="A25" s="4" t="inlineStr">
        <is>
          <t>Post-modification Outstanding Recorded Investment</t>
        </is>
      </c>
      <c r="C25" s="5" t="n">
        <v>1648</v>
      </c>
    </row>
    <row r="26">
      <c r="A26" s="4" t="inlineStr">
        <is>
          <t>Other payment concessions</t>
        </is>
      </c>
    </row>
    <row r="27">
      <c r="A27" s="3" t="inlineStr">
        <is>
          <t>Financing Receivable, Troubled Debt Restructuring [Line Items]</t>
        </is>
      </c>
    </row>
    <row r="28">
      <c r="A28" s="4" t="inlineStr">
        <is>
          <t>Number of Restructurings | loan</t>
        </is>
      </c>
      <c r="B28" s="6" t="n">
        <v>1</v>
      </c>
    </row>
    <row r="29">
      <c r="A29" s="4" t="inlineStr">
        <is>
          <t>Post-modification Outstanding Recorded Investment</t>
        </is>
      </c>
      <c r="B29" s="5" t="n">
        <v>2604</v>
      </c>
    </row>
    <row r="30">
      <c r="A30" s="4" t="inlineStr">
        <is>
          <t>Commercial real estate</t>
        </is>
      </c>
    </row>
    <row r="31">
      <c r="A31" s="3" t="inlineStr">
        <is>
          <t>Financing Receivable, Troubled Debt Restructuring [Line Items]</t>
        </is>
      </c>
    </row>
    <row r="32">
      <c r="A32" s="4" t="inlineStr">
        <is>
          <t>Number of Restructurings | loan</t>
        </is>
      </c>
      <c r="B32" s="6" t="n">
        <v>3</v>
      </c>
      <c r="C32" s="6" t="n">
        <v>3</v>
      </c>
    </row>
    <row r="33">
      <c r="A33" s="4" t="inlineStr">
        <is>
          <t>Pre-modification Outstanding Recorded Investment</t>
        </is>
      </c>
      <c r="B33" s="5" t="n">
        <v>3591</v>
      </c>
      <c r="C33" s="5" t="n">
        <v>1858</v>
      </c>
    </row>
    <row r="34">
      <c r="A34" s="4" t="inlineStr">
        <is>
          <t>Post-modification Outstanding Recorded Investment</t>
        </is>
      </c>
      <c r="B34" s="5" t="n">
        <v>3267</v>
      </c>
      <c r="C34" s="5" t="n">
        <v>1838</v>
      </c>
    </row>
    <row r="35">
      <c r="A35" s="4" t="inlineStr">
        <is>
          <t>Number of TDRs that Defaulted | loan</t>
        </is>
      </c>
      <c r="B35" s="6" t="n">
        <v>1</v>
      </c>
      <c r="C35" s="6" t="n">
        <v>3</v>
      </c>
    </row>
    <row r="36">
      <c r="A36" s="4" t="inlineStr">
        <is>
          <t>Post-modification Outstanding Recorded Investment</t>
        </is>
      </c>
      <c r="B36" s="5" t="n">
        <v>663</v>
      </c>
      <c r="C36" s="5" t="n">
        <v>1838</v>
      </c>
    </row>
    <row r="37">
      <c r="A37" s="4" t="inlineStr">
        <is>
          <t>Commercial and industrial</t>
        </is>
      </c>
    </row>
    <row r="38">
      <c r="A38" s="3" t="inlineStr">
        <is>
          <t>Financing Receivable, Troubled Debt Restructuring [Line Items]</t>
        </is>
      </c>
    </row>
    <row r="39">
      <c r="A39" s="4" t="inlineStr">
        <is>
          <t>Number of Restructurings | loan</t>
        </is>
      </c>
      <c r="B39" s="6" t="n">
        <v>3</v>
      </c>
      <c r="C39" s="6" t="n">
        <v>5</v>
      </c>
    </row>
    <row r="40">
      <c r="A40" s="4" t="inlineStr">
        <is>
          <t>Pre-modification Outstanding Recorded Investment</t>
        </is>
      </c>
      <c r="B40" s="5" t="n">
        <v>96</v>
      </c>
      <c r="C40" s="5" t="n">
        <v>976</v>
      </c>
    </row>
    <row r="41">
      <c r="A41" s="4" t="inlineStr">
        <is>
          <t>Post-modification Outstanding Recorded Investment</t>
        </is>
      </c>
      <c r="B41" s="5" t="n">
        <v>85</v>
      </c>
      <c r="C41" s="5" t="n">
        <v>344</v>
      </c>
    </row>
    <row r="42">
      <c r="A42" s="4" t="inlineStr">
        <is>
          <t>Number of TDRs that Defaulted | loan</t>
        </is>
      </c>
      <c r="B42" s="6" t="n">
        <v>2</v>
      </c>
      <c r="C42" s="6" t="n">
        <v>2</v>
      </c>
    </row>
    <row r="43">
      <c r="A43" s="4" t="inlineStr">
        <is>
          <t>Post-modification Outstanding Recorded Investment</t>
        </is>
      </c>
      <c r="B43" s="5" t="n">
        <v>33</v>
      </c>
      <c r="C43" s="5" t="n">
        <v>172</v>
      </c>
    </row>
    <row r="44">
      <c r="A44" s="4" t="inlineStr">
        <is>
          <t>Commercial construction</t>
        </is>
      </c>
    </row>
    <row r="45">
      <c r="A45" s="3" t="inlineStr">
        <is>
          <t>Financing Receivable, Troubled Debt Restructuring [Line Items]</t>
        </is>
      </c>
    </row>
    <row r="46">
      <c r="A46" s="4" t="inlineStr">
        <is>
          <t>Number of Restructurings | loan</t>
        </is>
      </c>
      <c r="B46" s="6" t="n">
        <v>0</v>
      </c>
      <c r="C46" s="6" t="n">
        <v>6</v>
      </c>
    </row>
    <row r="47">
      <c r="A47" s="4" t="inlineStr">
        <is>
          <t>Pre-modification Outstanding Recorded Investment</t>
        </is>
      </c>
      <c r="B47" s="5" t="n">
        <v>0</v>
      </c>
      <c r="C47" s="5" t="n">
        <v>4754</v>
      </c>
    </row>
    <row r="48">
      <c r="A48" s="4" t="inlineStr">
        <is>
          <t>Post-modification Outstanding Recorded Investment</t>
        </is>
      </c>
      <c r="B48" s="5" t="n">
        <v>0</v>
      </c>
      <c r="C48" s="5" t="n">
        <v>2765</v>
      </c>
    </row>
    <row r="49">
      <c r="A49" s="4" t="inlineStr">
        <is>
          <t>Number of TDRs that Defaulted | loan</t>
        </is>
      </c>
      <c r="B49" s="6" t="n">
        <v>0</v>
      </c>
      <c r="C49" s="6" t="n">
        <v>4</v>
      </c>
    </row>
    <row r="50">
      <c r="A50" s="4" t="inlineStr">
        <is>
          <t>Post-modification Outstanding Recorded Investment</t>
        </is>
      </c>
      <c r="B50" s="5" t="n">
        <v>0</v>
      </c>
      <c r="C50" s="5" t="n">
        <v>1798</v>
      </c>
    </row>
    <row r="51">
      <c r="A51" s="4" t="inlineStr">
        <is>
          <t>SBA Paycheck Protection Program ("PPP")</t>
        </is>
      </c>
    </row>
    <row r="52">
      <c r="A52" s="3" t="inlineStr">
        <is>
          <t>Financing Receivable, Troubled Debt Restructuring [Line Items]</t>
        </is>
      </c>
    </row>
    <row r="53">
      <c r="A53" s="4" t="inlineStr">
        <is>
          <t>Number of Restructurings | loan</t>
        </is>
      </c>
      <c r="B53" s="6" t="n">
        <v>0</v>
      </c>
      <c r="C53" s="6" t="n">
        <v>0</v>
      </c>
    </row>
    <row r="54">
      <c r="A54" s="4" t="inlineStr">
        <is>
          <t>Pre-modification Outstanding Recorded Investment</t>
        </is>
      </c>
      <c r="B54" s="5" t="n">
        <v>0</v>
      </c>
      <c r="C54" s="5" t="n">
        <v>0</v>
      </c>
    </row>
    <row r="55">
      <c r="A55" s="4" t="inlineStr">
        <is>
          <t>Post-modification Outstanding Recorded Investment</t>
        </is>
      </c>
      <c r="B55" s="5" t="n">
        <v>0</v>
      </c>
      <c r="C55" s="5" t="n">
        <v>0</v>
      </c>
    </row>
    <row r="56">
      <c r="A56" s="4" t="inlineStr">
        <is>
          <t>Number of TDRs that Defaulted | loan</t>
        </is>
      </c>
      <c r="B56" s="6" t="n">
        <v>0</v>
      </c>
      <c r="C56" s="6" t="n">
        <v>0</v>
      </c>
    </row>
    <row r="57">
      <c r="A57" s="4" t="inlineStr">
        <is>
          <t>Post-modification Outstanding Recorded Investment</t>
        </is>
      </c>
      <c r="B57" s="5" t="n">
        <v>0</v>
      </c>
      <c r="C57" s="5" t="n">
        <v>0</v>
      </c>
    </row>
    <row r="58">
      <c r="A58" s="4" t="inlineStr">
        <is>
          <t>Residential mortgages</t>
        </is>
      </c>
    </row>
    <row r="59">
      <c r="A59" s="3" t="inlineStr">
        <is>
          <t>Financing Receivable, Troubled Debt Restructuring [Line Items]</t>
        </is>
      </c>
    </row>
    <row r="60">
      <c r="A60" s="4" t="inlineStr">
        <is>
          <t>Number of Restructurings | loan</t>
        </is>
      </c>
      <c r="B60" s="6" t="n">
        <v>1</v>
      </c>
      <c r="C60" s="6" t="n">
        <v>0</v>
      </c>
    </row>
    <row r="61">
      <c r="A61" s="4" t="inlineStr">
        <is>
          <t>Pre-modification Outstanding Recorded Investment</t>
        </is>
      </c>
      <c r="B61" s="5" t="n">
        <v>224</v>
      </c>
      <c r="C61" s="5" t="n">
        <v>0</v>
      </c>
    </row>
    <row r="62">
      <c r="A62" s="4" t="inlineStr">
        <is>
          <t>Post-modification Outstanding Recorded Investment</t>
        </is>
      </c>
      <c r="B62" s="5" t="n">
        <v>222</v>
      </c>
      <c r="C62" s="5" t="n">
        <v>0</v>
      </c>
    </row>
    <row r="63">
      <c r="A63" s="4" t="inlineStr">
        <is>
          <t>Number of TDRs that Defaulted | loan</t>
        </is>
      </c>
      <c r="B63" s="6" t="n">
        <v>0</v>
      </c>
      <c r="C63" s="6" t="n">
        <v>0</v>
      </c>
    </row>
    <row r="64">
      <c r="A64" s="4" t="inlineStr">
        <is>
          <t>Post-modification Outstanding Recorded Investment</t>
        </is>
      </c>
      <c r="B64" s="5" t="n">
        <v>0</v>
      </c>
      <c r="C64" s="5" t="n">
        <v>0</v>
      </c>
    </row>
    <row r="65">
      <c r="A65" s="4" t="inlineStr">
        <is>
          <t>Home equity loans and lines</t>
        </is>
      </c>
    </row>
    <row r="66">
      <c r="A66" s="3" t="inlineStr">
        <is>
          <t>Financing Receivable, Troubled Debt Restructuring [Line Items]</t>
        </is>
      </c>
    </row>
    <row r="67">
      <c r="A67" s="4" t="inlineStr">
        <is>
          <t>Number of Restructurings | loan</t>
        </is>
      </c>
      <c r="B67" s="6" t="n">
        <v>0</v>
      </c>
      <c r="C67" s="6" t="n">
        <v>1</v>
      </c>
    </row>
    <row r="68">
      <c r="A68" s="4" t="inlineStr">
        <is>
          <t>Pre-modification Outstanding Recorded Investment</t>
        </is>
      </c>
      <c r="B68" s="5" t="n">
        <v>0</v>
      </c>
      <c r="C68" s="5" t="n">
        <v>167</v>
      </c>
    </row>
    <row r="69">
      <c r="A69" s="4" t="inlineStr">
        <is>
          <t>Post-modification Outstanding Recorded Investment</t>
        </is>
      </c>
      <c r="B69" s="5" t="n">
        <v>0</v>
      </c>
      <c r="C69" s="5" t="n">
        <v>167</v>
      </c>
    </row>
    <row r="70">
      <c r="A70" s="4" t="inlineStr">
        <is>
          <t>Number of TDRs that Defaulted | loan</t>
        </is>
      </c>
      <c r="B70" s="6" t="n">
        <v>0</v>
      </c>
      <c r="C70" s="6" t="n">
        <v>1</v>
      </c>
    </row>
    <row r="71">
      <c r="A71" s="4" t="inlineStr">
        <is>
          <t>Post-modification Outstanding Recorded Investment</t>
        </is>
      </c>
      <c r="B71" s="5" t="n">
        <v>0</v>
      </c>
      <c r="C71" s="5" t="n">
        <v>168</v>
      </c>
    </row>
    <row r="72">
      <c r="A72" s="4" t="inlineStr">
        <is>
          <t>Consumer</t>
        </is>
      </c>
    </row>
    <row r="73">
      <c r="A73" s="3" t="inlineStr">
        <is>
          <t>Financing Receivable, Troubled Debt Restructuring [Line Items]</t>
        </is>
      </c>
    </row>
    <row r="74">
      <c r="A74" s="4" t="inlineStr">
        <is>
          <t>Number of Restructurings | loan</t>
        </is>
      </c>
      <c r="B74" s="6" t="n">
        <v>0</v>
      </c>
      <c r="C74" s="6" t="n">
        <v>1</v>
      </c>
    </row>
    <row r="75">
      <c r="A75" s="4" t="inlineStr">
        <is>
          <t>Pre-modification Outstanding Recorded Investment</t>
        </is>
      </c>
      <c r="B75" s="5" t="n">
        <v>0</v>
      </c>
      <c r="C75" s="5" t="n">
        <v>1</v>
      </c>
    </row>
    <row r="76">
      <c r="A76" s="4" t="inlineStr">
        <is>
          <t>Post-modification Outstanding Recorded Investment</t>
        </is>
      </c>
      <c r="B76" s="5" t="n">
        <v>0</v>
      </c>
      <c r="C76" s="5" t="n">
        <v>0</v>
      </c>
    </row>
    <row r="77">
      <c r="A77" s="4" t="inlineStr">
        <is>
          <t>Number of TDRs that Defaulted | loan</t>
        </is>
      </c>
      <c r="B77" s="6" t="n">
        <v>0</v>
      </c>
      <c r="C77" s="6" t="n">
        <v>0</v>
      </c>
    </row>
    <row r="78">
      <c r="A78" s="4" t="inlineStr">
        <is>
          <t>Post-modification Outstanding Recorded Investment</t>
        </is>
      </c>
      <c r="B78" s="5" t="n">
        <v>0</v>
      </c>
      <c r="C78"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L for Loans - ACL Activity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Line Items]</t>
        </is>
      </c>
    </row>
    <row r="4">
      <c r="A4" s="4" t="inlineStr">
        <is>
          <t>Allowance for credit losses, beginning balance</t>
        </is>
      </c>
      <c r="B4" s="5" t="n">
        <v>44565</v>
      </c>
      <c r="C4" s="5" t="n">
        <v>33614</v>
      </c>
      <c r="D4" s="5" t="n">
        <v>33849</v>
      </c>
    </row>
    <row r="5">
      <c r="A5" s="4" t="inlineStr">
        <is>
          <t>Provision (benefit) for credit losses on loans</t>
        </is>
      </c>
      <c r="B5" s="6" t="n">
        <v>1770</v>
      </c>
      <c r="C5" s="6" t="n">
        <v>12499</v>
      </c>
      <c r="D5" s="6" t="n">
        <v>1180</v>
      </c>
    </row>
    <row r="6">
      <c r="A6" s="4" t="inlineStr">
        <is>
          <t>Recoveries</t>
        </is>
      </c>
      <c r="C6" s="6" t="n">
        <v>346</v>
      </c>
      <c r="D6" s="6" t="n">
        <v>778</v>
      </c>
    </row>
    <row r="7">
      <c r="A7" s="4" t="inlineStr">
        <is>
          <t>Less: Charge-offs</t>
        </is>
      </c>
      <c r="C7" s="6" t="n">
        <v>1894</v>
      </c>
      <c r="D7" s="6" t="n">
        <v>2193</v>
      </c>
    </row>
    <row r="8">
      <c r="A8" s="4" t="inlineStr">
        <is>
          <t>Allowance for credit losses, ending balance</t>
        </is>
      </c>
      <c r="B8" s="6" t="n">
        <v>47704</v>
      </c>
      <c r="C8" s="6" t="n">
        <v>44565</v>
      </c>
      <c r="D8" s="6" t="n">
        <v>33614</v>
      </c>
    </row>
    <row r="9">
      <c r="A9" s="4" t="inlineStr">
        <is>
          <t>Loans Excluding Unfunded Commitments</t>
        </is>
      </c>
    </row>
    <row r="10">
      <c r="A10" s="3" t="inlineStr">
        <is>
          <t>Financing Receivable, Allowance for Credit Loss [Line Items]</t>
        </is>
      </c>
    </row>
    <row r="11">
      <c r="A11" s="4" t="inlineStr">
        <is>
          <t>Allowance for credit losses, beginning balance</t>
        </is>
      </c>
      <c r="B11" s="6" t="n">
        <v>44565</v>
      </c>
      <c r="C11" s="6" t="n">
        <v>33614</v>
      </c>
    </row>
    <row r="12">
      <c r="A12" s="4" t="inlineStr">
        <is>
          <t>Provision (benefit) for credit losses on loans</t>
        </is>
      </c>
      <c r="B12" s="6" t="n">
        <v>543</v>
      </c>
      <c r="C12" s="6" t="n">
        <v>12499</v>
      </c>
    </row>
    <row r="13">
      <c r="A13" s="4" t="inlineStr">
        <is>
          <t>Recoveries</t>
        </is>
      </c>
      <c r="B13" s="6" t="n">
        <v>363</v>
      </c>
      <c r="C13" s="6" t="n">
        <v>346</v>
      </c>
    </row>
    <row r="14">
      <c r="A14" s="4" t="inlineStr">
        <is>
          <t>Less: Charge-offs</t>
        </is>
      </c>
      <c r="B14" s="6" t="n">
        <v>4327</v>
      </c>
      <c r="C14" s="6" t="n">
        <v>1894</v>
      </c>
    </row>
    <row r="15">
      <c r="A15" s="4" t="inlineStr">
        <is>
          <t>Allowance for credit losses, ending balance</t>
        </is>
      </c>
      <c r="B15" s="6" t="n">
        <v>47704</v>
      </c>
      <c r="C15" s="6" t="n">
        <v>44565</v>
      </c>
      <c r="D15" s="6" t="n">
        <v>33614</v>
      </c>
    </row>
    <row r="16">
      <c r="A16" s="4" t="inlineStr">
        <is>
          <t>CECL adjustment upon adoption</t>
        </is>
      </c>
    </row>
    <row r="17">
      <c r="A17" s="3" t="inlineStr">
        <is>
          <t>Financing Receivable, Allowance for Credit Loss [Line Items]</t>
        </is>
      </c>
    </row>
    <row r="18">
      <c r="A18" s="4" t="inlineStr">
        <is>
          <t>Allowance for credit losses, beginning balance</t>
        </is>
      </c>
      <c r="C18" s="6" t="n">
        <v>0</v>
      </c>
      <c r="D18" s="6" t="n">
        <v>0</v>
      </c>
    </row>
    <row r="19">
      <c r="A19" s="4" t="inlineStr">
        <is>
          <t>Allowance for credit losses, ending balance</t>
        </is>
      </c>
      <c r="D19" s="6" t="n">
        <v>0</v>
      </c>
    </row>
    <row r="20">
      <c r="A20" s="4" t="inlineStr">
        <is>
          <t>CECL adjustment upon adoption | Loans Excluding Unfunded Commitments</t>
        </is>
      </c>
    </row>
    <row r="21">
      <c r="A21" s="3" t="inlineStr">
        <is>
          <t>Financing Receivable, Allowance for Credit Loss [Line Items]</t>
        </is>
      </c>
    </row>
    <row r="22">
      <c r="A22" s="4" t="inlineStr">
        <is>
          <t>Allowance for credit losses, beginning balance</t>
        </is>
      </c>
      <c r="B22" s="6" t="n">
        <v>6560</v>
      </c>
    </row>
    <row r="23">
      <c r="A23" s="4" t="inlineStr">
        <is>
          <t>Allowance for credit losses, ending balance</t>
        </is>
      </c>
      <c r="C23" s="6" t="n">
        <v>6560</v>
      </c>
    </row>
    <row r="24">
      <c r="A24" s="4" t="inlineStr">
        <is>
          <t>Commercial real estate | Loans Excluding Unfunded Commitments</t>
        </is>
      </c>
    </row>
    <row r="25">
      <c r="A25" s="3" t="inlineStr">
        <is>
          <t>Financing Receivable, Allowance for Credit Loss [Line Items]</t>
        </is>
      </c>
    </row>
    <row r="26">
      <c r="A26" s="4" t="inlineStr">
        <is>
          <t>Allowance for credit losses, beginning balance</t>
        </is>
      </c>
      <c r="B26" s="6" t="n">
        <v>26755</v>
      </c>
      <c r="C26" s="6" t="n">
        <v>18338</v>
      </c>
    </row>
    <row r="27">
      <c r="A27" s="4" t="inlineStr">
        <is>
          <t>Provision (benefit) for credit losses on loans</t>
        </is>
      </c>
      <c r="B27" s="6" t="n">
        <v>-786</v>
      </c>
      <c r="C27" s="6" t="n">
        <v>8417</v>
      </c>
    </row>
    <row r="28">
      <c r="A28" s="4" t="inlineStr">
        <is>
          <t>Recoveries</t>
        </is>
      </c>
      <c r="B28" s="6" t="n">
        <v>39</v>
      </c>
      <c r="C28" s="6" t="n">
        <v>0</v>
      </c>
    </row>
    <row r="29">
      <c r="A29" s="4" t="inlineStr">
        <is>
          <t>Less: Charge-offs</t>
        </is>
      </c>
      <c r="B29" s="6" t="n">
        <v>1825</v>
      </c>
      <c r="C29" s="6" t="n">
        <v>0</v>
      </c>
    </row>
    <row r="30">
      <c r="A30" s="4" t="inlineStr">
        <is>
          <t>Allowance for credit losses, ending balance</t>
        </is>
      </c>
      <c r="B30" s="6" t="n">
        <v>31847</v>
      </c>
      <c r="C30" s="6" t="n">
        <v>26755</v>
      </c>
      <c r="D30" s="6" t="n">
        <v>18338</v>
      </c>
    </row>
    <row r="31">
      <c r="A31" s="4" t="inlineStr">
        <is>
          <t>Commercial real estate | CECL adjustment upon adoption | Loans Excluding Unfunded Commitments</t>
        </is>
      </c>
    </row>
    <row r="32">
      <c r="A32" s="3" t="inlineStr">
        <is>
          <t>Financing Receivable, Allowance for Credit Loss [Line Items]</t>
        </is>
      </c>
    </row>
    <row r="33">
      <c r="A33" s="4" t="inlineStr">
        <is>
          <t>Allowance for credit losses, beginning balance</t>
        </is>
      </c>
      <c r="B33" s="6" t="n">
        <v>7664</v>
      </c>
    </row>
    <row r="34">
      <c r="A34" s="4" t="inlineStr">
        <is>
          <t>Allowance for credit losses, ending balance</t>
        </is>
      </c>
      <c r="C34" s="6" t="n">
        <v>7664</v>
      </c>
    </row>
    <row r="35">
      <c r="A35" s="4" t="inlineStr">
        <is>
          <t>Commercial and industrial | Loans Excluding Unfunded Commitments</t>
        </is>
      </c>
    </row>
    <row r="36">
      <c r="A36" s="3" t="inlineStr">
        <is>
          <t>Financing Receivable, Allowance for Credit Loss [Line Items]</t>
        </is>
      </c>
    </row>
    <row r="37">
      <c r="A37" s="4" t="inlineStr">
        <is>
          <t>Allowance for credit losses, beginning balance</t>
        </is>
      </c>
      <c r="B37" s="6" t="n">
        <v>9516</v>
      </c>
      <c r="C37" s="6" t="n">
        <v>9129</v>
      </c>
    </row>
    <row r="38">
      <c r="A38" s="4" t="inlineStr">
        <is>
          <t>Provision (benefit) for credit losses on loans</t>
        </is>
      </c>
      <c r="B38" s="6" t="n">
        <v>408</v>
      </c>
      <c r="C38" s="6" t="n">
        <v>683</v>
      </c>
    </row>
    <row r="39">
      <c r="A39" s="4" t="inlineStr">
        <is>
          <t>Recoveries</t>
        </is>
      </c>
      <c r="B39" s="6" t="n">
        <v>139</v>
      </c>
      <c r="C39" s="6" t="n">
        <v>265</v>
      </c>
    </row>
    <row r="40">
      <c r="A40" s="4" t="inlineStr">
        <is>
          <t>Less: Charge-offs</t>
        </is>
      </c>
      <c r="B40" s="6" t="n">
        <v>2477</v>
      </c>
      <c r="C40" s="6" t="n">
        <v>561</v>
      </c>
    </row>
    <row r="41">
      <c r="A41" s="4" t="inlineStr">
        <is>
          <t>Allowance for credit losses, ending balance</t>
        </is>
      </c>
      <c r="B41" s="6" t="n">
        <v>9574</v>
      </c>
      <c r="C41" s="6" t="n">
        <v>9516</v>
      </c>
      <c r="D41" s="6" t="n">
        <v>9129</v>
      </c>
    </row>
    <row r="42">
      <c r="A42" s="4" t="inlineStr">
        <is>
          <t>Commercial and industrial | CECL adjustment upon adoption | Loans Excluding Unfunded Commitments</t>
        </is>
      </c>
    </row>
    <row r="43">
      <c r="A43" s="3" t="inlineStr">
        <is>
          <t>Financing Receivable, Allowance for Credit Loss [Line Items]</t>
        </is>
      </c>
    </row>
    <row r="44">
      <c r="A44" s="4" t="inlineStr">
        <is>
          <t>Allowance for credit losses, beginning balance</t>
        </is>
      </c>
      <c r="B44" s="6" t="n">
        <v>1988</v>
      </c>
    </row>
    <row r="45">
      <c r="A45" s="4" t="inlineStr">
        <is>
          <t>Allowance for credit losses, ending balance</t>
        </is>
      </c>
      <c r="C45" s="6" t="n">
        <v>1988</v>
      </c>
    </row>
    <row r="46">
      <c r="A46" s="4" t="inlineStr">
        <is>
          <t>Commercial construction | Loans Excluding Unfunded Commitments</t>
        </is>
      </c>
    </row>
    <row r="47">
      <c r="A47" s="3" t="inlineStr">
        <is>
          <t>Financing Receivable, Allowance for Credit Loss [Line Items]</t>
        </is>
      </c>
    </row>
    <row r="48">
      <c r="A48" s="4" t="inlineStr">
        <is>
          <t>Allowance for credit losses, beginning balance</t>
        </is>
      </c>
      <c r="B48" s="6" t="n">
        <v>6129</v>
      </c>
      <c r="C48" s="6" t="n">
        <v>4149</v>
      </c>
    </row>
    <row r="49">
      <c r="A49" s="4" t="inlineStr">
        <is>
          <t>Provision (benefit) for credit losses on loans</t>
        </is>
      </c>
      <c r="B49" s="6" t="n">
        <v>272</v>
      </c>
      <c r="C49" s="6" t="n">
        <v>3280</v>
      </c>
    </row>
    <row r="50">
      <c r="A50" s="4" t="inlineStr">
        <is>
          <t>Recoveries</t>
        </is>
      </c>
      <c r="B50" s="6" t="n">
        <v>105</v>
      </c>
      <c r="C50" s="6" t="n">
        <v>0</v>
      </c>
    </row>
    <row r="51">
      <c r="A51" s="4" t="inlineStr">
        <is>
          <t>Less: Charge-offs</t>
        </is>
      </c>
      <c r="B51" s="6" t="n">
        <v>0</v>
      </c>
      <c r="C51" s="6" t="n">
        <v>1300</v>
      </c>
    </row>
    <row r="52">
      <c r="A52" s="4" t="inlineStr">
        <is>
          <t>Allowance for credit losses, ending balance</t>
        </is>
      </c>
      <c r="B52" s="6" t="n">
        <v>4090</v>
      </c>
      <c r="C52" s="6" t="n">
        <v>6129</v>
      </c>
      <c r="D52" s="6" t="n">
        <v>4149</v>
      </c>
    </row>
    <row r="53">
      <c r="A53" s="4" t="inlineStr">
        <is>
          <t>Commercial construction | CECL adjustment upon adoption | Loans Excluding Unfunded Commitments</t>
        </is>
      </c>
    </row>
    <row r="54">
      <c r="A54" s="3" t="inlineStr">
        <is>
          <t>Financing Receivable, Allowance for Credit Loss [Line Items]</t>
        </is>
      </c>
    </row>
    <row r="55">
      <c r="A55" s="4" t="inlineStr">
        <is>
          <t>Allowance for credit losses, beginning balance</t>
        </is>
      </c>
      <c r="B55" s="6" t="n">
        <v>-2416</v>
      </c>
    </row>
    <row r="56">
      <c r="A56" s="4" t="inlineStr">
        <is>
          <t>Allowance for credit losses, ending balance</t>
        </is>
      </c>
      <c r="C56" s="6" t="n">
        <v>-2416</v>
      </c>
    </row>
    <row r="57">
      <c r="A57" s="4" t="inlineStr">
        <is>
          <t>Residential mortgages | Loans Excluding Unfunded Commitments</t>
        </is>
      </c>
    </row>
    <row r="58">
      <c r="A58" s="3" t="inlineStr">
        <is>
          <t>Financing Receivable, Allowance for Credit Loss [Line Items]</t>
        </is>
      </c>
    </row>
    <row r="59">
      <c r="A59" s="4" t="inlineStr">
        <is>
          <t>Allowance for credit losses, beginning balance</t>
        </is>
      </c>
      <c r="B59" s="6" t="n">
        <v>1530</v>
      </c>
      <c r="C59" s="6" t="n">
        <v>1195</v>
      </c>
    </row>
    <row r="60">
      <c r="A60" s="4" t="inlineStr">
        <is>
          <t>Provision (benefit) for credit losses on loans</t>
        </is>
      </c>
      <c r="B60" s="6" t="n">
        <v>570</v>
      </c>
      <c r="C60" s="6" t="n">
        <v>335</v>
      </c>
    </row>
    <row r="61">
      <c r="A61" s="4" t="inlineStr">
        <is>
          <t>Recoveries</t>
        </is>
      </c>
      <c r="B61" s="6" t="n">
        <v>0</v>
      </c>
      <c r="C61" s="6" t="n">
        <v>0</v>
      </c>
    </row>
    <row r="62">
      <c r="A62" s="4" t="inlineStr">
        <is>
          <t>Less: Charge-offs</t>
        </is>
      </c>
      <c r="B62" s="6" t="n">
        <v>0</v>
      </c>
      <c r="C62" s="6" t="n">
        <v>0</v>
      </c>
    </row>
    <row r="63">
      <c r="A63" s="4" t="inlineStr">
        <is>
          <t>Allowance for credit losses, ending balance</t>
        </is>
      </c>
      <c r="B63" s="6" t="n">
        <v>1405</v>
      </c>
      <c r="C63" s="6" t="n">
        <v>1530</v>
      </c>
      <c r="D63" s="6" t="n">
        <v>1195</v>
      </c>
    </row>
    <row r="64">
      <c r="A64" s="4" t="inlineStr">
        <is>
          <t>Residential mortgages | CECL adjustment upon adoption | Loans Excluding Unfunded Commitments</t>
        </is>
      </c>
    </row>
    <row r="65">
      <c r="A65" s="3" t="inlineStr">
        <is>
          <t>Financing Receivable, Allowance for Credit Loss [Line Items]</t>
        </is>
      </c>
    </row>
    <row r="66">
      <c r="A66" s="4" t="inlineStr">
        <is>
          <t>Allowance for credit losses, beginning balance</t>
        </is>
      </c>
      <c r="B66" s="6" t="n">
        <v>-695</v>
      </c>
    </row>
    <row r="67">
      <c r="A67" s="4" t="inlineStr">
        <is>
          <t>Allowance for credit losses, ending balance</t>
        </is>
      </c>
      <c r="C67" s="6" t="n">
        <v>-695</v>
      </c>
    </row>
    <row r="68">
      <c r="A68" s="4" t="inlineStr">
        <is>
          <t>Home equity loans and lines | Loans Excluding Unfunded Commitments</t>
        </is>
      </c>
    </row>
    <row r="69">
      <c r="A69" s="3" t="inlineStr">
        <is>
          <t>Financing Receivable, Allowance for Credit Loss [Line Items]</t>
        </is>
      </c>
    </row>
    <row r="70">
      <c r="A70" s="4" t="inlineStr">
        <is>
          <t>Allowance for credit losses, beginning balance</t>
        </is>
      </c>
      <c r="B70" s="6" t="n">
        <v>467</v>
      </c>
      <c r="C70" s="6" t="n">
        <v>536</v>
      </c>
    </row>
    <row r="71">
      <c r="A71" s="4" t="inlineStr">
        <is>
          <t>Provision (benefit) for credit losses on loans</t>
        </is>
      </c>
      <c r="B71" s="6" t="n">
        <v>85</v>
      </c>
      <c r="C71" s="6" t="n">
        <v>-114</v>
      </c>
    </row>
    <row r="72">
      <c r="A72" s="4" t="inlineStr">
        <is>
          <t>Recoveries</t>
        </is>
      </c>
      <c r="B72" s="6" t="n">
        <v>71</v>
      </c>
      <c r="C72" s="6" t="n">
        <v>45</v>
      </c>
    </row>
    <row r="73">
      <c r="A73" s="4" t="inlineStr">
        <is>
          <t>Less: Charge-offs</t>
        </is>
      </c>
      <c r="B73" s="6" t="n">
        <v>0</v>
      </c>
      <c r="C73" s="6" t="n">
        <v>0</v>
      </c>
    </row>
    <row r="74">
      <c r="A74" s="4" t="inlineStr">
        <is>
          <t>Allowance for credit losses, ending balance</t>
        </is>
      </c>
      <c r="B74" s="6" t="n">
        <v>465</v>
      </c>
      <c r="C74" s="6" t="n">
        <v>467</v>
      </c>
      <c r="D74" s="6" t="n">
        <v>536</v>
      </c>
    </row>
    <row r="75">
      <c r="A75" s="4" t="inlineStr">
        <is>
          <t>Home equity loans and lines | CECL adjustment upon adoption | Loans Excluding Unfunded Commitments</t>
        </is>
      </c>
    </row>
    <row r="76">
      <c r="A76" s="3" t="inlineStr">
        <is>
          <t>Financing Receivable, Allowance for Credit Loss [Line Items]</t>
        </is>
      </c>
    </row>
    <row r="77">
      <c r="A77" s="4" t="inlineStr">
        <is>
          <t>Allowance for credit losses, beginning balance</t>
        </is>
      </c>
      <c r="B77" s="6" t="n">
        <v>-158</v>
      </c>
    </row>
    <row r="78">
      <c r="A78" s="4" t="inlineStr">
        <is>
          <t>Allowance for credit losses, ending balance</t>
        </is>
      </c>
      <c r="C78" s="6" t="n">
        <v>-158</v>
      </c>
    </row>
    <row r="79">
      <c r="A79" s="4" t="inlineStr">
        <is>
          <t>Consumer | Loans Excluding Unfunded Commitments</t>
        </is>
      </c>
    </row>
    <row r="80">
      <c r="A80" s="3" t="inlineStr">
        <is>
          <t>Financing Receivable, Allowance for Credit Loss [Line Items]</t>
        </is>
      </c>
    </row>
    <row r="81">
      <c r="A81" s="4" t="inlineStr">
        <is>
          <t>Allowance for credit losses, beginning balance</t>
        </is>
      </c>
      <c r="B81" s="6" t="n">
        <v>168</v>
      </c>
      <c r="C81" s="6" t="n">
        <v>267</v>
      </c>
    </row>
    <row r="82">
      <c r="A82" s="4" t="inlineStr">
        <is>
          <t>Provision (benefit) for credit losses on loans</t>
        </is>
      </c>
      <c r="B82" s="6" t="n">
        <v>-6</v>
      </c>
      <c r="C82" s="6" t="n">
        <v>-102</v>
      </c>
    </row>
    <row r="83">
      <c r="A83" s="4" t="inlineStr">
        <is>
          <t>Recoveries</t>
        </is>
      </c>
      <c r="B83" s="6" t="n">
        <v>9</v>
      </c>
      <c r="C83" s="6" t="n">
        <v>36</v>
      </c>
    </row>
    <row r="84">
      <c r="A84" s="4" t="inlineStr">
        <is>
          <t>Less: Charge-offs</t>
        </is>
      </c>
      <c r="B84" s="6" t="n">
        <v>25</v>
      </c>
      <c r="C84" s="6" t="n">
        <v>33</v>
      </c>
    </row>
    <row r="85">
      <c r="A85" s="4" t="inlineStr">
        <is>
          <t>Allowance for credit losses, ending balance</t>
        </is>
      </c>
      <c r="B85" s="6" t="n">
        <v>323</v>
      </c>
      <c r="C85" s="6" t="n">
        <v>168</v>
      </c>
      <c r="D85" s="5" t="n">
        <v>267</v>
      </c>
    </row>
    <row r="86">
      <c r="A86" s="4" t="inlineStr">
        <is>
          <t>Consumer | CECL adjustment upon adoption | Loans Excluding Unfunded Commitments</t>
        </is>
      </c>
    </row>
    <row r="87">
      <c r="A87" s="3" t="inlineStr">
        <is>
          <t>Financing Receivable, Allowance for Credit Loss [Line Items]</t>
        </is>
      </c>
    </row>
    <row r="88">
      <c r="A88" s="4" t="inlineStr">
        <is>
          <t>Allowance for credit losses, beginning balance</t>
        </is>
      </c>
      <c r="B88" s="5" t="n">
        <v>177</v>
      </c>
    </row>
    <row r="89">
      <c r="A89" s="4" t="inlineStr">
        <is>
          <t>Allowance for credit losses, ending balance</t>
        </is>
      </c>
      <c r="C89" s="5" t="n">
        <v>17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9" customWidth="1" min="2" max="2"/>
    <col width="29" customWidth="1" min="3" max="3"/>
    <col width="21" customWidth="1" min="4" max="4"/>
  </cols>
  <sheetData>
    <row r="1">
      <c r="A1" s="1" t="inlineStr">
        <is>
          <t>ACL for Loans - Other Real Estate Owned (Details)</t>
        </is>
      </c>
      <c r="B1" s="2" t="inlineStr">
        <is>
          <t>12 Months Ended</t>
        </is>
      </c>
    </row>
    <row r="2">
      <c r="B2" s="2" t="inlineStr">
        <is>
          <t>Dec. 31, 2021USD ($)property</t>
        </is>
      </c>
      <c r="C2" s="2" t="inlineStr">
        <is>
          <t>Dec. 31, 2020USD ($)property</t>
        </is>
      </c>
      <c r="D2" s="2" t="inlineStr">
        <is>
          <t>Dec. 31, 2019USD ($)</t>
        </is>
      </c>
    </row>
    <row r="3">
      <c r="A3" s="3" t="inlineStr">
        <is>
          <t>Accounts, Notes, Loans and Financing Receivable [Line Items]</t>
        </is>
      </c>
    </row>
    <row r="4">
      <c r="A4" s="4" t="inlineStr">
        <is>
          <t>Carrying value of OREO</t>
        </is>
      </c>
      <c r="B4" s="5" t="n">
        <v>0</v>
      </c>
      <c r="C4" s="5" t="n">
        <v>0</v>
      </c>
    </row>
    <row r="5">
      <c r="A5" s="4" t="inlineStr">
        <is>
          <t>OREO Sold | property</t>
        </is>
      </c>
      <c r="B5" s="6" t="n">
        <v>1</v>
      </c>
      <c r="C5" s="6" t="n">
        <v>0</v>
      </c>
    </row>
    <row r="6">
      <c r="A6" s="4" t="inlineStr">
        <is>
          <t>OREO Additions | property</t>
        </is>
      </c>
      <c r="B6" s="6" t="n">
        <v>1</v>
      </c>
      <c r="C6" s="6" t="n">
        <v>0</v>
      </c>
    </row>
    <row r="7">
      <c r="A7" s="4" t="inlineStr">
        <is>
          <t>Number of consumer mortgage loans in process of foreclosure</t>
        </is>
      </c>
      <c r="B7" s="6" t="n">
        <v>0</v>
      </c>
      <c r="C7" s="6" t="n">
        <v>0</v>
      </c>
    </row>
    <row r="8">
      <c r="A8" s="4" t="inlineStr">
        <is>
          <t>Other real estate owned</t>
        </is>
      </c>
    </row>
    <row r="9">
      <c r="A9" s="3" t="inlineStr">
        <is>
          <t>Accounts, Notes, Loans and Financing Receivable [Line Items]</t>
        </is>
      </c>
    </row>
    <row r="10">
      <c r="A10" s="4" t="inlineStr">
        <is>
          <t>OREO fair value adjustment</t>
        </is>
      </c>
      <c r="B10" s="5" t="n">
        <v>0</v>
      </c>
      <c r="C10" s="5" t="n">
        <v>0</v>
      </c>
      <c r="D10"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2" customWidth="1" min="1" max="1"/>
    <col width="21" customWidth="1" min="2" max="2"/>
  </cols>
  <sheetData>
    <row r="1">
      <c r="A1" s="1" t="inlineStr">
        <is>
          <t>ACL for Loans - Prior Period Evaluation Method (Details) $ in Thousands</t>
        </is>
      </c>
      <c r="B1" s="2" t="inlineStr">
        <is>
          <t>Dec. 31, 2020USD ($)</t>
        </is>
      </c>
    </row>
    <row r="2">
      <c r="A2" s="3" t="inlineStr">
        <is>
          <t>Schedule of Financing Receivable by Evaluation Method [Line Items]</t>
        </is>
      </c>
    </row>
    <row r="3">
      <c r="A3" s="4" t="inlineStr">
        <is>
          <t>Loans Individually Evaluated for Impairment</t>
        </is>
      </c>
      <c r="B3" s="5" t="n">
        <v>48318</v>
      </c>
    </row>
    <row r="4">
      <c r="A4" s="4" t="inlineStr">
        <is>
          <t>Loans Collectively Evaluated for Impairment</t>
        </is>
      </c>
      <c r="B4" s="6" t="n">
        <v>3038928</v>
      </c>
    </row>
    <row r="5">
      <c r="A5" s="4" t="inlineStr">
        <is>
          <t>Total loans</t>
        </is>
      </c>
      <c r="B5" s="6" t="n">
        <v>3087246</v>
      </c>
    </row>
    <row r="6">
      <c r="A6" s="4" t="inlineStr">
        <is>
          <t>Commercial real estate</t>
        </is>
      </c>
    </row>
    <row r="7">
      <c r="A7" s="3" t="inlineStr">
        <is>
          <t>Schedule of Financing Receivable by Evaluation Method [Line Items]</t>
        </is>
      </c>
    </row>
    <row r="8">
      <c r="A8" s="4" t="inlineStr">
        <is>
          <t>Loans Individually Evaluated for Impairment</t>
        </is>
      </c>
      <c r="B8" s="6" t="n">
        <v>35915</v>
      </c>
    </row>
    <row r="9">
      <c r="A9" s="4" t="inlineStr">
        <is>
          <t>Loans Collectively Evaluated for Impairment</t>
        </is>
      </c>
      <c r="B9" s="6" t="n">
        <v>1442320</v>
      </c>
    </row>
    <row r="10">
      <c r="A10" s="4" t="inlineStr">
        <is>
          <t>Total loans</t>
        </is>
      </c>
      <c r="B10" s="6" t="n">
        <v>1478235</v>
      </c>
    </row>
    <row r="11">
      <c r="A11" s="4" t="inlineStr">
        <is>
          <t>Commercial and industrial</t>
        </is>
      </c>
    </row>
    <row r="12">
      <c r="A12" s="3" t="inlineStr">
        <is>
          <t>Schedule of Financing Receivable by Evaluation Method [Line Items]</t>
        </is>
      </c>
    </row>
    <row r="13">
      <c r="A13" s="4" t="inlineStr">
        <is>
          <t>Loans Individually Evaluated for Impairment</t>
        </is>
      </c>
      <c r="B13" s="6" t="n">
        <v>8409</v>
      </c>
    </row>
    <row r="14">
      <c r="A14" s="4" t="inlineStr">
        <is>
          <t>Loans Collectively Evaluated for Impairment</t>
        </is>
      </c>
      <c r="B14" s="6" t="n">
        <v>427251</v>
      </c>
    </row>
    <row r="15">
      <c r="A15" s="4" t="inlineStr">
        <is>
          <t>Total loans</t>
        </is>
      </c>
      <c r="B15" s="6" t="n">
        <v>435660</v>
      </c>
    </row>
    <row r="16">
      <c r="A16" s="4" t="inlineStr">
        <is>
          <t>Commercial construction</t>
        </is>
      </c>
    </row>
    <row r="17">
      <c r="A17" s="3" t="inlineStr">
        <is>
          <t>Schedule of Financing Receivable by Evaluation Method [Line Items]</t>
        </is>
      </c>
    </row>
    <row r="18">
      <c r="A18" s="4" t="inlineStr">
        <is>
          <t>Loans Individually Evaluated for Impairment</t>
        </is>
      </c>
      <c r="B18" s="6" t="n">
        <v>2999</v>
      </c>
    </row>
    <row r="19">
      <c r="A19" s="4" t="inlineStr">
        <is>
          <t>Loans Collectively Evaluated for Impairment</t>
        </is>
      </c>
      <c r="B19" s="6" t="n">
        <v>370310</v>
      </c>
    </row>
    <row r="20">
      <c r="A20" s="4" t="inlineStr">
        <is>
          <t>Total loans</t>
        </is>
      </c>
      <c r="B20" s="6" t="n">
        <v>373309</v>
      </c>
    </row>
    <row r="21">
      <c r="A21" s="4" t="inlineStr">
        <is>
          <t>SBA Paycheck Protection Program ("PPP")</t>
        </is>
      </c>
    </row>
    <row r="22">
      <c r="A22" s="3" t="inlineStr">
        <is>
          <t>Schedule of Financing Receivable by Evaluation Method [Line Items]</t>
        </is>
      </c>
    </row>
    <row r="23">
      <c r="A23" s="4" t="inlineStr">
        <is>
          <t>Loans Individually Evaluated for Impairment</t>
        </is>
      </c>
      <c r="B23" s="6" t="n">
        <v>0</v>
      </c>
    </row>
    <row r="24">
      <c r="A24" s="4" t="inlineStr">
        <is>
          <t>Loans Collectively Evaluated for Impairment</t>
        </is>
      </c>
      <c r="B24" s="6" t="n">
        <v>453084</v>
      </c>
    </row>
    <row r="25">
      <c r="A25" s="4" t="inlineStr">
        <is>
          <t>Total loans</t>
        </is>
      </c>
      <c r="B25" s="6" t="n">
        <v>453084</v>
      </c>
    </row>
    <row r="26">
      <c r="A26" s="4" t="inlineStr">
        <is>
          <t>Residential mortgages</t>
        </is>
      </c>
    </row>
    <row r="27">
      <c r="A27" s="3" t="inlineStr">
        <is>
          <t>Schedule of Financing Receivable by Evaluation Method [Line Items]</t>
        </is>
      </c>
    </row>
    <row r="28">
      <c r="A28" s="4" t="inlineStr">
        <is>
          <t>Loans Individually Evaluated for Impairment</t>
        </is>
      </c>
      <c r="B28" s="6" t="n">
        <v>596</v>
      </c>
    </row>
    <row r="29">
      <c r="A29" s="4" t="inlineStr">
        <is>
          <t>Loans Collectively Evaluated for Impairment</t>
        </is>
      </c>
      <c r="B29" s="6" t="n">
        <v>252375</v>
      </c>
    </row>
    <row r="30">
      <c r="A30" s="4" t="inlineStr">
        <is>
          <t>Total loans</t>
        </is>
      </c>
      <c r="B30" s="6" t="n">
        <v>252971</v>
      </c>
    </row>
    <row r="31">
      <c r="A31" s="4" t="inlineStr">
        <is>
          <t>Home equity loans and lines</t>
        </is>
      </c>
    </row>
    <row r="32">
      <c r="A32" s="3" t="inlineStr">
        <is>
          <t>Schedule of Financing Receivable by Evaluation Method [Line Items]</t>
        </is>
      </c>
    </row>
    <row r="33">
      <c r="A33" s="4" t="inlineStr">
        <is>
          <t>Loans Individually Evaluated for Impairment</t>
        </is>
      </c>
      <c r="B33" s="6" t="n">
        <v>381</v>
      </c>
    </row>
    <row r="34">
      <c r="A34" s="4" t="inlineStr">
        <is>
          <t>Loans Collectively Evaluated for Impairment</t>
        </is>
      </c>
      <c r="B34" s="6" t="n">
        <v>84625</v>
      </c>
    </row>
    <row r="35">
      <c r="A35" s="4" t="inlineStr">
        <is>
          <t>Total loans</t>
        </is>
      </c>
      <c r="B35" s="6" t="n">
        <v>85006</v>
      </c>
    </row>
    <row r="36">
      <c r="A36" s="4" t="inlineStr">
        <is>
          <t>Consumer</t>
        </is>
      </c>
    </row>
    <row r="37">
      <c r="A37" s="3" t="inlineStr">
        <is>
          <t>Schedule of Financing Receivable by Evaluation Method [Line Items]</t>
        </is>
      </c>
    </row>
    <row r="38">
      <c r="A38" s="4" t="inlineStr">
        <is>
          <t>Loans Individually Evaluated for Impairment</t>
        </is>
      </c>
      <c r="B38" s="6" t="n">
        <v>18</v>
      </c>
    </row>
    <row r="39">
      <c r="A39" s="4" t="inlineStr">
        <is>
          <t>Loans Collectively Evaluated for Impairment</t>
        </is>
      </c>
      <c r="B39" s="6" t="n">
        <v>8963</v>
      </c>
    </row>
    <row r="40">
      <c r="A40" s="4" t="inlineStr">
        <is>
          <t>Total loans</t>
        </is>
      </c>
      <c r="B40" s="5" t="n">
        <v>89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1" customWidth="1" min="2" max="2"/>
  </cols>
  <sheetData>
    <row r="1">
      <c r="A1" s="1" t="inlineStr">
        <is>
          <t>ACL for Loans - Prior Period Adversely Classified Loans (Details) $ in Thousands</t>
        </is>
      </c>
      <c r="B1" s="2" t="inlineStr">
        <is>
          <t>Dec. 31, 2020USD ($)</t>
        </is>
      </c>
    </row>
    <row r="2">
      <c r="A2" s="3" t="inlineStr">
        <is>
          <t>Financing Receivable, Credit Quality Indicator [Line Items]</t>
        </is>
      </c>
    </row>
    <row r="3">
      <c r="A3" s="4" t="inlineStr">
        <is>
          <t>Total loans</t>
        </is>
      </c>
      <c r="B3" s="5" t="n">
        <v>3087246</v>
      </c>
    </row>
    <row r="4">
      <c r="A4" s="4" t="inlineStr">
        <is>
          <t>Commercial real estate</t>
        </is>
      </c>
    </row>
    <row r="5">
      <c r="A5" s="3" t="inlineStr">
        <is>
          <t>Financing Receivable, Credit Quality Indicator [Line Items]</t>
        </is>
      </c>
    </row>
    <row r="6">
      <c r="A6" s="4" t="inlineStr">
        <is>
          <t>Total loans</t>
        </is>
      </c>
      <c r="B6" s="6" t="n">
        <v>1478235</v>
      </c>
    </row>
    <row r="7">
      <c r="A7" s="4" t="inlineStr">
        <is>
          <t>Commercial and industrial</t>
        </is>
      </c>
    </row>
    <row r="8">
      <c r="A8" s="3" t="inlineStr">
        <is>
          <t>Financing Receivable, Credit Quality Indicator [Line Items]</t>
        </is>
      </c>
    </row>
    <row r="9">
      <c r="A9" s="4" t="inlineStr">
        <is>
          <t>Total loans</t>
        </is>
      </c>
      <c r="B9" s="6" t="n">
        <v>435660</v>
      </c>
    </row>
    <row r="10">
      <c r="A10" s="4" t="inlineStr">
        <is>
          <t>Commercial construction</t>
        </is>
      </c>
    </row>
    <row r="11">
      <c r="A11" s="3" t="inlineStr">
        <is>
          <t>Financing Receivable, Credit Quality Indicator [Line Items]</t>
        </is>
      </c>
    </row>
    <row r="12">
      <c r="A12" s="4" t="inlineStr">
        <is>
          <t>Total loans</t>
        </is>
      </c>
      <c r="B12" s="6" t="n">
        <v>373309</v>
      </c>
    </row>
    <row r="13">
      <c r="A13" s="4" t="inlineStr">
        <is>
          <t>SBA Paycheck Protection Program ("PPP")</t>
        </is>
      </c>
    </row>
    <row r="14">
      <c r="A14" s="3" t="inlineStr">
        <is>
          <t>Financing Receivable, Credit Quality Indicator [Line Items]</t>
        </is>
      </c>
    </row>
    <row r="15">
      <c r="A15" s="4" t="inlineStr">
        <is>
          <t>Total loans</t>
        </is>
      </c>
      <c r="B15" s="6" t="n">
        <v>453084</v>
      </c>
    </row>
    <row r="16">
      <c r="A16" s="4" t="inlineStr">
        <is>
          <t>Residential mortgages</t>
        </is>
      </c>
    </row>
    <row r="17">
      <c r="A17" s="3" t="inlineStr">
        <is>
          <t>Financing Receivable, Credit Quality Indicator [Line Items]</t>
        </is>
      </c>
    </row>
    <row r="18">
      <c r="A18" s="4" t="inlineStr">
        <is>
          <t>Total loans</t>
        </is>
      </c>
      <c r="B18" s="6" t="n">
        <v>252971</v>
      </c>
    </row>
    <row r="19">
      <c r="A19" s="4" t="inlineStr">
        <is>
          <t>Home equity loans and lines</t>
        </is>
      </c>
    </row>
    <row r="20">
      <c r="A20" s="3" t="inlineStr">
        <is>
          <t>Financing Receivable, Credit Quality Indicator [Line Items]</t>
        </is>
      </c>
    </row>
    <row r="21">
      <c r="A21" s="4" t="inlineStr">
        <is>
          <t>Total loans</t>
        </is>
      </c>
      <c r="B21" s="6" t="n">
        <v>85006</v>
      </c>
    </row>
    <row r="22">
      <c r="A22" s="4" t="inlineStr">
        <is>
          <t>Consumer</t>
        </is>
      </c>
    </row>
    <row r="23">
      <c r="A23" s="3" t="inlineStr">
        <is>
          <t>Financing Receivable, Credit Quality Indicator [Line Items]</t>
        </is>
      </c>
    </row>
    <row r="24">
      <c r="A24" s="4" t="inlineStr">
        <is>
          <t>Total loans</t>
        </is>
      </c>
      <c r="B24" s="6" t="n">
        <v>8981</v>
      </c>
    </row>
    <row r="25">
      <c r="A25" s="4" t="inlineStr">
        <is>
          <t>Substandard</t>
        </is>
      </c>
    </row>
    <row r="26">
      <c r="A26" s="3" t="inlineStr">
        <is>
          <t>Financing Receivable, Credit Quality Indicator [Line Items]</t>
        </is>
      </c>
    </row>
    <row r="27">
      <c r="A27" s="4" t="inlineStr">
        <is>
          <t>Total loans</t>
        </is>
      </c>
      <c r="B27" s="6" t="n">
        <v>52386</v>
      </c>
    </row>
    <row r="28">
      <c r="A28" s="4" t="inlineStr">
        <is>
          <t>Substandard | Commercial real estate</t>
        </is>
      </c>
    </row>
    <row r="29">
      <c r="A29" s="3" t="inlineStr">
        <is>
          <t>Financing Receivable, Credit Quality Indicator [Line Items]</t>
        </is>
      </c>
    </row>
    <row r="30">
      <c r="A30" s="4" t="inlineStr">
        <is>
          <t>Total loans</t>
        </is>
      </c>
      <c r="B30" s="6" t="n">
        <v>40088</v>
      </c>
    </row>
    <row r="31">
      <c r="A31" s="4" t="inlineStr">
        <is>
          <t>Substandard | Commercial and industrial</t>
        </is>
      </c>
    </row>
    <row r="32">
      <c r="A32" s="3" t="inlineStr">
        <is>
          <t>Financing Receivable, Credit Quality Indicator [Line Items]</t>
        </is>
      </c>
    </row>
    <row r="33">
      <c r="A33" s="4" t="inlineStr">
        <is>
          <t>Total loans</t>
        </is>
      </c>
      <c r="B33" s="6" t="n">
        <v>7901</v>
      </c>
    </row>
    <row r="34">
      <c r="A34" s="4" t="inlineStr">
        <is>
          <t>Substandard | Commercial construction</t>
        </is>
      </c>
    </row>
    <row r="35">
      <c r="A35" s="3" t="inlineStr">
        <is>
          <t>Financing Receivable, Credit Quality Indicator [Line Items]</t>
        </is>
      </c>
    </row>
    <row r="36">
      <c r="A36" s="4" t="inlineStr">
        <is>
          <t>Total loans</t>
        </is>
      </c>
      <c r="B36" s="6" t="n">
        <v>3501</v>
      </c>
    </row>
    <row r="37">
      <c r="A37" s="4" t="inlineStr">
        <is>
          <t>Substandard | SBA Paycheck Protection Program ("PPP")</t>
        </is>
      </c>
    </row>
    <row r="38">
      <c r="A38" s="3" t="inlineStr">
        <is>
          <t>Financing Receivable, Credit Quality Indicator [Line Items]</t>
        </is>
      </c>
    </row>
    <row r="39">
      <c r="A39" s="4" t="inlineStr">
        <is>
          <t>Total loans</t>
        </is>
      </c>
      <c r="B39" s="6" t="n">
        <v>0</v>
      </c>
    </row>
    <row r="40">
      <c r="A40" s="4" t="inlineStr">
        <is>
          <t>Substandard | Residential mortgages</t>
        </is>
      </c>
    </row>
    <row r="41">
      <c r="A41" s="3" t="inlineStr">
        <is>
          <t>Financing Receivable, Credit Quality Indicator [Line Items]</t>
        </is>
      </c>
    </row>
    <row r="42">
      <c r="A42" s="4" t="inlineStr">
        <is>
          <t>Total loans</t>
        </is>
      </c>
      <c r="B42" s="6" t="n">
        <v>474</v>
      </c>
    </row>
    <row r="43">
      <c r="A43" s="4" t="inlineStr">
        <is>
          <t>Substandard | Home equity loans and lines</t>
        </is>
      </c>
    </row>
    <row r="44">
      <c r="A44" s="3" t="inlineStr">
        <is>
          <t>Financing Receivable, Credit Quality Indicator [Line Items]</t>
        </is>
      </c>
    </row>
    <row r="45">
      <c r="A45" s="4" t="inlineStr">
        <is>
          <t>Total loans</t>
        </is>
      </c>
      <c r="B45" s="6" t="n">
        <v>381</v>
      </c>
    </row>
    <row r="46">
      <c r="A46" s="4" t="inlineStr">
        <is>
          <t>Substandard | Consumer</t>
        </is>
      </c>
    </row>
    <row r="47">
      <c r="A47" s="3" t="inlineStr">
        <is>
          <t>Financing Receivable, Credit Quality Indicator [Line Items]</t>
        </is>
      </c>
    </row>
    <row r="48">
      <c r="A48" s="4" t="inlineStr">
        <is>
          <t>Total loans</t>
        </is>
      </c>
      <c r="B48" s="6" t="n">
        <v>41</v>
      </c>
    </row>
    <row r="49">
      <c r="A49" s="4" t="inlineStr">
        <is>
          <t>Doubtful</t>
        </is>
      </c>
    </row>
    <row r="50">
      <c r="A50" s="3" t="inlineStr">
        <is>
          <t>Financing Receivable, Credit Quality Indicator [Line Items]</t>
        </is>
      </c>
    </row>
    <row r="51">
      <c r="A51" s="4" t="inlineStr">
        <is>
          <t>Total loans</t>
        </is>
      </c>
      <c r="B51" s="6" t="n">
        <v>2490</v>
      </c>
    </row>
    <row r="52">
      <c r="A52" s="4" t="inlineStr">
        <is>
          <t>Doubtful | Commercial real estate</t>
        </is>
      </c>
    </row>
    <row r="53">
      <c r="A53" s="3" t="inlineStr">
        <is>
          <t>Financing Receivable, Credit Quality Indicator [Line Items]</t>
        </is>
      </c>
    </row>
    <row r="54">
      <c r="A54" s="4" t="inlineStr">
        <is>
          <t>Total loans</t>
        </is>
      </c>
      <c r="B54" s="6" t="n">
        <v>197</v>
      </c>
    </row>
    <row r="55">
      <c r="A55" s="4" t="inlineStr">
        <is>
          <t>Doubtful | Commercial and industrial</t>
        </is>
      </c>
    </row>
    <row r="56">
      <c r="A56" s="3" t="inlineStr">
        <is>
          <t>Financing Receivable, Credit Quality Indicator [Line Items]</t>
        </is>
      </c>
    </row>
    <row r="57">
      <c r="A57" s="4" t="inlineStr">
        <is>
          <t>Total loans</t>
        </is>
      </c>
      <c r="B57" s="6" t="n">
        <v>2293</v>
      </c>
    </row>
    <row r="58">
      <c r="A58" s="4" t="inlineStr">
        <is>
          <t>Doubtful | Commercial construction</t>
        </is>
      </c>
    </row>
    <row r="59">
      <c r="A59" s="3" t="inlineStr">
        <is>
          <t>Financing Receivable, Credit Quality Indicator [Line Items]</t>
        </is>
      </c>
    </row>
    <row r="60">
      <c r="A60" s="4" t="inlineStr">
        <is>
          <t>Total loans</t>
        </is>
      </c>
      <c r="B60" s="6" t="n">
        <v>0</v>
      </c>
    </row>
    <row r="61">
      <c r="A61" s="4" t="inlineStr">
        <is>
          <t>Doubtful | SBA Paycheck Protection Program ("PPP")</t>
        </is>
      </c>
    </row>
    <row r="62">
      <c r="A62" s="3" t="inlineStr">
        <is>
          <t>Financing Receivable, Credit Quality Indicator [Line Items]</t>
        </is>
      </c>
    </row>
    <row r="63">
      <c r="A63" s="4" t="inlineStr">
        <is>
          <t>Total loans</t>
        </is>
      </c>
      <c r="B63" s="6" t="n">
        <v>0</v>
      </c>
    </row>
    <row r="64">
      <c r="A64" s="4" t="inlineStr">
        <is>
          <t>Doubtful | Residential mortgages</t>
        </is>
      </c>
    </row>
    <row r="65">
      <c r="A65" s="3" t="inlineStr">
        <is>
          <t>Financing Receivable, Credit Quality Indicator [Line Items]</t>
        </is>
      </c>
    </row>
    <row r="66">
      <c r="A66" s="4" t="inlineStr">
        <is>
          <t>Total loans</t>
        </is>
      </c>
      <c r="B66" s="6" t="n">
        <v>0</v>
      </c>
    </row>
    <row r="67">
      <c r="A67" s="4" t="inlineStr">
        <is>
          <t>Doubtful | Home equity loans and lines</t>
        </is>
      </c>
    </row>
    <row r="68">
      <c r="A68" s="3" t="inlineStr">
        <is>
          <t>Financing Receivable, Credit Quality Indicator [Line Items]</t>
        </is>
      </c>
    </row>
    <row r="69">
      <c r="A69" s="4" t="inlineStr">
        <is>
          <t>Total loans</t>
        </is>
      </c>
      <c r="B69" s="6" t="n">
        <v>0</v>
      </c>
    </row>
    <row r="70">
      <c r="A70" s="4" t="inlineStr">
        <is>
          <t>Doubtful | Consumer</t>
        </is>
      </c>
    </row>
    <row r="71">
      <c r="A71" s="3" t="inlineStr">
        <is>
          <t>Financing Receivable, Credit Quality Indicator [Line Items]</t>
        </is>
      </c>
    </row>
    <row r="72">
      <c r="A72" s="4" t="inlineStr">
        <is>
          <t>Total loans</t>
        </is>
      </c>
      <c r="B72" s="6" t="n">
        <v>0</v>
      </c>
    </row>
    <row r="73">
      <c r="A73" s="4" t="inlineStr">
        <is>
          <t>Loss</t>
        </is>
      </c>
    </row>
    <row r="74">
      <c r="A74" s="3" t="inlineStr">
        <is>
          <t>Financing Receivable, Credit Quality Indicator [Line Items]</t>
        </is>
      </c>
    </row>
    <row r="75">
      <c r="A75" s="4" t="inlineStr">
        <is>
          <t>Total loans</t>
        </is>
      </c>
      <c r="B75" s="6" t="n">
        <v>0</v>
      </c>
    </row>
    <row r="76">
      <c r="A76" s="4" t="inlineStr">
        <is>
          <t>Loss | Commercial real estate</t>
        </is>
      </c>
    </row>
    <row r="77">
      <c r="A77" s="3" t="inlineStr">
        <is>
          <t>Financing Receivable, Credit Quality Indicator [Line Items]</t>
        </is>
      </c>
    </row>
    <row r="78">
      <c r="A78" s="4" t="inlineStr">
        <is>
          <t>Total loans</t>
        </is>
      </c>
      <c r="B78" s="6" t="n">
        <v>0</v>
      </c>
    </row>
    <row r="79">
      <c r="A79" s="4" t="inlineStr">
        <is>
          <t>Loss | Commercial and industrial</t>
        </is>
      </c>
    </row>
    <row r="80">
      <c r="A80" s="3" t="inlineStr">
        <is>
          <t>Financing Receivable, Credit Quality Indicator [Line Items]</t>
        </is>
      </c>
    </row>
    <row r="81">
      <c r="A81" s="4" t="inlineStr">
        <is>
          <t>Total loans</t>
        </is>
      </c>
      <c r="B81" s="6" t="n">
        <v>0</v>
      </c>
    </row>
    <row r="82">
      <c r="A82" s="4" t="inlineStr">
        <is>
          <t>Loss | Commercial construction</t>
        </is>
      </c>
    </row>
    <row r="83">
      <c r="A83" s="3" t="inlineStr">
        <is>
          <t>Financing Receivable, Credit Quality Indicator [Line Items]</t>
        </is>
      </c>
    </row>
    <row r="84">
      <c r="A84" s="4" t="inlineStr">
        <is>
          <t>Total loans</t>
        </is>
      </c>
      <c r="B84" s="6" t="n">
        <v>0</v>
      </c>
    </row>
    <row r="85">
      <c r="A85" s="4" t="inlineStr">
        <is>
          <t>Loss | SBA Paycheck Protection Program ("PPP")</t>
        </is>
      </c>
    </row>
    <row r="86">
      <c r="A86" s="3" t="inlineStr">
        <is>
          <t>Financing Receivable, Credit Quality Indicator [Line Items]</t>
        </is>
      </c>
    </row>
    <row r="87">
      <c r="A87" s="4" t="inlineStr">
        <is>
          <t>Total loans</t>
        </is>
      </c>
      <c r="B87" s="6" t="n">
        <v>0</v>
      </c>
    </row>
    <row r="88">
      <c r="A88" s="4" t="inlineStr">
        <is>
          <t>Loss | Residential mortgages</t>
        </is>
      </c>
    </row>
    <row r="89">
      <c r="A89" s="3" t="inlineStr">
        <is>
          <t>Financing Receivable, Credit Quality Indicator [Line Items]</t>
        </is>
      </c>
    </row>
    <row r="90">
      <c r="A90" s="4" t="inlineStr">
        <is>
          <t>Total loans</t>
        </is>
      </c>
      <c r="B90" s="6" t="n">
        <v>0</v>
      </c>
    </row>
    <row r="91">
      <c r="A91" s="4" t="inlineStr">
        <is>
          <t>Loss | Home equity loans and lines</t>
        </is>
      </c>
    </row>
    <row r="92">
      <c r="A92" s="3" t="inlineStr">
        <is>
          <t>Financing Receivable, Credit Quality Indicator [Line Items]</t>
        </is>
      </c>
    </row>
    <row r="93">
      <c r="A93" s="4" t="inlineStr">
        <is>
          <t>Total loans</t>
        </is>
      </c>
      <c r="B93" s="6" t="n">
        <v>0</v>
      </c>
    </row>
    <row r="94">
      <c r="A94" s="4" t="inlineStr">
        <is>
          <t>Loss | Consumer</t>
        </is>
      </c>
    </row>
    <row r="95">
      <c r="A95" s="3" t="inlineStr">
        <is>
          <t>Financing Receivable, Credit Quality Indicator [Line Items]</t>
        </is>
      </c>
    </row>
    <row r="96">
      <c r="A96" s="4" t="inlineStr">
        <is>
          <t>Total loans</t>
        </is>
      </c>
      <c r="B96" s="6" t="n">
        <v>0</v>
      </c>
    </row>
    <row r="97">
      <c r="A97" s="4" t="inlineStr">
        <is>
          <t>Not Adversely Classified</t>
        </is>
      </c>
    </row>
    <row r="98">
      <c r="A98" s="3" t="inlineStr">
        <is>
          <t>Financing Receivable, Credit Quality Indicator [Line Items]</t>
        </is>
      </c>
    </row>
    <row r="99">
      <c r="A99" s="4" t="inlineStr">
        <is>
          <t>Total loans</t>
        </is>
      </c>
      <c r="B99" s="6" t="n">
        <v>3032370</v>
      </c>
    </row>
    <row r="100">
      <c r="A100" s="4" t="inlineStr">
        <is>
          <t>Not Adversely Classified | Commercial real estate</t>
        </is>
      </c>
    </row>
    <row r="101">
      <c r="A101" s="3" t="inlineStr">
        <is>
          <t>Financing Receivable, Credit Quality Indicator [Line Items]</t>
        </is>
      </c>
    </row>
    <row r="102">
      <c r="A102" s="4" t="inlineStr">
        <is>
          <t>Total loans</t>
        </is>
      </c>
      <c r="B102" s="6" t="n">
        <v>1437950</v>
      </c>
    </row>
    <row r="103">
      <c r="A103" s="4" t="inlineStr">
        <is>
          <t>Not Adversely Classified | Commercial and industrial</t>
        </is>
      </c>
    </row>
    <row r="104">
      <c r="A104" s="3" t="inlineStr">
        <is>
          <t>Financing Receivable, Credit Quality Indicator [Line Items]</t>
        </is>
      </c>
    </row>
    <row r="105">
      <c r="A105" s="4" t="inlineStr">
        <is>
          <t>Total loans</t>
        </is>
      </c>
      <c r="B105" s="6" t="n">
        <v>425466</v>
      </c>
    </row>
    <row r="106">
      <c r="A106" s="4" t="inlineStr">
        <is>
          <t>Not Adversely Classified | Commercial construction</t>
        </is>
      </c>
    </row>
    <row r="107">
      <c r="A107" s="3" t="inlineStr">
        <is>
          <t>Financing Receivable, Credit Quality Indicator [Line Items]</t>
        </is>
      </c>
    </row>
    <row r="108">
      <c r="A108" s="4" t="inlineStr">
        <is>
          <t>Total loans</t>
        </is>
      </c>
      <c r="B108" s="6" t="n">
        <v>369808</v>
      </c>
    </row>
    <row r="109">
      <c r="A109" s="4" t="inlineStr">
        <is>
          <t>Not Adversely Classified | SBA Paycheck Protection Program ("PPP")</t>
        </is>
      </c>
    </row>
    <row r="110">
      <c r="A110" s="3" t="inlineStr">
        <is>
          <t>Financing Receivable, Credit Quality Indicator [Line Items]</t>
        </is>
      </c>
    </row>
    <row r="111">
      <c r="A111" s="4" t="inlineStr">
        <is>
          <t>Total loans</t>
        </is>
      </c>
      <c r="B111" s="6" t="n">
        <v>453084</v>
      </c>
    </row>
    <row r="112">
      <c r="A112" s="4" t="inlineStr">
        <is>
          <t>Not Adversely Classified | Residential mortgages</t>
        </is>
      </c>
    </row>
    <row r="113">
      <c r="A113" s="3" t="inlineStr">
        <is>
          <t>Financing Receivable, Credit Quality Indicator [Line Items]</t>
        </is>
      </c>
    </row>
    <row r="114">
      <c r="A114" s="4" t="inlineStr">
        <is>
          <t>Total loans</t>
        </is>
      </c>
      <c r="B114" s="6" t="n">
        <v>252497</v>
      </c>
    </row>
    <row r="115">
      <c r="A115" s="4" t="inlineStr">
        <is>
          <t>Not Adversely Classified | Home equity loans and lines</t>
        </is>
      </c>
    </row>
    <row r="116">
      <c r="A116" s="3" t="inlineStr">
        <is>
          <t>Financing Receivable, Credit Quality Indicator [Line Items]</t>
        </is>
      </c>
    </row>
    <row r="117">
      <c r="A117" s="4" t="inlineStr">
        <is>
          <t>Total loans</t>
        </is>
      </c>
      <c r="B117" s="6" t="n">
        <v>84625</v>
      </c>
    </row>
    <row r="118">
      <c r="A118" s="4" t="inlineStr">
        <is>
          <t>Not Adversely Classified | Consumer</t>
        </is>
      </c>
    </row>
    <row r="119">
      <c r="A119" s="3" t="inlineStr">
        <is>
          <t>Financing Receivable, Credit Quality Indicator [Line Items]</t>
        </is>
      </c>
    </row>
    <row r="120">
      <c r="A120" s="4" t="inlineStr">
        <is>
          <t>Total loans</t>
        </is>
      </c>
      <c r="B120" s="5" t="n">
        <v>89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L for Loans - Prior Period Past Due and Nonaccrual (Details) - USD ($) $ in Thousands</t>
        </is>
      </c>
      <c r="B1" s="2" t="inlineStr">
        <is>
          <t>Dec. 31, 2021</t>
        </is>
      </c>
      <c r="C1" s="2" t="inlineStr">
        <is>
          <t>Dec. 31, 2020</t>
        </is>
      </c>
    </row>
    <row r="2">
      <c r="A2" s="3" t="inlineStr">
        <is>
          <t>Schedule of Aging of Financing Receivables [Line Items]</t>
        </is>
      </c>
    </row>
    <row r="3">
      <c r="A3" s="4" t="inlineStr">
        <is>
          <t>Total loans</t>
        </is>
      </c>
      <c r="C3" s="5" t="n">
        <v>3087246</v>
      </c>
    </row>
    <row r="4">
      <c r="A4" s="4" t="inlineStr">
        <is>
          <t>Non-accrual Loans</t>
        </is>
      </c>
      <c r="B4" s="5" t="n">
        <v>26522</v>
      </c>
      <c r="C4" s="6" t="n">
        <v>38050</v>
      </c>
    </row>
    <row r="5">
      <c r="A5" s="4" t="inlineStr">
        <is>
          <t>30-59 Days Past Due</t>
        </is>
      </c>
    </row>
    <row r="6">
      <c r="A6" s="3" t="inlineStr">
        <is>
          <t>Schedule of Aging of Financing Receivables [Line Items]</t>
        </is>
      </c>
    </row>
    <row r="7">
      <c r="A7" s="4" t="inlineStr">
        <is>
          <t>Total loans</t>
        </is>
      </c>
      <c r="C7" s="6" t="n">
        <v>20880</v>
      </c>
    </row>
    <row r="8">
      <c r="A8" s="4" t="inlineStr">
        <is>
          <t>60-89 Days Past Due</t>
        </is>
      </c>
    </row>
    <row r="9">
      <c r="A9" s="3" t="inlineStr">
        <is>
          <t>Schedule of Aging of Financing Receivables [Line Items]</t>
        </is>
      </c>
    </row>
    <row r="10">
      <c r="A10" s="4" t="inlineStr">
        <is>
          <t>Total loans</t>
        </is>
      </c>
      <c r="C10" s="6" t="n">
        <v>513</v>
      </c>
    </row>
    <row r="11">
      <c r="A11" s="4" t="inlineStr">
        <is>
          <t>Past Due 90 Days or More</t>
        </is>
      </c>
    </row>
    <row r="12">
      <c r="A12" s="3" t="inlineStr">
        <is>
          <t>Schedule of Aging of Financing Receivables [Line Items]</t>
        </is>
      </c>
    </row>
    <row r="13">
      <c r="A13" s="4" t="inlineStr">
        <is>
          <t>Total loans</t>
        </is>
      </c>
      <c r="C13" s="6" t="n">
        <v>8095</v>
      </c>
    </row>
    <row r="14">
      <c r="A14" s="4" t="inlineStr">
        <is>
          <t>Total Past Due Loans</t>
        </is>
      </c>
    </row>
    <row r="15">
      <c r="A15" s="3" t="inlineStr">
        <is>
          <t>Schedule of Aging of Financing Receivables [Line Items]</t>
        </is>
      </c>
    </row>
    <row r="16">
      <c r="A16" s="4" t="inlineStr">
        <is>
          <t>Total loans</t>
        </is>
      </c>
      <c r="C16" s="6" t="n">
        <v>29488</v>
      </c>
    </row>
    <row r="17">
      <c r="A17" s="4" t="inlineStr">
        <is>
          <t>Current Loans</t>
        </is>
      </c>
    </row>
    <row r="18">
      <c r="A18" s="3" t="inlineStr">
        <is>
          <t>Schedule of Aging of Financing Receivables [Line Items]</t>
        </is>
      </c>
    </row>
    <row r="19">
      <c r="A19" s="4" t="inlineStr">
        <is>
          <t>Total loans</t>
        </is>
      </c>
      <c r="C19" s="6" t="n">
        <v>3057758</v>
      </c>
    </row>
    <row r="20">
      <c r="A20" s="4" t="inlineStr">
        <is>
          <t>Commercial real estate</t>
        </is>
      </c>
    </row>
    <row r="21">
      <c r="A21" s="3" t="inlineStr">
        <is>
          <t>Schedule of Aging of Financing Receivables [Line Items]</t>
        </is>
      </c>
    </row>
    <row r="22">
      <c r="A22" s="4" t="inlineStr">
        <is>
          <t>Total loans</t>
        </is>
      </c>
      <c r="C22" s="6" t="n">
        <v>1478235</v>
      </c>
    </row>
    <row r="23">
      <c r="A23" s="4" t="inlineStr">
        <is>
          <t>Non-accrual Loans</t>
        </is>
      </c>
      <c r="B23" s="6" t="n">
        <v>22870</v>
      </c>
      <c r="C23" s="6" t="n">
        <v>29680</v>
      </c>
    </row>
    <row r="24">
      <c r="A24" s="4" t="inlineStr">
        <is>
          <t>Commercial real estate | 30-59 Days Past Due</t>
        </is>
      </c>
    </row>
    <row r="25">
      <c r="A25" s="3" t="inlineStr">
        <is>
          <t>Schedule of Aging of Financing Receivables [Line Items]</t>
        </is>
      </c>
    </row>
    <row r="26">
      <c r="A26" s="4" t="inlineStr">
        <is>
          <t>Total loans</t>
        </is>
      </c>
      <c r="C26" s="6" t="n">
        <v>6105</v>
      </c>
    </row>
    <row r="27">
      <c r="A27" s="4" t="inlineStr">
        <is>
          <t>Commercial real estate | 60-89 Days Past Due</t>
        </is>
      </c>
    </row>
    <row r="28">
      <c r="A28" s="3" t="inlineStr">
        <is>
          <t>Schedule of Aging of Financing Receivables [Line Items]</t>
        </is>
      </c>
    </row>
    <row r="29">
      <c r="A29" s="4" t="inlineStr">
        <is>
          <t>Total loans</t>
        </is>
      </c>
      <c r="C29" s="6" t="n">
        <v>499</v>
      </c>
    </row>
    <row r="30">
      <c r="A30" s="4" t="inlineStr">
        <is>
          <t>Commercial real estate | Past Due 90 Days or More</t>
        </is>
      </c>
    </row>
    <row r="31">
      <c r="A31" s="3" t="inlineStr">
        <is>
          <t>Schedule of Aging of Financing Receivables [Line Items]</t>
        </is>
      </c>
    </row>
    <row r="32">
      <c r="A32" s="4" t="inlineStr">
        <is>
          <t>Total loans</t>
        </is>
      </c>
      <c r="C32" s="6" t="n">
        <v>5592</v>
      </c>
    </row>
    <row r="33">
      <c r="A33" s="4" t="inlineStr">
        <is>
          <t>Commercial real estate | Total Past Due Loans</t>
        </is>
      </c>
    </row>
    <row r="34">
      <c r="A34" s="3" t="inlineStr">
        <is>
          <t>Schedule of Aging of Financing Receivables [Line Items]</t>
        </is>
      </c>
    </row>
    <row r="35">
      <c r="A35" s="4" t="inlineStr">
        <is>
          <t>Total loans</t>
        </is>
      </c>
      <c r="C35" s="6" t="n">
        <v>12196</v>
      </c>
    </row>
    <row r="36">
      <c r="A36" s="4" t="inlineStr">
        <is>
          <t>Commercial real estate | Current Loans</t>
        </is>
      </c>
    </row>
    <row r="37">
      <c r="A37" s="3" t="inlineStr">
        <is>
          <t>Schedule of Aging of Financing Receivables [Line Items]</t>
        </is>
      </c>
    </row>
    <row r="38">
      <c r="A38" s="4" t="inlineStr">
        <is>
          <t>Total loans</t>
        </is>
      </c>
      <c r="C38" s="6" t="n">
        <v>1466039</v>
      </c>
    </row>
    <row r="39">
      <c r="A39" s="4" t="inlineStr">
        <is>
          <t>Commercial and industrial</t>
        </is>
      </c>
    </row>
    <row r="40">
      <c r="A40" s="3" t="inlineStr">
        <is>
          <t>Schedule of Aging of Financing Receivables [Line Items]</t>
        </is>
      </c>
    </row>
    <row r="41">
      <c r="A41" s="4" t="inlineStr">
        <is>
          <t>Total loans</t>
        </is>
      </c>
      <c r="C41" s="6" t="n">
        <v>435660</v>
      </c>
    </row>
    <row r="42">
      <c r="A42" s="4" t="inlineStr">
        <is>
          <t>Non-accrual Loans</t>
        </is>
      </c>
      <c r="B42" s="6" t="n">
        <v>1542</v>
      </c>
      <c r="C42" s="6" t="n">
        <v>4574</v>
      </c>
    </row>
    <row r="43">
      <c r="A43" s="4" t="inlineStr">
        <is>
          <t>Commercial and industrial | 30-59 Days Past Due</t>
        </is>
      </c>
    </row>
    <row r="44">
      <c r="A44" s="3" t="inlineStr">
        <is>
          <t>Schedule of Aging of Financing Receivables [Line Items]</t>
        </is>
      </c>
    </row>
    <row r="45">
      <c r="A45" s="4" t="inlineStr">
        <is>
          <t>Total loans</t>
        </is>
      </c>
      <c r="C45" s="6" t="n">
        <v>417</v>
      </c>
    </row>
    <row r="46">
      <c r="A46" s="4" t="inlineStr">
        <is>
          <t>Commercial and industrial | 60-89 Days Past Due</t>
        </is>
      </c>
    </row>
    <row r="47">
      <c r="A47" s="3" t="inlineStr">
        <is>
          <t>Schedule of Aging of Financing Receivables [Line Items]</t>
        </is>
      </c>
    </row>
    <row r="48">
      <c r="A48" s="4" t="inlineStr">
        <is>
          <t>Total loans</t>
        </is>
      </c>
      <c r="C48" s="6" t="n">
        <v>13</v>
      </c>
    </row>
    <row r="49">
      <c r="A49" s="4" t="inlineStr">
        <is>
          <t>Commercial and industrial | Past Due 90 Days or More</t>
        </is>
      </c>
    </row>
    <row r="50">
      <c r="A50" s="3" t="inlineStr">
        <is>
          <t>Schedule of Aging of Financing Receivables [Line Items]</t>
        </is>
      </c>
    </row>
    <row r="51">
      <c r="A51" s="4" t="inlineStr">
        <is>
          <t>Total loans</t>
        </is>
      </c>
      <c r="C51" s="6" t="n">
        <v>607</v>
      </c>
    </row>
    <row r="52">
      <c r="A52" s="4" t="inlineStr">
        <is>
          <t>Commercial and industrial | Total Past Due Loans</t>
        </is>
      </c>
    </row>
    <row r="53">
      <c r="A53" s="3" t="inlineStr">
        <is>
          <t>Schedule of Aging of Financing Receivables [Line Items]</t>
        </is>
      </c>
    </row>
    <row r="54">
      <c r="A54" s="4" t="inlineStr">
        <is>
          <t>Total loans</t>
        </is>
      </c>
      <c r="C54" s="6" t="n">
        <v>1037</v>
      </c>
    </row>
    <row r="55">
      <c r="A55" s="4" t="inlineStr">
        <is>
          <t>Commercial and industrial | Current Loans</t>
        </is>
      </c>
    </row>
    <row r="56">
      <c r="A56" s="3" t="inlineStr">
        <is>
          <t>Schedule of Aging of Financing Receivables [Line Items]</t>
        </is>
      </c>
    </row>
    <row r="57">
      <c r="A57" s="4" t="inlineStr">
        <is>
          <t>Total loans</t>
        </is>
      </c>
      <c r="C57" s="6" t="n">
        <v>434623</v>
      </c>
    </row>
    <row r="58">
      <c r="A58" s="4" t="inlineStr">
        <is>
          <t>Commercial construction</t>
        </is>
      </c>
    </row>
    <row r="59">
      <c r="A59" s="3" t="inlineStr">
        <is>
          <t>Schedule of Aging of Financing Receivables [Line Items]</t>
        </is>
      </c>
    </row>
    <row r="60">
      <c r="A60" s="4" t="inlineStr">
        <is>
          <t>Total loans</t>
        </is>
      </c>
      <c r="C60" s="6" t="n">
        <v>373309</v>
      </c>
    </row>
    <row r="61">
      <c r="A61" s="4" t="inlineStr">
        <is>
          <t>Non-accrual Loans</t>
        </is>
      </c>
      <c r="B61" s="6" t="n">
        <v>1045</v>
      </c>
      <c r="C61" s="6" t="n">
        <v>2999</v>
      </c>
    </row>
    <row r="62">
      <c r="A62" s="4" t="inlineStr">
        <is>
          <t>Commercial construction | 30-59 Days Past Due</t>
        </is>
      </c>
    </row>
    <row r="63">
      <c r="A63" s="3" t="inlineStr">
        <is>
          <t>Schedule of Aging of Financing Receivables [Line Items]</t>
        </is>
      </c>
    </row>
    <row r="64">
      <c r="A64" s="4" t="inlineStr">
        <is>
          <t>Total loans</t>
        </is>
      </c>
      <c r="C64" s="6" t="n">
        <v>13466</v>
      </c>
    </row>
    <row r="65">
      <c r="A65" s="4" t="inlineStr">
        <is>
          <t>Commercial construction | 60-89 Days Past Due</t>
        </is>
      </c>
    </row>
    <row r="66">
      <c r="A66" s="3" t="inlineStr">
        <is>
          <t>Schedule of Aging of Financing Receivables [Line Items]</t>
        </is>
      </c>
    </row>
    <row r="67">
      <c r="A67" s="4" t="inlineStr">
        <is>
          <t>Total loans</t>
        </is>
      </c>
      <c r="C67" s="6" t="n">
        <v>0</v>
      </c>
    </row>
    <row r="68">
      <c r="A68" s="4" t="inlineStr">
        <is>
          <t>Commercial construction | Past Due 90 Days or More</t>
        </is>
      </c>
    </row>
    <row r="69">
      <c r="A69" s="3" t="inlineStr">
        <is>
          <t>Schedule of Aging of Financing Receivables [Line Items]</t>
        </is>
      </c>
    </row>
    <row r="70">
      <c r="A70" s="4" t="inlineStr">
        <is>
          <t>Total loans</t>
        </is>
      </c>
      <c r="C70" s="6" t="n">
        <v>1351</v>
      </c>
    </row>
    <row r="71">
      <c r="A71" s="4" t="inlineStr">
        <is>
          <t>Commercial construction | Total Past Due Loans</t>
        </is>
      </c>
    </row>
    <row r="72">
      <c r="A72" s="3" t="inlineStr">
        <is>
          <t>Schedule of Aging of Financing Receivables [Line Items]</t>
        </is>
      </c>
    </row>
    <row r="73">
      <c r="A73" s="4" t="inlineStr">
        <is>
          <t>Total loans</t>
        </is>
      </c>
      <c r="C73" s="6" t="n">
        <v>14817</v>
      </c>
    </row>
    <row r="74">
      <c r="A74" s="4" t="inlineStr">
        <is>
          <t>Commercial construction | Current Loans</t>
        </is>
      </c>
    </row>
    <row r="75">
      <c r="A75" s="3" t="inlineStr">
        <is>
          <t>Schedule of Aging of Financing Receivables [Line Items]</t>
        </is>
      </c>
    </row>
    <row r="76">
      <c r="A76" s="4" t="inlineStr">
        <is>
          <t>Total loans</t>
        </is>
      </c>
      <c r="C76" s="6" t="n">
        <v>358492</v>
      </c>
    </row>
    <row r="77">
      <c r="A77" s="4" t="inlineStr">
        <is>
          <t>SBA Paycheck Protection Program ("PPP")</t>
        </is>
      </c>
    </row>
    <row r="78">
      <c r="A78" s="3" t="inlineStr">
        <is>
          <t>Schedule of Aging of Financing Receivables [Line Items]</t>
        </is>
      </c>
    </row>
    <row r="79">
      <c r="A79" s="4" t="inlineStr">
        <is>
          <t>Total loans</t>
        </is>
      </c>
      <c r="C79" s="6" t="n">
        <v>453084</v>
      </c>
    </row>
    <row r="80">
      <c r="A80" s="4" t="inlineStr">
        <is>
          <t>Non-accrual Loans</t>
        </is>
      </c>
      <c r="B80" s="6" t="n">
        <v>0</v>
      </c>
      <c r="C80" s="6" t="n">
        <v>0</v>
      </c>
    </row>
    <row r="81">
      <c r="A81" s="4" t="inlineStr">
        <is>
          <t>SBA Paycheck Protection Program ("PPP") | 30-59 Days Past Due</t>
        </is>
      </c>
    </row>
    <row r="82">
      <c r="A82" s="3" t="inlineStr">
        <is>
          <t>Schedule of Aging of Financing Receivables [Line Items]</t>
        </is>
      </c>
    </row>
    <row r="83">
      <c r="A83" s="4" t="inlineStr">
        <is>
          <t>Total loans</t>
        </is>
      </c>
      <c r="C83" s="6" t="n">
        <v>0</v>
      </c>
    </row>
    <row r="84">
      <c r="A84" s="4" t="inlineStr">
        <is>
          <t>SBA Paycheck Protection Program ("PPP") | 60-89 Days Past Due</t>
        </is>
      </c>
    </row>
    <row r="85">
      <c r="A85" s="3" t="inlineStr">
        <is>
          <t>Schedule of Aging of Financing Receivables [Line Items]</t>
        </is>
      </c>
    </row>
    <row r="86">
      <c r="A86" s="4" t="inlineStr">
        <is>
          <t>Total loans</t>
        </is>
      </c>
      <c r="C86" s="6" t="n">
        <v>0</v>
      </c>
    </row>
    <row r="87">
      <c r="A87" s="4" t="inlineStr">
        <is>
          <t>SBA Paycheck Protection Program ("PPP") | Past Due 90 Days or More</t>
        </is>
      </c>
    </row>
    <row r="88">
      <c r="A88" s="3" t="inlineStr">
        <is>
          <t>Schedule of Aging of Financing Receivables [Line Items]</t>
        </is>
      </c>
    </row>
    <row r="89">
      <c r="A89" s="4" t="inlineStr">
        <is>
          <t>Total loans</t>
        </is>
      </c>
      <c r="C89" s="6" t="n">
        <v>0</v>
      </c>
    </row>
    <row r="90">
      <c r="A90" s="4" t="inlineStr">
        <is>
          <t>SBA Paycheck Protection Program ("PPP") | Total Past Due Loans</t>
        </is>
      </c>
    </row>
    <row r="91">
      <c r="A91" s="3" t="inlineStr">
        <is>
          <t>Schedule of Aging of Financing Receivables [Line Items]</t>
        </is>
      </c>
    </row>
    <row r="92">
      <c r="A92" s="4" t="inlineStr">
        <is>
          <t>Total loans</t>
        </is>
      </c>
      <c r="C92" s="6" t="n">
        <v>0</v>
      </c>
    </row>
    <row r="93">
      <c r="A93" s="4" t="inlineStr">
        <is>
          <t>SBA Paycheck Protection Program ("PPP") | Current Loans</t>
        </is>
      </c>
    </row>
    <row r="94">
      <c r="A94" s="3" t="inlineStr">
        <is>
          <t>Schedule of Aging of Financing Receivables [Line Items]</t>
        </is>
      </c>
    </row>
    <row r="95">
      <c r="A95" s="4" t="inlineStr">
        <is>
          <t>Total loans</t>
        </is>
      </c>
      <c r="C95" s="6" t="n">
        <v>453084</v>
      </c>
    </row>
    <row r="96">
      <c r="A96" s="4" t="inlineStr">
        <is>
          <t>Residential mortgages</t>
        </is>
      </c>
    </row>
    <row r="97">
      <c r="A97" s="3" t="inlineStr">
        <is>
          <t>Schedule of Aging of Financing Receivables [Line Items]</t>
        </is>
      </c>
    </row>
    <row r="98">
      <c r="A98" s="4" t="inlineStr">
        <is>
          <t>Total loans</t>
        </is>
      </c>
      <c r="C98" s="6" t="n">
        <v>252971</v>
      </c>
    </row>
    <row r="99">
      <c r="A99" s="4" t="inlineStr">
        <is>
          <t>Non-accrual Loans</t>
        </is>
      </c>
      <c r="B99" s="6" t="n">
        <v>794</v>
      </c>
      <c r="C99" s="6" t="n">
        <v>414</v>
      </c>
    </row>
    <row r="100">
      <c r="A100" s="4" t="inlineStr">
        <is>
          <t>Residential mortgages | 30-59 Days Past Due</t>
        </is>
      </c>
    </row>
    <row r="101">
      <c r="A101" s="3" t="inlineStr">
        <is>
          <t>Schedule of Aging of Financing Receivables [Line Items]</t>
        </is>
      </c>
    </row>
    <row r="102">
      <c r="A102" s="4" t="inlineStr">
        <is>
          <t>Total loans</t>
        </is>
      </c>
      <c r="C102" s="6" t="n">
        <v>890</v>
      </c>
    </row>
    <row r="103">
      <c r="A103" s="4" t="inlineStr">
        <is>
          <t>Residential mortgages | 60-89 Days Past Due</t>
        </is>
      </c>
    </row>
    <row r="104">
      <c r="A104" s="3" t="inlineStr">
        <is>
          <t>Schedule of Aging of Financing Receivables [Line Items]</t>
        </is>
      </c>
    </row>
    <row r="105">
      <c r="A105" s="4" t="inlineStr">
        <is>
          <t>Total loans</t>
        </is>
      </c>
      <c r="C105" s="6" t="n">
        <v>0</v>
      </c>
    </row>
    <row r="106">
      <c r="A106" s="4" t="inlineStr">
        <is>
          <t>Residential mortgages | Past Due 90 Days or More</t>
        </is>
      </c>
    </row>
    <row r="107">
      <c r="A107" s="3" t="inlineStr">
        <is>
          <t>Schedule of Aging of Financing Receivables [Line Items]</t>
        </is>
      </c>
    </row>
    <row r="108">
      <c r="A108" s="4" t="inlineStr">
        <is>
          <t>Total loans</t>
        </is>
      </c>
      <c r="C108" s="6" t="n">
        <v>290</v>
      </c>
    </row>
    <row r="109">
      <c r="A109" s="4" t="inlineStr">
        <is>
          <t>Residential mortgages | Total Past Due Loans</t>
        </is>
      </c>
    </row>
    <row r="110">
      <c r="A110" s="3" t="inlineStr">
        <is>
          <t>Schedule of Aging of Financing Receivables [Line Items]</t>
        </is>
      </c>
    </row>
    <row r="111">
      <c r="A111" s="4" t="inlineStr">
        <is>
          <t>Total loans</t>
        </is>
      </c>
      <c r="C111" s="6" t="n">
        <v>1180</v>
      </c>
    </row>
    <row r="112">
      <c r="A112" s="4" t="inlineStr">
        <is>
          <t>Residential mortgages | Current Loans</t>
        </is>
      </c>
    </row>
    <row r="113">
      <c r="A113" s="3" t="inlineStr">
        <is>
          <t>Schedule of Aging of Financing Receivables [Line Items]</t>
        </is>
      </c>
    </row>
    <row r="114">
      <c r="A114" s="4" t="inlineStr">
        <is>
          <t>Total loans</t>
        </is>
      </c>
      <c r="C114" s="6" t="n">
        <v>251791</v>
      </c>
    </row>
    <row r="115">
      <c r="A115" s="4" t="inlineStr">
        <is>
          <t>Home equity loans and lines</t>
        </is>
      </c>
    </row>
    <row r="116">
      <c r="A116" s="3" t="inlineStr">
        <is>
          <t>Schedule of Aging of Financing Receivables [Line Items]</t>
        </is>
      </c>
    </row>
    <row r="117">
      <c r="A117" s="4" t="inlineStr">
        <is>
          <t>Total loans</t>
        </is>
      </c>
      <c r="C117" s="6" t="n">
        <v>85006</v>
      </c>
    </row>
    <row r="118">
      <c r="A118" s="4" t="inlineStr">
        <is>
          <t>Non-accrual Loans</t>
        </is>
      </c>
      <c r="B118" s="6" t="n">
        <v>246</v>
      </c>
      <c r="C118" s="6" t="n">
        <v>381</v>
      </c>
    </row>
    <row r="119">
      <c r="A119" s="4" t="inlineStr">
        <is>
          <t>Home equity loans and lines | 30-59 Days Past Due</t>
        </is>
      </c>
    </row>
    <row r="120">
      <c r="A120" s="3" t="inlineStr">
        <is>
          <t>Schedule of Aging of Financing Receivables [Line Items]</t>
        </is>
      </c>
    </row>
    <row r="121">
      <c r="A121" s="4" t="inlineStr">
        <is>
          <t>Total loans</t>
        </is>
      </c>
      <c r="C121" s="6" t="n">
        <v>0</v>
      </c>
    </row>
    <row r="122">
      <c r="A122" s="4" t="inlineStr">
        <is>
          <t>Home equity loans and lines | 60-89 Days Past Due</t>
        </is>
      </c>
    </row>
    <row r="123">
      <c r="A123" s="3" t="inlineStr">
        <is>
          <t>Schedule of Aging of Financing Receivables [Line Items]</t>
        </is>
      </c>
    </row>
    <row r="124">
      <c r="A124" s="4" t="inlineStr">
        <is>
          <t>Total loans</t>
        </is>
      </c>
      <c r="C124" s="6" t="n">
        <v>0</v>
      </c>
    </row>
    <row r="125">
      <c r="A125" s="4" t="inlineStr">
        <is>
          <t>Home equity loans and lines | Past Due 90 Days or More</t>
        </is>
      </c>
    </row>
    <row r="126">
      <c r="A126" s="3" t="inlineStr">
        <is>
          <t>Schedule of Aging of Financing Receivables [Line Items]</t>
        </is>
      </c>
    </row>
    <row r="127">
      <c r="A127" s="4" t="inlineStr">
        <is>
          <t>Total loans</t>
        </is>
      </c>
      <c r="C127" s="6" t="n">
        <v>255</v>
      </c>
    </row>
    <row r="128">
      <c r="A128" s="4" t="inlineStr">
        <is>
          <t>Home equity loans and lines | Total Past Due Loans</t>
        </is>
      </c>
    </row>
    <row r="129">
      <c r="A129" s="3" t="inlineStr">
        <is>
          <t>Schedule of Aging of Financing Receivables [Line Items]</t>
        </is>
      </c>
    </row>
    <row r="130">
      <c r="A130" s="4" t="inlineStr">
        <is>
          <t>Total loans</t>
        </is>
      </c>
      <c r="C130" s="6" t="n">
        <v>255</v>
      </c>
    </row>
    <row r="131">
      <c r="A131" s="4" t="inlineStr">
        <is>
          <t>Home equity loans and lines | Current Loans</t>
        </is>
      </c>
    </row>
    <row r="132">
      <c r="A132" s="3" t="inlineStr">
        <is>
          <t>Schedule of Aging of Financing Receivables [Line Items]</t>
        </is>
      </c>
    </row>
    <row r="133">
      <c r="A133" s="4" t="inlineStr">
        <is>
          <t>Total loans</t>
        </is>
      </c>
      <c r="C133" s="6" t="n">
        <v>84751</v>
      </c>
    </row>
    <row r="134">
      <c r="A134" s="4" t="inlineStr">
        <is>
          <t>Consumer</t>
        </is>
      </c>
    </row>
    <row r="135">
      <c r="A135" s="3" t="inlineStr">
        <is>
          <t>Schedule of Aging of Financing Receivables [Line Items]</t>
        </is>
      </c>
    </row>
    <row r="136">
      <c r="A136" s="4" t="inlineStr">
        <is>
          <t>Total loans</t>
        </is>
      </c>
      <c r="C136" s="6" t="n">
        <v>8981</v>
      </c>
    </row>
    <row r="137">
      <c r="A137" s="4" t="inlineStr">
        <is>
          <t>Non-accrual Loans</t>
        </is>
      </c>
      <c r="B137" s="5" t="n">
        <v>25</v>
      </c>
      <c r="C137" s="6" t="n">
        <v>2</v>
      </c>
    </row>
    <row r="138">
      <c r="A138" s="4" t="inlineStr">
        <is>
          <t>Consumer | 30-59 Days Past Due</t>
        </is>
      </c>
    </row>
    <row r="139">
      <c r="A139" s="3" t="inlineStr">
        <is>
          <t>Schedule of Aging of Financing Receivables [Line Items]</t>
        </is>
      </c>
    </row>
    <row r="140">
      <c r="A140" s="4" t="inlineStr">
        <is>
          <t>Total loans</t>
        </is>
      </c>
      <c r="C140" s="6" t="n">
        <v>2</v>
      </c>
    </row>
    <row r="141">
      <c r="A141" s="4" t="inlineStr">
        <is>
          <t>Consumer | 60-89 Days Past Due</t>
        </is>
      </c>
    </row>
    <row r="142">
      <c r="A142" s="3" t="inlineStr">
        <is>
          <t>Schedule of Aging of Financing Receivables [Line Items]</t>
        </is>
      </c>
    </row>
    <row r="143">
      <c r="A143" s="4" t="inlineStr">
        <is>
          <t>Total loans</t>
        </is>
      </c>
      <c r="C143" s="6" t="n">
        <v>1</v>
      </c>
    </row>
    <row r="144">
      <c r="A144" s="4" t="inlineStr">
        <is>
          <t>Consumer | Past Due 90 Days or More</t>
        </is>
      </c>
    </row>
    <row r="145">
      <c r="A145" s="3" t="inlineStr">
        <is>
          <t>Schedule of Aging of Financing Receivables [Line Items]</t>
        </is>
      </c>
    </row>
    <row r="146">
      <c r="A146" s="4" t="inlineStr">
        <is>
          <t>Total loans</t>
        </is>
      </c>
      <c r="C146" s="6" t="n">
        <v>0</v>
      </c>
    </row>
    <row r="147">
      <c r="A147" s="4" t="inlineStr">
        <is>
          <t>Consumer | Total Past Due Loans</t>
        </is>
      </c>
    </row>
    <row r="148">
      <c r="A148" s="3" t="inlineStr">
        <is>
          <t>Schedule of Aging of Financing Receivables [Line Items]</t>
        </is>
      </c>
    </row>
    <row r="149">
      <c r="A149" s="4" t="inlineStr">
        <is>
          <t>Total loans</t>
        </is>
      </c>
      <c r="C149" s="6" t="n">
        <v>3</v>
      </c>
    </row>
    <row r="150">
      <c r="A150" s="4" t="inlineStr">
        <is>
          <t>Consumer | Current Loans</t>
        </is>
      </c>
    </row>
    <row r="151">
      <c r="A151" s="3" t="inlineStr">
        <is>
          <t>Schedule of Aging of Financing Receivables [Line Items]</t>
        </is>
      </c>
    </row>
    <row r="152">
      <c r="A152" s="4" t="inlineStr">
        <is>
          <t>Total loans</t>
        </is>
      </c>
      <c r="C152" s="5" t="n">
        <v>89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45" customWidth="1" min="2" max="2"/>
    <col width="30" customWidth="1" min="3" max="3"/>
    <col width="13" customWidth="1" min="4" max="4"/>
    <col width="27" customWidth="1" min="5" max="5"/>
    <col width="18" customWidth="1" min="6" max="6"/>
    <col width="47" customWidth="1" min="7" max="7"/>
    <col width="46" customWidth="1" min="8" max="8"/>
  </cols>
  <sheetData>
    <row r="1">
      <c r="A1" s="1" t="inlineStr">
        <is>
          <t>Consolidated Statements of Changes in Shareholders' Equity - USD ($) $ in Thousands</t>
        </is>
      </c>
      <c r="B1" s="2" t="inlineStr">
        <is>
          <t>Total</t>
        </is>
      </c>
      <c r="C1" s="2" t="inlineStr">
        <is>
          <t>CECL adjustment upon adoption</t>
        </is>
      </c>
      <c r="D1" s="2" t="inlineStr">
        <is>
          <t>Common Stock</t>
        </is>
      </c>
      <c r="E1" s="2" t="inlineStr">
        <is>
          <t>Additional Paid-in Capital</t>
        </is>
      </c>
      <c r="F1" s="2" t="inlineStr">
        <is>
          <t>Retained Earnings</t>
        </is>
      </c>
      <c r="G1" s="2" t="inlineStr">
        <is>
          <t>Retained EarningsCECL adjustment upon adoption</t>
        </is>
      </c>
      <c r="H1" s="2" t="inlineStr">
        <is>
          <t>Accumulated Other Comprehensive Income/(Loss)</t>
        </is>
      </c>
    </row>
    <row r="2">
      <c r="A2" s="4" t="inlineStr">
        <is>
          <t>Balance, beginning, outstanding (in shares) at Dec. 31, 2018</t>
        </is>
      </c>
      <c r="D2" s="6" t="n">
        <v>11708218</v>
      </c>
    </row>
    <row r="3">
      <c r="A3" s="4" t="inlineStr">
        <is>
          <t>Balance, beginning at Dec. 31, 2018</t>
        </is>
      </c>
      <c r="B3" s="5" t="n">
        <v>255297</v>
      </c>
      <c r="D3" s="5" t="n">
        <v>117</v>
      </c>
      <c r="E3" s="5" t="n">
        <v>91281</v>
      </c>
      <c r="F3" s="5" t="n">
        <v>165183</v>
      </c>
      <c r="H3" s="5" t="n">
        <v>-1284</v>
      </c>
    </row>
    <row r="4">
      <c r="A4" s="3" t="inlineStr">
        <is>
          <t>Increase (Decrease) in Shareholders' Equity</t>
        </is>
      </c>
    </row>
    <row r="5">
      <c r="A5" s="4" t="inlineStr">
        <is>
          <t>Net income</t>
        </is>
      </c>
      <c r="B5" s="6" t="n">
        <v>34200</v>
      </c>
      <c r="F5" s="6" t="n">
        <v>34200</v>
      </c>
    </row>
    <row r="6">
      <c r="A6" s="4" t="inlineStr">
        <is>
          <t>Other comprehensive income (loss), net</t>
        </is>
      </c>
      <c r="B6" s="6" t="n">
        <v>11794</v>
      </c>
      <c r="H6" s="6" t="n">
        <v>11794</v>
      </c>
    </row>
    <row r="7">
      <c r="A7" s="4" t="inlineStr">
        <is>
          <t>Common stock dividend declared</t>
        </is>
      </c>
      <c r="B7" s="6" t="n">
        <v>-7540</v>
      </c>
      <c r="F7" s="6" t="n">
        <v>-7540</v>
      </c>
    </row>
    <row r="8">
      <c r="A8" s="4" t="inlineStr">
        <is>
          <t>Common stock issued under dividend reinvestment plan (in shares)</t>
        </is>
      </c>
      <c r="D8" s="6" t="n">
        <v>39176</v>
      </c>
    </row>
    <row r="9">
      <c r="A9" s="4" t="inlineStr">
        <is>
          <t>Common stock issued under dividend reinvestment plan</t>
        </is>
      </c>
      <c r="B9" s="6" t="n">
        <v>1169</v>
      </c>
      <c r="E9" s="6" t="n">
        <v>1169</v>
      </c>
    </row>
    <row r="10">
      <c r="A10" s="4" t="inlineStr">
        <is>
          <t>Common stock issued, other (in shares)</t>
        </is>
      </c>
      <c r="D10" s="6" t="n">
        <v>2305</v>
      </c>
    </row>
    <row r="11">
      <c r="A11" s="4" t="inlineStr">
        <is>
          <t>Common stock issued, other</t>
        </is>
      </c>
      <c r="B11" s="6" t="n">
        <v>69</v>
      </c>
      <c r="E11" s="6" t="n">
        <v>69</v>
      </c>
    </row>
    <row r="12">
      <c r="A12" s="4" t="inlineStr">
        <is>
          <t>Stock-based compensation, net (in shares)</t>
        </is>
      </c>
      <c r="D12" s="6" t="n">
        <v>61318</v>
      </c>
    </row>
    <row r="13">
      <c r="A13" s="4" t="inlineStr">
        <is>
          <t>Stock-based compensation, net</t>
        </is>
      </c>
      <c r="B13" s="6" t="n">
        <v>1869</v>
      </c>
      <c r="D13" s="5" t="n">
        <v>1</v>
      </c>
      <c r="E13" s="6" t="n">
        <v>1868</v>
      </c>
    </row>
    <row r="14">
      <c r="A14" s="4" t="inlineStr">
        <is>
          <t>Net settlement for employee taxes on restricted stock and options (in shares)</t>
        </is>
      </c>
      <c r="D14" s="6" t="n">
        <v>-8223</v>
      </c>
    </row>
    <row r="15">
      <c r="A15" s="4" t="inlineStr">
        <is>
          <t>Net settlement for employee taxes on restricted stock and options</t>
        </is>
      </c>
      <c r="B15" s="6" t="n">
        <v>-402</v>
      </c>
      <c r="E15" s="6" t="n">
        <v>-402</v>
      </c>
    </row>
    <row r="16">
      <c r="A16" s="4" t="inlineStr">
        <is>
          <t>Stock options exercised, net (in shares)</t>
        </is>
      </c>
      <c r="D16" s="6" t="n">
        <v>22537</v>
      </c>
    </row>
    <row r="17">
      <c r="A17" s="4" t="inlineStr">
        <is>
          <t>Stock option exercised, net</t>
        </is>
      </c>
      <c r="B17" s="6" t="n">
        <v>185</v>
      </c>
      <c r="E17" s="6" t="n">
        <v>185</v>
      </c>
    </row>
    <row r="18">
      <c r="A18" s="4" t="inlineStr">
        <is>
          <t>Balance, ending, outstanding (in shares) at Dec. 31, 2019</t>
        </is>
      </c>
      <c r="D18" s="6" t="n">
        <v>11825331</v>
      </c>
    </row>
    <row r="19">
      <c r="A19" s="4" t="inlineStr">
        <is>
          <t>Balance, ending at Dec. 31, 2019</t>
        </is>
      </c>
      <c r="B19" s="6" t="n">
        <v>296641</v>
      </c>
      <c r="D19" s="5" t="n">
        <v>118</v>
      </c>
      <c r="E19" s="6" t="n">
        <v>94170</v>
      </c>
      <c r="F19" s="6" t="n">
        <v>191843</v>
      </c>
      <c r="H19" s="6" t="n">
        <v>10510</v>
      </c>
    </row>
    <row r="20">
      <c r="A20" s="3" t="inlineStr">
        <is>
          <t>Increase (Decrease) in Shareholders' Equity</t>
        </is>
      </c>
    </row>
    <row r="21">
      <c r="A21" s="4" t="inlineStr">
        <is>
          <t>Net income</t>
        </is>
      </c>
      <c r="B21" s="6" t="n">
        <v>31456</v>
      </c>
      <c r="F21" s="6" t="n">
        <v>31456</v>
      </c>
    </row>
    <row r="22">
      <c r="A22" s="4" t="inlineStr">
        <is>
          <t>Other comprehensive income (loss), net</t>
        </is>
      </c>
      <c r="B22" s="6" t="n">
        <v>11683</v>
      </c>
      <c r="H22" s="6" t="n">
        <v>11683</v>
      </c>
    </row>
    <row r="23">
      <c r="A23" s="4" t="inlineStr">
        <is>
          <t>Common stock dividend declared</t>
        </is>
      </c>
      <c r="B23" s="6" t="n">
        <v>-8322</v>
      </c>
      <c r="F23" s="6" t="n">
        <v>-8322</v>
      </c>
    </row>
    <row r="24">
      <c r="A24" s="4" t="inlineStr">
        <is>
          <t>Common stock issued under dividend reinvestment plan (in shares)</t>
        </is>
      </c>
      <c r="D24" s="6" t="n">
        <v>50506</v>
      </c>
    </row>
    <row r="25">
      <c r="A25" s="4" t="inlineStr">
        <is>
          <t>Common stock issued under dividend reinvestment plan</t>
        </is>
      </c>
      <c r="B25" s="6" t="n">
        <v>1217</v>
      </c>
      <c r="E25" s="6" t="n">
        <v>1217</v>
      </c>
    </row>
    <row r="26">
      <c r="A26" s="4" t="inlineStr">
        <is>
          <t>Common stock issued, other (in shares)</t>
        </is>
      </c>
      <c r="D26" s="6" t="n">
        <v>3816</v>
      </c>
    </row>
    <row r="27">
      <c r="A27" s="4" t="inlineStr">
        <is>
          <t>Common stock issued, other</t>
        </is>
      </c>
      <c r="B27" s="6" t="n">
        <v>91</v>
      </c>
      <c r="E27" s="6" t="n">
        <v>91</v>
      </c>
    </row>
    <row r="28">
      <c r="A28" s="4" t="inlineStr">
        <is>
          <t>Stock-based compensation, net (in shares)</t>
        </is>
      </c>
      <c r="D28" s="6" t="n">
        <v>65417</v>
      </c>
    </row>
    <row r="29">
      <c r="A29" s="4" t="inlineStr">
        <is>
          <t>Stock-based compensation, net</t>
        </is>
      </c>
      <c r="B29" s="6" t="n">
        <v>1872</v>
      </c>
      <c r="D29" s="5" t="n">
        <v>1</v>
      </c>
      <c r="E29" s="6" t="n">
        <v>1871</v>
      </c>
    </row>
    <row r="30">
      <c r="A30" s="4" t="inlineStr">
        <is>
          <t>Net settlement for employee taxes on restricted stock and options (in shares)</t>
        </is>
      </c>
      <c r="D30" s="6" t="n">
        <v>-8315</v>
      </c>
    </row>
    <row r="31">
      <c r="A31" s="4" t="inlineStr">
        <is>
          <t>Net settlement for employee taxes on restricted stock and options</t>
        </is>
      </c>
      <c r="B31" s="6" t="n">
        <v>-233</v>
      </c>
      <c r="E31" s="6" t="n">
        <v>-233</v>
      </c>
    </row>
    <row r="32">
      <c r="A32" s="4" t="inlineStr">
        <is>
          <t>Stock options exercised, net (in shares)</t>
        </is>
      </c>
      <c r="D32" s="6" t="n">
        <v>1040</v>
      </c>
    </row>
    <row r="33">
      <c r="A33" s="4" t="inlineStr">
        <is>
          <t>Stock option exercised, net</t>
        </is>
      </c>
      <c r="B33" s="5" t="n">
        <v>21</v>
      </c>
      <c r="E33" s="6" t="n">
        <v>21</v>
      </c>
    </row>
    <row r="34">
      <c r="A34" s="4" t="inlineStr">
        <is>
          <t>Balance, ending, outstanding (in shares) at Dec. 31, 2020</t>
        </is>
      </c>
      <c r="B34" s="6" t="n">
        <v>11937795</v>
      </c>
      <c r="D34" s="6" t="n">
        <v>11937795</v>
      </c>
    </row>
    <row r="35">
      <c r="A35" s="4" t="inlineStr">
        <is>
          <t>Balance, ending at Dec. 31, 2020</t>
        </is>
      </c>
      <c r="B35" s="5" t="n">
        <v>334426</v>
      </c>
      <c r="C35" s="5" t="n">
        <v>-6510</v>
      </c>
      <c r="D35" s="5" t="n">
        <v>119</v>
      </c>
      <c r="E35" s="6" t="n">
        <v>97137</v>
      </c>
      <c r="F35" s="6" t="n">
        <v>214977</v>
      </c>
      <c r="G35" s="5" t="n">
        <v>-6510</v>
      </c>
      <c r="H35" s="6" t="n">
        <v>22193</v>
      </c>
    </row>
    <row r="36">
      <c r="A36" s="3" t="inlineStr">
        <is>
          <t>Increase (Decrease) in Shareholders' Equity</t>
        </is>
      </c>
    </row>
    <row r="37">
      <c r="A37" s="4" t="inlineStr">
        <is>
          <t>Accounting Standards Update [Extensible Enumeration]</t>
        </is>
      </c>
      <c r="B37" s="4" t="inlineStr">
        <is>
          <t>Accounting Standards Update 2016-13 [Member]</t>
        </is>
      </c>
    </row>
    <row r="38">
      <c r="A38" s="4" t="inlineStr">
        <is>
          <t>Net income</t>
        </is>
      </c>
      <c r="B38" s="5" t="n">
        <v>42171</v>
      </c>
      <c r="F38" s="6" t="n">
        <v>42171</v>
      </c>
    </row>
    <row r="39">
      <c r="A39" s="4" t="inlineStr">
        <is>
          <t>Other comprehensive income (loss), net</t>
        </is>
      </c>
      <c r="B39" s="6" t="n">
        <v>-17531</v>
      </c>
      <c r="H39" s="6" t="n">
        <v>-17531</v>
      </c>
    </row>
    <row r="40">
      <c r="A40" s="4" t="inlineStr">
        <is>
          <t>Common stock dividend declared</t>
        </is>
      </c>
      <c r="B40" s="6" t="n">
        <v>-8877</v>
      </c>
      <c r="F40" s="6" t="n">
        <v>-8877</v>
      </c>
    </row>
    <row r="41">
      <c r="A41" s="4" t="inlineStr">
        <is>
          <t>Common stock issued under dividend reinvestment plan (in shares)</t>
        </is>
      </c>
      <c r="D41" s="6" t="n">
        <v>36651</v>
      </c>
    </row>
    <row r="42">
      <c r="A42" s="4" t="inlineStr">
        <is>
          <t>Common stock issued under dividend reinvestment plan</t>
        </is>
      </c>
      <c r="B42" s="6" t="n">
        <v>1250</v>
      </c>
      <c r="E42" s="6" t="n">
        <v>1250</v>
      </c>
    </row>
    <row r="43">
      <c r="A43" s="4" t="inlineStr">
        <is>
          <t>Common stock issued, other (in shares)</t>
        </is>
      </c>
      <c r="D43" s="6" t="n">
        <v>1766</v>
      </c>
    </row>
    <row r="44">
      <c r="A44" s="4" t="inlineStr">
        <is>
          <t>Common stock issued, other</t>
        </is>
      </c>
      <c r="B44" s="6" t="n">
        <v>59</v>
      </c>
      <c r="E44" s="6" t="n">
        <v>59</v>
      </c>
    </row>
    <row r="45">
      <c r="A45" s="4" t="inlineStr">
        <is>
          <t>Stock-based compensation, net (in shares)</t>
        </is>
      </c>
      <c r="D45" s="6" t="n">
        <v>63329</v>
      </c>
    </row>
    <row r="46">
      <c r="A46" s="4" t="inlineStr">
        <is>
          <t>Stock-based compensation, net</t>
        </is>
      </c>
      <c r="B46" s="6" t="n">
        <v>2094</v>
      </c>
      <c r="D46" s="5" t="n">
        <v>1</v>
      </c>
      <c r="E46" s="6" t="n">
        <v>2093</v>
      </c>
    </row>
    <row r="47">
      <c r="A47" s="4" t="inlineStr">
        <is>
          <t>Net settlement for employee taxes on restricted stock and options (in shares)</t>
        </is>
      </c>
      <c r="D47" s="6" t="n">
        <v>-10029</v>
      </c>
    </row>
    <row r="48">
      <c r="A48" s="4" t="inlineStr">
        <is>
          <t>Net settlement for employee taxes on restricted stock and options</t>
        </is>
      </c>
      <c r="B48" s="6" t="n">
        <v>-346</v>
      </c>
      <c r="E48" s="6" t="n">
        <v>-346</v>
      </c>
    </row>
    <row r="49">
      <c r="A49" s="4" t="inlineStr">
        <is>
          <t>Stock options exercised, net (in shares)</t>
        </is>
      </c>
      <c r="D49" s="6" t="n">
        <v>8870</v>
      </c>
    </row>
    <row r="50">
      <c r="A50" s="4" t="inlineStr">
        <is>
          <t>Stock option exercised, net</t>
        </is>
      </c>
      <c r="B50" s="5" t="n">
        <v>159</v>
      </c>
      <c r="E50" s="6" t="n">
        <v>159</v>
      </c>
    </row>
    <row r="51">
      <c r="A51" s="4" t="inlineStr">
        <is>
          <t>Balance, ending, outstanding (in shares) at Dec. 31, 2021</t>
        </is>
      </c>
      <c r="B51" s="6" t="n">
        <v>12038382</v>
      </c>
      <c r="D51" s="6" t="n">
        <v>12038382</v>
      </c>
    </row>
    <row r="52">
      <c r="A52" s="4" t="inlineStr">
        <is>
          <t>Balance, ending at Dec. 31, 2021</t>
        </is>
      </c>
      <c r="B52" s="5" t="n">
        <v>346895</v>
      </c>
      <c r="D52" s="5" t="n">
        <v>120</v>
      </c>
      <c r="E52" s="5" t="n">
        <v>100352</v>
      </c>
      <c r="F52" s="5" t="n">
        <v>241761</v>
      </c>
      <c r="H52" s="5" t="n">
        <v>46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L for Loans - Prior Period Impairment (Details) - USD ($) $ in Thousands</t>
        </is>
      </c>
      <c r="B1" s="2" t="inlineStr">
        <is>
          <t>12 Months Ended</t>
        </is>
      </c>
    </row>
    <row r="2">
      <c r="B2" s="2" t="inlineStr">
        <is>
          <t>Dec. 31, 2020</t>
        </is>
      </c>
      <c r="C2" s="2" t="inlineStr">
        <is>
          <t>Dec. 31, 2019</t>
        </is>
      </c>
      <c r="D2" s="2" t="inlineStr">
        <is>
          <t>Dec. 31, 2021</t>
        </is>
      </c>
    </row>
    <row r="3">
      <c r="A3" s="3" t="inlineStr">
        <is>
          <t>Financing Receivable, Impaired [Line Items]</t>
        </is>
      </c>
    </row>
    <row r="4">
      <c r="A4" s="4" t="inlineStr">
        <is>
          <t>Unpaid Contractual Principal Balance</t>
        </is>
      </c>
      <c r="B4" s="5" t="n">
        <v>52736</v>
      </c>
      <c r="D4" s="5" t="n">
        <v>41135</v>
      </c>
    </row>
    <row r="5">
      <c r="A5" s="4" t="inlineStr">
        <is>
          <t>Total Recorded Investment in Impaired Loans</t>
        </is>
      </c>
      <c r="B5" s="6" t="n">
        <v>48318</v>
      </c>
      <c r="D5" s="6" t="n">
        <v>34640</v>
      </c>
    </row>
    <row r="6">
      <c r="A6" s="4" t="inlineStr">
        <is>
          <t>Recorded Investment without a Specific Reserve</t>
        </is>
      </c>
      <c r="B6" s="6" t="n">
        <v>23400</v>
      </c>
      <c r="D6" s="6" t="n">
        <v>18406</v>
      </c>
    </row>
    <row r="7">
      <c r="A7" s="4" t="inlineStr">
        <is>
          <t>Recorded Investment with a Specific Reserve</t>
        </is>
      </c>
      <c r="B7" s="6" t="n">
        <v>24918</v>
      </c>
      <c r="D7" s="6" t="n">
        <v>16234</v>
      </c>
    </row>
    <row r="8">
      <c r="A8" s="4" t="inlineStr">
        <is>
          <t>Related Specific Reserve</t>
        </is>
      </c>
      <c r="B8" s="6" t="n">
        <v>6185</v>
      </c>
      <c r="D8" s="6" t="n">
        <v>1024</v>
      </c>
    </row>
    <row r="9">
      <c r="A9" s="4" t="inlineStr">
        <is>
          <t>Average Recorded Investment</t>
        </is>
      </c>
      <c r="B9" s="6" t="n">
        <v>35536</v>
      </c>
      <c r="C9" s="5" t="n">
        <v>31825</v>
      </c>
    </row>
    <row r="10">
      <c r="A10" s="4" t="inlineStr">
        <is>
          <t>Interest Income Recognized</t>
        </is>
      </c>
      <c r="B10" s="6" t="n">
        <v>337</v>
      </c>
      <c r="C10" s="6" t="n">
        <v>993</v>
      </c>
    </row>
    <row r="11">
      <c r="A11" s="4" t="inlineStr">
        <is>
          <t>Commercial real estate</t>
        </is>
      </c>
    </row>
    <row r="12">
      <c r="A12" s="3" t="inlineStr">
        <is>
          <t>Financing Receivable, Impaired [Line Items]</t>
        </is>
      </c>
    </row>
    <row r="13">
      <c r="A13" s="4" t="inlineStr">
        <is>
          <t>Unpaid Contractual Principal Balance</t>
        </is>
      </c>
      <c r="B13" s="6" t="n">
        <v>37184</v>
      </c>
      <c r="D13" s="6" t="n">
        <v>29562</v>
      </c>
    </row>
    <row r="14">
      <c r="A14" s="4" t="inlineStr">
        <is>
          <t>Total Recorded Investment in Impaired Loans</t>
        </is>
      </c>
      <c r="B14" s="6" t="n">
        <v>35915</v>
      </c>
      <c r="D14" s="6" t="n">
        <v>27617</v>
      </c>
    </row>
    <row r="15">
      <c r="A15" s="4" t="inlineStr">
        <is>
          <t>Recorded Investment without a Specific Reserve</t>
        </is>
      </c>
      <c r="B15" s="6" t="n">
        <v>14728</v>
      </c>
      <c r="D15" s="6" t="n">
        <v>11891</v>
      </c>
    </row>
    <row r="16">
      <c r="A16" s="4" t="inlineStr">
        <is>
          <t>Recorded Investment with a Specific Reserve</t>
        </is>
      </c>
      <c r="B16" s="6" t="n">
        <v>21187</v>
      </c>
      <c r="D16" s="6" t="n">
        <v>15726</v>
      </c>
    </row>
    <row r="17">
      <c r="A17" s="4" t="inlineStr">
        <is>
          <t>Related Specific Reserve</t>
        </is>
      </c>
      <c r="B17" s="6" t="n">
        <v>3454</v>
      </c>
      <c r="D17" s="6" t="n">
        <v>896</v>
      </c>
    </row>
    <row r="18">
      <c r="A18" s="4" t="inlineStr">
        <is>
          <t>Average Recorded Investment</t>
        </is>
      </c>
      <c r="B18" s="6" t="n">
        <v>19606</v>
      </c>
      <c r="C18" s="6" t="n">
        <v>17033</v>
      </c>
    </row>
    <row r="19">
      <c r="A19" s="4" t="inlineStr">
        <is>
          <t>Interest Income Recognized</t>
        </is>
      </c>
      <c r="B19" s="6" t="n">
        <v>138</v>
      </c>
      <c r="C19" s="6" t="n">
        <v>509</v>
      </c>
    </row>
    <row r="20">
      <c r="A20" s="4" t="inlineStr">
        <is>
          <t>Commercial and industrial</t>
        </is>
      </c>
    </row>
    <row r="21">
      <c r="A21" s="3" t="inlineStr">
        <is>
          <t>Financing Receivable, Impaired [Line Items]</t>
        </is>
      </c>
    </row>
    <row r="22">
      <c r="A22" s="4" t="inlineStr">
        <is>
          <t>Unpaid Contractual Principal Balance</t>
        </is>
      </c>
      <c r="B22" s="6" t="n">
        <v>10628</v>
      </c>
      <c r="D22" s="6" t="n">
        <v>8880</v>
      </c>
    </row>
    <row r="23">
      <c r="A23" s="4" t="inlineStr">
        <is>
          <t>Total Recorded Investment in Impaired Loans</t>
        </is>
      </c>
      <c r="B23" s="6" t="n">
        <v>8409</v>
      </c>
      <c r="D23" s="6" t="n">
        <v>4699</v>
      </c>
    </row>
    <row r="24">
      <c r="A24" s="4" t="inlineStr">
        <is>
          <t>Recorded Investment without a Specific Reserve</t>
        </is>
      </c>
      <c r="B24" s="6" t="n">
        <v>4696</v>
      </c>
      <c r="D24" s="6" t="n">
        <v>4191</v>
      </c>
    </row>
    <row r="25">
      <c r="A25" s="4" t="inlineStr">
        <is>
          <t>Recorded Investment with a Specific Reserve</t>
        </is>
      </c>
      <c r="B25" s="6" t="n">
        <v>3713</v>
      </c>
      <c r="D25" s="6" t="n">
        <v>508</v>
      </c>
    </row>
    <row r="26">
      <c r="A26" s="4" t="inlineStr">
        <is>
          <t>Related Specific Reserve</t>
        </is>
      </c>
      <c r="B26" s="6" t="n">
        <v>2713</v>
      </c>
      <c r="D26" s="6" t="n">
        <v>128</v>
      </c>
    </row>
    <row r="27">
      <c r="A27" s="4" t="inlineStr">
        <is>
          <t>Average Recorded Investment</t>
        </is>
      </c>
      <c r="B27" s="6" t="n">
        <v>8639</v>
      </c>
      <c r="C27" s="6" t="n">
        <v>11135</v>
      </c>
    </row>
    <row r="28">
      <c r="A28" s="4" t="inlineStr">
        <is>
          <t>Interest Income Recognized</t>
        </is>
      </c>
      <c r="B28" s="6" t="n">
        <v>168</v>
      </c>
      <c r="C28" s="6" t="n">
        <v>385</v>
      </c>
    </row>
    <row r="29">
      <c r="A29" s="4" t="inlineStr">
        <is>
          <t>Commercial construction</t>
        </is>
      </c>
    </row>
    <row r="30">
      <c r="A30" s="3" t="inlineStr">
        <is>
          <t>Financing Receivable, Impaired [Line Items]</t>
        </is>
      </c>
    </row>
    <row r="31">
      <c r="A31" s="4" t="inlineStr">
        <is>
          <t>Unpaid Contractual Principal Balance</t>
        </is>
      </c>
      <c r="B31" s="6" t="n">
        <v>3668</v>
      </c>
      <c r="D31" s="6" t="n">
        <v>1181</v>
      </c>
    </row>
    <row r="32">
      <c r="A32" s="4" t="inlineStr">
        <is>
          <t>Total Recorded Investment in Impaired Loans</t>
        </is>
      </c>
      <c r="B32" s="6" t="n">
        <v>2999</v>
      </c>
      <c r="D32" s="6" t="n">
        <v>1045</v>
      </c>
    </row>
    <row r="33">
      <c r="A33" s="4" t="inlineStr">
        <is>
          <t>Recorded Investment without a Specific Reserve</t>
        </is>
      </c>
      <c r="B33" s="6" t="n">
        <v>2999</v>
      </c>
      <c r="D33" s="6" t="n">
        <v>1045</v>
      </c>
    </row>
    <row r="34">
      <c r="A34" s="4" t="inlineStr">
        <is>
          <t>Recorded Investment with a Specific Reserve</t>
        </is>
      </c>
      <c r="B34" s="6" t="n">
        <v>0</v>
      </c>
      <c r="D34" s="6" t="n">
        <v>0</v>
      </c>
    </row>
    <row r="35">
      <c r="A35" s="4" t="inlineStr">
        <is>
          <t>Related Specific Reserve</t>
        </is>
      </c>
      <c r="B35" s="6" t="n">
        <v>0</v>
      </c>
      <c r="D35" s="6" t="n">
        <v>0</v>
      </c>
    </row>
    <row r="36">
      <c r="A36" s="4" t="inlineStr">
        <is>
          <t>Average Recorded Investment</t>
        </is>
      </c>
      <c r="B36" s="6" t="n">
        <v>5991</v>
      </c>
      <c r="C36" s="6" t="n">
        <v>2158</v>
      </c>
    </row>
    <row r="37">
      <c r="A37" s="4" t="inlineStr">
        <is>
          <t>Interest Income Recognized</t>
        </is>
      </c>
      <c r="B37" s="6" t="n">
        <v>22</v>
      </c>
      <c r="C37" s="6" t="n">
        <v>81</v>
      </c>
    </row>
    <row r="38">
      <c r="A38" s="4" t="inlineStr">
        <is>
          <t>SBA Paycheck Protection Program ("PPP")</t>
        </is>
      </c>
    </row>
    <row r="39">
      <c r="A39" s="3" t="inlineStr">
        <is>
          <t>Financing Receivable, Impaired [Line Items]</t>
        </is>
      </c>
    </row>
    <row r="40">
      <c r="A40" s="4" t="inlineStr">
        <is>
          <t>Unpaid Contractual Principal Balance</t>
        </is>
      </c>
      <c r="B40" s="6" t="n">
        <v>0</v>
      </c>
      <c r="D40" s="6" t="n">
        <v>0</v>
      </c>
    </row>
    <row r="41">
      <c r="A41" s="4" t="inlineStr">
        <is>
          <t>Total Recorded Investment in Impaired Loans</t>
        </is>
      </c>
      <c r="B41" s="6" t="n">
        <v>0</v>
      </c>
      <c r="D41" s="6" t="n">
        <v>0</v>
      </c>
    </row>
    <row r="42">
      <c r="A42" s="4" t="inlineStr">
        <is>
          <t>Recorded Investment without a Specific Reserve</t>
        </is>
      </c>
      <c r="B42" s="6" t="n">
        <v>0</v>
      </c>
      <c r="D42" s="6" t="n">
        <v>0</v>
      </c>
    </row>
    <row r="43">
      <c r="A43" s="4" t="inlineStr">
        <is>
          <t>Recorded Investment with a Specific Reserve</t>
        </is>
      </c>
      <c r="B43" s="6" t="n">
        <v>0</v>
      </c>
      <c r="D43" s="6" t="n">
        <v>0</v>
      </c>
    </row>
    <row r="44">
      <c r="A44" s="4" t="inlineStr">
        <is>
          <t>Related Specific Reserve</t>
        </is>
      </c>
      <c r="B44" s="6" t="n">
        <v>0</v>
      </c>
      <c r="D44" s="6" t="n">
        <v>0</v>
      </c>
    </row>
    <row r="45">
      <c r="A45" s="4" t="inlineStr">
        <is>
          <t>Average Recorded Investment</t>
        </is>
      </c>
      <c r="B45" s="6" t="n">
        <v>0</v>
      </c>
    </row>
    <row r="46">
      <c r="A46" s="4" t="inlineStr">
        <is>
          <t>Interest Income Recognized</t>
        </is>
      </c>
      <c r="B46" s="6" t="n">
        <v>0</v>
      </c>
    </row>
    <row r="47">
      <c r="A47" s="4" t="inlineStr">
        <is>
          <t>Residential mortgages</t>
        </is>
      </c>
    </row>
    <row r="48">
      <c r="A48" s="3" t="inlineStr">
        <is>
          <t>Financing Receivable, Impaired [Line Items]</t>
        </is>
      </c>
    </row>
    <row r="49">
      <c r="A49" s="4" t="inlineStr">
        <is>
          <t>Unpaid Contractual Principal Balance</t>
        </is>
      </c>
      <c r="B49" s="6" t="n">
        <v>699</v>
      </c>
      <c r="D49" s="6" t="n">
        <v>1165</v>
      </c>
    </row>
    <row r="50">
      <c r="A50" s="4" t="inlineStr">
        <is>
          <t>Total Recorded Investment in Impaired Loans</t>
        </is>
      </c>
      <c r="B50" s="6" t="n">
        <v>596</v>
      </c>
      <c r="D50" s="6" t="n">
        <v>1033</v>
      </c>
    </row>
    <row r="51">
      <c r="A51" s="4" t="inlineStr">
        <is>
          <t>Recorded Investment without a Specific Reserve</t>
        </is>
      </c>
      <c r="B51" s="6" t="n">
        <v>596</v>
      </c>
      <c r="D51" s="6" t="n">
        <v>1033</v>
      </c>
    </row>
    <row r="52">
      <c r="A52" s="4" t="inlineStr">
        <is>
          <t>Recorded Investment with a Specific Reserve</t>
        </is>
      </c>
      <c r="B52" s="6" t="n">
        <v>0</v>
      </c>
      <c r="D52" s="6" t="n">
        <v>0</v>
      </c>
    </row>
    <row r="53">
      <c r="A53" s="4" t="inlineStr">
        <is>
          <t>Related Specific Reserve</t>
        </is>
      </c>
      <c r="B53" s="6" t="n">
        <v>0</v>
      </c>
      <c r="D53" s="6" t="n">
        <v>0</v>
      </c>
    </row>
    <row r="54">
      <c r="A54" s="4" t="inlineStr">
        <is>
          <t>Average Recorded Investment</t>
        </is>
      </c>
      <c r="B54" s="6" t="n">
        <v>854</v>
      </c>
      <c r="C54" s="6" t="n">
        <v>1024</v>
      </c>
    </row>
    <row r="55">
      <c r="A55" s="4" t="inlineStr">
        <is>
          <t>Interest Income Recognized</t>
        </is>
      </c>
      <c r="B55" s="6" t="n">
        <v>8</v>
      </c>
      <c r="C55" s="6" t="n">
        <v>18</v>
      </c>
    </row>
    <row r="56">
      <c r="A56" s="4" t="inlineStr">
        <is>
          <t>Home equity loans and lines</t>
        </is>
      </c>
    </row>
    <row r="57">
      <c r="A57" s="3" t="inlineStr">
        <is>
          <t>Financing Receivable, Impaired [Line Items]</t>
        </is>
      </c>
    </row>
    <row r="58">
      <c r="A58" s="4" t="inlineStr">
        <is>
          <t>Unpaid Contractual Principal Balance</t>
        </is>
      </c>
      <c r="B58" s="6" t="n">
        <v>539</v>
      </c>
      <c r="D58" s="6" t="n">
        <v>347</v>
      </c>
    </row>
    <row r="59">
      <c r="A59" s="4" t="inlineStr">
        <is>
          <t>Total Recorded Investment in Impaired Loans</t>
        </is>
      </c>
      <c r="B59" s="6" t="n">
        <v>381</v>
      </c>
      <c r="D59" s="6" t="n">
        <v>246</v>
      </c>
    </row>
    <row r="60">
      <c r="A60" s="4" t="inlineStr">
        <is>
          <t>Recorded Investment without a Specific Reserve</t>
        </is>
      </c>
      <c r="B60" s="6" t="n">
        <v>381</v>
      </c>
      <c r="D60" s="6" t="n">
        <v>246</v>
      </c>
    </row>
    <row r="61">
      <c r="A61" s="4" t="inlineStr">
        <is>
          <t>Recorded Investment with a Specific Reserve</t>
        </is>
      </c>
      <c r="B61" s="6" t="n">
        <v>0</v>
      </c>
      <c r="D61" s="6" t="n">
        <v>0</v>
      </c>
    </row>
    <row r="62">
      <c r="A62" s="4" t="inlineStr">
        <is>
          <t>Related Specific Reserve</t>
        </is>
      </c>
      <c r="B62" s="6" t="n">
        <v>0</v>
      </c>
      <c r="D62" s="6" t="n">
        <v>0</v>
      </c>
    </row>
    <row r="63">
      <c r="A63" s="4" t="inlineStr">
        <is>
          <t>Average Recorded Investment</t>
        </is>
      </c>
      <c r="B63" s="6" t="n">
        <v>410</v>
      </c>
      <c r="C63" s="6" t="n">
        <v>447</v>
      </c>
    </row>
    <row r="64">
      <c r="A64" s="4" t="inlineStr">
        <is>
          <t>Interest Income Recognized</t>
        </is>
      </c>
      <c r="B64" s="6" t="n">
        <v>-1</v>
      </c>
      <c r="C64" s="6" t="n">
        <v>0</v>
      </c>
    </row>
    <row r="65">
      <c r="A65" s="4" t="inlineStr">
        <is>
          <t>Consumer</t>
        </is>
      </c>
    </row>
    <row r="66">
      <c r="A66" s="3" t="inlineStr">
        <is>
          <t>Financing Receivable, Impaired [Line Items]</t>
        </is>
      </c>
    </row>
    <row r="67">
      <c r="A67" s="4" t="inlineStr">
        <is>
          <t>Unpaid Contractual Principal Balance</t>
        </is>
      </c>
      <c r="B67" s="6" t="n">
        <v>18</v>
      </c>
      <c r="D67" s="6" t="n">
        <v>0</v>
      </c>
    </row>
    <row r="68">
      <c r="A68" s="4" t="inlineStr">
        <is>
          <t>Total Recorded Investment in Impaired Loans</t>
        </is>
      </c>
      <c r="B68" s="6" t="n">
        <v>18</v>
      </c>
      <c r="D68" s="6" t="n">
        <v>0</v>
      </c>
    </row>
    <row r="69">
      <c r="A69" s="4" t="inlineStr">
        <is>
          <t>Recorded Investment without a Specific Reserve</t>
        </is>
      </c>
      <c r="B69" s="6" t="n">
        <v>0</v>
      </c>
      <c r="D69" s="6" t="n">
        <v>0</v>
      </c>
    </row>
    <row r="70">
      <c r="A70" s="4" t="inlineStr">
        <is>
          <t>Recorded Investment with a Specific Reserve</t>
        </is>
      </c>
      <c r="B70" s="6" t="n">
        <v>18</v>
      </c>
      <c r="D70" s="6" t="n">
        <v>0</v>
      </c>
    </row>
    <row r="71">
      <c r="A71" s="4" t="inlineStr">
        <is>
          <t>Related Specific Reserve</t>
        </is>
      </c>
      <c r="B71" s="6" t="n">
        <v>18</v>
      </c>
      <c r="D71" s="5" t="n">
        <v>0</v>
      </c>
    </row>
    <row r="72">
      <c r="A72" s="4" t="inlineStr">
        <is>
          <t>Average Recorded Investment</t>
        </is>
      </c>
      <c r="B72" s="6" t="n">
        <v>36</v>
      </c>
      <c r="C72" s="6" t="n">
        <v>28</v>
      </c>
    </row>
    <row r="73">
      <c r="A73" s="4" t="inlineStr">
        <is>
          <t>Interest Income Recognized</t>
        </is>
      </c>
      <c r="B73" s="5" t="n">
        <v>2</v>
      </c>
      <c r="C73"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L for Loans - Prior Period Allowance for Loan Losses (Details) - USD ($) $ in Thousands</t>
        </is>
      </c>
      <c r="B1" s="2" t="inlineStr">
        <is>
          <t>12 Months Ended</t>
        </is>
      </c>
    </row>
    <row r="2">
      <c r="B2" s="2" t="inlineStr">
        <is>
          <t>Dec. 31, 2021</t>
        </is>
      </c>
      <c r="C2" s="2" t="inlineStr">
        <is>
          <t>Dec. 31, 2020</t>
        </is>
      </c>
      <c r="D2" s="2" t="inlineStr">
        <is>
          <t>Dec. 31, 2019</t>
        </is>
      </c>
    </row>
    <row r="3">
      <c r="A3" s="3" t="inlineStr">
        <is>
          <t>Allowance for Loan and Lease Losses [Roll Forward]</t>
        </is>
      </c>
    </row>
    <row r="4">
      <c r="A4" s="4" t="inlineStr">
        <is>
          <t>Allowance for credit losses, beginning balance</t>
        </is>
      </c>
      <c r="B4" s="5" t="n">
        <v>44565</v>
      </c>
      <c r="C4" s="5" t="n">
        <v>33614</v>
      </c>
      <c r="D4" s="5" t="n">
        <v>33849</v>
      </c>
    </row>
    <row r="5">
      <c r="A5" s="4" t="inlineStr">
        <is>
          <t>Provision for credit losses</t>
        </is>
      </c>
      <c r="B5" s="6" t="n">
        <v>1770</v>
      </c>
      <c r="C5" s="6" t="n">
        <v>12499</v>
      </c>
      <c r="D5" s="6" t="n">
        <v>1180</v>
      </c>
    </row>
    <row r="6">
      <c r="A6" s="4" t="inlineStr">
        <is>
          <t>Recoveries</t>
        </is>
      </c>
      <c r="C6" s="6" t="n">
        <v>346</v>
      </c>
      <c r="D6" s="6" t="n">
        <v>778</v>
      </c>
    </row>
    <row r="7">
      <c r="A7" s="4" t="inlineStr">
        <is>
          <t>Less: Charge-offs</t>
        </is>
      </c>
      <c r="C7" s="6" t="n">
        <v>1894</v>
      </c>
      <c r="D7" s="6" t="n">
        <v>2193</v>
      </c>
    </row>
    <row r="8">
      <c r="A8" s="4" t="inlineStr">
        <is>
          <t>Allowance for credit losses, ending balance</t>
        </is>
      </c>
      <c r="B8" s="6" t="n">
        <v>47704</v>
      </c>
      <c r="C8" s="6" t="n">
        <v>44565</v>
      </c>
      <c r="D8" s="6" t="n">
        <v>33614</v>
      </c>
    </row>
    <row r="9">
      <c r="A9" s="4" t="inlineStr">
        <is>
          <t>Allocated to loans individually evaluated for impairment</t>
        </is>
      </c>
      <c r="B9" s="6" t="n">
        <v>1484</v>
      </c>
      <c r="C9" s="6" t="n">
        <v>6185</v>
      </c>
    </row>
    <row r="10">
      <c r="A10" s="4" t="inlineStr">
        <is>
          <t>Allocated to loans collectively evaluated for impairment</t>
        </is>
      </c>
      <c r="B10" s="6" t="n">
        <v>46220</v>
      </c>
      <c r="C10" s="6" t="n">
        <v>38380</v>
      </c>
    </row>
    <row r="11">
      <c r="A11" s="4" t="inlineStr">
        <is>
          <t>Loans Excluding Unfunded Commitments</t>
        </is>
      </c>
    </row>
    <row r="12">
      <c r="A12" s="3" t="inlineStr">
        <is>
          <t>Allowance for Loan and Lease Losses [Roll Forward]</t>
        </is>
      </c>
    </row>
    <row r="13">
      <c r="A13" s="4" t="inlineStr">
        <is>
          <t>Allowance for credit losses, beginning balance</t>
        </is>
      </c>
      <c r="B13" s="6" t="n">
        <v>44565</v>
      </c>
      <c r="C13" s="6" t="n">
        <v>33614</v>
      </c>
    </row>
    <row r="14">
      <c r="A14" s="4" t="inlineStr">
        <is>
          <t>Provision for credit losses</t>
        </is>
      </c>
      <c r="B14" s="6" t="n">
        <v>543</v>
      </c>
      <c r="C14" s="6" t="n">
        <v>12499</v>
      </c>
    </row>
    <row r="15">
      <c r="A15" s="4" t="inlineStr">
        <is>
          <t>Recoveries</t>
        </is>
      </c>
      <c r="B15" s="6" t="n">
        <v>363</v>
      </c>
      <c r="C15" s="6" t="n">
        <v>346</v>
      </c>
    </row>
    <row r="16">
      <c r="A16" s="4" t="inlineStr">
        <is>
          <t>Less: Charge-offs</t>
        </is>
      </c>
      <c r="B16" s="6" t="n">
        <v>4327</v>
      </c>
      <c r="C16" s="6" t="n">
        <v>1894</v>
      </c>
    </row>
    <row r="17">
      <c r="A17" s="4" t="inlineStr">
        <is>
          <t>Allowance for credit losses, ending balance</t>
        </is>
      </c>
      <c r="B17" s="6" t="n">
        <v>47704</v>
      </c>
      <c r="C17" s="6" t="n">
        <v>44565</v>
      </c>
      <c r="D17" s="6" t="n">
        <v>33614</v>
      </c>
    </row>
    <row r="18">
      <c r="A18" s="4" t="inlineStr">
        <is>
          <t>Commercial real estate</t>
        </is>
      </c>
    </row>
    <row r="19">
      <c r="A19" s="3" t="inlineStr">
        <is>
          <t>Allowance for Loan and Lease Losses [Roll Forward]</t>
        </is>
      </c>
    </row>
    <row r="20">
      <c r="A20" s="4" t="inlineStr">
        <is>
          <t>Allocated to loans individually evaluated for impairment</t>
        </is>
      </c>
      <c r="B20" s="6" t="n">
        <v>896</v>
      </c>
      <c r="C20" s="6" t="n">
        <v>3454</v>
      </c>
    </row>
    <row r="21">
      <c r="A21" s="4" t="inlineStr">
        <is>
          <t>Allocated to loans collectively evaluated for impairment</t>
        </is>
      </c>
      <c r="B21" s="6" t="n">
        <v>30951</v>
      </c>
      <c r="C21" s="6" t="n">
        <v>23301</v>
      </c>
    </row>
    <row r="22">
      <c r="A22" s="4" t="inlineStr">
        <is>
          <t>Commercial real estate | Loans Excluding Unfunded Commitments</t>
        </is>
      </c>
    </row>
    <row r="23">
      <c r="A23" s="3" t="inlineStr">
        <is>
          <t>Allowance for Loan and Lease Losses [Roll Forward]</t>
        </is>
      </c>
    </row>
    <row r="24">
      <c r="A24" s="4" t="inlineStr">
        <is>
          <t>Allowance for credit losses, beginning balance</t>
        </is>
      </c>
      <c r="B24" s="6" t="n">
        <v>26755</v>
      </c>
      <c r="C24" s="6" t="n">
        <v>18338</v>
      </c>
    </row>
    <row r="25">
      <c r="A25" s="4" t="inlineStr">
        <is>
          <t>Provision for credit losses</t>
        </is>
      </c>
      <c r="B25" s="6" t="n">
        <v>-786</v>
      </c>
      <c r="C25" s="6" t="n">
        <v>8417</v>
      </c>
    </row>
    <row r="26">
      <c r="A26" s="4" t="inlineStr">
        <is>
          <t>Recoveries</t>
        </is>
      </c>
      <c r="B26" s="6" t="n">
        <v>39</v>
      </c>
      <c r="C26" s="6" t="n">
        <v>0</v>
      </c>
    </row>
    <row r="27">
      <c r="A27" s="4" t="inlineStr">
        <is>
          <t>Less: Charge-offs</t>
        </is>
      </c>
      <c r="B27" s="6" t="n">
        <v>1825</v>
      </c>
      <c r="C27" s="6" t="n">
        <v>0</v>
      </c>
    </row>
    <row r="28">
      <c r="A28" s="4" t="inlineStr">
        <is>
          <t>Allowance for credit losses, ending balance</t>
        </is>
      </c>
      <c r="B28" s="6" t="n">
        <v>31847</v>
      </c>
      <c r="C28" s="6" t="n">
        <v>26755</v>
      </c>
      <c r="D28" s="6" t="n">
        <v>18338</v>
      </c>
    </row>
    <row r="29">
      <c r="A29" s="4" t="inlineStr">
        <is>
          <t>Commercial and industrial</t>
        </is>
      </c>
    </row>
    <row r="30">
      <c r="A30" s="3" t="inlineStr">
        <is>
          <t>Allowance for Loan and Lease Losses [Roll Forward]</t>
        </is>
      </c>
    </row>
    <row r="31">
      <c r="A31" s="4" t="inlineStr">
        <is>
          <t>Allocated to loans individually evaluated for impairment</t>
        </is>
      </c>
      <c r="B31" s="6" t="n">
        <v>402</v>
      </c>
      <c r="C31" s="6" t="n">
        <v>2713</v>
      </c>
    </row>
    <row r="32">
      <c r="A32" s="4" t="inlineStr">
        <is>
          <t>Allocated to loans collectively evaluated for impairment</t>
        </is>
      </c>
      <c r="B32" s="6" t="n">
        <v>9172</v>
      </c>
      <c r="C32" s="6" t="n">
        <v>6803</v>
      </c>
    </row>
    <row r="33">
      <c r="A33" s="4" t="inlineStr">
        <is>
          <t>Commercial and industrial | Loans Excluding Unfunded Commitments</t>
        </is>
      </c>
    </row>
    <row r="34">
      <c r="A34" s="3" t="inlineStr">
        <is>
          <t>Allowance for Loan and Lease Losses [Roll Forward]</t>
        </is>
      </c>
    </row>
    <row r="35">
      <c r="A35" s="4" t="inlineStr">
        <is>
          <t>Allowance for credit losses, beginning balance</t>
        </is>
      </c>
      <c r="B35" s="6" t="n">
        <v>9516</v>
      </c>
      <c r="C35" s="6" t="n">
        <v>9129</v>
      </c>
    </row>
    <row r="36">
      <c r="A36" s="4" t="inlineStr">
        <is>
          <t>Provision for credit losses</t>
        </is>
      </c>
      <c r="B36" s="6" t="n">
        <v>408</v>
      </c>
      <c r="C36" s="6" t="n">
        <v>683</v>
      </c>
    </row>
    <row r="37">
      <c r="A37" s="4" t="inlineStr">
        <is>
          <t>Recoveries</t>
        </is>
      </c>
      <c r="B37" s="6" t="n">
        <v>139</v>
      </c>
      <c r="C37" s="6" t="n">
        <v>265</v>
      </c>
    </row>
    <row r="38">
      <c r="A38" s="4" t="inlineStr">
        <is>
          <t>Less: Charge-offs</t>
        </is>
      </c>
      <c r="B38" s="6" t="n">
        <v>2477</v>
      </c>
      <c r="C38" s="6" t="n">
        <v>561</v>
      </c>
    </row>
    <row r="39">
      <c r="A39" s="4" t="inlineStr">
        <is>
          <t>Allowance for credit losses, ending balance</t>
        </is>
      </c>
      <c r="B39" s="6" t="n">
        <v>9574</v>
      </c>
      <c r="C39" s="6" t="n">
        <v>9516</v>
      </c>
      <c r="D39" s="6" t="n">
        <v>9129</v>
      </c>
    </row>
    <row r="40">
      <c r="A40" s="4" t="inlineStr">
        <is>
          <t>Commercial construction</t>
        </is>
      </c>
    </row>
    <row r="41">
      <c r="A41" s="3" t="inlineStr">
        <is>
          <t>Allowance for Loan and Lease Losses [Roll Forward]</t>
        </is>
      </c>
    </row>
    <row r="42">
      <c r="A42" s="4" t="inlineStr">
        <is>
          <t>Allocated to loans individually evaluated for impairment</t>
        </is>
      </c>
      <c r="B42" s="6" t="n">
        <v>0</v>
      </c>
      <c r="C42" s="6" t="n">
        <v>0</v>
      </c>
    </row>
    <row r="43">
      <c r="A43" s="4" t="inlineStr">
        <is>
          <t>Allocated to loans collectively evaluated for impairment</t>
        </is>
      </c>
      <c r="B43" s="6" t="n">
        <v>4090</v>
      </c>
      <c r="C43" s="6" t="n">
        <v>6129</v>
      </c>
    </row>
    <row r="44">
      <c r="A44" s="4" t="inlineStr">
        <is>
          <t>Commercial construction | Loans Excluding Unfunded Commitments</t>
        </is>
      </c>
    </row>
    <row r="45">
      <c r="A45" s="3" t="inlineStr">
        <is>
          <t>Allowance for Loan and Lease Losses [Roll Forward]</t>
        </is>
      </c>
    </row>
    <row r="46">
      <c r="A46" s="4" t="inlineStr">
        <is>
          <t>Allowance for credit losses, beginning balance</t>
        </is>
      </c>
      <c r="B46" s="6" t="n">
        <v>6129</v>
      </c>
      <c r="C46" s="6" t="n">
        <v>4149</v>
      </c>
    </row>
    <row r="47">
      <c r="A47" s="4" t="inlineStr">
        <is>
          <t>Provision for credit losses</t>
        </is>
      </c>
      <c r="B47" s="6" t="n">
        <v>272</v>
      </c>
      <c r="C47" s="6" t="n">
        <v>3280</v>
      </c>
    </row>
    <row r="48">
      <c r="A48" s="4" t="inlineStr">
        <is>
          <t>Recoveries</t>
        </is>
      </c>
      <c r="B48" s="6" t="n">
        <v>105</v>
      </c>
      <c r="C48" s="6" t="n">
        <v>0</v>
      </c>
    </row>
    <row r="49">
      <c r="A49" s="4" t="inlineStr">
        <is>
          <t>Less: Charge-offs</t>
        </is>
      </c>
      <c r="B49" s="6" t="n">
        <v>0</v>
      </c>
      <c r="C49" s="6" t="n">
        <v>1300</v>
      </c>
    </row>
    <row r="50">
      <c r="A50" s="4" t="inlineStr">
        <is>
          <t>Allowance for credit losses, ending balance</t>
        </is>
      </c>
      <c r="B50" s="6" t="n">
        <v>4090</v>
      </c>
      <c r="C50" s="6" t="n">
        <v>6129</v>
      </c>
      <c r="D50" s="6" t="n">
        <v>4149</v>
      </c>
    </row>
    <row r="51">
      <c r="A51" s="4" t="inlineStr">
        <is>
          <t>Residential mortgages</t>
        </is>
      </c>
    </row>
    <row r="52">
      <c r="A52" s="3" t="inlineStr">
        <is>
          <t>Allowance for Loan and Lease Losses [Roll Forward]</t>
        </is>
      </c>
    </row>
    <row r="53">
      <c r="A53" s="4" t="inlineStr">
        <is>
          <t>Allocated to loans individually evaluated for impairment</t>
        </is>
      </c>
      <c r="B53" s="6" t="n">
        <v>161</v>
      </c>
      <c r="C53" s="6" t="n">
        <v>0</v>
      </c>
    </row>
    <row r="54">
      <c r="A54" s="4" t="inlineStr">
        <is>
          <t>Allocated to loans collectively evaluated for impairment</t>
        </is>
      </c>
      <c r="B54" s="6" t="n">
        <v>1244</v>
      </c>
      <c r="C54" s="6" t="n">
        <v>1530</v>
      </c>
    </row>
    <row r="55">
      <c r="A55" s="4" t="inlineStr">
        <is>
          <t>Residential mortgages | Loans Excluding Unfunded Commitments</t>
        </is>
      </c>
    </row>
    <row r="56">
      <c r="A56" s="3" t="inlineStr">
        <is>
          <t>Allowance for Loan and Lease Losses [Roll Forward]</t>
        </is>
      </c>
    </row>
    <row r="57">
      <c r="A57" s="4" t="inlineStr">
        <is>
          <t>Allowance for credit losses, beginning balance</t>
        </is>
      </c>
      <c r="B57" s="6" t="n">
        <v>1530</v>
      </c>
      <c r="C57" s="6" t="n">
        <v>1195</v>
      </c>
    </row>
    <row r="58">
      <c r="A58" s="4" t="inlineStr">
        <is>
          <t>Provision for credit losses</t>
        </is>
      </c>
      <c r="B58" s="6" t="n">
        <v>570</v>
      </c>
      <c r="C58" s="6" t="n">
        <v>335</v>
      </c>
    </row>
    <row r="59">
      <c r="A59" s="4" t="inlineStr">
        <is>
          <t>Recoveries</t>
        </is>
      </c>
      <c r="B59" s="6" t="n">
        <v>0</v>
      </c>
      <c r="C59" s="6" t="n">
        <v>0</v>
      </c>
    </row>
    <row r="60">
      <c r="A60" s="4" t="inlineStr">
        <is>
          <t>Less: Charge-offs</t>
        </is>
      </c>
      <c r="B60" s="6" t="n">
        <v>0</v>
      </c>
      <c r="C60" s="6" t="n">
        <v>0</v>
      </c>
    </row>
    <row r="61">
      <c r="A61" s="4" t="inlineStr">
        <is>
          <t>Allowance for credit losses, ending balance</t>
        </is>
      </c>
      <c r="B61" s="6" t="n">
        <v>1405</v>
      </c>
      <c r="C61" s="6" t="n">
        <v>1530</v>
      </c>
      <c r="D61" s="6" t="n">
        <v>1195</v>
      </c>
    </row>
    <row r="62">
      <c r="A62" s="4" t="inlineStr">
        <is>
          <t>Home equity loans and lines</t>
        </is>
      </c>
    </row>
    <row r="63">
      <c r="A63" s="3" t="inlineStr">
        <is>
          <t>Allowance for Loan and Lease Losses [Roll Forward]</t>
        </is>
      </c>
    </row>
    <row r="64">
      <c r="A64" s="4" t="inlineStr">
        <is>
          <t>Allocated to loans individually evaluated for impairment</t>
        </is>
      </c>
      <c r="B64" s="6" t="n">
        <v>0</v>
      </c>
      <c r="C64" s="6" t="n">
        <v>0</v>
      </c>
    </row>
    <row r="65">
      <c r="A65" s="4" t="inlineStr">
        <is>
          <t>Allocated to loans collectively evaluated for impairment</t>
        </is>
      </c>
      <c r="B65" s="6" t="n">
        <v>465</v>
      </c>
      <c r="C65" s="6" t="n">
        <v>467</v>
      </c>
    </row>
    <row r="66">
      <c r="A66" s="4" t="inlineStr">
        <is>
          <t>Home equity loans and lines | Loans Excluding Unfunded Commitments</t>
        </is>
      </c>
    </row>
    <row r="67">
      <c r="A67" s="3" t="inlineStr">
        <is>
          <t>Allowance for Loan and Lease Losses [Roll Forward]</t>
        </is>
      </c>
    </row>
    <row r="68">
      <c r="A68" s="4" t="inlineStr">
        <is>
          <t>Allowance for credit losses, beginning balance</t>
        </is>
      </c>
      <c r="B68" s="6" t="n">
        <v>467</v>
      </c>
      <c r="C68" s="6" t="n">
        <v>536</v>
      </c>
    </row>
    <row r="69">
      <c r="A69" s="4" t="inlineStr">
        <is>
          <t>Provision for credit losses</t>
        </is>
      </c>
      <c r="B69" s="6" t="n">
        <v>85</v>
      </c>
      <c r="C69" s="6" t="n">
        <v>-114</v>
      </c>
    </row>
    <row r="70">
      <c r="A70" s="4" t="inlineStr">
        <is>
          <t>Recoveries</t>
        </is>
      </c>
      <c r="B70" s="6" t="n">
        <v>71</v>
      </c>
      <c r="C70" s="6" t="n">
        <v>45</v>
      </c>
    </row>
    <row r="71">
      <c r="A71" s="4" t="inlineStr">
        <is>
          <t>Less: Charge-offs</t>
        </is>
      </c>
      <c r="B71" s="6" t="n">
        <v>0</v>
      </c>
      <c r="C71" s="6" t="n">
        <v>0</v>
      </c>
    </row>
    <row r="72">
      <c r="A72" s="4" t="inlineStr">
        <is>
          <t>Allowance for credit losses, ending balance</t>
        </is>
      </c>
      <c r="B72" s="6" t="n">
        <v>465</v>
      </c>
      <c r="C72" s="6" t="n">
        <v>467</v>
      </c>
      <c r="D72" s="6" t="n">
        <v>536</v>
      </c>
    </row>
    <row r="73">
      <c r="A73" s="4" t="inlineStr">
        <is>
          <t>Consumer</t>
        </is>
      </c>
    </row>
    <row r="74">
      <c r="A74" s="3" t="inlineStr">
        <is>
          <t>Allowance for Loan and Lease Losses [Roll Forward]</t>
        </is>
      </c>
    </row>
    <row r="75">
      <c r="A75" s="4" t="inlineStr">
        <is>
          <t>Allocated to loans individually evaluated for impairment</t>
        </is>
      </c>
      <c r="B75" s="6" t="n">
        <v>25</v>
      </c>
      <c r="C75" s="6" t="n">
        <v>18</v>
      </c>
    </row>
    <row r="76">
      <c r="A76" s="4" t="inlineStr">
        <is>
          <t>Allocated to loans collectively evaluated for impairment</t>
        </is>
      </c>
      <c r="B76" s="6" t="n">
        <v>298</v>
      </c>
      <c r="C76" s="6" t="n">
        <v>150</v>
      </c>
    </row>
    <row r="77">
      <c r="A77" s="4" t="inlineStr">
        <is>
          <t>Consumer | Loans Excluding Unfunded Commitments</t>
        </is>
      </c>
    </row>
    <row r="78">
      <c r="A78" s="3" t="inlineStr">
        <is>
          <t>Allowance for Loan and Lease Losses [Roll Forward]</t>
        </is>
      </c>
    </row>
    <row r="79">
      <c r="A79" s="4" t="inlineStr">
        <is>
          <t>Allowance for credit losses, beginning balance</t>
        </is>
      </c>
      <c r="B79" s="6" t="n">
        <v>168</v>
      </c>
      <c r="C79" s="6" t="n">
        <v>267</v>
      </c>
    </row>
    <row r="80">
      <c r="A80" s="4" t="inlineStr">
        <is>
          <t>Provision for credit losses</t>
        </is>
      </c>
      <c r="B80" s="6" t="n">
        <v>-6</v>
      </c>
      <c r="C80" s="6" t="n">
        <v>-102</v>
      </c>
    </row>
    <row r="81">
      <c r="A81" s="4" t="inlineStr">
        <is>
          <t>Recoveries</t>
        </is>
      </c>
      <c r="B81" s="6" t="n">
        <v>9</v>
      </c>
      <c r="C81" s="6" t="n">
        <v>36</v>
      </c>
    </row>
    <row r="82">
      <c r="A82" s="4" t="inlineStr">
        <is>
          <t>Less: Charge-offs</t>
        </is>
      </c>
      <c r="B82" s="6" t="n">
        <v>25</v>
      </c>
      <c r="C82" s="6" t="n">
        <v>33</v>
      </c>
    </row>
    <row r="83">
      <c r="A83" s="4" t="inlineStr">
        <is>
          <t>Allowance for credit losses, ending balance</t>
        </is>
      </c>
      <c r="B83" s="5" t="n">
        <v>323</v>
      </c>
      <c r="C83" s="5" t="n">
        <v>168</v>
      </c>
      <c r="D83" s="5" t="n">
        <v>26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ACL for Loans - Prior Period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Financing Receivable, Allowance for Credit Loss [Line Items]</t>
        </is>
      </c>
    </row>
    <row r="4">
      <c r="A4" s="4" t="inlineStr">
        <is>
          <t>Adversely classified loans to total loans</t>
        </is>
      </c>
      <c r="C4" s="4" t="inlineStr">
        <is>
          <t>1.79%</t>
        </is>
      </c>
    </row>
    <row r="5">
      <c r="A5" s="4" t="inlineStr">
        <is>
          <t>Non-accrual Loans</t>
        </is>
      </c>
      <c r="B5" s="5" t="n">
        <v>26522000</v>
      </c>
      <c r="C5" s="5" t="n">
        <v>38050000</v>
      </c>
    </row>
    <row r="6">
      <c r="A6" s="4" t="inlineStr">
        <is>
          <t>The ratio of non-accrual loans to total loans</t>
        </is>
      </c>
      <c r="B6" s="4" t="inlineStr">
        <is>
          <t>0.91%</t>
        </is>
      </c>
      <c r="C6" s="4" t="inlineStr">
        <is>
          <t>1.24%</t>
        </is>
      </c>
    </row>
    <row r="7">
      <c r="A7" s="4" t="inlineStr">
        <is>
          <t>Total Recorded Investment in Impaired Loans</t>
        </is>
      </c>
      <c r="B7" s="5" t="n">
        <v>34640000</v>
      </c>
      <c r="C7" s="5" t="n">
        <v>48318000</v>
      </c>
    </row>
    <row r="8">
      <c r="A8" s="4" t="inlineStr">
        <is>
          <t>Interest income that was not recognized on loans that were deem impaired</t>
        </is>
      </c>
      <c r="B8" s="6" t="n">
        <v>1400000</v>
      </c>
      <c r="C8" s="6" t="n">
        <v>1400000</v>
      </c>
      <c r="D8" s="5" t="n">
        <v>1000000</v>
      </c>
    </row>
    <row r="9">
      <c r="A9" s="4" t="inlineStr">
        <is>
          <t>Total non accruing impaired loans</t>
        </is>
      </c>
      <c r="B9" s="6" t="n">
        <v>26200000</v>
      </c>
      <c r="C9" s="6" t="n">
        <v>10300000</v>
      </c>
    </row>
    <row r="10">
      <c r="A10" s="4" t="inlineStr">
        <is>
          <t>Impaired non-accrual loans</t>
        </is>
      </c>
      <c r="C10" s="6" t="n">
        <v>38000000</v>
      </c>
    </row>
    <row r="11">
      <c r="A11" s="4" t="inlineStr">
        <is>
          <t>Total Troubled Debt Restructure (TDR) loans</t>
        </is>
      </c>
      <c r="B11" s="6" t="n">
        <v>16400000</v>
      </c>
      <c r="C11" s="6" t="n">
        <v>17700000</v>
      </c>
    </row>
    <row r="12">
      <c r="A12" s="4" t="inlineStr">
        <is>
          <t>TDR loans on accrual status</t>
        </is>
      </c>
      <c r="B12" s="6" t="n">
        <v>8600000</v>
      </c>
      <c r="C12" s="6" t="n">
        <v>10300000</v>
      </c>
    </row>
    <row r="13">
      <c r="A13" s="4" t="inlineStr">
        <is>
          <t>TDR loans included in non-performing loans</t>
        </is>
      </c>
      <c r="B13" s="6" t="n">
        <v>7800000</v>
      </c>
      <c r="C13" s="6" t="n">
        <v>7500000</v>
      </c>
    </row>
    <row r="14">
      <c r="A14" s="4" t="inlineStr">
        <is>
          <t>Charge-offs associated with new TDRs</t>
        </is>
      </c>
      <c r="B14" s="6" t="n">
        <v>0</v>
      </c>
      <c r="C14" s="6" t="n">
        <v>1100000</v>
      </c>
    </row>
    <row r="15">
      <c r="A15" s="4" t="inlineStr">
        <is>
          <t>Allowance for credit losses</t>
        </is>
      </c>
      <c r="B15" s="6" t="n">
        <v>47704000</v>
      </c>
      <c r="C15" s="5" t="n">
        <v>44565000</v>
      </c>
      <c r="D15" s="5" t="n">
        <v>33614000</v>
      </c>
      <c r="E15" s="5" t="n">
        <v>33849000</v>
      </c>
    </row>
    <row r="16">
      <c r="A16" s="4" t="inlineStr">
        <is>
          <t>Allowance for loan losses to total loans ratio</t>
        </is>
      </c>
      <c r="C16" s="4" t="inlineStr">
        <is>
          <t>1.45%</t>
        </is>
      </c>
    </row>
    <row r="17">
      <c r="A17" s="4" t="inlineStr">
        <is>
          <t>Pass</t>
        </is>
      </c>
    </row>
    <row r="18">
      <c r="A18" s="3" t="inlineStr">
        <is>
          <t>Financing Receivable, Allowance for Credit Loss [Line Items]</t>
        </is>
      </c>
    </row>
    <row r="19">
      <c r="A19" s="4" t="inlineStr">
        <is>
          <t>Non-accrual Loans</t>
        </is>
      </c>
      <c r="B19" s="5" t="n">
        <v>3000</v>
      </c>
      <c r="C19" s="5" t="n">
        <v>137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Gross premises and equipment</t>
        </is>
      </c>
      <c r="B4" s="5" t="n">
        <v>101281</v>
      </c>
      <c r="C4" s="5" t="n">
        <v>97098</v>
      </c>
    </row>
    <row r="5">
      <c r="A5" s="4" t="inlineStr">
        <is>
          <t>Less accumulated depreciation</t>
        </is>
      </c>
      <c r="B5" s="6" t="n">
        <v>-56592</v>
      </c>
      <c r="C5" s="6" t="n">
        <v>-50390</v>
      </c>
    </row>
    <row r="6">
      <c r="A6" s="4" t="inlineStr">
        <is>
          <t>Total premises and equipment, net of accumulated depreciation</t>
        </is>
      </c>
      <c r="B6" s="6" t="n">
        <v>44689</v>
      </c>
      <c r="C6" s="6" t="n">
        <v>46708</v>
      </c>
    </row>
    <row r="7">
      <c r="A7" s="4" t="inlineStr">
        <is>
          <t>Depreciation expense</t>
        </is>
      </c>
      <c r="B7" s="6" t="n">
        <v>6200</v>
      </c>
      <c r="C7" s="6" t="n">
        <v>5400</v>
      </c>
      <c r="D7" s="5" t="n">
        <v>4700</v>
      </c>
    </row>
    <row r="8">
      <c r="A8" s="4" t="inlineStr">
        <is>
          <t>Land and land improvements</t>
        </is>
      </c>
    </row>
    <row r="9">
      <c r="A9" s="3" t="inlineStr">
        <is>
          <t>Property, Plant and Equipment [Line Items]</t>
        </is>
      </c>
    </row>
    <row r="10">
      <c r="A10" s="4" t="inlineStr">
        <is>
          <t>Gross premises and equipment</t>
        </is>
      </c>
      <c r="B10" s="6" t="n">
        <v>9090</v>
      </c>
      <c r="C10" s="6" t="n">
        <v>9090</v>
      </c>
    </row>
    <row r="11">
      <c r="A11" s="4" t="inlineStr">
        <is>
          <t>Bank premises and leasehold improvements</t>
        </is>
      </c>
    </row>
    <row r="12">
      <c r="A12" s="3" t="inlineStr">
        <is>
          <t>Property, Plant and Equipment [Line Items]</t>
        </is>
      </c>
    </row>
    <row r="13">
      <c r="A13" s="4" t="inlineStr">
        <is>
          <t>Gross premises and equipment</t>
        </is>
      </c>
      <c r="B13" s="6" t="n">
        <v>53857</v>
      </c>
      <c r="C13" s="6" t="n">
        <v>51312</v>
      </c>
    </row>
    <row r="14">
      <c r="A14" s="4" t="inlineStr">
        <is>
          <t>Computer software and equipment</t>
        </is>
      </c>
    </row>
    <row r="15">
      <c r="A15" s="3" t="inlineStr">
        <is>
          <t>Property, Plant and Equipment [Line Items]</t>
        </is>
      </c>
    </row>
    <row r="16">
      <c r="A16" s="4" t="inlineStr">
        <is>
          <t>Gross premises and equipment</t>
        </is>
      </c>
      <c r="B16" s="6" t="n">
        <v>14600</v>
      </c>
      <c r="C16" s="6" t="n">
        <v>13953</v>
      </c>
    </row>
    <row r="17">
      <c r="A17" s="4" t="inlineStr">
        <is>
          <t>Furniture, fixtures, and equipment</t>
        </is>
      </c>
    </row>
    <row r="18">
      <c r="A18" s="3" t="inlineStr">
        <is>
          <t>Property, Plant and Equipment [Line Items]</t>
        </is>
      </c>
    </row>
    <row r="19">
      <c r="A19" s="4" t="inlineStr">
        <is>
          <t>Gross premises and equipment</t>
        </is>
      </c>
      <c r="B19" s="5" t="n">
        <v>23734</v>
      </c>
      <c r="C19" s="5" t="n">
        <v>2274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9" customWidth="1" min="2" max="2"/>
    <col width="25" customWidth="1" min="3" max="3"/>
    <col width="21" customWidth="1" min="4" max="4"/>
  </cols>
  <sheetData>
    <row r="1">
      <c r="A1" s="1" t="inlineStr">
        <is>
          <t>Leases - Narrative (Details) $ in Millions</t>
        </is>
      </c>
      <c r="B1" s="2" t="inlineStr">
        <is>
          <t>12 Months Ended</t>
        </is>
      </c>
    </row>
    <row r="2">
      <c r="B2" s="2" t="inlineStr">
        <is>
          <t>Dec. 31, 2021USD ($)property</t>
        </is>
      </c>
      <c r="C2" s="2" t="inlineStr">
        <is>
          <t>Dec. 31, 2020USD ($)</t>
        </is>
      </c>
      <c r="D2" s="2" t="inlineStr">
        <is>
          <t>Dec. 31, 2019USD ($)</t>
        </is>
      </c>
    </row>
    <row r="3">
      <c r="A3" s="3" t="inlineStr">
        <is>
          <t>Leases [Abstract]</t>
        </is>
      </c>
    </row>
    <row r="4">
      <c r="A4" s="4" t="inlineStr">
        <is>
          <t>Number of operating leases | property</t>
        </is>
      </c>
      <c r="B4" s="6" t="n">
        <v>17</v>
      </c>
    </row>
    <row r="5">
      <c r="A5" s="4" t="inlineStr">
        <is>
          <t>Operating lease expense | $</t>
        </is>
      </c>
      <c r="B5" s="8" t="n">
        <v>1.5</v>
      </c>
      <c r="C5" s="8" t="n">
        <v>1.3</v>
      </c>
      <c r="D5" s="8" t="n">
        <v>1.4</v>
      </c>
    </row>
    <row r="6">
      <c r="A6" s="4" t="inlineStr">
        <is>
          <t>Weighted average remaining lease term on operating leases</t>
        </is>
      </c>
      <c r="B6" s="4" t="inlineStr">
        <is>
          <t>29 years 9 months 18 days</t>
        </is>
      </c>
      <c r="C6" s="4" t="inlineStr">
        <is>
          <t>26 years 7 months 6 days</t>
        </is>
      </c>
    </row>
    <row r="7">
      <c r="A7" s="4" t="inlineStr">
        <is>
          <t>Weighted average discount rate for operating leases</t>
        </is>
      </c>
      <c r="B7" s="4" t="inlineStr">
        <is>
          <t>3.48%</t>
        </is>
      </c>
      <c r="C7" s="4" t="inlineStr">
        <is>
          <t>3.8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Maturities (Details) - USD ($) $ in Thousands</t>
        </is>
      </c>
      <c r="B1" s="2" t="inlineStr">
        <is>
          <t>Dec. 31, 2021</t>
        </is>
      </c>
      <c r="C1" s="2" t="inlineStr">
        <is>
          <t>Dec. 31, 2020</t>
        </is>
      </c>
    </row>
    <row r="2">
      <c r="A2" s="3" t="inlineStr">
        <is>
          <t>Lessee, Operating Lease, Liability, Payment, Due [Abstract]</t>
        </is>
      </c>
    </row>
    <row r="3">
      <c r="A3" s="4" t="inlineStr">
        <is>
          <t>2022</t>
        </is>
      </c>
      <c r="B3" s="5" t="n">
        <v>1376</v>
      </c>
    </row>
    <row r="4">
      <c r="A4" s="4" t="inlineStr">
        <is>
          <t>2023</t>
        </is>
      </c>
      <c r="B4" s="6" t="n">
        <v>1403</v>
      </c>
    </row>
    <row r="5">
      <c r="A5" s="4" t="inlineStr">
        <is>
          <t>2024</t>
        </is>
      </c>
      <c r="B5" s="6" t="n">
        <v>1431</v>
      </c>
    </row>
    <row r="6">
      <c r="A6" s="4" t="inlineStr">
        <is>
          <t>2025</t>
        </is>
      </c>
      <c r="B6" s="6" t="n">
        <v>1438</v>
      </c>
    </row>
    <row r="7">
      <c r="A7" s="4" t="inlineStr">
        <is>
          <t>2026</t>
        </is>
      </c>
      <c r="B7" s="6" t="n">
        <v>1449</v>
      </c>
    </row>
    <row r="8">
      <c r="A8" s="4" t="inlineStr">
        <is>
          <t>Thereafter</t>
        </is>
      </c>
      <c r="B8" s="6" t="n">
        <v>31533</v>
      </c>
    </row>
    <row r="9">
      <c r="A9" s="4" t="inlineStr">
        <is>
          <t>Total lease payments</t>
        </is>
      </c>
      <c r="B9" s="6" t="n">
        <v>38630</v>
      </c>
    </row>
    <row r="10">
      <c r="A10" s="4" t="inlineStr">
        <is>
          <t>Less: Imputed interest</t>
        </is>
      </c>
      <c r="B10" s="6" t="n">
        <v>15003</v>
      </c>
    </row>
    <row r="11">
      <c r="A11" s="4" t="inlineStr">
        <is>
          <t>Total lease liability</t>
        </is>
      </c>
      <c r="B11" s="5" t="n">
        <v>23627</v>
      </c>
      <c r="C11" s="5" t="n">
        <v>175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Deposit Liabilities (Details) - USD ($) $ in Thousands</t>
        </is>
      </c>
      <c r="B1" s="2" t="inlineStr">
        <is>
          <t>Dec. 31, 2021</t>
        </is>
      </c>
      <c r="C1" s="2" t="inlineStr">
        <is>
          <t>Dec. 31, 2020</t>
        </is>
      </c>
    </row>
    <row r="2">
      <c r="A2" s="3" t="inlineStr">
        <is>
          <t>Banking and Thrift, Interest [Abstract]</t>
        </is>
      </c>
    </row>
    <row r="3">
      <c r="A3" s="4" t="inlineStr">
        <is>
          <t>Non-interest checking</t>
        </is>
      </c>
      <c r="B3" s="5" t="n">
        <v>1364258</v>
      </c>
      <c r="C3" s="5" t="n">
        <v>1164908</v>
      </c>
    </row>
    <row r="4">
      <c r="A4" s="4" t="inlineStr">
        <is>
          <t>Interest-bearing checking</t>
        </is>
      </c>
      <c r="B4" s="6" t="n">
        <v>743587</v>
      </c>
      <c r="C4" s="6" t="n">
        <v>599630</v>
      </c>
    </row>
    <row r="5">
      <c r="A5" s="4" t="inlineStr">
        <is>
          <t>Savings</t>
        </is>
      </c>
      <c r="B5" s="6" t="n">
        <v>310244</v>
      </c>
      <c r="C5" s="6" t="n">
        <v>256347</v>
      </c>
    </row>
    <row r="6">
      <c r="A6" s="4" t="inlineStr">
        <is>
          <t>Money market</t>
        </is>
      </c>
      <c r="B6" s="6" t="n">
        <v>1355701</v>
      </c>
      <c r="C6" s="6" t="n">
        <v>1210414</v>
      </c>
    </row>
    <row r="7">
      <c r="A7" s="4" t="inlineStr">
        <is>
          <t>CDs $250,000 or less</t>
        </is>
      </c>
      <c r="B7" s="6" t="n">
        <v>154403</v>
      </c>
      <c r="C7" s="6" t="n">
        <v>176895</v>
      </c>
    </row>
    <row r="8">
      <c r="A8" s="4" t="inlineStr">
        <is>
          <t>CDs greater than $250,000</t>
        </is>
      </c>
      <c r="B8" s="6" t="n">
        <v>52046</v>
      </c>
      <c r="C8" s="6" t="n">
        <v>68074</v>
      </c>
    </row>
    <row r="9">
      <c r="A9" s="4" t="inlineStr">
        <is>
          <t>Total customer deposits</t>
        </is>
      </c>
      <c r="B9" s="6" t="n">
        <v>3980239</v>
      </c>
      <c r="C9" s="6" t="n">
        <v>3476268</v>
      </c>
    </row>
    <row r="10">
      <c r="A10" s="4" t="inlineStr">
        <is>
          <t>Brokered deposits</t>
        </is>
      </c>
      <c r="B10" s="6" t="n">
        <v>0</v>
      </c>
      <c r="C10" s="6" t="n">
        <v>74995</v>
      </c>
    </row>
    <row r="11">
      <c r="A11" s="4" t="inlineStr">
        <is>
          <t>Total deposits</t>
        </is>
      </c>
      <c r="B11" s="5" t="n">
        <v>3980239</v>
      </c>
      <c r="C11" s="5" t="n">
        <v>35512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posits - Narrative (Details) - USD ($) $ in Thousands</t>
        </is>
      </c>
      <c r="B1" s="2" t="inlineStr">
        <is>
          <t>12 Months Ended</t>
        </is>
      </c>
    </row>
    <row r="2">
      <c r="B2" s="2" t="inlineStr">
        <is>
          <t>Dec. 31, 2021</t>
        </is>
      </c>
      <c r="C2" s="2" t="inlineStr">
        <is>
          <t>Dec. 31, 2020</t>
        </is>
      </c>
    </row>
    <row r="3">
      <c r="A3" s="3" t="inlineStr">
        <is>
          <t>Banking and Thrift, Interest [Abstract]</t>
        </is>
      </c>
    </row>
    <row r="4">
      <c r="A4" s="4" t="inlineStr">
        <is>
          <t>Reciprocal deposits</t>
        </is>
      </c>
      <c r="B4" s="5" t="n">
        <v>546700</v>
      </c>
      <c r="C4" s="5" t="n">
        <v>508400</v>
      </c>
    </row>
    <row r="5">
      <c r="A5" s="4" t="inlineStr">
        <is>
          <t>Overdrawn deposits reclassified as loans</t>
        </is>
      </c>
      <c r="B5" s="5" t="n">
        <v>472</v>
      </c>
      <c r="C5" s="5" t="n">
        <v>330</v>
      </c>
    </row>
    <row r="6">
      <c r="A6" s="4" t="inlineStr">
        <is>
          <t>Weighted average remaining life, brokered deposits</t>
        </is>
      </c>
      <c r="B6" s="4" t="inlineStr">
        <is>
          <t>6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Deposit Maturities (Details) - USD ($) $ in Thousands</t>
        </is>
      </c>
      <c r="B1" s="2" t="inlineStr">
        <is>
          <t>Dec. 31, 2021</t>
        </is>
      </c>
      <c r="C1" s="2" t="inlineStr">
        <is>
          <t>Dec. 31, 2020</t>
        </is>
      </c>
    </row>
    <row r="2">
      <c r="A2" s="3" t="inlineStr">
        <is>
          <t>Banking and Thrift, Interest [Abstract]</t>
        </is>
      </c>
    </row>
    <row r="3">
      <c r="A3" s="4" t="inlineStr">
        <is>
          <t>Due in less than twelve months</t>
        </is>
      </c>
      <c r="B3" s="5" t="n">
        <v>154465</v>
      </c>
      <c r="C3" s="5" t="n">
        <v>265833</v>
      </c>
    </row>
    <row r="4">
      <c r="A4" s="4" t="inlineStr">
        <is>
          <t>Due in over one year through two years</t>
        </is>
      </c>
      <c r="B4" s="6" t="n">
        <v>43302</v>
      </c>
      <c r="C4" s="6" t="n">
        <v>37908</v>
      </c>
    </row>
    <row r="5">
      <c r="A5" s="4" t="inlineStr">
        <is>
          <t>Due in over two years through three years</t>
        </is>
      </c>
      <c r="B5" s="6" t="n">
        <v>6882</v>
      </c>
      <c r="C5" s="6" t="n">
        <v>12305</v>
      </c>
    </row>
    <row r="6">
      <c r="A6" s="4" t="inlineStr">
        <is>
          <t>Due in over three years through four years</t>
        </is>
      </c>
      <c r="B6" s="6" t="n">
        <v>1078</v>
      </c>
      <c r="C6" s="6" t="n">
        <v>3365</v>
      </c>
    </row>
    <row r="7">
      <c r="A7" s="4" t="inlineStr">
        <is>
          <t>Due in over four years through five years</t>
        </is>
      </c>
      <c r="B7" s="6" t="n">
        <v>491</v>
      </c>
      <c r="C7" s="6" t="n">
        <v>515</v>
      </c>
    </row>
    <row r="8">
      <c r="A8" s="4" t="inlineStr">
        <is>
          <t>Due in over five years</t>
        </is>
      </c>
      <c r="B8" s="6" t="n">
        <v>231</v>
      </c>
      <c r="C8" s="6" t="n">
        <v>38</v>
      </c>
    </row>
    <row r="9">
      <c r="A9" s="4" t="inlineStr">
        <is>
          <t>Total CDs</t>
        </is>
      </c>
      <c r="B9" s="5" t="n">
        <v>206449</v>
      </c>
      <c r="C9" s="5" t="n">
        <v>3199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Borrowed Funds and Subordinated Debt (Details) - USD ($) $ in Thousands</t>
        </is>
      </c>
      <c r="B1" s="2" t="inlineStr">
        <is>
          <t>Dec. 31, 2021</t>
        </is>
      </c>
      <c r="C1" s="2" t="inlineStr">
        <is>
          <t>Dec. 31, 2020</t>
        </is>
      </c>
      <c r="D1" s="2" t="inlineStr">
        <is>
          <t>Dec. 31, 2019</t>
        </is>
      </c>
    </row>
    <row r="2">
      <c r="A2" s="3" t="inlineStr">
        <is>
          <t>Debt Disclosure [Abstract]</t>
        </is>
      </c>
    </row>
    <row r="3">
      <c r="A3" s="4" t="inlineStr">
        <is>
          <t>Borrowed funds</t>
        </is>
      </c>
      <c r="B3" s="5" t="n">
        <v>5479</v>
      </c>
      <c r="C3" s="5" t="n">
        <v>4774</v>
      </c>
      <c r="D3" s="5" t="n">
        <v>96173</v>
      </c>
    </row>
    <row r="4">
      <c r="A4" s="4" t="inlineStr">
        <is>
          <t>Borrowed funds, average rate</t>
        </is>
      </c>
      <c r="B4" s="4" t="inlineStr">
        <is>
          <t>1.07%</t>
        </is>
      </c>
      <c r="C4" s="4" t="inlineStr">
        <is>
          <t>0.30%</t>
        </is>
      </c>
      <c r="D4" s="4" t="inlineStr">
        <is>
          <t>1.86%</t>
        </is>
      </c>
    </row>
    <row r="5">
      <c r="A5" s="4" t="inlineStr">
        <is>
          <t>Subordinated debt</t>
        </is>
      </c>
      <c r="B5" s="5" t="n">
        <v>58979</v>
      </c>
      <c r="C5" s="5" t="n">
        <v>73744</v>
      </c>
      <c r="D5" s="5" t="n">
        <v>14872</v>
      </c>
    </row>
    <row r="6">
      <c r="A6" s="4" t="inlineStr">
        <is>
          <t>Subordinated debt, average rate</t>
        </is>
      </c>
      <c r="B6" s="4" t="inlineStr">
        <is>
          <t>5.54%</t>
        </is>
      </c>
      <c r="C6" s="4" t="inlineStr">
        <is>
          <t>5.69%</t>
        </is>
      </c>
      <c r="D6" s="4" t="inlineStr">
        <is>
          <t>6.22%</t>
        </is>
      </c>
    </row>
    <row r="7">
      <c r="A7" s="4" t="inlineStr">
        <is>
          <t>Total borrowed funds and subordinated debt, amount</t>
        </is>
      </c>
      <c r="B7" s="5" t="n">
        <v>64458</v>
      </c>
      <c r="C7" s="5" t="n">
        <v>78518</v>
      </c>
      <c r="D7" s="5" t="n">
        <v>111045</v>
      </c>
    </row>
    <row r="8">
      <c r="A8" s="4" t="inlineStr">
        <is>
          <t>Total borrowed funds and subordinated debt, average rate</t>
        </is>
      </c>
      <c r="B8" s="4" t="inlineStr">
        <is>
          <t>5.16%</t>
        </is>
      </c>
      <c r="C8" s="4" t="inlineStr">
        <is>
          <t>5.36%</t>
        </is>
      </c>
      <c r="D8" s="4" t="inlineStr">
        <is>
          <t>2.4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dividend declared (in usd per share)</t>
        </is>
      </c>
      <c r="B4" s="7" t="n">
        <v>0.74</v>
      </c>
      <c r="C4" s="7" t="n">
        <v>0.7</v>
      </c>
      <c r="D4" s="7" t="n">
        <v>0.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ed Funds and Subordinated Debt Maturities (Details) - USD ($) $ in Thousands</t>
        </is>
      </c>
      <c r="B1" s="2" t="inlineStr">
        <is>
          <t>Dec. 31, 2021</t>
        </is>
      </c>
      <c r="C1" s="2" t="inlineStr">
        <is>
          <t>Dec. 31, 2020</t>
        </is>
      </c>
      <c r="D1" s="2" t="inlineStr">
        <is>
          <t>Dec. 31, 2019</t>
        </is>
      </c>
    </row>
    <row r="2">
      <c r="A2" s="3" t="inlineStr">
        <is>
          <t>Federal Home Loan Bank, Advances, Maturities Summary, Fixed Rate [Abstract]</t>
        </is>
      </c>
    </row>
    <row r="3">
      <c r="A3" s="4" t="inlineStr">
        <is>
          <t>FHLB, overnight borrowings</t>
        </is>
      </c>
      <c r="B3" s="5" t="n">
        <v>0</v>
      </c>
      <c r="C3" s="5" t="n">
        <v>0</v>
      </c>
      <c r="D3" s="5" t="n">
        <v>92000</v>
      </c>
    </row>
    <row r="4">
      <c r="A4" s="4" t="inlineStr">
        <is>
          <t>FHLB, overnight borrowings, rate</t>
        </is>
      </c>
      <c r="B4" s="4" t="inlineStr">
        <is>
          <t>0.00%</t>
        </is>
      </c>
      <c r="C4" s="4" t="inlineStr">
        <is>
          <t>0.00%</t>
        </is>
      </c>
      <c r="D4" s="4" t="inlineStr">
        <is>
          <t>1.85%</t>
        </is>
      </c>
    </row>
    <row r="5">
      <c r="A5" s="4" t="inlineStr">
        <is>
          <t>FHLB, borrowings less than one year</t>
        </is>
      </c>
      <c r="B5" s="5" t="n">
        <v>2485</v>
      </c>
      <c r="C5" s="5" t="n">
        <v>4316</v>
      </c>
      <c r="D5" s="5" t="n">
        <v>3697</v>
      </c>
    </row>
    <row r="6">
      <c r="A6" s="4" t="inlineStr">
        <is>
          <t>FHLB, borrowings less than one year, rate</t>
        </is>
      </c>
      <c r="B6" s="4" t="inlineStr">
        <is>
          <t>0.29%</t>
        </is>
      </c>
      <c r="C6" s="4" t="inlineStr">
        <is>
          <t>0.33%</t>
        </is>
      </c>
      <c r="D6" s="4" t="inlineStr">
        <is>
          <t>2.22%</t>
        </is>
      </c>
    </row>
    <row r="7">
      <c r="A7" s="4" t="inlineStr">
        <is>
          <t>FHLB, borrowings greater than five years</t>
        </is>
      </c>
      <c r="B7" s="5" t="n">
        <v>2994</v>
      </c>
      <c r="C7" s="5" t="n">
        <v>458</v>
      </c>
      <c r="D7" s="5" t="n">
        <v>476</v>
      </c>
    </row>
    <row r="8">
      <c r="A8" s="4" t="inlineStr">
        <is>
          <t>FHLB, borrowings greater than five years, rate</t>
        </is>
      </c>
      <c r="B8" s="4" t="inlineStr">
        <is>
          <t>1.70%</t>
        </is>
      </c>
      <c r="C8" s="4" t="inlineStr">
        <is>
          <t>0.00%</t>
        </is>
      </c>
      <c r="D8" s="4" t="inlineStr">
        <is>
          <t>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ed Funds and Subordinated Debt - Narrative (Details) - USD ($) $ in Thousands</t>
        </is>
      </c>
      <c r="B1" s="2" t="inlineStr">
        <is>
          <t>Jul. 07, 2020</t>
        </is>
      </c>
      <c r="C1" s="2" t="inlineStr">
        <is>
          <t>Jan. 31, 2015</t>
        </is>
      </c>
      <c r="D1" s="2" t="inlineStr">
        <is>
          <t>Dec. 31, 2021</t>
        </is>
      </c>
      <c r="E1" s="2" t="inlineStr">
        <is>
          <t>Dec. 31, 2020</t>
        </is>
      </c>
      <c r="F1" s="2" t="inlineStr">
        <is>
          <t>Dec. 31, 2019</t>
        </is>
      </c>
    </row>
    <row r="2">
      <c r="A2" s="3" t="inlineStr">
        <is>
          <t>Debt Instrument [Line Items]</t>
        </is>
      </c>
    </row>
    <row r="3">
      <c r="A3" s="4" t="inlineStr">
        <is>
          <t>Maximum FHLB and other borrowings outstanding at any month end</t>
        </is>
      </c>
      <c r="D3" s="5" t="n">
        <v>8600</v>
      </c>
      <c r="E3" s="5" t="n">
        <v>96200</v>
      </c>
      <c r="F3" s="5" t="n">
        <v>96200</v>
      </c>
    </row>
    <row r="4">
      <c r="A4" s="4" t="inlineStr">
        <is>
          <t>Subordinated debt</t>
        </is>
      </c>
      <c r="D4" s="6" t="n">
        <v>58979</v>
      </c>
      <c r="E4" s="6" t="n">
        <v>73744</v>
      </c>
      <c r="F4" s="6" t="n">
        <v>14872</v>
      </c>
    </row>
    <row r="5">
      <c r="A5" s="4" t="inlineStr">
        <is>
          <t>Loss on extinguishment of subordinated debt</t>
        </is>
      </c>
      <c r="D5" s="6" t="n">
        <v>713</v>
      </c>
      <c r="E5" s="5" t="n">
        <v>0</v>
      </c>
      <c r="F5" s="5" t="n">
        <v>0</v>
      </c>
    </row>
    <row r="6">
      <c r="A6" s="4" t="inlineStr">
        <is>
          <t>Fixed-to Floating Rate Subordinated Notes</t>
        </is>
      </c>
    </row>
    <row r="7">
      <c r="A7" s="3" t="inlineStr">
        <is>
          <t>Debt Instrument [Line Items]</t>
        </is>
      </c>
    </row>
    <row r="8">
      <c r="A8" s="4" t="inlineStr">
        <is>
          <t>Subordinated debt</t>
        </is>
      </c>
      <c r="B8" s="5" t="n">
        <v>60000</v>
      </c>
      <c r="C8" s="5" t="n">
        <v>15000</v>
      </c>
    </row>
    <row r="9">
      <c r="A9" s="4" t="inlineStr">
        <is>
          <t>Subordinated debt, term</t>
        </is>
      </c>
      <c r="B9" s="4" t="inlineStr">
        <is>
          <t>10 years</t>
        </is>
      </c>
      <c r="C9" s="4" t="inlineStr">
        <is>
          <t>15 years</t>
        </is>
      </c>
    </row>
    <row r="10">
      <c r="A10" s="4" t="inlineStr">
        <is>
          <t>Subordinated debt, rate</t>
        </is>
      </c>
      <c r="B10" s="4" t="inlineStr">
        <is>
          <t>5.25%</t>
        </is>
      </c>
    </row>
    <row r="11">
      <c r="A11" s="4" t="inlineStr">
        <is>
          <t>Original debt issuance costs</t>
        </is>
      </c>
      <c r="B11" s="5" t="n">
        <v>1200</v>
      </c>
    </row>
    <row r="12">
      <c r="A12" s="4" t="inlineStr">
        <is>
          <t>Loss on extinguishment of subordinated debt</t>
        </is>
      </c>
      <c r="C12" s="5" t="n">
        <v>713</v>
      </c>
    </row>
    <row r="13">
      <c r="A13" s="4" t="inlineStr">
        <is>
          <t>Prepayment penalties</t>
        </is>
      </c>
      <c r="C13" s="6" t="n">
        <v>600</v>
      </c>
    </row>
    <row r="14">
      <c r="A14" s="4" t="inlineStr">
        <is>
          <t>Unamortized issuance costs</t>
        </is>
      </c>
      <c r="C14" s="5" t="n">
        <v>113</v>
      </c>
    </row>
    <row r="15">
      <c r="A15" s="4" t="inlineStr">
        <is>
          <t>Line of credit | FHLB</t>
        </is>
      </c>
    </row>
    <row r="16">
      <c r="A16" s="3" t="inlineStr">
        <is>
          <t>Debt Instrument [Line Items]</t>
        </is>
      </c>
    </row>
    <row r="17">
      <c r="A17" s="4" t="inlineStr">
        <is>
          <t>Remaining borrowing capacity at FHLB</t>
        </is>
      </c>
      <c r="D17" s="6" t="n">
        <v>790000</v>
      </c>
    </row>
    <row r="18">
      <c r="A18" s="4" t="inlineStr">
        <is>
          <t>Line of credit | Federal Reserve Bank of Boston | Federal Reserve Bank Discount Window</t>
        </is>
      </c>
    </row>
    <row r="19">
      <c r="A19" s="3" t="inlineStr">
        <is>
          <t>Debt Instrument [Line Items]</t>
        </is>
      </c>
    </row>
    <row r="20">
      <c r="A20" s="4" t="inlineStr">
        <is>
          <t>Current borrowing capacity at FRB</t>
        </is>
      </c>
      <c r="D20" s="5" t="n">
        <v>35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and Subordinated Debt - Average Balances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FHLB advances, average balance</t>
        </is>
      </c>
      <c r="B4" s="5" t="n">
        <v>7632</v>
      </c>
      <c r="C4" s="5" t="n">
        <v>35762</v>
      </c>
      <c r="D4" s="5" t="n">
        <v>15885</v>
      </c>
    </row>
    <row r="5">
      <c r="A5" s="4" t="inlineStr">
        <is>
          <t>FHLB advances, average rate</t>
        </is>
      </c>
      <c r="B5" s="4" t="inlineStr">
        <is>
          <t>0.79%</t>
        </is>
      </c>
      <c r="C5" s="4" t="inlineStr">
        <is>
          <t>1.65%</t>
        </is>
      </c>
      <c r="D5" s="4" t="inlineStr">
        <is>
          <t>2.42%</t>
        </is>
      </c>
    </row>
    <row r="6">
      <c r="A6" s="4" t="inlineStr">
        <is>
          <t>FRB PPFL advances, average balance</t>
        </is>
      </c>
      <c r="B6" s="4" t="inlineStr">
        <is>
          <t>0.00%</t>
        </is>
      </c>
      <c r="C6" s="4" t="inlineStr">
        <is>
          <t>0.35%</t>
        </is>
      </c>
      <c r="D6" s="4" t="inlineStr">
        <is>
          <t>0.00%</t>
        </is>
      </c>
    </row>
    <row r="7">
      <c r="A7" s="4" t="inlineStr">
        <is>
          <t>FRB PPFL advances, average rate</t>
        </is>
      </c>
      <c r="B7" s="5" t="n">
        <v>0</v>
      </c>
      <c r="C7" s="5" t="n">
        <v>4703</v>
      </c>
      <c r="D7" s="5" t="n">
        <v>0</v>
      </c>
    </row>
    <row r="8">
      <c r="A8" s="4" t="inlineStr">
        <is>
          <t>Other borrowings, average balance</t>
        </is>
      </c>
      <c r="B8" s="5" t="n">
        <v>0</v>
      </c>
      <c r="C8" s="5" t="n">
        <v>14</v>
      </c>
      <c r="D8" s="5" t="n">
        <v>55</v>
      </c>
    </row>
    <row r="9">
      <c r="A9" s="4" t="inlineStr">
        <is>
          <t>Other borrowings, average rate</t>
        </is>
      </c>
      <c r="B9" s="4" t="inlineStr">
        <is>
          <t>0.00%</t>
        </is>
      </c>
      <c r="C9" s="4" t="inlineStr">
        <is>
          <t>1.07%</t>
        </is>
      </c>
      <c r="D9" s="4" t="inlineStr">
        <is>
          <t>2.64%</t>
        </is>
      </c>
    </row>
    <row r="10">
      <c r="A10" s="4" t="inlineStr">
        <is>
          <t>Total borrowed funds, average balance</t>
        </is>
      </c>
      <c r="B10" s="5" t="n">
        <v>7632</v>
      </c>
      <c r="C10" s="5" t="n">
        <v>40479</v>
      </c>
      <c r="D10" s="5" t="n">
        <v>15940</v>
      </c>
    </row>
    <row r="11">
      <c r="A11" s="4" t="inlineStr">
        <is>
          <t>Total borrowed funds, average rate</t>
        </is>
      </c>
      <c r="B11" s="4" t="inlineStr">
        <is>
          <t>0.79%</t>
        </is>
      </c>
      <c r="C11" s="4" t="inlineStr">
        <is>
          <t>1.50%</t>
        </is>
      </c>
      <c r="D11" s="4" t="inlineStr">
        <is>
          <t>2.42%</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s, Fair Value and Classification (Details) - Interest-rate swaps - USD ($) $ in Thousands</t>
        </is>
      </c>
      <c r="B1" s="2" t="inlineStr">
        <is>
          <t>Dec. 31, 2021</t>
        </is>
      </c>
      <c r="C1" s="2" t="inlineStr">
        <is>
          <t>Dec. 31, 2020</t>
        </is>
      </c>
    </row>
    <row r="2">
      <c r="A2" s="3" t="inlineStr">
        <is>
          <t>Derivative [Line Items]</t>
        </is>
      </c>
    </row>
    <row r="3">
      <c r="A3" s="4" t="inlineStr">
        <is>
          <t>Asset Notional Amount</t>
        </is>
      </c>
      <c r="B3" s="5" t="n">
        <v>36263</v>
      </c>
      <c r="C3" s="5" t="n">
        <v>38027</v>
      </c>
    </row>
    <row r="4">
      <c r="A4" s="4" t="inlineStr">
        <is>
          <t>Asset Derivative</t>
        </is>
      </c>
      <c r="B4" s="6" t="n">
        <v>528</v>
      </c>
      <c r="C4" s="6" t="n">
        <v>2286</v>
      </c>
    </row>
    <row r="5">
      <c r="A5" s="4" t="inlineStr">
        <is>
          <t>Liability Notional Amount</t>
        </is>
      </c>
      <c r="B5" s="6" t="n">
        <v>36263</v>
      </c>
      <c r="C5" s="6" t="n">
        <v>38027</v>
      </c>
    </row>
    <row r="6">
      <c r="A6" s="4" t="inlineStr">
        <is>
          <t>Liability Derivatives</t>
        </is>
      </c>
      <c r="B6" s="6" t="n">
        <v>528</v>
      </c>
      <c r="C6" s="6" t="n">
        <v>2286</v>
      </c>
    </row>
    <row r="7">
      <c r="A7" s="4" t="inlineStr">
        <is>
          <t>Cash Flow Hedging</t>
        </is>
      </c>
    </row>
    <row r="8">
      <c r="A8" s="3" t="inlineStr">
        <is>
          <t>Derivative [Line Items]</t>
        </is>
      </c>
    </row>
    <row r="9">
      <c r="A9" s="4" t="inlineStr">
        <is>
          <t>Asset Notional Amount</t>
        </is>
      </c>
      <c r="C9" s="6" t="n">
        <v>0</v>
      </c>
    </row>
    <row r="10">
      <c r="A10" s="4" t="inlineStr">
        <is>
          <t>Asset Derivative</t>
        </is>
      </c>
      <c r="C10" s="6" t="n">
        <v>0</v>
      </c>
    </row>
    <row r="11">
      <c r="A11" s="4" t="inlineStr">
        <is>
          <t>Liability Notional Amount</t>
        </is>
      </c>
      <c r="C11" s="6" t="n">
        <v>75000</v>
      </c>
    </row>
    <row r="12">
      <c r="A12" s="4" t="inlineStr">
        <is>
          <t>Liability Derivatives</t>
        </is>
      </c>
      <c r="C12" s="6" t="n">
        <v>2814</v>
      </c>
    </row>
    <row r="13">
      <c r="A13" s="4" t="inlineStr">
        <is>
          <t>Pay Floating Receive Fixed</t>
        </is>
      </c>
    </row>
    <row r="14">
      <c r="A14" s="3" t="inlineStr">
        <is>
          <t>Derivative [Line Items]</t>
        </is>
      </c>
    </row>
    <row r="15">
      <c r="A15" s="4" t="inlineStr">
        <is>
          <t>Asset Notional Amount</t>
        </is>
      </c>
      <c r="B15" s="6" t="n">
        <v>36263</v>
      </c>
      <c r="C15" s="6" t="n">
        <v>38027</v>
      </c>
    </row>
    <row r="16">
      <c r="A16" s="4" t="inlineStr">
        <is>
          <t>Asset Derivative</t>
        </is>
      </c>
      <c r="B16" s="6" t="n">
        <v>528</v>
      </c>
      <c r="C16" s="6" t="n">
        <v>2286</v>
      </c>
    </row>
    <row r="17">
      <c r="A17" s="4" t="inlineStr">
        <is>
          <t>Liability Notional Amount</t>
        </is>
      </c>
      <c r="B17" s="6" t="n">
        <v>0</v>
      </c>
      <c r="C17" s="6" t="n">
        <v>0</v>
      </c>
    </row>
    <row r="18">
      <c r="A18" s="4" t="inlineStr">
        <is>
          <t>Liability Derivatives</t>
        </is>
      </c>
      <c r="B18" s="6" t="n">
        <v>0</v>
      </c>
      <c r="C18" s="6" t="n">
        <v>0</v>
      </c>
    </row>
    <row r="19">
      <c r="A19" s="4" t="inlineStr">
        <is>
          <t>Pay Fixed, Receive Floating</t>
        </is>
      </c>
    </row>
    <row r="20">
      <c r="A20" s="3" t="inlineStr">
        <is>
          <t>Derivative [Line Items]</t>
        </is>
      </c>
    </row>
    <row r="21">
      <c r="A21" s="4" t="inlineStr">
        <is>
          <t>Asset Notional Amount</t>
        </is>
      </c>
      <c r="B21" s="6" t="n">
        <v>0</v>
      </c>
      <c r="C21" s="6" t="n">
        <v>0</v>
      </c>
    </row>
    <row r="22">
      <c r="A22" s="4" t="inlineStr">
        <is>
          <t>Asset Derivative</t>
        </is>
      </c>
      <c r="B22" s="6" t="n">
        <v>0</v>
      </c>
      <c r="C22" s="6" t="n">
        <v>0</v>
      </c>
    </row>
    <row r="23">
      <c r="A23" s="4" t="inlineStr">
        <is>
          <t>Liability Notional Amount</t>
        </is>
      </c>
      <c r="B23" s="6" t="n">
        <v>36263</v>
      </c>
      <c r="C23" s="6" t="n">
        <v>38027</v>
      </c>
    </row>
    <row r="24">
      <c r="A24" s="4" t="inlineStr">
        <is>
          <t>Liability Derivatives</t>
        </is>
      </c>
      <c r="B24" s="5" t="n">
        <v>528</v>
      </c>
      <c r="C24" s="6" t="n">
        <v>2286</v>
      </c>
    </row>
    <row r="25">
      <c r="A25" s="4" t="inlineStr">
        <is>
          <t>Pay Fixed, Receive Floating | Cash Flow Hedging</t>
        </is>
      </c>
    </row>
    <row r="26">
      <c r="A26" s="3" t="inlineStr">
        <is>
          <t>Derivative [Line Items]</t>
        </is>
      </c>
    </row>
    <row r="27">
      <c r="A27" s="4" t="inlineStr">
        <is>
          <t>Asset Notional Amount</t>
        </is>
      </c>
      <c r="C27" s="6" t="n">
        <v>0</v>
      </c>
    </row>
    <row r="28">
      <c r="A28" s="4" t="inlineStr">
        <is>
          <t>Asset Derivative</t>
        </is>
      </c>
      <c r="C28" s="6" t="n">
        <v>0</v>
      </c>
    </row>
    <row r="29">
      <c r="A29" s="4" t="inlineStr">
        <is>
          <t>Liability Notional Amount</t>
        </is>
      </c>
      <c r="C29" s="6" t="n">
        <v>75000</v>
      </c>
    </row>
    <row r="30">
      <c r="A30" s="4" t="inlineStr">
        <is>
          <t>Liability Derivatives</t>
        </is>
      </c>
      <c r="C30" s="5" t="n">
        <v>28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21" customWidth="1" min="2" max="2"/>
    <col width="45" customWidth="1" min="3" max="3"/>
    <col width="45" customWidth="1" min="4" max="4"/>
    <col width="21" customWidth="1" min="5" max="5"/>
  </cols>
  <sheetData>
    <row r="1">
      <c r="A1" s="1" t="inlineStr">
        <is>
          <t>Derivatives and Hedging Activities - Narrative (Details)</t>
        </is>
      </c>
      <c r="B1" s="2" t="inlineStr">
        <is>
          <t>Aug. 31, 2021USD ($)</t>
        </is>
      </c>
      <c r="C1" s="2" t="inlineStr">
        <is>
          <t>Dec. 31, 2021USD ($)derivativeInstrumentloan</t>
        </is>
      </c>
      <c r="D1" s="2" t="inlineStr">
        <is>
          <t>Dec. 31, 2020USD ($)derivativeInstrumentloan</t>
        </is>
      </c>
      <c r="E1" s="2" t="inlineStr">
        <is>
          <t>Dec. 31, 2019USD ($)</t>
        </is>
      </c>
    </row>
    <row r="2">
      <c r="A2" s="3" t="inlineStr">
        <is>
          <t>Derivative [Line Items]</t>
        </is>
      </c>
    </row>
    <row r="3">
      <c r="A3" s="4" t="inlineStr">
        <is>
          <t>Loss on termination of swaps</t>
        </is>
      </c>
      <c r="C3" s="5" t="n">
        <v>-1847000</v>
      </c>
      <c r="D3" s="5" t="n">
        <v>0</v>
      </c>
      <c r="E3" s="5" t="n">
        <v>0</v>
      </c>
    </row>
    <row r="4">
      <c r="A4" s="4" t="inlineStr">
        <is>
          <t>Interest rate derivative liabilities, at fair value</t>
        </is>
      </c>
      <c r="C4" s="5" t="n">
        <v>528000</v>
      </c>
    </row>
    <row r="5">
      <c r="A5" s="4" t="inlineStr">
        <is>
          <t>Number of participation loans with swap contingent liabilities | loan</t>
        </is>
      </c>
      <c r="C5" s="6" t="n">
        <v>1</v>
      </c>
      <c r="D5" s="6" t="n">
        <v>1</v>
      </c>
    </row>
    <row r="6">
      <c r="A6" s="4" t="inlineStr">
        <is>
          <t>Interest-rate swaps</t>
        </is>
      </c>
    </row>
    <row r="7">
      <c r="A7" s="3" t="inlineStr">
        <is>
          <t>Derivative [Line Items]</t>
        </is>
      </c>
    </row>
    <row r="8">
      <c r="A8" s="4" t="inlineStr">
        <is>
          <t>Number of interest rate swaps | derivativeInstrument</t>
        </is>
      </c>
      <c r="C8" s="6" t="n">
        <v>10</v>
      </c>
      <c r="D8" s="6" t="n">
        <v>10</v>
      </c>
    </row>
    <row r="9">
      <c r="A9" s="4" t="inlineStr">
        <is>
          <t>Gain (Loss) on interest rate swaps</t>
        </is>
      </c>
      <c r="C9" s="5" t="n">
        <v>0</v>
      </c>
      <c r="D9" s="5" t="n">
        <v>0</v>
      </c>
      <c r="E9" s="5" t="n">
        <v>0</v>
      </c>
    </row>
    <row r="10">
      <c r="A10" s="4" t="inlineStr">
        <is>
          <t>Counterparty credit risk exposure on interest rate swaps</t>
        </is>
      </c>
      <c r="C10" s="6" t="n">
        <v>0</v>
      </c>
      <c r="D10" s="6" t="n">
        <v>0</v>
      </c>
    </row>
    <row r="11">
      <c r="A11" s="4" t="inlineStr">
        <is>
          <t>Collateral posted for interest-rate swaps</t>
        </is>
      </c>
      <c r="C11" s="6" t="n">
        <v>840000</v>
      </c>
      <c r="D11" s="5" t="n">
        <v>5300000</v>
      </c>
    </row>
    <row r="12">
      <c r="A12" s="4" t="inlineStr">
        <is>
          <t>Interest-rate swaps | Cash Flow Hedging</t>
        </is>
      </c>
    </row>
    <row r="13">
      <c r="A13" s="3" t="inlineStr">
        <is>
          <t>Derivative [Line Items]</t>
        </is>
      </c>
    </row>
    <row r="14">
      <c r="A14" s="4" t="inlineStr">
        <is>
          <t>Derivative, individual notional amount</t>
        </is>
      </c>
      <c r="C14" s="5" t="n">
        <v>25000000</v>
      </c>
    </row>
    <row r="15">
      <c r="A15" s="4" t="inlineStr">
        <is>
          <t>Derivative, notional amount</t>
        </is>
      </c>
      <c r="B15" s="5" t="n">
        <v>75000000</v>
      </c>
    </row>
    <row r="16">
      <c r="A16" s="4" t="inlineStr">
        <is>
          <t>Loss on termination of swaps</t>
        </is>
      </c>
      <c r="B16" s="5" t="n">
        <v>-1800000</v>
      </c>
    </row>
    <row r="17">
      <c r="A17" s="4" t="inlineStr">
        <is>
          <t>Interest-rate swaps | Cash Flow Hedging | Contract one</t>
        </is>
      </c>
    </row>
    <row r="18">
      <c r="A18" s="3" t="inlineStr">
        <is>
          <t>Derivative [Line Items]</t>
        </is>
      </c>
    </row>
    <row r="19">
      <c r="A19" s="4" t="inlineStr">
        <is>
          <t>Derivative, term of contract</t>
        </is>
      </c>
      <c r="C19" s="4" t="inlineStr">
        <is>
          <t>3 years</t>
        </is>
      </c>
    </row>
    <row r="20">
      <c r="A20" s="4" t="inlineStr">
        <is>
          <t>Interest-rate swaps | Cash Flow Hedging | Contract two</t>
        </is>
      </c>
    </row>
    <row r="21">
      <c r="A21" s="3" t="inlineStr">
        <is>
          <t>Derivative [Line Items]</t>
        </is>
      </c>
    </row>
    <row r="22">
      <c r="A22" s="4" t="inlineStr">
        <is>
          <t>Derivative, term of contract</t>
        </is>
      </c>
      <c r="C22" s="4" t="inlineStr">
        <is>
          <t>4 years</t>
        </is>
      </c>
    </row>
    <row r="23">
      <c r="A23" s="4" t="inlineStr">
        <is>
          <t>Interest-rate swaps | Cash Flow Hedging | Contract three</t>
        </is>
      </c>
    </row>
    <row r="24">
      <c r="A24" s="3" t="inlineStr">
        <is>
          <t>Derivative [Line Items]</t>
        </is>
      </c>
    </row>
    <row r="25">
      <c r="A25" s="4" t="inlineStr">
        <is>
          <t>Derivative, term of contract</t>
        </is>
      </c>
      <c r="C25" s="4" t="inlineStr">
        <is>
          <t>5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Commitments, Contingencies and Financial Instruments with Off-Balance Sheet Risk and Concentrations of Credit Risk (Details) $ in Thousands</t>
        </is>
      </c>
      <c r="B1" s="2" t="inlineStr">
        <is>
          <t>12 Months Ended</t>
        </is>
      </c>
    </row>
    <row r="2">
      <c r="B2" s="2" t="inlineStr">
        <is>
          <t>Dec. 31, 2021USD ($)payment</t>
        </is>
      </c>
      <c r="C2" s="2" t="inlineStr">
        <is>
          <t>Dec. 31, 2020USD ($)</t>
        </is>
      </c>
    </row>
    <row r="3">
      <c r="A3" s="3" t="inlineStr">
        <is>
          <t>Other Commitments [Line Items]</t>
        </is>
      </c>
    </row>
    <row r="4">
      <c r="A4" s="4" t="inlineStr">
        <is>
          <t>Commitments to originate loans</t>
        </is>
      </c>
      <c r="B4" s="5" t="n">
        <v>38653</v>
      </c>
      <c r="C4" s="5" t="n">
        <v>22957</v>
      </c>
    </row>
    <row r="5">
      <c r="A5" s="4" t="inlineStr">
        <is>
          <t>Commitments to sell residential mortgage loans</t>
        </is>
      </c>
      <c r="B5" s="6" t="n">
        <v>0</v>
      </c>
      <c r="C5" s="6" t="n">
        <v>3493</v>
      </c>
    </row>
    <row r="6">
      <c r="A6" s="4" t="inlineStr">
        <is>
          <t>Letters of credit</t>
        </is>
      </c>
      <c r="B6" s="6" t="n">
        <v>23164</v>
      </c>
      <c r="C6" s="6" t="n">
        <v>28038</v>
      </c>
    </row>
    <row r="7">
      <c r="A7" s="4" t="inlineStr">
        <is>
          <t>Residential mortgages</t>
        </is>
      </c>
    </row>
    <row r="8">
      <c r="A8" s="3" t="inlineStr">
        <is>
          <t>Other Commitments [Line Items]</t>
        </is>
      </c>
    </row>
    <row r="9">
      <c r="A9" s="4" t="inlineStr">
        <is>
          <t>Commitments to originate residential mortgages loans for sale</t>
        </is>
      </c>
      <c r="B9" s="5" t="n">
        <v>0</v>
      </c>
      <c r="C9" s="6" t="n">
        <v>3121</v>
      </c>
    </row>
    <row r="10">
      <c r="A10" s="4" t="inlineStr">
        <is>
          <t>Early payment default period | payment</t>
        </is>
      </c>
      <c r="B10" s="6" t="n">
        <v>4</v>
      </c>
    </row>
    <row r="11">
      <c r="A11" s="4" t="inlineStr">
        <is>
          <t>Commercial real estate</t>
        </is>
      </c>
    </row>
    <row r="12">
      <c r="A12" s="3" t="inlineStr">
        <is>
          <t>Other Commitments [Line Items]</t>
        </is>
      </c>
    </row>
    <row r="13">
      <c r="A13" s="4" t="inlineStr">
        <is>
          <t>Unadvanced portions</t>
        </is>
      </c>
      <c r="B13" s="5" t="n">
        <v>22035</v>
      </c>
      <c r="C13" s="6" t="n">
        <v>14935</v>
      </c>
    </row>
    <row r="14">
      <c r="A14" s="4" t="inlineStr">
        <is>
          <t>Commercial and industrial</t>
        </is>
      </c>
    </row>
    <row r="15">
      <c r="A15" s="3" t="inlineStr">
        <is>
          <t>Other Commitments [Line Items]</t>
        </is>
      </c>
    </row>
    <row r="16">
      <c r="A16" s="4" t="inlineStr">
        <is>
          <t>Unadvanced portions</t>
        </is>
      </c>
      <c r="B16" s="6" t="n">
        <v>565921</v>
      </c>
      <c r="C16" s="6" t="n">
        <v>530525</v>
      </c>
    </row>
    <row r="17">
      <c r="A17" s="4" t="inlineStr">
        <is>
          <t>Commercial and residential construction</t>
        </is>
      </c>
    </row>
    <row r="18">
      <c r="A18" s="3" t="inlineStr">
        <is>
          <t>Other Commitments [Line Items]</t>
        </is>
      </c>
    </row>
    <row r="19">
      <c r="A19" s="4" t="inlineStr">
        <is>
          <t>Unadvanced portions</t>
        </is>
      </c>
      <c r="B19" s="6" t="n">
        <v>325348</v>
      </c>
      <c r="C19" s="6" t="n">
        <v>228309</v>
      </c>
    </row>
    <row r="20">
      <c r="A20" s="4" t="inlineStr">
        <is>
          <t>Home equity loans and lines</t>
        </is>
      </c>
    </row>
    <row r="21">
      <c r="A21" s="3" t="inlineStr">
        <is>
          <t>Other Commitments [Line Items]</t>
        </is>
      </c>
    </row>
    <row r="22">
      <c r="A22" s="4" t="inlineStr">
        <is>
          <t>Unadvanced portions</t>
        </is>
      </c>
      <c r="B22" s="6" t="n">
        <v>126651</v>
      </c>
      <c r="C22" s="6" t="n">
        <v>118686</v>
      </c>
    </row>
    <row r="23">
      <c r="A23" s="4" t="inlineStr">
        <is>
          <t>Consumer Loan</t>
        </is>
      </c>
    </row>
    <row r="24">
      <c r="A24" s="3" t="inlineStr">
        <is>
          <t>Other Commitments [Line Items]</t>
        </is>
      </c>
    </row>
    <row r="25">
      <c r="A25" s="4" t="inlineStr">
        <is>
          <t>Unadvanced portions</t>
        </is>
      </c>
      <c r="B25" s="5" t="n">
        <v>4263</v>
      </c>
      <c r="C25" s="5" t="n">
        <v>426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Loss) Income - Reconciliation of Changes (Details)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Net change in fair value, after reclassifications, pre tax</t>
        </is>
      </c>
      <c r="B4" s="5" t="n">
        <v>-22391</v>
      </c>
      <c r="C4" s="5" t="n">
        <v>14800</v>
      </c>
    </row>
    <row r="5">
      <c r="A5" s="4" t="inlineStr">
        <is>
          <t>Net change in fair value , after reclassification, tax</t>
        </is>
      </c>
      <c r="B5" s="6" t="n">
        <v>4860</v>
      </c>
      <c r="C5" s="6" t="n">
        <v>-3117</v>
      </c>
    </row>
    <row r="6">
      <c r="A6" s="4" t="inlineStr">
        <is>
          <t>Total other comprehensive (loss) income, net of tax</t>
        </is>
      </c>
      <c r="B6" s="6" t="n">
        <v>-17531</v>
      </c>
      <c r="C6" s="6" t="n">
        <v>11683</v>
      </c>
    </row>
    <row r="7">
      <c r="A7" s="4" t="inlineStr">
        <is>
          <t>Unrealized Gains (Losses) on Debt Securities</t>
        </is>
      </c>
    </row>
    <row r="8">
      <c r="A8" s="3" t="inlineStr">
        <is>
          <t>Accumulated Other Comprehensive Income (Loss) [Line Items]</t>
        </is>
      </c>
    </row>
    <row r="9">
      <c r="A9" s="4" t="inlineStr">
        <is>
          <t>Change in fair value, before reclassifications, pre tax</t>
        </is>
      </c>
      <c r="B9" s="6" t="n">
        <v>-25077</v>
      </c>
      <c r="C9" s="6" t="n">
        <v>17841</v>
      </c>
    </row>
    <row r="10">
      <c r="A10" s="4" t="inlineStr">
        <is>
          <t>Change in fair value, before reclassifications, tax benefit (expense)</t>
        </is>
      </c>
      <c r="B10" s="6" t="n">
        <v>5622</v>
      </c>
      <c r="C10" s="6" t="n">
        <v>-3958</v>
      </c>
    </row>
    <row r="11">
      <c r="A11" s="4" t="inlineStr">
        <is>
          <t>Change in fair value, before reclassifications, net of tax</t>
        </is>
      </c>
      <c r="B11" s="6" t="n">
        <v>-19455</v>
      </c>
      <c r="C11" s="6" t="n">
        <v>13883</v>
      </c>
    </row>
    <row r="12">
      <c r="A12" s="4" t="inlineStr">
        <is>
          <t>Reclassification, pre tax</t>
        </is>
      </c>
      <c r="B12" s="6" t="n">
        <v>128</v>
      </c>
      <c r="C12" s="6" t="n">
        <v>227</v>
      </c>
    </row>
    <row r="13">
      <c r="A13" s="4" t="inlineStr">
        <is>
          <t>Reclassification, tax benefit (expense)</t>
        </is>
      </c>
      <c r="B13" s="6" t="n">
        <v>-29</v>
      </c>
      <c r="C13" s="6" t="n">
        <v>-50</v>
      </c>
    </row>
    <row r="14">
      <c r="A14" s="4" t="inlineStr">
        <is>
          <t>Reclassifications, net of tax</t>
        </is>
      </c>
      <c r="B14" s="6" t="n">
        <v>99</v>
      </c>
      <c r="C14" s="6" t="n">
        <v>177</v>
      </c>
    </row>
    <row r="15">
      <c r="A15" s="4" t="inlineStr">
        <is>
          <t>Net change in fair value, after reclassifications, pre tax</t>
        </is>
      </c>
      <c r="B15" s="6" t="n">
        <v>-25205</v>
      </c>
      <c r="C15" s="6" t="n">
        <v>17614</v>
      </c>
    </row>
    <row r="16">
      <c r="A16" s="4" t="inlineStr">
        <is>
          <t>Net change in fair value , after reclassification, tax</t>
        </is>
      </c>
      <c r="B16" s="6" t="n">
        <v>5651</v>
      </c>
      <c r="C16" s="6" t="n">
        <v>-3908</v>
      </c>
    </row>
    <row r="17">
      <c r="A17" s="4" t="inlineStr">
        <is>
          <t>Total other comprehensive (loss) income, net of tax</t>
        </is>
      </c>
      <c r="B17" s="6" t="n">
        <v>-19554</v>
      </c>
      <c r="C17" s="6" t="n">
        <v>13706</v>
      </c>
    </row>
    <row r="18">
      <c r="A18" s="4" t="inlineStr">
        <is>
          <t>Unrealized Gains (Losses) on Cash Flow Hedges</t>
        </is>
      </c>
    </row>
    <row r="19">
      <c r="A19" s="3" t="inlineStr">
        <is>
          <t>Accumulated Other Comprehensive Income (Loss) [Line Items]</t>
        </is>
      </c>
    </row>
    <row r="20">
      <c r="A20" s="4" t="inlineStr">
        <is>
          <t>Change in fair value, before reclassifications, pre tax</t>
        </is>
      </c>
      <c r="B20" s="6" t="n">
        <v>378</v>
      </c>
      <c r="C20" s="6" t="n">
        <v>-3328</v>
      </c>
    </row>
    <row r="21">
      <c r="A21" s="4" t="inlineStr">
        <is>
          <t>Change in fair value, before reclassifications, tax benefit (expense)</t>
        </is>
      </c>
      <c r="B21" s="6" t="n">
        <v>-106</v>
      </c>
      <c r="C21" s="6" t="n">
        <v>935</v>
      </c>
    </row>
    <row r="22">
      <c r="A22" s="4" t="inlineStr">
        <is>
          <t>Change in fair value, before reclassifications, net of tax</t>
        </is>
      </c>
      <c r="B22" s="6" t="n">
        <v>272</v>
      </c>
      <c r="C22" s="6" t="n">
        <v>-2393</v>
      </c>
    </row>
    <row r="23">
      <c r="A23" s="4" t="inlineStr">
        <is>
          <t>Reclassification, pre tax</t>
        </is>
      </c>
      <c r="B23" s="6" t="n">
        <v>-2436</v>
      </c>
      <c r="C23" s="6" t="n">
        <v>-514</v>
      </c>
    </row>
    <row r="24">
      <c r="A24" s="4" t="inlineStr">
        <is>
          <t>Reclassification, tax benefit (expense)</t>
        </is>
      </c>
      <c r="B24" s="6" t="n">
        <v>685</v>
      </c>
      <c r="C24" s="6" t="n">
        <v>144</v>
      </c>
    </row>
    <row r="25">
      <c r="A25" s="4" t="inlineStr">
        <is>
          <t>Reclassifications, net of tax</t>
        </is>
      </c>
      <c r="B25" s="6" t="n">
        <v>-1751</v>
      </c>
      <c r="C25" s="6" t="n">
        <v>-370</v>
      </c>
    </row>
    <row r="26">
      <c r="A26" s="4" t="inlineStr">
        <is>
          <t>Net change in fair value, after reclassifications, pre tax</t>
        </is>
      </c>
      <c r="B26" s="6" t="n">
        <v>2814</v>
      </c>
      <c r="C26" s="6" t="n">
        <v>-2814</v>
      </c>
    </row>
    <row r="27">
      <c r="A27" s="4" t="inlineStr">
        <is>
          <t>Net change in fair value , after reclassification, tax</t>
        </is>
      </c>
      <c r="B27" s="6" t="n">
        <v>-791</v>
      </c>
      <c r="C27" s="6" t="n">
        <v>791</v>
      </c>
    </row>
    <row r="28">
      <c r="A28" s="4" t="inlineStr">
        <is>
          <t>Total other comprehensive (loss) income, net of tax</t>
        </is>
      </c>
      <c r="B28" s="5" t="n">
        <v>2023</v>
      </c>
      <c r="C28" s="5" t="n">
        <v>-202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Loss) Income - AOCI Rollforward (Details) - USD ($) $ in Thousands</t>
        </is>
      </c>
      <c r="B1" s="2" t="inlineStr">
        <is>
          <t>12 Months Ended</t>
        </is>
      </c>
    </row>
    <row r="2">
      <c r="B2" s="2" t="inlineStr">
        <is>
          <t>Dec. 31, 2021</t>
        </is>
      </c>
      <c r="C2" s="2" t="inlineStr">
        <is>
          <t>Dec. 31, 2020</t>
        </is>
      </c>
    </row>
    <row r="3">
      <c r="A3" s="3" t="inlineStr">
        <is>
          <t>Accumulated Other Comprehensive Income [Roll Forward]</t>
        </is>
      </c>
    </row>
    <row r="4">
      <c r="A4" s="4" t="inlineStr">
        <is>
          <t>Balance, beginning</t>
        </is>
      </c>
      <c r="B4" s="5" t="n">
        <v>334426</v>
      </c>
      <c r="C4" s="5" t="n">
        <v>296641</v>
      </c>
    </row>
    <row r="5">
      <c r="A5" s="4" t="inlineStr">
        <is>
          <t>Total other comprehensive (loss) income, net</t>
        </is>
      </c>
      <c r="B5" s="6" t="n">
        <v>-17531</v>
      </c>
      <c r="C5" s="6" t="n">
        <v>11683</v>
      </c>
    </row>
    <row r="6">
      <c r="A6" s="4" t="inlineStr">
        <is>
          <t>Balance, ending</t>
        </is>
      </c>
      <c r="B6" s="6" t="n">
        <v>346895</v>
      </c>
      <c r="C6" s="6" t="n">
        <v>334426</v>
      </c>
    </row>
    <row r="7">
      <c r="A7" s="4" t="inlineStr">
        <is>
          <t>Unrealized Gains (Losses) on Debt Securities</t>
        </is>
      </c>
    </row>
    <row r="8">
      <c r="A8" s="3" t="inlineStr">
        <is>
          <t>Accumulated Other Comprehensive Income [Roll Forward]</t>
        </is>
      </c>
    </row>
    <row r="9">
      <c r="A9" s="4" t="inlineStr">
        <is>
          <t>Balance, beginning</t>
        </is>
      </c>
      <c r="B9" s="6" t="n">
        <v>24216</v>
      </c>
      <c r="C9" s="6" t="n">
        <v>10510</v>
      </c>
    </row>
    <row r="10">
      <c r="A10" s="4" t="inlineStr">
        <is>
          <t>Total other comprehensive (loss) income, net</t>
        </is>
      </c>
      <c r="B10" s="6" t="n">
        <v>-19554</v>
      </c>
      <c r="C10" s="6" t="n">
        <v>13706</v>
      </c>
    </row>
    <row r="11">
      <c r="A11" s="4" t="inlineStr">
        <is>
          <t>Balance, ending</t>
        </is>
      </c>
      <c r="B11" s="6" t="n">
        <v>4662</v>
      </c>
      <c r="C11" s="6" t="n">
        <v>24216</v>
      </c>
    </row>
    <row r="12">
      <c r="A12" s="4" t="inlineStr">
        <is>
          <t>Unrealized Gains (Losses) on Cash Flow Hedges</t>
        </is>
      </c>
    </row>
    <row r="13">
      <c r="A13" s="3" t="inlineStr">
        <is>
          <t>Accumulated Other Comprehensive Income [Roll Forward]</t>
        </is>
      </c>
    </row>
    <row r="14">
      <c r="A14" s="4" t="inlineStr">
        <is>
          <t>Balance, beginning</t>
        </is>
      </c>
      <c r="B14" s="6" t="n">
        <v>-2023</v>
      </c>
      <c r="C14" s="6" t="n">
        <v>0</v>
      </c>
    </row>
    <row r="15">
      <c r="A15" s="4" t="inlineStr">
        <is>
          <t>Total other comprehensive (loss) income, net</t>
        </is>
      </c>
      <c r="B15" s="6" t="n">
        <v>2023</v>
      </c>
      <c r="C15" s="6" t="n">
        <v>-2023</v>
      </c>
    </row>
    <row r="16">
      <c r="A16" s="4" t="inlineStr">
        <is>
          <t>Balance, ending</t>
        </is>
      </c>
      <c r="B16" s="6" t="n">
        <v>0</v>
      </c>
      <c r="C16" s="6" t="n">
        <v>-2023</v>
      </c>
    </row>
    <row r="17">
      <c r="A17" s="4" t="inlineStr">
        <is>
          <t>Total</t>
        </is>
      </c>
    </row>
    <row r="18">
      <c r="A18" s="3" t="inlineStr">
        <is>
          <t>Accumulated Other Comprehensive Income [Roll Forward]</t>
        </is>
      </c>
    </row>
    <row r="19">
      <c r="A19" s="4" t="inlineStr">
        <is>
          <t>Balance, beginning</t>
        </is>
      </c>
      <c r="B19" s="6" t="n">
        <v>22193</v>
      </c>
      <c r="C19" s="6" t="n">
        <v>10510</v>
      </c>
    </row>
    <row r="20">
      <c r="A20" s="4" t="inlineStr">
        <is>
          <t>Balance, ending</t>
        </is>
      </c>
      <c r="B20" s="5" t="n">
        <v>4662</v>
      </c>
      <c r="C20" s="5" t="n">
        <v>2219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1" customWidth="1" min="2" max="2"/>
    <col width="37" customWidth="1" min="3" max="3"/>
    <col width="27" customWidth="1" min="4" max="4"/>
    <col width="20" customWidth="1" min="5" max="5"/>
  </cols>
  <sheetData>
    <row r="1">
      <c r="A1" s="1" t="inlineStr">
        <is>
          <t>Shareholders' Equity - Narrative (Details) $ / shares in Units, $ in Thousands</t>
        </is>
      </c>
      <c r="B1" s="2" t="inlineStr">
        <is>
          <t>12 Months Ended</t>
        </is>
      </c>
    </row>
    <row r="2">
      <c r="B2" s="2" t="inlineStr">
        <is>
          <t>Dec. 31, 2021USD ($)vote$ / sharesshares</t>
        </is>
      </c>
      <c r="C2" s="2" t="inlineStr">
        <is>
          <t>Dec. 31, 2020USD ($)$ / sharesshares</t>
        </is>
      </c>
      <c r="D2" s="2" t="inlineStr">
        <is>
          <t>Dec. 31, 2019USD ($)shares</t>
        </is>
      </c>
      <c r="E2" s="2" t="inlineStr">
        <is>
          <t>Dec. 31, 2018shares</t>
        </is>
      </c>
    </row>
    <row r="3">
      <c r="A3" s="3" t="inlineStr">
        <is>
          <t>Class of Stock [Line Items]</t>
        </is>
      </c>
    </row>
    <row r="4">
      <c r="A4" s="4" t="inlineStr">
        <is>
          <t>Common stock, shares authorized (in shares)</t>
        </is>
      </c>
      <c r="B4" s="6" t="n">
        <v>40000000</v>
      </c>
      <c r="C4" s="6" t="n">
        <v>40000000</v>
      </c>
    </row>
    <row r="5">
      <c r="A5" s="4" t="inlineStr">
        <is>
          <t>Common stock, par value (in usd per share) | $ / shares</t>
        </is>
      </c>
      <c r="B5" s="7" t="n">
        <v>0.01</v>
      </c>
      <c r="C5" s="7" t="n">
        <v>0.01</v>
      </c>
    </row>
    <row r="6">
      <c r="A6" s="4" t="inlineStr">
        <is>
          <t>Common stock, shares issued (in shares)</t>
        </is>
      </c>
      <c r="B6" s="6" t="n">
        <v>12038382</v>
      </c>
      <c r="C6" s="6" t="n">
        <v>11937795</v>
      </c>
    </row>
    <row r="7">
      <c r="A7" s="4" t="inlineStr">
        <is>
          <t>Common stock, shares outstanding (in shares)</t>
        </is>
      </c>
      <c r="B7" s="6" t="n">
        <v>12038382</v>
      </c>
      <c r="C7" s="6" t="n">
        <v>11937795</v>
      </c>
    </row>
    <row r="8">
      <c r="A8" s="4" t="inlineStr">
        <is>
          <t>Common stock, voting rights, votes per share | vote</t>
        </is>
      </c>
      <c r="B8" s="6" t="n">
        <v>1</v>
      </c>
    </row>
    <row r="9">
      <c r="A9" s="4" t="inlineStr">
        <is>
          <t>Preferred stock, shares authorized (in shares)</t>
        </is>
      </c>
      <c r="B9" s="6" t="n">
        <v>1000000</v>
      </c>
      <c r="C9" s="6" t="n">
        <v>1000000</v>
      </c>
    </row>
    <row r="10">
      <c r="A10" s="4" t="inlineStr">
        <is>
          <t>Preferred stock, par value (in usd per share) | $ / shares</t>
        </is>
      </c>
      <c r="B10" s="7" t="n">
        <v>0.01</v>
      </c>
      <c r="C10" s="7" t="n">
        <v>0.01</v>
      </c>
    </row>
    <row r="11">
      <c r="A11" s="4" t="inlineStr">
        <is>
          <t>Preferred stock, shares issued (in shares)</t>
        </is>
      </c>
      <c r="B11" s="6" t="n">
        <v>0</v>
      </c>
      <c r="C11" s="6" t="n">
        <v>0</v>
      </c>
    </row>
    <row r="12">
      <c r="A12" s="4" t="inlineStr">
        <is>
          <t>Common stock issued under direct stock purchase plan, value | $</t>
        </is>
      </c>
      <c r="B12" s="5" t="n">
        <v>13</v>
      </c>
      <c r="C12" s="5" t="n">
        <v>44</v>
      </c>
      <c r="D12" s="5" t="n">
        <v>48</v>
      </c>
    </row>
    <row r="13">
      <c r="A13" s="4" t="inlineStr">
        <is>
          <t>Basel III additional capital conservation buffer at full phase-in</t>
        </is>
      </c>
      <c r="B13" s="4" t="inlineStr">
        <is>
          <t>2.50%</t>
        </is>
      </c>
      <c r="C13" s="4" t="inlineStr">
        <is>
          <t>2.50%</t>
        </is>
      </c>
    </row>
    <row r="14">
      <c r="A14" s="4" t="inlineStr">
        <is>
          <t>Common stock dividend declared | $</t>
        </is>
      </c>
      <c r="B14" s="5" t="n">
        <v>8877</v>
      </c>
      <c r="C14" s="5" t="n">
        <v>8322</v>
      </c>
      <c r="D14" s="6" t="n">
        <v>7540</v>
      </c>
    </row>
    <row r="15">
      <c r="A15" s="4" t="inlineStr">
        <is>
          <t>Common stock issued under dividend reinvestment plan | $</t>
        </is>
      </c>
      <c r="B15" s="6" t="n">
        <v>1250</v>
      </c>
      <c r="C15" s="6" t="n">
        <v>1217</v>
      </c>
      <c r="D15" s="6" t="n">
        <v>1169</v>
      </c>
    </row>
    <row r="16">
      <c r="A16" s="4" t="inlineStr">
        <is>
          <t>Retained Earnings</t>
        </is>
      </c>
    </row>
    <row r="17">
      <c r="A17" s="3" t="inlineStr">
        <is>
          <t>Class of Stock [Line Items]</t>
        </is>
      </c>
    </row>
    <row r="18">
      <c r="A18" s="4" t="inlineStr">
        <is>
          <t>Common stock dividend declared | $</t>
        </is>
      </c>
      <c r="B18" s="5" t="n">
        <v>8877</v>
      </c>
      <c r="C18" s="5" t="n">
        <v>8322</v>
      </c>
      <c r="D18" s="5" t="n">
        <v>7540</v>
      </c>
    </row>
    <row r="19">
      <c r="A19" s="4" t="inlineStr">
        <is>
          <t>Common Stock</t>
        </is>
      </c>
    </row>
    <row r="20">
      <c r="A20" s="3" t="inlineStr">
        <is>
          <t>Class of Stock [Line Items]</t>
        </is>
      </c>
    </row>
    <row r="21">
      <c r="A21" s="4" t="inlineStr">
        <is>
          <t>Common stock, shares outstanding (in shares)</t>
        </is>
      </c>
      <c r="B21" s="6" t="n">
        <v>12038382</v>
      </c>
      <c r="C21" s="6" t="n">
        <v>11937795</v>
      </c>
      <c r="D21" s="6" t="n">
        <v>11825331</v>
      </c>
      <c r="E21" s="6" t="n">
        <v>11708218</v>
      </c>
    </row>
    <row r="22">
      <c r="A22" s="4" t="inlineStr">
        <is>
          <t>Common stock issued under direct stock purchase plan (in shares)</t>
        </is>
      </c>
      <c r="B22" s="6" t="n">
        <v>407</v>
      </c>
      <c r="C22" s="6" t="n">
        <v>1869</v>
      </c>
      <c r="D22" s="6" t="n">
        <v>1609</v>
      </c>
    </row>
    <row r="23">
      <c r="A23" s="4" t="inlineStr">
        <is>
          <t>Common stock issued under dividend reinvestment plan, shares</t>
        </is>
      </c>
      <c r="B23" s="6" t="n">
        <v>36651</v>
      </c>
      <c r="C23" s="6" t="n">
        <v>50506</v>
      </c>
      <c r="D23" s="6" t="n">
        <v>39176</v>
      </c>
    </row>
    <row r="24">
      <c r="A24" s="4" t="inlineStr">
        <is>
          <t>Series A Junior Participating Preferred Stock</t>
        </is>
      </c>
    </row>
    <row r="25">
      <c r="A25" s="3" t="inlineStr">
        <is>
          <t>Class of Stock [Line Items]</t>
        </is>
      </c>
    </row>
    <row r="26">
      <c r="A26" s="4" t="inlineStr">
        <is>
          <t>Price per one one-hundredth of a share | $ / shares</t>
        </is>
      </c>
      <c r="B26" s="7" t="n">
        <v>122.5</v>
      </c>
    </row>
    <row r="27">
      <c r="A27" s="4" t="inlineStr">
        <is>
          <t>Minimum acquisition percentage to trigger the exercise of the right to purchase</t>
        </is>
      </c>
      <c r="B27" s="4" t="inlineStr">
        <is>
          <t>10.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 Regulatory Capital Requirements (Details) $ in Thousands</t>
        </is>
      </c>
      <c r="B1" s="2" t="inlineStr">
        <is>
          <t>Dec. 31, 2021USD ($)</t>
        </is>
      </c>
      <c r="C1" s="2" t="inlineStr">
        <is>
          <t>Dec. 31, 2020USD ($)</t>
        </is>
      </c>
    </row>
    <row r="2">
      <c r="A2" s="3" t="inlineStr">
        <is>
          <t>Compliance with Regulatory Capital Requirements under Banking Regulations [Line Items]</t>
        </is>
      </c>
    </row>
    <row r="3">
      <c r="A3" s="4" t="inlineStr">
        <is>
          <t>Total capital to RWA, actual, amount</t>
        </is>
      </c>
      <c r="B3" s="5" t="n">
        <v>435328</v>
      </c>
      <c r="C3" s="5" t="n">
        <v>415999</v>
      </c>
    </row>
    <row r="4">
      <c r="A4" s="4" t="inlineStr">
        <is>
          <t>Total capital to RWA, actual, ratio</t>
        </is>
      </c>
      <c r="B4" s="9" t="n">
        <v>0.1373</v>
      </c>
      <c r="C4" s="9" t="n">
        <v>0.1462</v>
      </c>
    </row>
    <row r="5">
      <c r="A5" s="4" t="inlineStr">
        <is>
          <t>Total capital to RWA, minimum capital for capital adequacy purposes, amount</t>
        </is>
      </c>
      <c r="B5" s="5" t="n">
        <v>253610</v>
      </c>
      <c r="C5" s="5" t="n">
        <v>227631</v>
      </c>
    </row>
    <row r="6">
      <c r="A6" s="4" t="inlineStr">
        <is>
          <t>Total capital to RWA, minimum capacity for adequacy purposes, ratio</t>
        </is>
      </c>
      <c r="B6" s="9" t="n">
        <v>0.08</v>
      </c>
      <c r="C6" s="9" t="n">
        <v>0.08</v>
      </c>
    </row>
    <row r="7">
      <c r="A7" s="4" t="inlineStr">
        <is>
          <t>Tier 1 Capital to RWA, actual, amount</t>
        </is>
      </c>
      <c r="B7" s="5" t="n">
        <v>336577</v>
      </c>
      <c r="C7" s="5" t="n">
        <v>306577</v>
      </c>
    </row>
    <row r="8">
      <c r="A8" s="4" t="inlineStr">
        <is>
          <t>Tier 1 capital to RWA, actual, ratio</t>
        </is>
      </c>
      <c r="B8" s="9" t="n">
        <v>0.1062</v>
      </c>
      <c r="C8" s="9" t="n">
        <v>0.1077</v>
      </c>
    </row>
    <row r="9">
      <c r="A9" s="4" t="inlineStr">
        <is>
          <t>Tier 1 capital to RWA, minimum capital for capital adequacy purposes, amount</t>
        </is>
      </c>
      <c r="B9" s="5" t="n">
        <v>190208</v>
      </c>
      <c r="C9" s="5" t="n">
        <v>170723</v>
      </c>
    </row>
    <row r="10">
      <c r="A10" s="4" t="inlineStr">
        <is>
          <t>Tier 1 capital to RWA, minimum capacity for capital adequacy purposes, ratio</t>
        </is>
      </c>
      <c r="B10" s="9" t="n">
        <v>0.06</v>
      </c>
      <c r="C10" s="9" t="n">
        <v>0.06</v>
      </c>
    </row>
    <row r="11">
      <c r="A11" s="4" t="inlineStr">
        <is>
          <t>Tier 1 capital to AA leverage ratio, actual, amount</t>
        </is>
      </c>
      <c r="B11" s="5" t="n">
        <v>336577</v>
      </c>
      <c r="C11" s="5" t="n">
        <v>306577</v>
      </c>
    </row>
    <row r="12">
      <c r="A12" s="4" t="inlineStr">
        <is>
          <t>Tier 1 capital to AA leverage ratio, actual, ratio</t>
        </is>
      </c>
      <c r="B12" s="9" t="n">
        <v>0.0756</v>
      </c>
      <c r="C12" s="9" t="n">
        <v>0.0752</v>
      </c>
    </row>
    <row r="13">
      <c r="A13" s="4" t="inlineStr">
        <is>
          <t>Tier 1 capital to AA leverage ratio, minimum capital for capital adequacy purposes, amount</t>
        </is>
      </c>
      <c r="B13" s="5" t="n">
        <v>177978</v>
      </c>
      <c r="C13" s="5" t="n">
        <v>163127</v>
      </c>
    </row>
    <row r="14">
      <c r="A14" s="4" t="inlineStr">
        <is>
          <t>Tier 1 capital to AA leverage ratio, minimum capacity for capital adequacy purposes, ratio</t>
        </is>
      </c>
      <c r="B14" s="9" t="n">
        <v>0.04</v>
      </c>
      <c r="C14" s="9" t="n">
        <v>0.04</v>
      </c>
    </row>
    <row r="15">
      <c r="A15" s="4" t="inlineStr">
        <is>
          <t>Common equity tier 1 capital to RWA, actual, amount</t>
        </is>
      </c>
      <c r="B15" s="5" t="n">
        <v>336577</v>
      </c>
      <c r="C15" s="5" t="n">
        <v>306577</v>
      </c>
    </row>
    <row r="16">
      <c r="A16" s="4" t="inlineStr">
        <is>
          <t>Common equity tier 1 capital to RWA, actual, ratio</t>
        </is>
      </c>
      <c r="B16" s="4" t="inlineStr">
        <is>
          <t>10.62%</t>
        </is>
      </c>
      <c r="C16" s="4" t="inlineStr">
        <is>
          <t>10.77%</t>
        </is>
      </c>
    </row>
    <row r="17">
      <c r="A17" s="4" t="inlineStr">
        <is>
          <t>Common equity tier 1 capital to RWA, minimum capital for capital adequacy purposes, amount</t>
        </is>
      </c>
      <c r="B17" s="5" t="n">
        <v>142656</v>
      </c>
      <c r="C17" s="5" t="n">
        <v>128042</v>
      </c>
    </row>
    <row r="18">
      <c r="A18" s="4" t="inlineStr">
        <is>
          <t>Common equity tier 1 capital to RWA, minimum capital for capital adequacy purposes, ratio</t>
        </is>
      </c>
      <c r="B18" s="4" t="inlineStr">
        <is>
          <t>4.50%</t>
        </is>
      </c>
      <c r="C18" s="4" t="inlineStr">
        <is>
          <t>4.50%</t>
        </is>
      </c>
    </row>
    <row r="19">
      <c r="A19" s="4" t="inlineStr">
        <is>
          <t>Basel III additional capital conservation buffer at full phase-in</t>
        </is>
      </c>
      <c r="B19" s="4" t="inlineStr">
        <is>
          <t>2.50%</t>
        </is>
      </c>
      <c r="C19" s="4" t="inlineStr">
        <is>
          <t>2.50%</t>
        </is>
      </c>
    </row>
    <row r="20">
      <c r="A20" s="4" t="inlineStr">
        <is>
          <t>The Bank</t>
        </is>
      </c>
    </row>
    <row r="21">
      <c r="A21" s="3" t="inlineStr">
        <is>
          <t>Compliance with Regulatory Capital Requirements under Banking Regulations [Line Items]</t>
        </is>
      </c>
    </row>
    <row r="22">
      <c r="A22" s="4" t="inlineStr">
        <is>
          <t>Total capital to RWA, actual, amount</t>
        </is>
      </c>
      <c r="B22" s="5" t="n">
        <v>434430</v>
      </c>
      <c r="C22" s="5" t="n">
        <v>413862</v>
      </c>
    </row>
    <row r="23">
      <c r="A23" s="4" t="inlineStr">
        <is>
          <t>Total capital to RWA, actual, ratio</t>
        </is>
      </c>
      <c r="B23" s="9" t="n">
        <v>0.137</v>
      </c>
      <c r="C23" s="9" t="n">
        <v>0.1455</v>
      </c>
    </row>
    <row r="24">
      <c r="A24" s="4" t="inlineStr">
        <is>
          <t>Total capital to RWA, minimum capital for capital adequacy purposes, amount</t>
        </is>
      </c>
      <c r="B24" s="5" t="n">
        <v>253610</v>
      </c>
      <c r="C24" s="5" t="n">
        <v>227631</v>
      </c>
    </row>
    <row r="25">
      <c r="A25" s="4" t="inlineStr">
        <is>
          <t>Total capital to RWA, minimum capacity for adequacy purposes, ratio</t>
        </is>
      </c>
      <c r="B25" s="9" t="n">
        <v>0.08</v>
      </c>
      <c r="C25" s="9" t="n">
        <v>0.08</v>
      </c>
    </row>
    <row r="26">
      <c r="A26" s="4" t="inlineStr">
        <is>
          <t>Total capital to RWA, minimum capital to be well capitalized, amount</t>
        </is>
      </c>
      <c r="B26" s="5" t="n">
        <v>317013</v>
      </c>
      <c r="C26" s="5" t="n">
        <v>284538</v>
      </c>
    </row>
    <row r="27">
      <c r="A27" s="4" t="inlineStr">
        <is>
          <t>Total Capital to RWA, minimum capital to be well capitalized, ratio</t>
        </is>
      </c>
      <c r="B27" s="9" t="n">
        <v>0.1</v>
      </c>
      <c r="C27" s="9" t="n">
        <v>0.1</v>
      </c>
    </row>
    <row r="28">
      <c r="A28" s="4" t="inlineStr">
        <is>
          <t>Tier 1 Capital to RWA, actual, amount</t>
        </is>
      </c>
      <c r="B28" s="5" t="n">
        <v>394658</v>
      </c>
      <c r="C28" s="5" t="n">
        <v>378184</v>
      </c>
    </row>
    <row r="29">
      <c r="A29" s="4" t="inlineStr">
        <is>
          <t>Tier 1 capital to RWA, actual, ratio</t>
        </is>
      </c>
      <c r="B29" s="9" t="n">
        <v>0.1245</v>
      </c>
      <c r="C29" s="9" t="n">
        <v>0.1329</v>
      </c>
    </row>
    <row r="30">
      <c r="A30" s="4" t="inlineStr">
        <is>
          <t>Tier 1 capital to RWA, minimum capital for capital adequacy purposes, amount</t>
        </is>
      </c>
      <c r="B30" s="5" t="n">
        <v>190208</v>
      </c>
      <c r="C30" s="5" t="n">
        <v>170723</v>
      </c>
    </row>
    <row r="31">
      <c r="A31" s="4" t="inlineStr">
        <is>
          <t>Tier 1 capital to RWA, minimum capacity for capital adequacy purposes, ratio</t>
        </is>
      </c>
      <c r="B31" s="9" t="n">
        <v>0.06</v>
      </c>
      <c r="C31" s="9" t="n">
        <v>0.06</v>
      </c>
    </row>
    <row r="32">
      <c r="A32" s="4" t="inlineStr">
        <is>
          <t>Tier 1 capital to RWA, minimum capital to be well capitalized, amount</t>
        </is>
      </c>
      <c r="B32" s="5" t="n">
        <v>253610</v>
      </c>
      <c r="C32" s="5" t="n">
        <v>227631</v>
      </c>
    </row>
    <row r="33">
      <c r="A33" s="4" t="inlineStr">
        <is>
          <t>Tier 1 capital to RWA, minimum capital to be well capitalized, ratio</t>
        </is>
      </c>
      <c r="B33" s="9" t="n">
        <v>0.08</v>
      </c>
      <c r="C33" s="9" t="n">
        <v>0.08</v>
      </c>
    </row>
    <row r="34">
      <c r="A34" s="4" t="inlineStr">
        <is>
          <t>Tier 1 capital to AA leverage ratio, actual, amount</t>
        </is>
      </c>
      <c r="B34" s="5" t="n">
        <v>394658</v>
      </c>
      <c r="C34" s="5" t="n">
        <v>378184</v>
      </c>
    </row>
    <row r="35">
      <c r="A35" s="4" t="inlineStr">
        <is>
          <t>Tier 1 capital to AA leverage ratio, actual, ratio</t>
        </is>
      </c>
      <c r="B35" s="9" t="n">
        <v>0.0887</v>
      </c>
      <c r="C35" s="9" t="n">
        <v>0.0927</v>
      </c>
    </row>
    <row r="36">
      <c r="A36" s="4" t="inlineStr">
        <is>
          <t>Tier 1 capital to AA leverage ratio, minimum capital for capital adequacy purposes, amount</t>
        </is>
      </c>
      <c r="B36" s="5" t="n">
        <v>177978</v>
      </c>
      <c r="C36" s="5" t="n">
        <v>163127</v>
      </c>
    </row>
    <row r="37">
      <c r="A37" s="4" t="inlineStr">
        <is>
          <t>Tier 1 capital to AA leverage ratio, minimum capacity for capital adequacy purposes, ratio</t>
        </is>
      </c>
      <c r="B37" s="9" t="n">
        <v>0.04</v>
      </c>
      <c r="C37" s="9" t="n">
        <v>0.04</v>
      </c>
    </row>
    <row r="38">
      <c r="A38" s="4" t="inlineStr">
        <is>
          <t>Tier 1 capital to AA leverage ratio, minimum capital to be well capitalized, amount</t>
        </is>
      </c>
      <c r="B38" s="5" t="n">
        <v>222473</v>
      </c>
      <c r="C38" s="5" t="n">
        <v>203909</v>
      </c>
    </row>
    <row r="39">
      <c r="A39" s="4" t="inlineStr">
        <is>
          <t>Tier 1 capital to AA leverage ratio, minimum capital to be well capitalized, ratio</t>
        </is>
      </c>
      <c r="B39" s="9" t="n">
        <v>0.05</v>
      </c>
      <c r="C39" s="9" t="n">
        <v>0.05</v>
      </c>
    </row>
    <row r="40">
      <c r="A40" s="4" t="inlineStr">
        <is>
          <t>Common equity tier 1 capital to RWA, actual, amount</t>
        </is>
      </c>
      <c r="B40" s="5" t="n">
        <v>394658</v>
      </c>
      <c r="C40" s="5" t="n">
        <v>378184</v>
      </c>
    </row>
    <row r="41">
      <c r="A41" s="4" t="inlineStr">
        <is>
          <t>Common equity tier 1 capital to RWA, actual, ratio</t>
        </is>
      </c>
      <c r="B41" s="4" t="inlineStr">
        <is>
          <t>12.45%</t>
        </is>
      </c>
      <c r="C41" s="4" t="inlineStr">
        <is>
          <t>13.29%</t>
        </is>
      </c>
    </row>
    <row r="42">
      <c r="A42" s="4" t="inlineStr">
        <is>
          <t>Common equity tier 1 capital to RWA, minimum capital for capital adequacy purposes, amount</t>
        </is>
      </c>
      <c r="B42" s="5" t="n">
        <v>142656</v>
      </c>
      <c r="C42" s="5" t="n">
        <v>128042</v>
      </c>
    </row>
    <row r="43">
      <c r="A43" s="4" t="inlineStr">
        <is>
          <t>Common equity tier 1 capital to RWA, minimum capital for capital adequacy purposes, ratio</t>
        </is>
      </c>
      <c r="B43" s="4" t="inlineStr">
        <is>
          <t>4.50%</t>
        </is>
      </c>
      <c r="C43" s="4" t="inlineStr">
        <is>
          <t>4.50%</t>
        </is>
      </c>
    </row>
    <row r="44">
      <c r="A44" s="4" t="inlineStr">
        <is>
          <t>Common equity tier 1 capital to RWA, minimum capital to be well capitalized, amount</t>
        </is>
      </c>
      <c r="B44" s="5" t="n">
        <v>206058</v>
      </c>
      <c r="C44" s="5" t="n">
        <v>184950</v>
      </c>
    </row>
    <row r="45">
      <c r="A45" s="4" t="inlineStr">
        <is>
          <t>Common equity tier 1 capital to RWA, minimum capital to be well capitalized, ratio</t>
        </is>
      </c>
      <c r="B45" s="4" t="inlineStr">
        <is>
          <t>6.50%</t>
        </is>
      </c>
      <c r="C45" s="4" t="inlineStr">
        <is>
          <t>6.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42171</v>
      </c>
      <c r="C4" s="5" t="n">
        <v>31456</v>
      </c>
      <c r="D4" s="5" t="n">
        <v>34200</v>
      </c>
    </row>
    <row r="5">
      <c r="A5" s="3" t="inlineStr">
        <is>
          <t>Adjustments to reconcile net income to net cash provided by operating activities:</t>
        </is>
      </c>
    </row>
    <row r="6">
      <c r="A6" s="4" t="inlineStr">
        <is>
          <t>Provision for credit losses</t>
        </is>
      </c>
      <c r="B6" s="6" t="n">
        <v>1770</v>
      </c>
      <c r="C6" s="6" t="n">
        <v>12499</v>
      </c>
      <c r="D6" s="6" t="n">
        <v>1180</v>
      </c>
    </row>
    <row r="7">
      <c r="A7" s="4" t="inlineStr">
        <is>
          <t>Depreciation and amortization</t>
        </is>
      </c>
      <c r="B7" s="6" t="n">
        <v>7809</v>
      </c>
      <c r="C7" s="6" t="n">
        <v>6784</v>
      </c>
      <c r="D7" s="6" t="n">
        <v>6142</v>
      </c>
    </row>
    <row r="8">
      <c r="A8" s="4" t="inlineStr">
        <is>
          <t>Stock-based compensation expense</t>
        </is>
      </c>
      <c r="B8" s="6" t="n">
        <v>2060</v>
      </c>
      <c r="C8" s="6" t="n">
        <v>1905</v>
      </c>
      <c r="D8" s="6" t="n">
        <v>1872</v>
      </c>
    </row>
    <row r="9">
      <c r="A9" s="4" t="inlineStr">
        <is>
          <t>Income on bank-owned life insurance, net</t>
        </is>
      </c>
      <c r="B9" s="6" t="n">
        <v>-821</v>
      </c>
      <c r="C9" s="6" t="n">
        <v>-587</v>
      </c>
      <c r="D9" s="6" t="n">
        <v>-638</v>
      </c>
    </row>
    <row r="10">
      <c r="A10" s="4" t="inlineStr">
        <is>
          <t>Net gains on sales of debt securities</t>
        </is>
      </c>
      <c r="B10" s="6" t="n">
        <v>-128</v>
      </c>
      <c r="C10" s="6" t="n">
        <v>-227</v>
      </c>
      <c r="D10" s="6" t="n">
        <v>-146</v>
      </c>
    </row>
    <row r="11">
      <c r="A11" s="4" t="inlineStr">
        <is>
          <t>Net (gains) losses on equity securities</t>
        </is>
      </c>
      <c r="B11" s="6" t="n">
        <v>-246</v>
      </c>
      <c r="C11" s="6" t="n">
        <v>49</v>
      </c>
      <c r="D11" s="6" t="n">
        <v>-367</v>
      </c>
    </row>
    <row r="12">
      <c r="A12" s="4" t="inlineStr">
        <is>
          <t>Mortgage loans originated for sale</t>
        </is>
      </c>
      <c r="B12" s="6" t="n">
        <v>-29123</v>
      </c>
      <c r="C12" s="6" t="n">
        <v>-59570</v>
      </c>
      <c r="D12" s="6" t="n">
        <v>-25562</v>
      </c>
    </row>
    <row r="13">
      <c r="A13" s="4" t="inlineStr">
        <is>
          <t>Proceeds from mortgage loans sold</t>
        </is>
      </c>
      <c r="B13" s="6" t="n">
        <v>30327</v>
      </c>
      <c r="C13" s="6" t="n">
        <v>61209</v>
      </c>
      <c r="D13" s="6" t="n">
        <v>26131</v>
      </c>
    </row>
    <row r="14">
      <c r="A14" s="4" t="inlineStr">
        <is>
          <t>Net gains on sales of loans</t>
        </is>
      </c>
      <c r="B14" s="6" t="n">
        <v>-833</v>
      </c>
      <c r="C14" s="6" t="n">
        <v>-1409</v>
      </c>
      <c r="D14" s="6" t="n">
        <v>-469</v>
      </c>
    </row>
    <row r="15">
      <c r="A15" s="4" t="inlineStr">
        <is>
          <t>Net gains on sales of OREO</t>
        </is>
      </c>
      <c r="B15" s="6" t="n">
        <v>-1126</v>
      </c>
      <c r="C15" s="6" t="n">
        <v>0</v>
      </c>
      <c r="D15" s="6" t="n">
        <v>-34</v>
      </c>
    </row>
    <row r="16">
      <c r="A16" s="4" t="inlineStr">
        <is>
          <t>Loss on termination of swaps</t>
        </is>
      </c>
      <c r="B16" s="6" t="n">
        <v>1847</v>
      </c>
      <c r="C16" s="6" t="n">
        <v>0</v>
      </c>
      <c r="D16" s="6" t="n">
        <v>0</v>
      </c>
    </row>
    <row r="17">
      <c r="A17" s="3" t="inlineStr">
        <is>
          <t>Changes in:</t>
        </is>
      </c>
    </row>
    <row r="18">
      <c r="A18" s="4" t="inlineStr">
        <is>
          <t>Net decrease (increase) in other assets</t>
        </is>
      </c>
      <c r="B18" s="6" t="n">
        <v>9324</v>
      </c>
      <c r="C18" s="6" t="n">
        <v>-16997</v>
      </c>
      <c r="D18" s="6" t="n">
        <v>136</v>
      </c>
    </row>
    <row r="19">
      <c r="A19" s="4" t="inlineStr">
        <is>
          <t>Net (decrease) increase in other liabilities</t>
        </is>
      </c>
      <c r="B19" s="6" t="n">
        <v>-798</v>
      </c>
      <c r="C19" s="6" t="n">
        <v>5223</v>
      </c>
      <c r="D19" s="6" t="n">
        <v>1174</v>
      </c>
    </row>
    <row r="20">
      <c r="A20" s="4" t="inlineStr">
        <is>
          <t>Net cash provided by operating activities</t>
        </is>
      </c>
      <c r="B20" s="6" t="n">
        <v>62233</v>
      </c>
      <c r="C20" s="6" t="n">
        <v>40335</v>
      </c>
      <c r="D20" s="6" t="n">
        <v>43619</v>
      </c>
    </row>
    <row r="21">
      <c r="A21" s="3" t="inlineStr">
        <is>
          <t>Cash flows from investing activities:</t>
        </is>
      </c>
    </row>
    <row r="22">
      <c r="A22" s="4" t="inlineStr">
        <is>
          <t>Proceeds from sales of debt securities</t>
        </is>
      </c>
      <c r="B22" s="6" t="n">
        <v>3059</v>
      </c>
      <c r="C22" s="6" t="n">
        <v>5907</v>
      </c>
      <c r="D22" s="6" t="n">
        <v>13623</v>
      </c>
    </row>
    <row r="23">
      <c r="A23" s="4" t="inlineStr">
        <is>
          <t>Purchase of debt securities</t>
        </is>
      </c>
      <c r="B23" s="6" t="n">
        <v>-491213</v>
      </c>
      <c r="C23" s="6" t="n">
        <v>-145319</v>
      </c>
      <c r="D23" s="6" t="n">
        <v>-126872</v>
      </c>
    </row>
    <row r="24">
      <c r="A24" s="4" t="inlineStr">
        <is>
          <t>Proceeds from maturities, calls and pay-downs of debt securities</t>
        </is>
      </c>
      <c r="B24" s="6" t="n">
        <v>87347</v>
      </c>
      <c r="C24" s="6" t="n">
        <v>77534</v>
      </c>
      <c r="D24" s="6" t="n">
        <v>48805</v>
      </c>
    </row>
    <row r="25">
      <c r="A25" s="4" t="inlineStr">
        <is>
          <t>Net (purchases) sales of equity securities</t>
        </is>
      </c>
      <c r="B25" s="6" t="n">
        <v>-793</v>
      </c>
      <c r="C25" s="6" t="n">
        <v>-328</v>
      </c>
      <c r="D25" s="6" t="n">
        <v>1348</v>
      </c>
    </row>
    <row r="26">
      <c r="A26" s="4" t="inlineStr">
        <is>
          <t>Net (purchases) sales of FHLB capital stock</t>
        </is>
      </c>
      <c r="B26" s="6" t="n">
        <v>-259</v>
      </c>
      <c r="C26" s="6" t="n">
        <v>2579</v>
      </c>
      <c r="D26" s="6" t="n">
        <v>873</v>
      </c>
    </row>
    <row r="27">
      <c r="A27" s="4" t="inlineStr">
        <is>
          <t>Net increase (decrease) in loans</t>
        </is>
      </c>
      <c r="B27" s="6" t="n">
        <v>146812</v>
      </c>
      <c r="C27" s="6" t="n">
        <v>-509949</v>
      </c>
      <c r="D27" s="6" t="n">
        <v>-179623</v>
      </c>
    </row>
    <row r="28">
      <c r="A28" s="4" t="inlineStr">
        <is>
          <t>Additions to premises and equipment, net</t>
        </is>
      </c>
      <c r="B28" s="6" t="n">
        <v>-4187</v>
      </c>
      <c r="C28" s="6" t="n">
        <v>-6679</v>
      </c>
      <c r="D28" s="6" t="n">
        <v>-12498</v>
      </c>
    </row>
    <row r="29">
      <c r="A29" s="4" t="inlineStr">
        <is>
          <t>Proceeds from OREO sales</t>
        </is>
      </c>
      <c r="B29" s="6" t="n">
        <v>3526</v>
      </c>
      <c r="C29" s="6" t="n">
        <v>0</v>
      </c>
      <c r="D29" s="6" t="n">
        <v>289</v>
      </c>
    </row>
    <row r="30">
      <c r="A30" s="4" t="inlineStr">
        <is>
          <t>Purchase of bank-owned life insurance</t>
        </is>
      </c>
      <c r="B30" s="6" t="n">
        <v>-30770</v>
      </c>
      <c r="C30" s="6" t="n">
        <v>0</v>
      </c>
      <c r="D30" s="6" t="n">
        <v>0</v>
      </c>
    </row>
    <row r="31">
      <c r="A31" s="4" t="inlineStr">
        <is>
          <t>Net cash used in investing activities</t>
        </is>
      </c>
      <c r="B31" s="6" t="n">
        <v>-286478</v>
      </c>
      <c r="C31" s="6" t="n">
        <v>-576255</v>
      </c>
      <c r="D31" s="6" t="n">
        <v>-254055</v>
      </c>
    </row>
    <row r="32">
      <c r="A32" s="3" t="inlineStr">
        <is>
          <t>Cash flows from financing activities:</t>
        </is>
      </c>
    </row>
    <row r="33">
      <c r="A33" s="4" t="inlineStr">
        <is>
          <t>Net increase in deposits</t>
        </is>
      </c>
      <c r="B33" s="6" t="n">
        <v>428976</v>
      </c>
      <c r="C33" s="6" t="n">
        <v>764533</v>
      </c>
      <c r="D33" s="6" t="n">
        <v>221948</v>
      </c>
    </row>
    <row r="34">
      <c r="A34" s="4" t="inlineStr">
        <is>
          <t>Net increase (decrease) in borrowed funds</t>
        </is>
      </c>
      <c r="B34" s="6" t="n">
        <v>705</v>
      </c>
      <c r="C34" s="6" t="n">
        <v>-91399</v>
      </c>
      <c r="D34" s="6" t="n">
        <v>-4319</v>
      </c>
    </row>
    <row r="35">
      <c r="A35" s="4" t="inlineStr">
        <is>
          <t>Repayment of subordinated debt</t>
        </is>
      </c>
      <c r="B35" s="6" t="n">
        <v>-15600</v>
      </c>
      <c r="C35" s="6" t="n">
        <v>0</v>
      </c>
      <c r="D35" s="6" t="n">
        <v>0</v>
      </c>
    </row>
    <row r="36">
      <c r="A36" s="4" t="inlineStr">
        <is>
          <t>Loss on extinguishment of subordinated debt</t>
        </is>
      </c>
      <c r="B36" s="6" t="n">
        <v>713</v>
      </c>
      <c r="C36" s="6" t="n">
        <v>0</v>
      </c>
      <c r="D36" s="6" t="n">
        <v>0</v>
      </c>
    </row>
    <row r="37">
      <c r="A37" s="4" t="inlineStr">
        <is>
          <t>Proceeds from the issuance of subordinated debt</t>
        </is>
      </c>
      <c r="B37" s="6" t="n">
        <v>0</v>
      </c>
      <c r="C37" s="6" t="n">
        <v>60000</v>
      </c>
      <c r="D37" s="6" t="n">
        <v>0</v>
      </c>
    </row>
    <row r="38">
      <c r="A38" s="4" t="inlineStr">
        <is>
          <t>Cash dividends paid, net of dividend reinvestment plan</t>
        </is>
      </c>
      <c r="B38" s="6" t="n">
        <v>-7627</v>
      </c>
      <c r="C38" s="6" t="n">
        <v>-7105</v>
      </c>
      <c r="D38" s="6" t="n">
        <v>-6371</v>
      </c>
    </row>
    <row r="39">
      <c r="A39" s="4" t="inlineStr">
        <is>
          <t>Proceeds from issuance of common stock</t>
        </is>
      </c>
      <c r="B39" s="6" t="n">
        <v>59</v>
      </c>
      <c r="C39" s="6" t="n">
        <v>91</v>
      </c>
      <c r="D39" s="6" t="n">
        <v>69</v>
      </c>
    </row>
    <row r="40">
      <c r="A40" s="4" t="inlineStr">
        <is>
          <t>Net settlement for employee taxes on restricted stock and options</t>
        </is>
      </c>
      <c r="B40" s="6" t="n">
        <v>-346</v>
      </c>
      <c r="C40" s="6" t="n">
        <v>-233</v>
      </c>
      <c r="D40" s="6" t="n">
        <v>-402</v>
      </c>
    </row>
    <row r="41">
      <c r="A41" s="4" t="inlineStr">
        <is>
          <t>Net proceeds from stock option exercises</t>
        </is>
      </c>
      <c r="B41" s="6" t="n">
        <v>159</v>
      </c>
      <c r="C41" s="6" t="n">
        <v>21</v>
      </c>
      <c r="D41" s="6" t="n">
        <v>185</v>
      </c>
    </row>
    <row r="42">
      <c r="A42" s="4" t="inlineStr">
        <is>
          <t>Net cash provided by financing activities</t>
        </is>
      </c>
      <c r="B42" s="6" t="n">
        <v>407039</v>
      </c>
      <c r="C42" s="6" t="n">
        <v>725908</v>
      </c>
      <c r="D42" s="6" t="n">
        <v>211110</v>
      </c>
    </row>
    <row r="43">
      <c r="A43" s="4" t="inlineStr">
        <is>
          <t>Net increase in cash and cash equivalents</t>
        </is>
      </c>
      <c r="B43" s="6" t="n">
        <v>182794</v>
      </c>
      <c r="C43" s="6" t="n">
        <v>189988</v>
      </c>
      <c r="D43" s="6" t="n">
        <v>674</v>
      </c>
    </row>
    <row r="44">
      <c r="A44" s="4" t="inlineStr">
        <is>
          <t>Cash and cash equivalents at beginning of year</t>
        </is>
      </c>
      <c r="B44" s="6" t="n">
        <v>253782</v>
      </c>
      <c r="C44" s="6" t="n">
        <v>63794</v>
      </c>
      <c r="D44" s="6" t="n">
        <v>63120</v>
      </c>
    </row>
    <row r="45">
      <c r="A45" s="4" t="inlineStr">
        <is>
          <t>Cash and cash equivalents at end of year</t>
        </is>
      </c>
      <c r="B45" s="5" t="n">
        <v>436576</v>
      </c>
      <c r="C45" s="5" t="n">
        <v>253782</v>
      </c>
      <c r="D45" s="5" t="n">
        <v>6379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Basel III Minimum Capital Adequacy Requirements after Full Phase In (Details)</t>
        </is>
      </c>
      <c r="B1" s="2" t="inlineStr">
        <is>
          <t>Dec. 31, 2021</t>
        </is>
      </c>
      <c r="C1" s="2" t="inlineStr">
        <is>
          <t>Dec. 31, 2020</t>
        </is>
      </c>
    </row>
    <row r="2">
      <c r="A2" s="3" t="inlineStr">
        <is>
          <t>Basel III Minimum for Capital Adequacy Purposes</t>
        </is>
      </c>
    </row>
    <row r="3">
      <c r="A3" s="4" t="inlineStr">
        <is>
          <t>Total Capital to RWA</t>
        </is>
      </c>
      <c r="B3" s="9" t="n">
        <v>0.08</v>
      </c>
      <c r="C3" s="9" t="n">
        <v>0.08</v>
      </c>
    </row>
    <row r="4">
      <c r="A4" s="4" t="inlineStr">
        <is>
          <t>Tier 1 Capital to RWA</t>
        </is>
      </c>
      <c r="B4" s="9" t="n">
        <v>0.06</v>
      </c>
      <c r="C4" s="9" t="n">
        <v>0.06</v>
      </c>
    </row>
    <row r="5">
      <c r="A5" s="4" t="inlineStr">
        <is>
          <t>Tier 1 Capital to AA, or Leverage Ratio</t>
        </is>
      </c>
      <c r="B5" s="9" t="n">
        <v>0.04</v>
      </c>
      <c r="C5" s="9" t="n">
        <v>0.04</v>
      </c>
    </row>
    <row r="6">
      <c r="A6" s="4" t="inlineStr">
        <is>
          <t>Common equity tier 1 capital to RWA</t>
        </is>
      </c>
      <c r="B6" s="4" t="inlineStr">
        <is>
          <t>4.50%</t>
        </is>
      </c>
      <c r="C6" s="4" t="inlineStr">
        <is>
          <t>4.50%</t>
        </is>
      </c>
    </row>
    <row r="7">
      <c r="A7" s="3" t="inlineStr">
        <is>
          <t>Basel III Additional Capital Conservation Buffer</t>
        </is>
      </c>
    </row>
    <row r="8">
      <c r="A8" s="4" t="inlineStr">
        <is>
          <t>Basel III additional capital conservation buffer at full phase-in</t>
        </is>
      </c>
      <c r="B8" s="4" t="inlineStr">
        <is>
          <t>2.50%</t>
        </is>
      </c>
      <c r="C8" s="4" t="inlineStr">
        <is>
          <t>2.50%</t>
        </is>
      </c>
    </row>
    <row r="9">
      <c r="A9" s="3" t="inlineStr">
        <is>
          <t>Basel III "Adequate" Ratio with Capital Conservation Buffer</t>
        </is>
      </c>
    </row>
    <row r="10">
      <c r="A10" s="4" t="inlineStr">
        <is>
          <t>Total Capital to RWA</t>
        </is>
      </c>
      <c r="B10" s="4" t="inlineStr">
        <is>
          <t>10.50%</t>
        </is>
      </c>
    </row>
    <row r="11">
      <c r="A11" s="4" t="inlineStr">
        <is>
          <t>Tier 1 Capital to RWA</t>
        </is>
      </c>
      <c r="B11" s="4" t="inlineStr">
        <is>
          <t>8.50%</t>
        </is>
      </c>
    </row>
    <row r="12">
      <c r="A12" s="4" t="inlineStr">
        <is>
          <t>Tier 1 Capital to AA, or Leverage Ratio</t>
        </is>
      </c>
      <c r="B12" s="4" t="inlineStr">
        <is>
          <t>4.00%</t>
        </is>
      </c>
    </row>
    <row r="13">
      <c r="A13" s="4" t="inlineStr">
        <is>
          <t>Common equity tier 1 capital to RWA</t>
        </is>
      </c>
      <c r="B13" s="4" t="inlineStr">
        <is>
          <t>7.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Narrative (Details) - USD ($) $ in Thousand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Company's percent match on 401(k) defined contribution plan</t>
        </is>
      </c>
      <c r="B4" s="4" t="inlineStr">
        <is>
          <t>70.00%</t>
        </is>
      </c>
      <c r="C4" s="4" t="inlineStr">
        <is>
          <t>70.00%</t>
        </is>
      </c>
      <c r="D4" s="4" t="inlineStr">
        <is>
          <t>70.00%</t>
        </is>
      </c>
    </row>
    <row r="5">
      <c r="A5" s="4" t="inlineStr">
        <is>
          <t>Maximum percentage of employee contribution matched by the Company</t>
        </is>
      </c>
      <c r="B5" s="4" t="inlineStr">
        <is>
          <t>6.00%</t>
        </is>
      </c>
      <c r="C5" s="4" t="inlineStr">
        <is>
          <t>6.00%</t>
        </is>
      </c>
      <c r="D5" s="4" t="inlineStr">
        <is>
          <t>6.00%</t>
        </is>
      </c>
    </row>
    <row r="6">
      <c r="A6" s="4" t="inlineStr">
        <is>
          <t>Minimum age to be eligible for 401(k) plan</t>
        </is>
      </c>
      <c r="B6" s="4" t="inlineStr">
        <is>
          <t>18 years</t>
        </is>
      </c>
    </row>
    <row r="7">
      <c r="A7" s="4" t="inlineStr">
        <is>
          <t>Number of minimum hours required to work for 401(k) plan eligibility</t>
        </is>
      </c>
      <c r="B7" s="4" t="inlineStr">
        <is>
          <t>1 hour</t>
        </is>
      </c>
    </row>
    <row r="8">
      <c r="A8" s="4" t="inlineStr">
        <is>
          <t>Employer's matching contribution, annual vesting percentage for 401(k) plan</t>
        </is>
      </c>
      <c r="B8" s="4" t="inlineStr">
        <is>
          <t>25.00%</t>
        </is>
      </c>
    </row>
    <row r="9">
      <c r="A9" s="4" t="inlineStr">
        <is>
          <t>Number of years to be fully vested for 401(k) plan</t>
        </is>
      </c>
      <c r="B9" s="4" t="inlineStr">
        <is>
          <t>4 years</t>
        </is>
      </c>
    </row>
    <row r="10">
      <c r="A10" s="4" t="inlineStr">
        <is>
          <t>Defined contribution plan, expense</t>
        </is>
      </c>
      <c r="B10" s="5" t="n">
        <v>1700</v>
      </c>
      <c r="C10" s="5" t="n">
        <v>1600</v>
      </c>
      <c r="D10" s="5" t="n">
        <v>1500</v>
      </c>
    </row>
    <row r="11">
      <c r="A11" s="4" t="inlineStr">
        <is>
          <t>Supplemental Employee Retirement Plan</t>
        </is>
      </c>
    </row>
    <row r="12">
      <c r="A12" s="3" t="inlineStr">
        <is>
          <t>Defined Contribution Plan Disclosure [Line Items]</t>
        </is>
      </c>
    </row>
    <row r="13">
      <c r="A13" s="4" t="inlineStr">
        <is>
          <t>Defined contribution plan, expense</t>
        </is>
      </c>
      <c r="B13" s="5" t="n">
        <v>611</v>
      </c>
      <c r="C13" s="5" t="n">
        <v>24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Employee Benefit Plans - Supplemental Employee Retirement Plan (SERP) (Details) $ in Thousands</t>
        </is>
      </c>
      <c r="B1" s="2" t="inlineStr">
        <is>
          <t>12 Months Ended</t>
        </is>
      </c>
    </row>
    <row r="2">
      <c r="B2" s="2" t="inlineStr">
        <is>
          <t>Dec. 31, 2021USD ($)officer</t>
        </is>
      </c>
    </row>
    <row r="3">
      <c r="A3" s="3" t="inlineStr">
        <is>
          <t>Defined Benefit Plan Disclosure [Line Items]</t>
        </is>
      </c>
    </row>
    <row r="4">
      <c r="A4" s="4" t="inlineStr">
        <is>
          <t>Number of active executive officers under plan</t>
        </is>
      </c>
      <c r="B4" s="6" t="n">
        <v>2</v>
      </c>
    </row>
    <row r="5">
      <c r="A5" s="4" t="inlineStr">
        <is>
          <t>Number of former executive officers under plan</t>
        </is>
      </c>
      <c r="B5" s="6" t="n">
        <v>1</v>
      </c>
    </row>
    <row r="6">
      <c r="A6" s="4" t="inlineStr">
        <is>
          <t>Term of SERP benefits</t>
        </is>
      </c>
      <c r="B6" s="4" t="inlineStr">
        <is>
          <t>20 years</t>
        </is>
      </c>
    </row>
    <row r="7">
      <c r="A7" s="4" t="inlineStr">
        <is>
          <t>Accrual for benefit obligation for following year | $</t>
        </is>
      </c>
      <c r="B7" s="5" t="n">
        <v>5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Projected Benefit Obligations for SERP (Details) - Supplemental Employee Retirement Plan - USD ($) $ in Thousands</t>
        </is>
      </c>
      <c r="B1" s="2" t="inlineStr">
        <is>
          <t>12 Months Ended</t>
        </is>
      </c>
    </row>
    <row r="2">
      <c r="B2" s="2" t="inlineStr">
        <is>
          <t>Dec. 31, 2021</t>
        </is>
      </c>
      <c r="C2" s="2" t="inlineStr">
        <is>
          <t>Dec. 31, 2020</t>
        </is>
      </c>
      <c r="D2" s="2" t="inlineStr">
        <is>
          <t>Dec. 31, 2019</t>
        </is>
      </c>
    </row>
    <row r="3">
      <c r="A3" s="3" t="inlineStr">
        <is>
          <t>Defined Benefit Change in Benefit Obligation [Roll Forward]</t>
        </is>
      </c>
    </row>
    <row r="4">
      <c r="A4" s="4" t="inlineStr">
        <is>
          <t>Benefit obligation at beginning of year</t>
        </is>
      </c>
      <c r="B4" s="5" t="n">
        <v>1923</v>
      </c>
      <c r="C4" s="5" t="n">
        <v>2064</v>
      </c>
      <c r="D4" s="5" t="n">
        <v>2174</v>
      </c>
    </row>
    <row r="5">
      <c r="A5" s="3" t="inlineStr">
        <is>
          <t>Net periodic benefit cost:</t>
        </is>
      </c>
    </row>
    <row r="6">
      <c r="A6" s="4" t="inlineStr">
        <is>
          <t>Interest cost</t>
        </is>
      </c>
      <c r="B6" s="6" t="n">
        <v>61</v>
      </c>
      <c r="C6" s="6" t="n">
        <v>61</v>
      </c>
      <c r="D6" s="6" t="n">
        <v>84</v>
      </c>
    </row>
    <row r="7">
      <c r="A7" s="4" t="inlineStr">
        <is>
          <t>Actuarial loss (gain)</t>
        </is>
      </c>
      <c r="B7" s="6" t="n">
        <v>0</v>
      </c>
      <c r="C7" s="6" t="n">
        <v>74</v>
      </c>
      <c r="D7" s="6" t="n">
        <v>82</v>
      </c>
    </row>
    <row r="8">
      <c r="A8" s="4" t="inlineStr">
        <is>
          <t>Total net period cost</t>
        </is>
      </c>
      <c r="B8" s="6" t="n">
        <v>61</v>
      </c>
      <c r="C8" s="6" t="n">
        <v>135</v>
      </c>
      <c r="D8" s="6" t="n">
        <v>166</v>
      </c>
    </row>
    <row r="9">
      <c r="A9" s="4" t="inlineStr">
        <is>
          <t>Benefits paid</t>
        </is>
      </c>
      <c r="B9" s="6" t="n">
        <v>-276</v>
      </c>
      <c r="C9" s="6" t="n">
        <v>-276</v>
      </c>
      <c r="D9" s="6" t="n">
        <v>-276</v>
      </c>
    </row>
    <row r="10">
      <c r="A10" s="4" t="inlineStr">
        <is>
          <t>Benefit obligation at end of year</t>
        </is>
      </c>
      <c r="B10" s="6" t="n">
        <v>1708</v>
      </c>
      <c r="C10" s="6" t="n">
        <v>1923</v>
      </c>
      <c r="D10" s="6" t="n">
        <v>2064</v>
      </c>
    </row>
    <row r="11">
      <c r="A11" s="3" t="inlineStr">
        <is>
          <t>Funded status:</t>
        </is>
      </c>
    </row>
    <row r="12">
      <c r="A12" s="4" t="inlineStr">
        <is>
          <t>Accrued liability as of December 31</t>
        </is>
      </c>
      <c r="B12" s="5" t="n">
        <v>-1708</v>
      </c>
      <c r="C12" s="5" t="n">
        <v>-1923</v>
      </c>
      <c r="D12" s="5" t="n">
        <v>-2064</v>
      </c>
    </row>
    <row r="13">
      <c r="A13" s="4" t="inlineStr">
        <is>
          <t>Discount rate used for benefit obligation</t>
        </is>
      </c>
      <c r="B13" s="4" t="inlineStr">
        <is>
          <t>3.25%</t>
        </is>
      </c>
      <c r="C13" s="4" t="inlineStr">
        <is>
          <t>3.25%</t>
        </is>
      </c>
      <c r="D13" s="4" t="inlineStr">
        <is>
          <t>4.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Future Benefit Payments for SERP (Details) $ in Thousands</t>
        </is>
      </c>
      <c r="B1" s="2" t="inlineStr">
        <is>
          <t>Dec. 31, 2021USD ($)</t>
        </is>
      </c>
    </row>
    <row r="2">
      <c r="A2" s="3" t="inlineStr">
        <is>
          <t>Retirement Benefits [Abstract]</t>
        </is>
      </c>
    </row>
    <row r="3">
      <c r="A3" s="4" t="inlineStr">
        <is>
          <t>2022</t>
        </is>
      </c>
      <c r="B3" s="5" t="n">
        <v>276</v>
      </c>
    </row>
    <row r="4">
      <c r="A4" s="4" t="inlineStr">
        <is>
          <t>2023</t>
        </is>
      </c>
      <c r="B4" s="6" t="n">
        <v>276</v>
      </c>
    </row>
    <row r="5">
      <c r="A5" s="4" t="inlineStr">
        <is>
          <t>2024</t>
        </is>
      </c>
      <c r="B5" s="6" t="n">
        <v>276</v>
      </c>
    </row>
    <row r="6">
      <c r="A6" s="4" t="inlineStr">
        <is>
          <t>2025</t>
        </is>
      </c>
      <c r="B6" s="6" t="n">
        <v>276</v>
      </c>
    </row>
    <row r="7">
      <c r="A7" s="4" t="inlineStr">
        <is>
          <t>2026</t>
        </is>
      </c>
      <c r="B7" s="6" t="n">
        <v>276</v>
      </c>
    </row>
    <row r="8">
      <c r="A8" s="4" t="inlineStr">
        <is>
          <t>2027-2031</t>
        </is>
      </c>
      <c r="B8" s="5" t="n">
        <v>56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pplemental Life Insurance (Details) - USD ($) $ in Thousands</t>
        </is>
      </c>
      <c r="B1" s="2" t="inlineStr">
        <is>
          <t>12 Months Ended</t>
        </is>
      </c>
    </row>
    <row r="2">
      <c r="B2" s="2" t="inlineStr">
        <is>
          <t>Dec. 31, 2021</t>
        </is>
      </c>
      <c r="C2" s="2" t="inlineStr">
        <is>
          <t>Dec. 31, 2020</t>
        </is>
      </c>
      <c r="D2" s="2" t="inlineStr">
        <is>
          <t>Dec. 31, 2019</t>
        </is>
      </c>
    </row>
    <row r="3">
      <c r="A3" s="3" t="inlineStr">
        <is>
          <t>Net periodic benefit cost:</t>
        </is>
      </c>
    </row>
    <row r="4">
      <c r="A4" s="4" t="inlineStr">
        <is>
          <t>Accrual for benefit obligation for following year</t>
        </is>
      </c>
      <c r="B4" s="5" t="n">
        <v>53</v>
      </c>
    </row>
    <row r="5">
      <c r="A5" s="4" t="inlineStr">
        <is>
          <t>Supplemental Life Insurance Benefit</t>
        </is>
      </c>
    </row>
    <row r="6">
      <c r="A6" s="3" t="inlineStr">
        <is>
          <t>Other Post Retirement Benefit Plan Disclosures [Line Items]</t>
        </is>
      </c>
    </row>
    <row r="7">
      <c r="A7" s="4" t="inlineStr">
        <is>
          <t>Benefit obligation at beginning of year</t>
        </is>
      </c>
      <c r="B7" s="6" t="n">
        <v>2631</v>
      </c>
      <c r="C7" s="5" t="n">
        <v>2424</v>
      </c>
      <c r="D7" s="5" t="n">
        <v>2084</v>
      </c>
    </row>
    <row r="8">
      <c r="A8" s="3" t="inlineStr">
        <is>
          <t>Net periodic benefit cost:</t>
        </is>
      </c>
    </row>
    <row r="9">
      <c r="A9" s="4" t="inlineStr">
        <is>
          <t>Service cost</t>
        </is>
      </c>
      <c r="B9" s="6" t="n">
        <v>-23</v>
      </c>
      <c r="C9" s="6" t="n">
        <v>-21</v>
      </c>
      <c r="D9" s="6" t="n">
        <v>-16</v>
      </c>
    </row>
    <row r="10">
      <c r="A10" s="4" t="inlineStr">
        <is>
          <t>Interest cost</t>
        </is>
      </c>
      <c r="B10" s="6" t="n">
        <v>83</v>
      </c>
      <c r="C10" s="6" t="n">
        <v>87</v>
      </c>
      <c r="D10" s="6" t="n">
        <v>95</v>
      </c>
    </row>
    <row r="11">
      <c r="A11" s="4" t="inlineStr">
        <is>
          <t>Actuarial loss (gain)</t>
        </is>
      </c>
      <c r="B11" s="6" t="n">
        <v>-71</v>
      </c>
      <c r="C11" s="6" t="n">
        <v>141</v>
      </c>
      <c r="D11" s="6" t="n">
        <v>261</v>
      </c>
    </row>
    <row r="12">
      <c r="A12" s="4" t="inlineStr">
        <is>
          <t>Total net period cost</t>
        </is>
      </c>
      <c r="B12" s="6" t="n">
        <v>-11</v>
      </c>
      <c r="C12" s="6" t="n">
        <v>207</v>
      </c>
      <c r="D12" s="6" t="n">
        <v>340</v>
      </c>
    </row>
    <row r="13">
      <c r="A13" s="4" t="inlineStr">
        <is>
          <t>Benefit obligation at end of year</t>
        </is>
      </c>
      <c r="B13" s="6" t="n">
        <v>2620</v>
      </c>
      <c r="C13" s="6" t="n">
        <v>2631</v>
      </c>
      <c r="D13" s="6" t="n">
        <v>2424</v>
      </c>
    </row>
    <row r="14">
      <c r="A14" s="4" t="inlineStr">
        <is>
          <t>Accrued liability as of December 31</t>
        </is>
      </c>
      <c r="B14" s="5" t="n">
        <v>-2620</v>
      </c>
      <c r="C14" s="5" t="n">
        <v>-2631</v>
      </c>
      <c r="D14" s="5" t="n">
        <v>-2424</v>
      </c>
    </row>
    <row r="15">
      <c r="A15" s="4" t="inlineStr">
        <is>
          <t>Discount rate used for benefit obligation</t>
        </is>
      </c>
      <c r="B15" s="4" t="inlineStr">
        <is>
          <t>3.25%</t>
        </is>
      </c>
      <c r="C15" s="4" t="inlineStr">
        <is>
          <t>3.25%</t>
        </is>
      </c>
      <c r="D15" s="4" t="inlineStr">
        <is>
          <t>4.00%</t>
        </is>
      </c>
    </row>
    <row r="16">
      <c r="A16" s="4" t="inlineStr">
        <is>
          <t>Accrual for benefit obligation for following year</t>
        </is>
      </c>
      <c r="B16" s="5" t="n">
        <v>1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41" customWidth="1" min="5" max="5"/>
    <col width="31" customWidth="1" min="6" max="6"/>
    <col width="31" customWidth="1" min="7" max="7"/>
  </cols>
  <sheetData>
    <row r="1">
      <c r="A1" s="1" t="inlineStr">
        <is>
          <t>Stock-Based Compensation - Stock Options, Stock Awards, and Stock in Lieu of Directors' Fees (Details)</t>
        </is>
      </c>
      <c r="B1" s="2" t="inlineStr">
        <is>
          <t>1 Months Ended</t>
        </is>
      </c>
      <c r="E1" s="2" t="inlineStr">
        <is>
          <t>12 Months Ended</t>
        </is>
      </c>
    </row>
    <row r="2">
      <c r="B2" s="2" t="inlineStr">
        <is>
          <t>Jan. 31, 2022shares</t>
        </is>
      </c>
      <c r="C2" s="2" t="inlineStr">
        <is>
          <t>Jan. 31, 2021shares</t>
        </is>
      </c>
      <c r="D2" s="2" t="inlineStr">
        <is>
          <t>Jan. 31, 2020shares</t>
        </is>
      </c>
      <c r="E2" s="2" t="inlineStr">
        <is>
          <t>Dec. 31, 2021USD ($)plan$ / sharesshares</t>
        </is>
      </c>
      <c r="F2" s="2" t="inlineStr">
        <is>
          <t>Dec. 31, 2020USD ($)$ / shares</t>
        </is>
      </c>
      <c r="G2" s="2" t="inlineStr">
        <is>
          <t>Dec. 31, 2019USD ($)$ / shares</t>
        </is>
      </c>
    </row>
    <row r="3">
      <c r="A3" s="3" t="inlineStr">
        <is>
          <t>Share-based Compensation Arrangement by Share-based Payment Award [Line Items]</t>
        </is>
      </c>
    </row>
    <row r="4">
      <c r="A4" s="4" t="inlineStr">
        <is>
          <t>Number of active individual stock incentive plans | plan</t>
        </is>
      </c>
      <c r="E4" s="6" t="n">
        <v>1</v>
      </c>
    </row>
    <row r="5">
      <c r="A5" s="4" t="inlineStr">
        <is>
          <t>Shares remained available for future grants (in shares) | shares</t>
        </is>
      </c>
      <c r="E5" s="6" t="n">
        <v>507699</v>
      </c>
    </row>
    <row r="6">
      <c r="A6" s="4" t="inlineStr">
        <is>
          <t>Stock-based compensation expense</t>
        </is>
      </c>
      <c r="E6" s="5" t="n">
        <v>2060000</v>
      </c>
      <c r="F6" s="5" t="n">
        <v>1905000</v>
      </c>
      <c r="G6" s="5" t="n">
        <v>1872000</v>
      </c>
    </row>
    <row r="7">
      <c r="A7" s="4" t="inlineStr">
        <is>
          <t>Tax benefit recognized related to stock-based compensation expense</t>
        </is>
      </c>
      <c r="E7" s="6" t="n">
        <v>579000</v>
      </c>
      <c r="F7" s="6" t="n">
        <v>535000</v>
      </c>
      <c r="G7" s="6" t="n">
        <v>526000</v>
      </c>
    </row>
    <row r="8">
      <c r="A8" s="4" t="inlineStr">
        <is>
          <t>Tax expense (benefit) from stock compensation</t>
        </is>
      </c>
      <c r="E8" s="5" t="n">
        <v>-85000</v>
      </c>
      <c r="F8" s="6" t="n">
        <v>25000</v>
      </c>
      <c r="G8" s="6" t="n">
        <v>-137000</v>
      </c>
    </row>
    <row r="9">
      <c r="A9" s="4" t="inlineStr">
        <is>
          <t>Price as a percentage of fair market value that stock options may not be granted below</t>
        </is>
      </c>
      <c r="E9" s="4" t="inlineStr">
        <is>
          <t>100.00%</t>
        </is>
      </c>
    </row>
    <row r="10">
      <c r="A10" s="4" t="inlineStr">
        <is>
          <t>Percentage of ownership of common stock by participants that if greater causes greater grant price</t>
        </is>
      </c>
      <c r="E10" s="4" t="inlineStr">
        <is>
          <t>10.00%</t>
        </is>
      </c>
    </row>
    <row r="11">
      <c r="A11" s="4" t="inlineStr">
        <is>
          <t>Price as a percentage of fair market value that stock options may not be granted below for anyone who owns more than 10% common stock</t>
        </is>
      </c>
      <c r="E11" s="4" t="inlineStr">
        <is>
          <t>110.00%</t>
        </is>
      </c>
    </row>
    <row r="12">
      <c r="A12" s="4" t="inlineStr">
        <is>
          <t>Expiration period of options granted for those who own more than 10% common stock</t>
        </is>
      </c>
      <c r="E12" s="4" t="inlineStr">
        <is>
          <t>5 years</t>
        </is>
      </c>
    </row>
    <row r="13">
      <c r="A13" s="4" t="inlineStr">
        <is>
          <t>Vested and exercisable options in-the-money (in shares) | shares</t>
        </is>
      </c>
      <c r="E13" s="6" t="n">
        <v>128203</v>
      </c>
    </row>
    <row r="14">
      <c r="A14" s="4" t="inlineStr">
        <is>
          <t>Net proceeds from exercise of stock options</t>
        </is>
      </c>
      <c r="E14" s="5" t="n">
        <v>159000</v>
      </c>
      <c r="F14" s="6" t="n">
        <v>21000</v>
      </c>
      <c r="G14" s="6" t="n">
        <v>185000</v>
      </c>
    </row>
    <row r="15">
      <c r="A15" s="4" t="inlineStr">
        <is>
          <t>Total intrinsic value of options exercised</t>
        </is>
      </c>
      <c r="E15" s="6" t="n">
        <v>173000</v>
      </c>
      <c r="F15" s="6" t="n">
        <v>8000</v>
      </c>
      <c r="G15" s="6" t="n">
        <v>659000</v>
      </c>
    </row>
    <row r="16">
      <c r="A16" s="4" t="inlineStr">
        <is>
          <t>Cash paid by the Company to net settle employee taxes on restricted stock and options</t>
        </is>
      </c>
      <c r="E16" s="6" t="n">
        <v>346000</v>
      </c>
      <c r="F16" s="6" t="n">
        <v>233000</v>
      </c>
      <c r="G16" s="6" t="n">
        <v>402000</v>
      </c>
    </row>
    <row r="17">
      <c r="A17" s="4" t="inlineStr">
        <is>
          <t>Fair value of options vested</t>
        </is>
      </c>
      <c r="E17" s="6" t="n">
        <v>171000</v>
      </c>
      <c r="F17" s="6" t="n">
        <v>216000</v>
      </c>
      <c r="G17" s="6" t="n">
        <v>187000</v>
      </c>
    </row>
    <row r="18">
      <c r="A18" s="4" t="inlineStr">
        <is>
          <t>Fair value of restricted stock awards vested</t>
        </is>
      </c>
      <c r="E18" s="6" t="n">
        <v>1700000</v>
      </c>
      <c r="F18" s="6" t="n">
        <v>1300000</v>
      </c>
      <c r="G18" s="5" t="n">
        <v>1200000</v>
      </c>
    </row>
    <row r="19">
      <c r="A19" s="4" t="inlineStr">
        <is>
          <t>Fair market share price (in usd per share) | $ / shares</t>
        </is>
      </c>
      <c r="G19" s="7" t="n">
        <v>30.35</v>
      </c>
    </row>
    <row r="20">
      <c r="A20" s="4" t="inlineStr">
        <is>
          <t>Non-Employee Director</t>
        </is>
      </c>
    </row>
    <row r="21">
      <c r="A21" s="3" t="inlineStr">
        <is>
          <t>Share-based Compensation Arrangement by Share-based Payment Award [Line Items]</t>
        </is>
      </c>
    </row>
    <row r="22">
      <c r="A22" s="4" t="inlineStr">
        <is>
          <t>Tax benefit recognized related to stock-based compensation expense</t>
        </is>
      </c>
      <c r="E22" s="6" t="n">
        <v>71000</v>
      </c>
      <c r="F22" s="6" t="n">
        <v>80000</v>
      </c>
      <c r="G22" s="5" t="n">
        <v>71000</v>
      </c>
    </row>
    <row r="23">
      <c r="A23" s="4" t="inlineStr">
        <is>
          <t>Stock options</t>
        </is>
      </c>
    </row>
    <row r="24">
      <c r="A24" s="3" t="inlineStr">
        <is>
          <t>Share-based Compensation Arrangement by Share-based Payment Award [Line Items]</t>
        </is>
      </c>
    </row>
    <row r="25">
      <c r="A25" s="4" t="inlineStr">
        <is>
          <t>Stock-based compensation expense</t>
        </is>
      </c>
      <c r="E25" s="6" t="n">
        <v>187000</v>
      </c>
      <c r="F25" s="6" t="n">
        <v>190000</v>
      </c>
      <c r="G25" s="6" t="n">
        <v>190000</v>
      </c>
    </row>
    <row r="26">
      <c r="A26" s="4" t="inlineStr">
        <is>
          <t>Tax benefit recognized related to stock-based compensation expense</t>
        </is>
      </c>
      <c r="E26" s="5" t="n">
        <v>52000</v>
      </c>
      <c r="F26" s="5" t="n">
        <v>53000</v>
      </c>
      <c r="G26" s="5" t="n">
        <v>54000</v>
      </c>
    </row>
    <row r="27">
      <c r="A27" s="4" t="inlineStr">
        <is>
          <t>Term in years</t>
        </is>
      </c>
      <c r="E27" s="4" t="inlineStr">
        <is>
          <t>10 years</t>
        </is>
      </c>
      <c r="F27" s="4" t="inlineStr">
        <is>
          <t>10 years</t>
        </is>
      </c>
      <c r="G27" s="4" t="inlineStr">
        <is>
          <t>10 years</t>
        </is>
      </c>
    </row>
    <row r="28">
      <c r="A28" s="4" t="inlineStr">
        <is>
          <t>Cash paid by the Company to net settle employee taxes on restricted stock and options</t>
        </is>
      </c>
      <c r="E28" s="5" t="n">
        <v>16000</v>
      </c>
      <c r="F28" s="5" t="n">
        <v>0</v>
      </c>
      <c r="G28" s="5" t="n">
        <v>157000</v>
      </c>
    </row>
    <row r="29">
      <c r="A29" s="4" t="inlineStr">
        <is>
          <t>Unrecognized stock-based compensation expense</t>
        </is>
      </c>
      <c r="E29" s="5" t="n">
        <v>342000</v>
      </c>
    </row>
    <row r="30">
      <c r="A30" s="4" t="inlineStr">
        <is>
          <t>Remaining vesting period unrecognized compensation expense is to be recognized</t>
        </is>
      </c>
      <c r="E30" s="4" t="inlineStr">
        <is>
          <t>2 years 6 months</t>
        </is>
      </c>
    </row>
    <row r="31">
      <c r="A31" s="4" t="inlineStr">
        <is>
          <t>Restricted Stock</t>
        </is>
      </c>
    </row>
    <row r="32">
      <c r="A32" s="3" t="inlineStr">
        <is>
          <t>Share-based Compensation Arrangement by Share-based Payment Award [Line Items]</t>
        </is>
      </c>
    </row>
    <row r="33">
      <c r="A33" s="4" t="inlineStr">
        <is>
          <t>Cash paid by the Company to net settle employee taxes on restricted stock and options</t>
        </is>
      </c>
      <c r="E33" s="5" t="n">
        <v>330000</v>
      </c>
      <c r="F33" s="6" t="n">
        <v>233000</v>
      </c>
      <c r="G33" s="6" t="n">
        <v>245000</v>
      </c>
    </row>
    <row r="34">
      <c r="A34" s="4" t="inlineStr">
        <is>
          <t>Unrecognized stock-based compensation expense</t>
        </is>
      </c>
      <c r="E34" s="5" t="n">
        <v>2000000</v>
      </c>
    </row>
    <row r="35">
      <c r="A35" s="4" t="inlineStr">
        <is>
          <t>Remaining vesting period unrecognized compensation expense is to be recognized</t>
        </is>
      </c>
      <c r="E35" s="4" t="inlineStr">
        <is>
          <t>2 years 2 months 12 days</t>
        </is>
      </c>
    </row>
    <row r="36">
      <c r="A36" s="4" t="inlineStr">
        <is>
          <t>Restricted Stock | Employee</t>
        </is>
      </c>
    </row>
    <row r="37">
      <c r="A37" s="3" t="inlineStr">
        <is>
          <t>Share-based Compensation Arrangement by Share-based Payment Award [Line Items]</t>
        </is>
      </c>
    </row>
    <row r="38">
      <c r="A38" s="4" t="inlineStr">
        <is>
          <t>Award vesting period</t>
        </is>
      </c>
      <c r="E38" s="4" t="inlineStr">
        <is>
          <t>4 years</t>
        </is>
      </c>
    </row>
    <row r="39">
      <c r="A39" s="4" t="inlineStr">
        <is>
          <t>Restricted Stock | Non-Employee Director</t>
        </is>
      </c>
    </row>
    <row r="40">
      <c r="A40" s="3" t="inlineStr">
        <is>
          <t>Share-based Compensation Arrangement by Share-based Payment Award [Line Items]</t>
        </is>
      </c>
    </row>
    <row r="41">
      <c r="A41" s="4" t="inlineStr">
        <is>
          <t>Award vesting period</t>
        </is>
      </c>
      <c r="E41" s="4" t="inlineStr">
        <is>
          <t>2 years</t>
        </is>
      </c>
    </row>
    <row r="42">
      <c r="A42" s="4" t="inlineStr">
        <is>
          <t>Restricted Stock and Common Stock</t>
        </is>
      </c>
    </row>
    <row r="43">
      <c r="A43" s="3" t="inlineStr">
        <is>
          <t>Share-based Compensation Arrangement by Share-based Payment Award [Line Items]</t>
        </is>
      </c>
    </row>
    <row r="44">
      <c r="A44" s="4" t="inlineStr">
        <is>
          <t>Stock-based compensation expense</t>
        </is>
      </c>
      <c r="E44" s="5" t="n">
        <v>1600000</v>
      </c>
      <c r="F44" s="6" t="n">
        <v>1400000</v>
      </c>
      <c r="G44" s="6" t="n">
        <v>1400000</v>
      </c>
    </row>
    <row r="45">
      <c r="A45" s="4" t="inlineStr">
        <is>
          <t>Tax benefit recognized related to stock-based compensation expense</t>
        </is>
      </c>
      <c r="E45" s="6" t="n">
        <v>456000</v>
      </c>
      <c r="F45" s="6" t="n">
        <v>402000</v>
      </c>
      <c r="G45" s="6" t="n">
        <v>401000</v>
      </c>
    </row>
    <row r="46">
      <c r="A46" s="4" t="inlineStr">
        <is>
          <t>Common stock in Lieu of Cash | Non-Employee Director</t>
        </is>
      </c>
    </row>
    <row r="47">
      <c r="A47" s="3" t="inlineStr">
        <is>
          <t>Share-based Compensation Arrangement by Share-based Payment Award [Line Items]</t>
        </is>
      </c>
    </row>
    <row r="48">
      <c r="A48" s="4" t="inlineStr">
        <is>
          <t>Stock-based compensation expense</t>
        </is>
      </c>
      <c r="E48" s="5" t="n">
        <v>252000</v>
      </c>
      <c r="F48" s="5" t="n">
        <v>286000</v>
      </c>
      <c r="G48" s="5" t="n">
        <v>253000</v>
      </c>
    </row>
    <row r="49">
      <c r="A49" s="4" t="inlineStr">
        <is>
          <t>Number of shares issued in lieu of cash to directors (in shares) | shares</t>
        </is>
      </c>
      <c r="C49" s="6" t="n">
        <v>11532</v>
      </c>
      <c r="D49" s="6" t="n">
        <v>8346</v>
      </c>
    </row>
    <row r="50">
      <c r="A50" s="4" t="inlineStr">
        <is>
          <t>Common stock in Lieu of Cash | Non-Employee Director | Subsequent Event</t>
        </is>
      </c>
    </row>
    <row r="51">
      <c r="A51" s="3" t="inlineStr">
        <is>
          <t>Share-based Compensation Arrangement by Share-based Payment Award [Line Items]</t>
        </is>
      </c>
    </row>
    <row r="52">
      <c r="A52" s="4" t="inlineStr">
        <is>
          <t>Number of shares issued in lieu of cash to directors (in shares) | shares</t>
        </is>
      </c>
      <c r="B52" s="6" t="n">
        <v>7375</v>
      </c>
    </row>
    <row r="53">
      <c r="A53" s="4" t="inlineStr">
        <is>
          <t>Quarterly Average</t>
        </is>
      </c>
    </row>
    <row r="54">
      <c r="A54" s="3" t="inlineStr">
        <is>
          <t>Share-based Compensation Arrangement by Share-based Payment Award [Line Items]</t>
        </is>
      </c>
    </row>
    <row r="55">
      <c r="A55" s="4" t="inlineStr">
        <is>
          <t>Fair market share price (in usd per share) | $ / shares</t>
        </is>
      </c>
      <c r="E55" s="7" t="n">
        <v>34.14</v>
      </c>
      <c r="F55" s="7" t="n">
        <v>24.77</v>
      </c>
    </row>
    <row r="56">
      <c r="A56" s="4" t="inlineStr">
        <is>
          <t>Vesting, Year Two | Stock options</t>
        </is>
      </c>
    </row>
    <row r="57">
      <c r="A57" s="3" t="inlineStr">
        <is>
          <t>Share-based Compensation Arrangement by Share-based Payment Award [Line Items]</t>
        </is>
      </c>
    </row>
    <row r="58">
      <c r="A58" s="4" t="inlineStr">
        <is>
          <t>Options granted, vesting percentage</t>
        </is>
      </c>
      <c r="E58" s="4" t="inlineStr">
        <is>
          <t>50.00%</t>
        </is>
      </c>
    </row>
    <row r="59">
      <c r="A59" s="4" t="inlineStr">
        <is>
          <t>Vesting, Year Four | Stock options</t>
        </is>
      </c>
    </row>
    <row r="60">
      <c r="A60" s="3" t="inlineStr">
        <is>
          <t>Share-based Compensation Arrangement by Share-based Payment Award [Line Items]</t>
        </is>
      </c>
    </row>
    <row r="61">
      <c r="A61" s="4" t="inlineStr">
        <is>
          <t>Options granted, vesting percentage</t>
        </is>
      </c>
      <c r="E61" s="4" t="inlineStr">
        <is>
          <t>50.00%</t>
        </is>
      </c>
    </row>
  </sheetData>
  <mergeCells count="3">
    <mergeCell ref="A1:A2"/>
    <mergeCell ref="B1:D1"/>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tock-Based Compensation - Summary of Options Granted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options granted (in shares)</t>
        </is>
      </c>
      <c r="B4" s="6" t="n">
        <v>17580</v>
      </c>
      <c r="C4" s="6" t="n">
        <v>24208</v>
      </c>
      <c r="D4" s="6" t="n">
        <v>23218</v>
      </c>
    </row>
    <row r="5">
      <c r="A5" s="3" t="inlineStr">
        <is>
          <t>Weighted average assumptions used in the fair value model:</t>
        </is>
      </c>
    </row>
    <row r="6">
      <c r="A6" s="4" t="inlineStr">
        <is>
          <t>Weighted average market price on date of grants (in usd per share)</t>
        </is>
      </c>
      <c r="B6" s="7" t="n">
        <v>32.73</v>
      </c>
    </row>
    <row r="7">
      <c r="A7" s="4" t="inlineStr">
        <is>
          <t>Per share weighted average fair value (in usd per share)</t>
        </is>
      </c>
      <c r="B7" s="7" t="n">
        <v>11.95</v>
      </c>
    </row>
    <row r="8">
      <c r="A8" s="4" t="inlineStr">
        <is>
          <t>Stock options</t>
        </is>
      </c>
    </row>
    <row r="9">
      <c r="A9" s="3" t="inlineStr">
        <is>
          <t>Share-based Compensation Arrangement by Share-based Payment Award [Line Items]</t>
        </is>
      </c>
    </row>
    <row r="10">
      <c r="A10" s="4" t="inlineStr">
        <is>
          <t>Term in years</t>
        </is>
      </c>
      <c r="B10" s="4" t="inlineStr">
        <is>
          <t>10 years</t>
        </is>
      </c>
      <c r="C10" s="4" t="inlineStr">
        <is>
          <t>10 years</t>
        </is>
      </c>
      <c r="D10" s="4" t="inlineStr">
        <is>
          <t>10 years</t>
        </is>
      </c>
    </row>
    <row r="11">
      <c r="A11" s="3" t="inlineStr">
        <is>
          <t>Weighted average assumptions used in the fair value model:</t>
        </is>
      </c>
    </row>
    <row r="12">
      <c r="A12" s="4" t="inlineStr">
        <is>
          <t>Fair value as a percentage of market value at grant date</t>
        </is>
      </c>
      <c r="B12" s="4" t="inlineStr">
        <is>
          <t>36.00%</t>
        </is>
      </c>
      <c r="C12" s="4" t="inlineStr">
        <is>
          <t>30.00%</t>
        </is>
      </c>
      <c r="D12" s="4" t="inlineStr">
        <is>
          <t>29.00%</t>
        </is>
      </c>
    </row>
    <row r="13">
      <c r="A13" s="4" t="inlineStr">
        <is>
          <t>Weighted Average | Stock options</t>
        </is>
      </c>
    </row>
    <row r="14">
      <c r="A14" s="3" t="inlineStr">
        <is>
          <t>Weighted average assumptions used in the fair value model:</t>
        </is>
      </c>
    </row>
    <row r="15">
      <c r="A15" s="4" t="inlineStr">
        <is>
          <t>Expected volatility</t>
        </is>
      </c>
      <c r="B15" s="4" t="inlineStr">
        <is>
          <t>44.00%</t>
        </is>
      </c>
      <c r="C15" s="4" t="inlineStr">
        <is>
          <t>37.00%</t>
        </is>
      </c>
      <c r="D15" s="4" t="inlineStr">
        <is>
          <t>33.00%</t>
        </is>
      </c>
    </row>
    <row r="16">
      <c r="A16" s="4" t="inlineStr">
        <is>
          <t>Expected dividend yield</t>
        </is>
      </c>
      <c r="B16" s="4" t="inlineStr">
        <is>
          <t>3.01%</t>
        </is>
      </c>
      <c r="C16" s="4" t="inlineStr">
        <is>
          <t>3.43%</t>
        </is>
      </c>
      <c r="D16" s="4" t="inlineStr">
        <is>
          <t>2.75%</t>
        </is>
      </c>
    </row>
    <row r="17">
      <c r="A17" s="4" t="inlineStr">
        <is>
          <t>Expected life in years</t>
        </is>
      </c>
      <c r="B17" s="4" t="inlineStr">
        <is>
          <t>6 years 6 months</t>
        </is>
      </c>
      <c r="C17" s="4" t="inlineStr">
        <is>
          <t>6 years 6 months</t>
        </is>
      </c>
      <c r="D17" s="4" t="inlineStr">
        <is>
          <t>6 years 6 months</t>
        </is>
      </c>
    </row>
    <row r="18">
      <c r="A18" s="4" t="inlineStr">
        <is>
          <t>Risk-free interest rate</t>
        </is>
      </c>
      <c r="B18" s="4" t="inlineStr">
        <is>
          <t>1.28%</t>
        </is>
      </c>
      <c r="C18" s="4" t="inlineStr">
        <is>
          <t>1.02%</t>
        </is>
      </c>
      <c r="D18" s="4" t="inlineStr">
        <is>
          <t>2.58%</t>
        </is>
      </c>
    </row>
    <row r="19">
      <c r="A19" s="4" t="inlineStr">
        <is>
          <t>Weighted average market price on date of grants (in usd per share)</t>
        </is>
      </c>
      <c r="B19" s="7" t="n">
        <v>32.73</v>
      </c>
      <c r="C19" s="7" t="n">
        <v>28.22</v>
      </c>
      <c r="D19" s="7" t="n">
        <v>29.84</v>
      </c>
    </row>
    <row r="20">
      <c r="A20" s="4" t="inlineStr">
        <is>
          <t>Per share weighted average fair value (in usd per share)</t>
        </is>
      </c>
      <c r="B20" s="7" t="n">
        <v>11.95</v>
      </c>
      <c r="C20" s="7" t="n">
        <v>8.41</v>
      </c>
      <c r="D20" s="7" t="n">
        <v>8.6999999999999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 Stock Options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Options</t>
        </is>
      </c>
    </row>
    <row r="4">
      <c r="A4" s="4" t="inlineStr">
        <is>
          <t>Outstanding, beginning balance (in shares)</t>
        </is>
      </c>
      <c r="B4" s="6" t="n">
        <v>181302</v>
      </c>
    </row>
    <row r="5">
      <c r="A5" s="4" t="inlineStr">
        <is>
          <t>Granted (in shares)</t>
        </is>
      </c>
      <c r="B5" s="6" t="n">
        <v>17580</v>
      </c>
      <c r="C5" s="6" t="n">
        <v>24208</v>
      </c>
      <c r="D5" s="6" t="n">
        <v>23218</v>
      </c>
    </row>
    <row r="6">
      <c r="A6" s="4" t="inlineStr">
        <is>
          <t>Exercised (in shares)</t>
        </is>
      </c>
      <c r="B6" s="6" t="n">
        <v>11347</v>
      </c>
    </row>
    <row r="7">
      <c r="A7" s="4" t="inlineStr">
        <is>
          <t>Forfeited/Expired, (in shares)</t>
        </is>
      </c>
      <c r="B7" s="6" t="n">
        <v>643</v>
      </c>
    </row>
    <row r="8">
      <c r="A8" s="4" t="inlineStr">
        <is>
          <t>Outstanding, ending balance (in shares)</t>
        </is>
      </c>
      <c r="B8" s="6" t="n">
        <v>186892</v>
      </c>
      <c r="C8" s="6" t="n">
        <v>181302</v>
      </c>
    </row>
    <row r="9">
      <c r="A9" s="4" t="inlineStr">
        <is>
          <t>Vested and Exercisable, ending balance (in shares)</t>
        </is>
      </c>
      <c r="B9" s="6" t="n">
        <v>128203</v>
      </c>
    </row>
    <row r="10">
      <c r="A10" s="3" t="inlineStr">
        <is>
          <t>Weighted Average Exercise Price Per Share</t>
        </is>
      </c>
    </row>
    <row r="11">
      <c r="A11" s="4" t="inlineStr">
        <is>
          <t>Outstanding, beginning balance (in usd per share)</t>
        </is>
      </c>
      <c r="B11" s="7" t="n">
        <v>24.07</v>
      </c>
    </row>
    <row r="12">
      <c r="A12" s="4" t="inlineStr">
        <is>
          <t>Granted (in usd per share)</t>
        </is>
      </c>
      <c r="B12" s="10" t="n">
        <v>32.73</v>
      </c>
    </row>
    <row r="13">
      <c r="A13" s="4" t="inlineStr">
        <is>
          <t>Exercised (in usd per share)</t>
        </is>
      </c>
      <c r="B13" s="10" t="n">
        <v>20.16</v>
      </c>
    </row>
    <row r="14">
      <c r="A14" s="4" t="inlineStr">
        <is>
          <t>Forfeited/Expired (in usd per share)</t>
        </is>
      </c>
      <c r="B14" s="10" t="n">
        <v>30.24</v>
      </c>
    </row>
    <row r="15">
      <c r="A15" s="4" t="inlineStr">
        <is>
          <t>Outstanding, ending balance (in usd per share)</t>
        </is>
      </c>
      <c r="B15" s="10" t="n">
        <v>25.1</v>
      </c>
      <c r="C15" s="7" t="n">
        <v>24.07</v>
      </c>
    </row>
    <row r="16">
      <c r="A16" s="4" t="inlineStr">
        <is>
          <t>Vested and Exercisable, ending balance (in shares)</t>
        </is>
      </c>
      <c r="B16" s="7" t="n">
        <v>22.6</v>
      </c>
    </row>
    <row r="17">
      <c r="A17" s="3" t="inlineStr">
        <is>
          <t>Weighted Average Remaining Life in Years</t>
        </is>
      </c>
    </row>
    <row r="18">
      <c r="A18" s="4" t="inlineStr">
        <is>
          <t>Outstanding (in years)</t>
        </is>
      </c>
      <c r="B18" s="4" t="inlineStr">
        <is>
          <t>4 years 10 months 24 days</t>
        </is>
      </c>
      <c r="C18" s="4" t="inlineStr">
        <is>
          <t>5 years 3 months 18 days</t>
        </is>
      </c>
    </row>
    <row r="19">
      <c r="A19" s="4" t="inlineStr">
        <is>
          <t>Vested and Exercisable, ending balance (in years)</t>
        </is>
      </c>
      <c r="B19" s="4" t="inlineStr">
        <is>
          <t>3 years 4 months 24 days</t>
        </is>
      </c>
    </row>
    <row r="20">
      <c r="A20" s="3" t="inlineStr">
        <is>
          <t>Aggregate Intrinsic Value</t>
        </is>
      </c>
    </row>
    <row r="21">
      <c r="A21" s="4" t="inlineStr">
        <is>
          <t>Outstanding</t>
        </is>
      </c>
      <c r="B21" s="5" t="n">
        <v>3704</v>
      </c>
      <c r="C21" s="5" t="n">
        <v>627</v>
      </c>
    </row>
    <row r="22">
      <c r="A22" s="4" t="inlineStr">
        <is>
          <t>Vested and Exercisable, ending balance (in shares)</t>
        </is>
      </c>
      <c r="B22" s="5" t="n">
        <v>286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Based Compensation - Summary of Unvested Options (Details) - $ / shares</t>
        </is>
      </c>
      <c r="B1" s="2" t="inlineStr">
        <is>
          <t>12 Months Ended</t>
        </is>
      </c>
    </row>
    <row r="2">
      <c r="B2" s="2" t="inlineStr">
        <is>
          <t>Dec. 31, 2021</t>
        </is>
      </c>
      <c r="C2" s="2" t="inlineStr">
        <is>
          <t>Dec. 31, 2020</t>
        </is>
      </c>
      <c r="D2" s="2" t="inlineStr">
        <is>
          <t>Dec. 31, 2019</t>
        </is>
      </c>
    </row>
    <row r="3">
      <c r="A3" s="3" t="inlineStr">
        <is>
          <t>Options</t>
        </is>
      </c>
    </row>
    <row r="4">
      <c r="A4" s="4" t="inlineStr">
        <is>
          <t>Unvested, beginning balance (in shares)</t>
        </is>
      </c>
      <c r="B4" s="6" t="n">
        <v>59244</v>
      </c>
    </row>
    <row r="5">
      <c r="A5" s="4" t="inlineStr">
        <is>
          <t>Granted (in shares)</t>
        </is>
      </c>
      <c r="B5" s="6" t="n">
        <v>17580</v>
      </c>
      <c r="C5" s="6" t="n">
        <v>24208</v>
      </c>
      <c r="D5" s="6" t="n">
        <v>23218</v>
      </c>
    </row>
    <row r="6">
      <c r="A6" s="4" t="inlineStr">
        <is>
          <t>Vested (in shares)</t>
        </is>
      </c>
      <c r="B6" s="6" t="n">
        <v>17528</v>
      </c>
    </row>
    <row r="7">
      <c r="A7" s="4" t="inlineStr">
        <is>
          <t>Forfeited (in shares)</t>
        </is>
      </c>
      <c r="B7" s="6" t="n">
        <v>607</v>
      </c>
    </row>
    <row r="8">
      <c r="A8" s="4" t="inlineStr">
        <is>
          <t>Unvested, ending balance (in shares)</t>
        </is>
      </c>
      <c r="B8" s="6" t="n">
        <v>58689</v>
      </c>
      <c r="C8" s="6" t="n">
        <v>59244</v>
      </c>
    </row>
    <row r="9">
      <c r="A9" s="3" t="inlineStr">
        <is>
          <t>Weighted Average Grant Date Fair Value</t>
        </is>
      </c>
    </row>
    <row r="10">
      <c r="A10" s="4" t="inlineStr">
        <is>
          <t>Unvested, beginning balance (in usd per share)</t>
        </is>
      </c>
      <c r="B10" s="7" t="n">
        <v>9.27</v>
      </c>
    </row>
    <row r="11">
      <c r="A11" s="4" t="inlineStr">
        <is>
          <t>Granted (in usd per share)</t>
        </is>
      </c>
      <c r="B11" s="10" t="n">
        <v>11.95</v>
      </c>
    </row>
    <row r="12">
      <c r="A12" s="4" t="inlineStr">
        <is>
          <t>Vested (in usd per share)</t>
        </is>
      </c>
      <c r="B12" s="10" t="n">
        <v>9.73</v>
      </c>
    </row>
    <row r="13">
      <c r="A13" s="4" t="inlineStr">
        <is>
          <t>Forfeited (in usd per share)</t>
        </is>
      </c>
      <c r="B13" s="10" t="n">
        <v>9.630000000000001</v>
      </c>
    </row>
    <row r="14">
      <c r="A14" s="4" t="inlineStr">
        <is>
          <t>Unvested, ending balance (in usd per share)</t>
        </is>
      </c>
      <c r="B14" s="7" t="n">
        <v>9.93</v>
      </c>
      <c r="C14" s="7" t="n">
        <v>9.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56:53Z</dcterms:created>
  <dcterms:modified xmlns:dcterms="http://purl.org/dc/terms/" xmlns:xsi="http://www.w3.org/2001/XMLSchema-instance" xsi:type="dcterms:W3CDTF">2022-03-10T21:56:53Z</dcterms:modified>
</cp:coreProperties>
</file>